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Earni" sheetId="2" r:id="rId2"/>
    <s:sheet name="Consolidated Statement Of Compr" sheetId="3" r:id="rId3"/>
    <s:sheet name="Consolidated Balance Sheet" sheetId="4" r:id="rId4"/>
    <s:sheet name="Consolidated Balance Sheet (Par" sheetId="5" r:id="rId5"/>
    <s:sheet name="Consolidated Statement Of Chang" sheetId="6" r:id="rId6"/>
    <s:sheet name="Consolidated Statement Of Cash " sheetId="7" r:id="rId7"/>
    <s:sheet name="Summary Of Significant Accounti" sheetId="8" r:id="rId8"/>
    <s:sheet name="Segmented Information" sheetId="9" r:id="rId9"/>
    <s:sheet name="Business Combinations" sheetId="10" r:id="rId10"/>
    <s:sheet name="Acquisitions And Divestitures" sheetId="11" r:id="rId11"/>
    <s:sheet name="Interest" sheetId="12" r:id="rId12"/>
    <s:sheet name="Foreign Exchange (Gain) Loss, N" sheetId="13" r:id="rId13"/>
    <s:sheet name="Income Taxes" sheetId="14" r:id="rId14"/>
    <s:sheet name="Accounts Receivable And Accrued" sheetId="15" r:id="rId15"/>
    <s:sheet name="Property, Plant And Equipment, " sheetId="16" r:id="rId16"/>
    <s:sheet name="Other Assets" sheetId="17" r:id="rId17"/>
    <s:sheet name="Goodwill" sheetId="18" r:id="rId18"/>
    <s:sheet name="Accounts Payable And Accrued Li" sheetId="19" r:id="rId19"/>
    <s:sheet name="Long-Term Debt" sheetId="20" r:id="rId20"/>
    <s:sheet name="Other Liabilities And Provision" sheetId="21" r:id="rId21"/>
    <s:sheet name="Asset Retirement Obligation" sheetId="22" r:id="rId22"/>
    <s:sheet name="Share Capital" sheetId="23" r:id="rId23"/>
    <s:sheet name="Accumulated Other Comprehensive" sheetId="24" r:id="rId24"/>
    <s:sheet name="Noncontrolling Interest" sheetId="25" r:id="rId25"/>
    <s:sheet name="Variable Interest Entities" sheetId="26" r:id="rId26"/>
    <s:sheet name="Restructuring Charges" sheetId="27" r:id="rId27"/>
    <s:sheet name="Compensation Plans" sheetId="28" r:id="rId28"/>
    <s:sheet name="Pension and Other Post-Employme" sheetId="29" r:id="rId29"/>
    <s:sheet name="Fair Value Measurements" sheetId="30" r:id="rId30"/>
    <s:sheet name="Financial Instruments And Risk " sheetId="31" r:id="rId31"/>
    <s:sheet name="Supplementary Information" sheetId="32" r:id="rId32"/>
    <s:sheet name="Commitments and Contingencies" sheetId="33" r:id="rId33"/>
    <s:sheet name="Supplementary Oil And Gas Infor" sheetId="34" r:id="rId34"/>
    <s:sheet name="Summary Of Significant Accoun35" sheetId="35" r:id="rId35"/>
    <s:sheet name="Summary of Significant Accoun36" sheetId="36" r:id="rId36"/>
    <s:sheet name="Segmented Information (Tables)" sheetId="37" r:id="rId37"/>
    <s:sheet name="Business Combinations (Tables)" sheetId="38" r:id="rId38"/>
    <s:sheet name="Acquisitions And Divestitures (" sheetId="39" r:id="rId39"/>
    <s:sheet name="Interest (Tables)" sheetId="40" r:id="rId40"/>
    <s:sheet name="Foreign Exchange (Gain) Loss,41" sheetId="41" r:id="rId41"/>
    <s:sheet name="Income Taxes (Tables)" sheetId="42" r:id="rId42"/>
    <s:sheet name="Accounts Receivable And Accru43" sheetId="43" r:id="rId43"/>
    <s:sheet name="Property, Plant And Equipment44" sheetId="44" r:id="rId44"/>
    <s:sheet name="Other Assets (Tables)" sheetId="45" r:id="rId45"/>
    <s:sheet name="Goodwill (Tables)" sheetId="46" r:id="rId46"/>
    <s:sheet name="Accounts Payable And Accrued 47" sheetId="47" r:id="rId47"/>
    <s:sheet name="Long-Term Debt (Tables)" sheetId="48" r:id="rId48"/>
    <s:sheet name="Other Liabilities And Provisi49" sheetId="49" r:id="rId49"/>
    <s:sheet name="Asset Retirement Obligation (Ta" sheetId="50" r:id="rId50"/>
    <s:sheet name="Share Capital (Tables)" sheetId="51" r:id="rId51"/>
    <s:sheet name="Accumulated Other Comprehensi52" sheetId="52" r:id="rId52"/>
    <s:sheet name="Compensation Plans (Tables)" sheetId="53" r:id="rId53"/>
    <s:sheet name="Pension and Other Post-Employ54" sheetId="54" r:id="rId54"/>
    <s:sheet name="Fair Value Measurements (Tables" sheetId="55" r:id="rId55"/>
    <s:sheet name="Financial Instruments And Ris56" sheetId="56" r:id="rId56"/>
    <s:sheet name="Supplementary Information (Tabl" sheetId="57" r:id="rId57"/>
    <s:sheet name="Commitments and Contingencies (" sheetId="58" r:id="rId58"/>
    <s:sheet name="Supplementary Oil And Gas Inf59" sheetId="59" r:id="rId59"/>
    <s:sheet name="Summary of Significant Accoun60" sheetId="60" r:id="rId60"/>
    <s:sheet name="Summary of Significant Accoun61" sheetId="61" r:id="rId61"/>
    <s:sheet name="Segmented Information (Narrativ" sheetId="62" r:id="rId62"/>
    <s:sheet name="Segmented Information (Segment " sheetId="63" r:id="rId63"/>
    <s:sheet name="Segmented Information (Schedule" sheetId="64" r:id="rId64"/>
    <s:sheet name="Segmented Information (Capital " sheetId="65" r:id="rId65"/>
    <s:sheet name="Segmented Information (Goodwill" sheetId="66" r:id="rId66"/>
    <s:sheet name="Segmented Information (Goodwi67" sheetId="67" r:id="rId67"/>
    <s:sheet name="Business Combinations (Narrativ" sheetId="68" r:id="rId68"/>
    <s:sheet name="Business Combinations (Details)" sheetId="69" r:id="rId69"/>
    <s:sheet name="Business Combinations (Pro Form" sheetId="70" r:id="rId70"/>
    <s:sheet name="Acquisitions and Divestitures71" sheetId="71" r:id="rId71"/>
    <s:sheet name="Acquisitions and Divestitures72" sheetId="72" r:id="rId72"/>
    <s:sheet name="Interest (Narrative) (Details)" sheetId="73" r:id="rId73"/>
    <s:sheet name="Interest (Details)" sheetId="74" r:id="rId74"/>
    <s:sheet name="Foreign Exchange (Gain) Loss,75" sheetId="75" r:id="rId75"/>
    <s:sheet name="Income Taxes (Narrative) (Detai" sheetId="76" r:id="rId76"/>
    <s:sheet name="Income Taxes (Provision For Inc" sheetId="77" r:id="rId77"/>
    <s:sheet name="Income Taxes (Income Taxes Reco" sheetId="78" r:id="rId78"/>
    <s:sheet name="Income Taxes (Deferred Income T" sheetId="79" r:id="rId79"/>
    <s:sheet name="Income Taxes (Deferred Income80" sheetId="80" r:id="rId80"/>
    <s:sheet name="Income Taxes (Tax Pool Amounts)" sheetId="81" r:id="rId81"/>
    <s:sheet name="Income Taxes (Unrecognized Tax " sheetId="82" r:id="rId82"/>
    <s:sheet name="Income Taxes (Unrecognized Ta83" sheetId="83" r:id="rId83"/>
    <s:sheet name="Income Taxes (Summary Of Tax Ye" sheetId="84" r:id="rId84"/>
    <s:sheet name="Accounts Receivable And Accru85" sheetId="85" r:id="rId85"/>
    <s:sheet name="Property, Plant And Equipment86" sheetId="86" r:id="rId86"/>
    <s:sheet name="Property, Plant And Equipment87" sheetId="87" r:id="rId87"/>
    <s:sheet name="Other Assets (Details)" sheetId="88" r:id="rId88"/>
    <s:sheet name="Goodwill (Narrative) (Details)" sheetId="89" r:id="rId89"/>
    <s:sheet name="Goodwill (Details)" sheetId="90" r:id="rId90"/>
    <s:sheet name="Accounts Payable And Accrued 91" sheetId="91" r:id="rId91"/>
    <s:sheet name="Long-Term Debt (Narrative) (Det" sheetId="92" r:id="rId92"/>
    <s:sheet name="Long-Term Debt (Schedule Of Lon" sheetId="93" r:id="rId93"/>
    <s:sheet name="Long-Term Debt (Schedule Of Man" sheetId="94" r:id="rId94"/>
    <s:sheet name="Other Liabilities And Provisi95" sheetId="95" r:id="rId95"/>
    <s:sheet name="Other Liabilities And Provisi96" sheetId="96" r:id="rId96"/>
    <s:sheet name="Other Liabilities And Provisi97" sheetId="97" r:id="rId97"/>
    <s:sheet name="Other Liabilities and Provisi98" sheetId="98" r:id="rId98"/>
    <s:sheet name="Asset Retirement Obligation (Sc" sheetId="99" r:id="rId99"/>
    <s:sheet name="Asset Retirement Obligation 100" sheetId="100" r:id="rId100"/>
    <s:sheet name="Share Capital (Narrative) (Deta" sheetId="101" r:id="rId101"/>
    <s:sheet name="Share Capital (Schedule Of Comm" sheetId="102" r:id="rId102"/>
    <s:sheet name="Share Capital (Earnings Per Com" sheetId="103" r:id="rId103"/>
    <s:sheet name="Accumulated Other Comprehens104" sheetId="104" r:id="rId104"/>
    <s:sheet name="Noncontrolling Interest (Narrat" sheetId="105" r:id="rId105"/>
    <s:sheet name="Variable Interest Entities (Nar" sheetId="106" r:id="rId106"/>
    <s:sheet name="Restructuring Charges (Narrativ" sheetId="107" r:id="rId107"/>
    <s:sheet name="Compensation Plans (Narrative) " sheetId="108" r:id="rId108"/>
    <s:sheet name="Compensation Plans (Schedule of" sheetId="109" r:id="rId109"/>
    <s:sheet name="Compensation Plans (Amounts Rec" sheetId="110" r:id="rId110"/>
    <s:sheet name="Compensation Plans (Liability F" sheetId="111" r:id="rId111"/>
    <s:sheet name="Compensation Plans (Schedule112" sheetId="112" r:id="rId112"/>
    <s:sheet name="Compensation Plans (Range Of Ex" sheetId="113" r:id="rId113"/>
    <s:sheet name="Compensation Plans (Schedule114" sheetId="114" r:id="rId114"/>
    <s:sheet name="Compensation Plans (Range of115" sheetId="115" r:id="rId115"/>
    <s:sheet name="Compensation Plans (Schedule116" sheetId="116" r:id="rId116"/>
    <s:sheet name="Compensation Plans (Schedule117" sheetId="117" r:id="rId117"/>
    <s:sheet name="Compensation Plans (Schedule118" sheetId="118" r:id="rId118"/>
    <s:sheet name="Pension and Other Post-Emplo119" sheetId="119" r:id="rId119"/>
    <s:sheet name="Pension and Other Post-Emplo120" sheetId="120" r:id="rId120"/>
    <s:sheet name="Pension and Other Post-Emplo121" sheetId="121" r:id="rId121"/>
    <s:sheet name="Pension and Other Post-Emplo122" sheetId="122" r:id="rId122"/>
    <s:sheet name="Pension and Other Post-Emplo123" sheetId="123" r:id="rId123"/>
    <s:sheet name="Pension and Other Post-Emplo124" sheetId="124" r:id="rId124"/>
    <s:sheet name="Pension and Other Post-Emplo125" sheetId="125" r:id="rId125"/>
    <s:sheet name="Pension and Other Post-Emplo126" sheetId="126" r:id="rId126"/>
    <s:sheet name="Pension and Other Post-Emplo127" sheetId="127" r:id="rId127"/>
    <s:sheet name="Pension and Other Post-Emplo128" sheetId="128" r:id="rId128"/>
    <s:sheet name="Pension and Other Post-Emplo129" sheetId="129" r:id="rId129"/>
    <s:sheet name="Pension and Other Post-Emplo130" sheetId="130" r:id="rId130"/>
    <s:sheet name="Pension and Other Post-Emplo131" sheetId="131" r:id="rId131"/>
    <s:sheet name="Fair Value Measurements (Narrat" sheetId="132" r:id="rId132"/>
    <s:sheet name="Fair Value Measurements (Schedu" sheetId="133" r:id="rId133"/>
    <s:sheet name="Fair Value Measurement (Summary" sheetId="134" r:id="rId134"/>
    <s:sheet name="Fair Value Measurements (Quanti" sheetId="135" r:id="rId135"/>
    <s:sheet name="Financial Instruments And Ri136" sheetId="136" r:id="rId136"/>
    <s:sheet name="Financial Instruments And Ri137" sheetId="137" r:id="rId137"/>
    <s:sheet name="Financial Instruments And Ri138" sheetId="138" r:id="rId138"/>
    <s:sheet name="Financial Instruments And Ri139" sheetId="139" r:id="rId139"/>
    <s:sheet name="Financial Instruments and Ri140" sheetId="140" r:id="rId140"/>
    <s:sheet name="Financial Instruments And Ri141" sheetId="141" r:id="rId141"/>
    <s:sheet name="Financial Instruments And Ri142" sheetId="142" r:id="rId142"/>
    <s:sheet name="Financial Instruments And Ri143" sheetId="143" r:id="rId143"/>
    <s:sheet name="Supplementary Information (Net " sheetId="144" r:id="rId144"/>
    <s:sheet name="Supplementary Information (Supp" sheetId="145" r:id="rId145"/>
    <s:sheet name="Commitments and Contingencie146" sheetId="146" r:id="rId146"/>
    <s:sheet name="Supplementary Oil And Gas In147" sheetId="147" r:id="rId147"/>
    <s:sheet name="Supplementary Oil And Gas In148" sheetId="148" r:id="rId148"/>
    <s:sheet name="Supplementary Oil And Gas In149" sheetId="149" r:id="rId149"/>
    <s:sheet name="Supplementary Oil And Gas In150" sheetId="150" r:id="rId150"/>
    <s:sheet name="Supplementary Oil And Gas In151" sheetId="151" r:id="rId151"/>
    <s:sheet name="Supplementary Oil And Gas In152" sheetId="152" r:id="rId152"/>
    <s:sheet name="Supplementary Oil And Gas In153" sheetId="153" r:id="rId153"/>
    <s:sheet name="Supplementary Oil And Gas In154" sheetId="154" r:id="rId154"/>
    <s:sheet name="Supplementary Oil And Gas In155" sheetId="155" r:id="rId155"/>
    <s:sheet name="Uncategorized Items - eca-20151" sheetId="156" r:id="rId156"/>
  </s:sheets>
  <s:definedNames/>
  <s:calcPr calcId="124519" calcMode="auto" fullCalcOnLoad="1"/>
</s:workbook>
</file>

<file path=xl/sharedStrings.xml><?xml version="1.0" encoding="utf-8"?>
<sst xmlns="http://schemas.openxmlformats.org/spreadsheetml/2006/main" uniqueCount="1569">
  <si>
    <t>Document and Entity Information</t>
  </si>
  <si>
    <t>12 Months Ended</t>
  </si>
  <si>
    <t>Dec. 31, 2015shares</t>
  </si>
  <si>
    <t>Document And Entity Information [Abstract]</t>
  </si>
  <si>
    <t>Document Type</t>
  </si>
  <si>
    <t>40-F</t>
  </si>
  <si>
    <t>Document Period End Date</t>
  </si>
  <si>
    <t>Dec. 31,
		2015</t>
  </si>
  <si>
    <t>Amendment Flag</t>
  </si>
  <si>
    <t>false</t>
  </si>
  <si>
    <t>Entity Registrant Name</t>
  </si>
  <si>
    <t>ENCANA CORP</t>
  </si>
  <si>
    <t>Entity Central Index Key</t>
  </si>
  <si>
    <t>Current Fiscal Year End Date</t>
  </si>
  <si>
    <t>--12-31</t>
  </si>
  <si>
    <t>Document Fiscal Year Focus</t>
  </si>
  <si>
    <t>Document Fiscal Period Focus</t>
  </si>
  <si>
    <t>FY</t>
  </si>
  <si>
    <t>Entity Voluntary Filers</t>
  </si>
  <si>
    <t>No</t>
  </si>
  <si>
    <t>Entity Current Reporting Status</t>
  </si>
  <si>
    <t>Yes</t>
  </si>
  <si>
    <t>Trading Symbol</t>
  </si>
  <si>
    <t>ECA</t>
  </si>
  <si>
    <t>Entity Common Stock, Shares Outstanding</t>
  </si>
  <si>
    <t>Consolidated Statement Of Earnings - USD ($) $ in Millions</t>
  </si>
  <si>
    <t>Dec. 31, 2015</t>
  </si>
  <si>
    <t>Dec. 31, 2014</t>
  </si>
  <si>
    <t>Dec. 31, 2013</t>
  </si>
  <si>
    <t>Consolidated Statement Of Earnings [Abstract]</t>
  </si>
  <si>
    <t>Revenues, Net of Royalties</t>
  </si>
  <si>
    <t>Expenses</t>
  </si>
  <si>
    <t>Production, mineral and other taxes</t>
  </si>
  <si>
    <t>Transportation and processing</t>
  </si>
  <si>
    <t>Operating</t>
  </si>
  <si>
    <t>Purchased product</t>
  </si>
  <si>
    <t>Depreciation, depletion and amortization</t>
  </si>
  <si>
    <t>Impairments</t>
  </si>
  <si>
    <t>Accretion of asset retirement obligation</t>
  </si>
  <si>
    <t>Administrative</t>
  </si>
  <si>
    <t>Interest</t>
  </si>
  <si>
    <t>Foreign exchange (gain) loss, net</t>
  </si>
  <si>
    <t>(Gain) loss on divestitures</t>
  </si>
  <si>
    <t>Other</t>
  </si>
  <si>
    <t>Total Expenses</t>
  </si>
  <si>
    <t>Net Earnings (Loss) Before Income Tax</t>
  </si>
  <si>
    <t>Income tax expense (recovery)</t>
  </si>
  <si>
    <t>Net Earnings (Loss)</t>
  </si>
  <si>
    <t>Net earnings attributable to noncontrolling interest</t>
  </si>
  <si>
    <t>Net Earnings (Loss) Attributable to Common Shareholders</t>
  </si>
  <si>
    <t>Net Earnings (Loss) per Common Share</t>
  </si>
  <si>
    <t>Earnings Per Share, Basic and Diluted</t>
  </si>
  <si>
    <t>Consolidated Statement Of Comprehensive Income - USD ($) $ in Millions</t>
  </si>
  <si>
    <t>Consolidated Statement Of Comprehensive Income [Abstract]</t>
  </si>
  <si>
    <t>Other Comprehensive Income (Loss), Net of Tax</t>
  </si>
  <si>
    <t>Foreign currency translation adjustment</t>
  </si>
  <si>
    <t>Pension and other post-employment benefit plans</t>
  </si>
  <si>
    <t>Other Comprehensive Income (Loss), Net of Tax, Total</t>
  </si>
  <si>
    <t>ComprehensiveIncomeNetOfTaxIncludingPortionAttributableToNoncontrollingInterest</t>
  </si>
  <si>
    <t>Comprehensive Income Attributable to Noncontrolling Interest</t>
  </si>
  <si>
    <t>Comprehensive Income (Loss) Attributable to Common Shareholders</t>
  </si>
  <si>
    <t>Consolidated Balance Sheet - USD ($) $ in Millions</t>
  </si>
  <si>
    <t>Current Assets</t>
  </si>
  <si>
    <t>Cash and cash equivalents</t>
  </si>
  <si>
    <t>Accounts receivable and accrued revenues</t>
  </si>
  <si>
    <t>Risk Management Assets, Current</t>
  </si>
  <si>
    <t>Income tax receivable</t>
  </si>
  <si>
    <t>Total Current Assets</t>
  </si>
  <si>
    <t>Natural gas &amp; oil properties, based on full cost accounting</t>
  </si>
  <si>
    <t>Proved properties</t>
  </si>
  <si>
    <t>Unproved properties</t>
  </si>
  <si>
    <t>Property, plant and equipment</t>
  </si>
  <si>
    <t>Less: Accumulated depreciation, depletion and amortization</t>
  </si>
  <si>
    <t>[1]</t>
  </si>
  <si>
    <t>Property, plant and equipment, net</t>
  </si>
  <si>
    <t>Cash in Reserve</t>
  </si>
  <si>
    <t>Other Assets</t>
  </si>
  <si>
    <t>Risk Management Assets, Long-term</t>
  </si>
  <si>
    <t>Deferred Income Taxes Assets</t>
  </si>
  <si>
    <t>Goodwill</t>
  </si>
  <si>
    <t>Total Assets</t>
  </si>
  <si>
    <t>Current Liabilities</t>
  </si>
  <si>
    <t>Accounts payable and accrued liabilities</t>
  </si>
  <si>
    <t>Income tax payable</t>
  </si>
  <si>
    <t>Risk Management Liabilities, Current</t>
  </si>
  <si>
    <t>Current portion of long-term debt</t>
  </si>
  <si>
    <t>Total Current Liabilities</t>
  </si>
  <si>
    <t>Long-Term Debt</t>
  </si>
  <si>
    <t>Other Liabilities and Provisions</t>
  </si>
  <si>
    <t>Risk Management Liabilities, Long-term</t>
  </si>
  <si>
    <t>Asset Retirement Obligation</t>
  </si>
  <si>
    <t>Deferred Income Taxes</t>
  </si>
  <si>
    <t>Total Liabilities</t>
  </si>
  <si>
    <t>Commitments and Contingencies</t>
  </si>
  <si>
    <t xml:space="preserve"> </t>
  </si>
  <si>
    <t>Shareholders' Equity</t>
  </si>
  <si>
    <t>Share capital - authorized unlimited common shares, without par value, 2015 issued and outstanding: 849.8 million shares (2014: 741.2 million shares)</t>
  </si>
  <si>
    <t>Paid in surplus</t>
  </si>
  <si>
    <t>Retained earnings</t>
  </si>
  <si>
    <t>Accumulated other comprehensive income</t>
  </si>
  <si>
    <t>Total Shareholders' Equity</t>
  </si>
  <si>
    <t>Total Liabilities and Shareholders' Equity</t>
  </si>
  <si>
    <t>Depreciation, depletion and amortization.</t>
  </si>
  <si>
    <t>Consolidated Balance Sheet (Parenthetical) - $ / shares shares in Millions</t>
  </si>
  <si>
    <t>Consolidated Balance Sheet [Abstract]</t>
  </si>
  <si>
    <t>Common Stock, No Par Value</t>
  </si>
  <si>
    <t>Common Stock, Shares, Issued</t>
  </si>
  <si>
    <t>Common Stock, Shares, Outstanding</t>
  </si>
  <si>
    <t>Consolidated Statement Of Changes In Shareholders' Equity - USD ($) $ in Millions</t>
  </si>
  <si>
    <t>Share Capital [Member]</t>
  </si>
  <si>
    <t>Paid In Surplus [Member]</t>
  </si>
  <si>
    <t>Retained Earnings [Member]</t>
  </si>
  <si>
    <t>Accumulated Other Comprehensive Income [Member]</t>
  </si>
  <si>
    <t>Noncontrolling Interest [Member]</t>
  </si>
  <si>
    <t>Total</t>
  </si>
  <si>
    <t>Balance, Beginning of Year at Dec. 31, 2012</t>
  </si>
  <si>
    <t>Share-Based Compensation</t>
  </si>
  <si>
    <t>Net earnings (loss) attributable to Common Shareholders</t>
  </si>
  <si>
    <t>Common Shares Cancelled</t>
  </si>
  <si>
    <t>Dividends on Common Shares</t>
  </si>
  <si>
    <t>Common Shares Issued under Dividend Reinvestment Plan</t>
  </si>
  <si>
    <t>Other Comprehensive Income (Loss)</t>
  </si>
  <si>
    <t>Balance, End of Year at Dec. 31, 2013</t>
  </si>
  <si>
    <t>Sale of Noncontrolling Interest</t>
  </si>
  <si>
    <t>Distributions to Noncontrolling Interest Owners</t>
  </si>
  <si>
    <t>Sale of Investment in PrairieSky</t>
  </si>
  <si>
    <t>Balance, End of Year at Dec. 31, 2014</t>
  </si>
  <si>
    <t>Common Shares Issued</t>
  </si>
  <si>
    <t>Balance, End of Year at Dec. 31, 2015</t>
  </si>
  <si>
    <t>Consolidated Statement Of Cash Flows CAD in Millions, $ in Millions</t>
  </si>
  <si>
    <t>Dec. 31, 2015USD ($)</t>
  </si>
  <si>
    <t>Dec. 31, 2014USD ($)</t>
  </si>
  <si>
    <t>Dec. 31, 2013USD ($)</t>
  </si>
  <si>
    <t>Operating Activities</t>
  </si>
  <si>
    <t>Deferred income taxes</t>
  </si>
  <si>
    <t>Unrealized (gain) loss on risk management</t>
  </si>
  <si>
    <t>Unrealized foreign exchange (gain) loss</t>
  </si>
  <si>
    <t>Foreign exchange on settlements</t>
  </si>
  <si>
    <t>Net change in other assets and liabilities</t>
  </si>
  <si>
    <t>Net change in non-cash working capital</t>
  </si>
  <si>
    <t>Cash From (Used in) Operating Activities</t>
  </si>
  <si>
    <t>Investing Activities</t>
  </si>
  <si>
    <t>Capital expenditures</t>
  </si>
  <si>
    <t>Acquisitions</t>
  </si>
  <si>
    <t>Corporate acquisition</t>
  </si>
  <si>
    <t>Proceeds from divestitures</t>
  </si>
  <si>
    <t>Proceeds from sale of investment in PrairieSky</t>
  </si>
  <si>
    <t>Cash in reserve</t>
  </si>
  <si>
    <t>Net change in investments and other</t>
  </si>
  <si>
    <t>Cash From (Used in) Investing Activities</t>
  </si>
  <si>
    <t>Financing Activities</t>
  </si>
  <si>
    <t>Net Issuance (repayment) of revolving long-term debt</t>
  </si>
  <si>
    <t>Repayment of long-term debt</t>
  </si>
  <si>
    <t>Issuance of common shares</t>
  </si>
  <si>
    <t>Dividends on common shares</t>
  </si>
  <si>
    <t>Proceeds from sale of noncontrolling interest</t>
  </si>
  <si>
    <t>Distributions to noncontrolling interest owners</t>
  </si>
  <si>
    <t>Capital lease payments and other financing arrangements</t>
  </si>
  <si>
    <t>Cash From (Used in) Financing Activities</t>
  </si>
  <si>
    <t>Foreign Exchange Gain (Loss) on Cash and Cash Equivalents Held in Foreign Currency</t>
  </si>
  <si>
    <t>Increase (Decrease) in Cash and Cash Equivalents</t>
  </si>
  <si>
    <t>Cash and Cash Equivalents, Beginning of Year</t>
  </si>
  <si>
    <t>Cash and Cash Equivalents, End of Year</t>
  </si>
  <si>
    <t>Summary Of Significant Accounting Policies</t>
  </si>
  <si>
    <t>Summary Of Significant Accounting Policies [Abstract]</t>
  </si>
  <si>
    <t xml:space="preserve">1. Summary of Significant Accounting Policies
A) NATURE OF OPERATIONS
Encana Corporation and its subsidiaries (“Encana” or the “Company”) are in the business of the exploration for, the development of, and the production and marketing of natural gas, oil and natural gas liquids (“NGLs”). The term liquids is used to represent Encana’s oil, NGLs and condensate.
B) BASIS OF PRESENTATION
The Consolidated Financial Statements include the accounts of Encana and are presented in accordance with accounting principles generally accepted in the United States (“U.S. GAAP”).
In these Consolidated Financial Statements, unless otherwise indicated, all dollar amounts are expressed in United States (“U.S.”) dollars. Encana’s financial results are consolidated in Canadian dollars; however, the Company has adopted the U.S. dollar as its reporting currency to facilitate a more direct comparison to other North American oil and gas companies. All references to US$ or to $ are to United States dollars and references to C$ are to Canadian dollars.
C) PRINCIPLES OF CONSOLIDATION
The Consolidated Financial Statements include the accounts of Encana and entities in which it holds a controlling interest. The noncontrolling interest represented the third party equity ownership in a former consolidated subsidiary, PrairieSky Royalty Ltd. ("PrairieSky"), as presented in the Consolidated Statement of Changes in Shareholders’ Equity. As of September 26, 2014, Encana no longer held an interest in PrairieSky. See Note 18 for further details regarding the noncontrolling interest. All intercompany balances and transactions are eliminated on consolidation. For upstream joint interest operations where Encana retains an undivided interest in jointly owned property, the Company records its proportionate share of assets, liabilities, revenues and expenses. Investments in non-controlled entities over which Encana has the ability to exercise significant influence are accounted for using the equity method.
D) FOREIGN CURRENCY TRANSLATION
Monetary assets and liabilities of the Company that are denominated in foreign currencies are translated at the rates of exchange in effect at the period end date. Any gains or losses are recorded in the Consolidated Statement of Earnings. Foreign currency revenues and expenses are translated at the rates of exchange in effect at the time of the transaction.
Assets and liabilities of foreign operations are translated at period end exchange rates, while the related revenues and expenses are translated using average rates over the period. Translation gains and losses relating to the foreign operations are included in accumulated other comprehensive income (“AOCI”). Recognition of Encana’s accumulated translation gains and losses into net earnings occurs upon complete or substantially complete liquidation of the Company’s investment in the foreign operation.
For financial statement presentation, assets and liabilities are translated into the reporting currency at period end exchange rates, while revenues and expenses are translated using average rates over the period. Gains and losses relating to the financial statement translation are included in AOCI.
E) USE OF ESTIMATES
Preparation of the Consolidated Financial Statements in conformity with U.S. GAAP requires Management to make informed estimates and assumptions and use judgments that affect reported amounts of assets and liabilities and disclosures of contingent assets and liabilities at the date of the Consolidated Financial Statements and the reported amounts of revenues and expenses during the period. Such estimates primarily relate to unsettled transactions and events as of the date of the Consolidated Financial Statements. Accordingly, actual results may differ from estimated amounts as future events occur.
Significant items subject to estimates and assumptions are:
·
Estimates of proved reserves and related future cash flows used for depletion and ceiling test impairment calculations
·
Estimated fair value of long-term assets used for impairment calculations
·
Fair value of reporting units used for the assessment of goodwill
·
Estimates of future taxable earnings used to assess the realizable value of deferred tax assets
·
Fair value of asset retirement obligations and costs
·
Fair value of derivative instruments
·
Fair value attributed to assets acquired and liabilities assumed in business combinations
·
Tax interpretations, regulations and legislation in the various jurisdictions in which the Company and its subsidiaries operate
·
Accruals for long-term performance-based compensation arrangements, including whether or not the performance criteria will be met and measurement of the ultimate payout amount
·
Recognized values of pension assets and obligations, as well as the pension costs charged to net earnings, depend on certain actuarial and economic assumptions
·
Accruals for legal claims, environmental risks and exposures
F) REVENUE RECOGNITION
Revenues associated with Encana’s natural gas and liquids are recognized when production is sold to a purchaser at a fixed or determinable price, delivery has occurred, title has transferred and collectability of the revenue is probable. Realized gains and losses from the Company’s financial derivatives related to natural gas and oil commodity prices are recognized in revenue when the contract is settled. Unrealized gains and losses related to these contracts are recognized in revenue based on the changes in fair value of the contracts at the end of the respective periods.
Market optimization revenues and purchased product expenses are recorded on a gross basis when Encana takes title to the product and has the risks and rewards of ownership. Purchases and sales of products that are entered into in contemplation of each other with the same counterparty are recorded on a net basis. Revenues associated with the services provided where Encana acts as agent are recorded as the services are provided.
G) PRODUCTION, MINERAL AND OTHER TAXES
Costs paid by Encana for taxes based on production or revenues from natural gas and liquids are recognized when the product is produced. Costs paid by Encana for taxes on the valuation of upstream assets and reserves are recognized when incurred.
H) TRANSPORTATION AND PROCESSING
Costs paid by Encana for the transportation and processing of natural gas and liquids are recognized when the product is delivered and the services provided.
I) OPERATING
Operating costs paid by Encana for oil and gas properties in which the Company has a working interest. Expenses are net of amounts capitalized in accordance with the full cost method of accounting.
J) EMPLOYEE BENEFIT PLANS
The Company sponsors defined contribution and defined benefit plans, providing pension and other post-employment benefits to its employees in Canada and the U.S. As of January 1, 2003, the defined benefit pension plan was closed to new entrants.
Pension expense for the defined contribution pension plan is recorded as the benefits are earned by the employees covered by the plans. Encana accrues for its obligations under its employee defined benefit plans, net of plan assets. The cost of defined benefit pensions and other post-employment benefits is actuarially determined using the projected benefit method based on length of service and reflects Management’s best estimate of salary escalation, retirement ages of employees and expected future health care costs. The expected return on plan assets is based on historical and projected rates of return for assets in the investment plan portfolio. The actual return is based on the fair value of plan assets. The projected benefit obligation is discounted using the market interest rate on high-quality corporate debt instruments as at the measurement date.
Pension expense for the defined benefit pension plan includes the cost of pension benefits earned during the current year, the interest cost on pension obligations, the expected return on pension plan assets, the amortization of adjustments arising from pension plan amendments, the amortization of prior service costs, and the amortization of the excess of the net actuarial gain or loss over 10 percent of the greater of the benefit obligation and the fair value of plan assets. Amortization is on a straight-line basis over a period covering the expected average remaining service lives of employees covered by the plans. Actuarial gains and losses related to the change in the over-funded or under-funded status of the defined benefit pension plan and other post-employment benefit plans are recognized in other comprehensive income.
K) INCOME TAXES
Encana follows the liability method of accounting for income taxes. Under this method, deferred income taxes are recorded for the effect of any temporary difference between the accounting and income tax basis of an asset or liability, using the enacted income tax rates and laws expected to apply when the assets are realized and liabilities are settled. Current income taxes are measured at the amount expected to be recoverable from or payable to the taxation authorities based on the income tax rates and laws enacted at the end of the reporting period. The effect of a change in the enacted tax rates or laws is recognized in net earnings in the period of enactment. Income taxes are recognized in net earnings except to the extent that they relate to items recognized directly in shareholders’ equity, in which case the income taxes are recognized directly in shareholders’ equity.
Deferred income tax assets are routinely assessed for realizability. If it is more likely than not that deferred tax assets will not be realized, a valuation allowance is recorded to reduce the deferred tax assets. Encana considers available positive and negative evidence when assessing the realizability of deferred tax assets including historic and expected future taxable earnings, available tax planning strategies and carry forward periods. The assumptions used in determining expected future taxable earnings are consistent with those used in the goodwill impairment assessment.
Encana recognizes the financial statement effects of a tax position when it is more likely than not, based on the technical merits, that the position will be sustained upon examination by a taxing authority. A recognized tax position is initially and subsequently measured as the largest amount of tax benefit that is greater than 50 percent likely of being realized upon settlement with a taxing authority. Liabilities for unrecognized tax benefits that are not expected to be settled within the next 12 months are included in other liabilities and provisions.
L) EARNINGS PER SHARE AMOUNTS
Basic net earnings per common share is computed by dividing the net earnings by the weighted average number of common shares outstanding during the period. Diluted net earnings per common share amounts are calculated giving effect to the potential dilution that would occur if stock options were exercised or other contracts to issue common shares were exercised, fully vested, or converted to common shares. The treasury stock method is used to determine the dilutive effect of stock options and other dilutive instruments. The treasury stock method assumes that proceeds received from the exercise of in-the-money stock options and other dilutive instruments are used to repurchase common shares at the average market price.
M) CASH AND CASH EQUIVALENTS
Cash and cash equivalents include cash on hand and short-term investments, such as money market deposits or similar type instruments, with a maturity of three months or less when purchased. Outstanding disbursements issued in excess of applicable bank account balances are excluded from cash and cash equivalents and are recorded in accounts payable and accrued liabilities. Cash in reserve represents cash amounts segregated or held in escrow which are not available for general operating use.
N) PROPERTY, PLANT AND EQUIPMENT
UPSTREAM
Encana uses the full cost method of accounting for its acquisition, exploration and development activities. Under this method, all costs directly associated with the acquisition of, the exploration for, and the development of natural gas and liquids reserves are capitalized on a country-by-country cost centre basis. Capitalized costs exclude costs relating to production, general overhead or similar activities.
Under the full cost method of accounting, the carrying amount of Encana’s natural gas and oil properties within each country cost centre is subject to a ceiling test performed quarterly. A ceiling test impairment is recognized in net earnings when the carrying amount of a country cost centre exceeds the country cost centre ceiling. The carrying amount of a cost centre includes capitalized costs of proved oil and gas properties, net of accumulated depletion and the related deferred income taxes.
The cost centre ceiling is the sum of the estimated after-tax future net cash flows from proved reserves, using the 12 -month average trailing prices and unescalated future development and production costs, discounted at 10 percent, plus unproved property costs. The 12-month average trailing price is calculated as the average of the price on the first day of each month within the trailing 12-month period. Any excess of the carrying amount over the calculated ceiling amount is recognized as an impairment in net earnings.
Capitalized costs accumulated within each cost centre are depleted using the unit-of-production method based on proved reserves. Depletion is calculated using the capitalized costs, including estimated retirement costs, plus the undiscounted future expenditures to be incurred in developing proved reserves.
Costs associated with unproved properties are excluded from the depletion calculation until it is determined that proved reserves are attributable or impairment has occurred. Unproved properties are assessed separately for impairment on a quarterly basis. Costs that have been impaired are included in the costs subject to depletion within the full cost pool.
Proceeds from the divestiture of properties are normally deducted from the full cost pool without recognition of gain or loss unless the deduction significantly alters the relationship between capitalized costs and proved reserves in the cost centre, in which case a gain or loss is recognized in net earnings. Generally, a gain or loss on a divestiture would be recognized when 25 percent or more of the Company’s proved reserves quantities in a particular country are sold. For divestitures that result in the recognition of a gain or loss on the sale and constitute a business, goodwill is allocated to the divestiture.
CORPORATE
Costs associated with office furniture, fixtures, leasehold improvements, information technology and aircraft are carried at cost and depreciated on a straight-line basis over the estimated service lives of the assets, which range from three to 25 years. Costs associated with The Bow office building are carried at cost and depreciated on a straight-line basis over the 60 -year estimated life of the building. Assets under construction are not subject to depreciation until put into use. Land is carried at cost.
O) CAPITALIZATION OF COSTS
Expenditures related to renewals or betterments that improve the productive capacity or extend the life of an asset are capitalized. Maintenance and repairs are expensed as incurred. Interest is capitalized during the construction phase of major development projects.
P) BUSINESS COMBINATIONS
Business combinations are accounted for using the acquisition method. The acquired identifiable net assets are measured at their fair value at the date of acquisition. Deferred taxes are recognized for any differences between the fair value of net assets acquired and their tax bases. Any excess of the purchase price over the fair value of the net assets acquired is recognized as goodwill. Any deficiency of the purchase price below the fair value of the net assets acquired is recorded as a gain in net earnings. Associated transaction costs are expensed when incurred.
Q) GOODWILL
Goodwill, which represents the excess of purchase price over fair value of net assets acquired, is assessed for impairment at least annually at December 31. Goodwill and all other assets and liabilities are allocated to reporting units, which are Encana’s country cost centres. To assess impairment, the carrying amount of each reporting unit is determined and compared to the fair value of the reporting unit. If the carrying amount of the reporting unit is higher than its related fair value then goodwill is written down to the reporting unit’s implied fair value of goodwill. The implied fair value of goodwill is determined by deducting the fair value of the reporting unit’s assets and liabilities from the fair value of the reporting unit as if the reporting entity had been acquired in a business combination. Any excess of the carrying value of goodwill over the implied fair value of goodwill is recognized as an impairment and charged to net earnings. Subsequent measurement of goodwill is at cost less any accumulated impairments.
R) IMPAIRMENT OF LONG-TERM ASSETS
The carrying value of long-term assets, excluding goodwill and upstream assets included in property, plant and equipment, is assessed for impairment when indicators suggest that the carrying value of an asset or asset group may not be recoverable. If the carrying amount exceeds the sum of the undiscounted cash flows expected to result from the continued use and eventual disposition of the asset or asset group, an impairment is recognized for the excess of the carrying amount over its estimated fair value.
S) ASSET RETIREMENT OBLIGATION
Asset retirement obligations are those legal obligations where the Company will be required to retire tangible long-lived assets such as producing well sites, offshore production platforms and natural gas processing plants. The fair value of estimated asset retirement obligations is recognized in the Consolidated Balance Sheet when incurred and a reasonable estimate of fair value can be made. The asset retirement cost, equal to the initially estimated fair value of the asset retirement obligation, is capitalized as part of the cost of the related long-lived asset. Changes in the estimated obligation resulting from revisions to estimated timing or amount of future cash flows are recognized as a change in the asset retirement obligation and the related asset retirement cost.
Amortization of asset retirement costs is included in depreciation, depletion and amortization in the Consolidated Statement of Earnings. Increases in the asset retirement obligations resulting from the passage of time are recorded as accretion of asset retirement obligation in the Consolidated Statement of Earnings.
Actual expenditures incurred are charged against the accumulated asset retirement obligation.
T) STOCK-BASED COMPENSATION
Obligations for payments of cash or common shares under Encana’s stock-based compensation plans are accrued over the vesting period, net of forfeitures, using fair values. Fair values are determined using observable share prices and/or pricing models such as the Black-Scholes-Merton option-pricing model. For equity-settled stock-based compensation plans, fair values are determined at the grant date and are recognized over the vesting period as compensation costs with a corresponding credit to shareholders’ equity. For cash-settled stock-based compensation plans, fair values are determined at each reporting date and periodic changes are recognized as compensation costs, with a corresponding change to liabilities.
U) LEASES
Leases entered into for the use of an asset are classified as either capital or operating leases. Capital leases transfer to the Company substantially all of the risks and benefits incidental to ownership of the leased item. Capital leases are capitalized upon commencement of the lease term at the lower of the fair value of the leased asset or the present value of the minimum lease payments. Capitalized leased assets are amortized over the estimated useful life of the asset if the lease arrangement contains a bargain purchase option or ownership of the leased asset transfers at the end of the lease term. Otherwise, the leased assets are amortized over the lease term. Amortization of capitalized leased assets is included in depreciation, depletion and amortization in the Consolidated Statement of Earnings. All other leases are classified as operating leases and the payments are recognized on a straight-line basis over the lease term.
V) FAIR VALUE MEASUREMENTS
Fair value is defined as the price that would be received to sell an asset or paid to transfer a liability in an orderly transaction between market participants at the measurement date. Valuation techniques include the market, income, and cost approach. The market approach uses information generated by market transactions involving identical or comparable assets or liabilities; the income approach converts estimated future amounts to a present value; the cost approach is based on the amount that currently would be required to replace an asset.
Inputs used in determining fair value are characterized according to a hierarchy that prioritizes those inputs based on the degree to which they are observable. The three input levels of the fair value hierarchy are as follows:
·
Level 1 – Inputs represent quoted prices in active markets for identical assets or liabilities, such as exchange-traded commodity derivatives.
·
Level 2 – Inputs other than quoted prices included within Level 1 that are observable for the asset or liability, either directly or indirectly, such as quoted market prices for similar assets or liabilities in active markets or other market corroborated inputs.
·
Level 3 – Inputs that are not observable from objective sources, such as forward prices supported by little or no market activity or internally developed estimates of future cash flows used in a present value model.
In determining fair value, the Company utilizes the most observable inputs available. If a fair value measurement reflects inputs at multiple levels within the hierarchy, the fair value measurement is characterized based on the lowest level of input that is significant to the fair value measurement.
The carrying amount of cash and cash equivalents, accounts receivable and accounts payable reported on the Consolidated Balance Sheet approximates fair value. The fair value of long-term debt is disclosed in Note 13. Fair value information related to pension plan assets is included in Note 22. Recurring fair value measurements are performed for risk management assets and liabilities and other derivative contracts as discussed in Note 23.
Certain non-financial assets and liabilities are initially measured at fair value, such as asset retirement obligations and assets and liabilities acquired in business combinations or certain non-monetary exchange transactions.
W) RISK MANAGEMENT ASSETS AND LIABILITIES
Risk management assets and liabilities are derivative financial instruments used by Encana to manage economic exposure to market risks relating to commodity prices, foreign currency exchange rates and interest rates. The use of these derivative instruments is governed under formal policies and is subject to limits established by the Board of Directors (“Board”). The Company’s policy is not to utilize derivative financial instruments for speculative purposes.
Derivative instruments that do not qualify for the normal purchases and sales exemption are measured at fair value with changes in fair value recognized in net earnings. The fair values recorded in the Consolidated Balance Sheet reflect netting the asset and liability positions where counterparty master netting arrangements contain provisions for net settlement. Realized gains or losses from financial derivatives related to natural gas and oil commodity prices are recognized in revenues as the contracts are settled. Realized gains or losses from financial derivatives related to power commodity prices are recognized in transportation and processing expense as the related power contracts are settled. Realized gains or losses from other derivative contracts related to certain payment obligations are recognized in revenues as the obligations are settled. Unrealized gains and losses are recognized in revenues and transportation and processing expense accordingly, at the end of each respective reporting period based on the changes in fair value of the contracts.
X) COMMITMENTS AND CONTINGENCIES
Liabilitie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Y) RECENT ACCOUNTING PRONOUNCEMENTS
CHANGES IN ACCOUNTING POLICIES AND PRACTICES
On January 1, 2015, Encana adopted Accounting Standards Update (“ASU”) 2014-08, "Reporting Discontinued Operations and Disclosures of Disposals of Components of an Entity" as issued by the Financial Accounting Standards Board (“FASB”). The update amends the criteria and expands the disclosures for reporting discontinued operations. Under the new criteria, only disposals representing a strategic shift in operations would qualify as a discontinued operation. The amendments have been applied prospectively and have not had a material impact on the Company’s Consolidated Financial Statements.
On December 31, 2015, Encana early adopted ASU 2015-17, “Balance Sheet Classification of Deferred Taxes” which requires deferred income tax assets and liabilities to be classified as non-current on the balance sheet. Previously, deferred income tax assets and liabilities were classified as current and non-current on the balance sheet. The amendments have been applied retrospectively and had no impact on the Company’s results of operations or cash flows. The impacts on the Company’s Consolidated Balance Sheets are as follows:
As at December 31 ($ millions)
2015
2014
Prior to Adoption of ASU 2015-17:
Deferred Income Taxes
Current Assets
$ 22
$
-
Non-current Assets
1,060
296
Current Liabilities
1
128
Non-current Liabilities
24
1,829
Adoption of ASU 2015-17:
Deferred Income Taxes
Non-current Assets
$ 1,081
$ 206
Non-current Liabilities
24
1,867
NEW STANDARDS ISSUED NOT YET ADOPTED
As of January 1, 2016, Encana will be required to adopt the following pronouncements issued by FASB:
·
ASU 2014-12, "Compensation – Stock Compensation: Accounting for Share-Based Payments When the Terms of an Award Provide That a Performance Target Could Be Achieved After the Requisite Service Period". The update requires that a performance target that affects vesting and could be achieved after the requisite service period be treated as a performance condition. The amendments will be applied prospectively and are not expected to have a material impact on the Company’s Consolidated Financial Statements.
·
ASU 2015-02, “Amendments to the Consolidation Analysis”. The update requires limited partnerships and similar entities to be evaluated under the variable interest and voting interest models, eliminate the presumption that a general partner should consolidate a limited partnership, and simplify the identification of variable interests and related effect on the primary beneficiary criterion when fees are paid to a decision maker. The amendments can be applied using either a full retrospective approach or a modified retrospective approach at the date of adoption. The amendments are not expected to have a material impact on the Company’s Consolidated Financial Statements.
·
ASU 2015-03, “Simplifying the Presentation of Debt Issuance Costs”. The update requires debt issuance costs to be presented on the balance sheet as a deduction from the carrying amount of the related liability. Currently, debt issuance costs are presented as a deferred charge within assets. In August 2015, the FASB issued ASU 2015-15, “Presentation and Subsequent Measurement of Debt Issuance Costs Associated with Line-of-Credit Arrangements”. The update further clarifies that regardless of whether there are outstanding borrowings, debt issuance costs arising from credit arrangements can be presented as an asset and subsequently amortized ratably over the term of the arrangement. These amendments will be applied retrospectively. As at December 31, 2015, $30 million of debt issuance costs were presented in Other Assets on the Company’s Consolidated Balance Sheet (2014 – $39 million).
As of January 1, 2018, Encana will be required to adopt ASU 2014-09, "Revenue from Contracts with Customers" under Topic 606, which was the result of a joint project by the FASB and International Accounting Standards Board. The new standard replaces Topic 605, "Revenue Recognition", and other industry-specific guidance in the Accounting Standards Codification. The new standard is based on the principle that revenue is recognized on the transfer of promised goods or services to customers in an amount that reflects the consideration the company expects to be entitled to in exchange for those goods or services. In August 2015, the FASB issued ASU 2015-14, “Deferral of Effective Date for Revenue from Contracts with Customers”, which deferred the effective date of ASU 2014-09, but permits early adoption using the original effective date of January 1, 2017. The standard can be applied using one of two retrospective application methods at the date of adoption. Encana is currently assessing the potential impact of the standard on the Company’s Consolidated Financial Statements. </t>
  </si>
  <si>
    <t>Segmented Information</t>
  </si>
  <si>
    <t>Segmented Information [Abstract]</t>
  </si>
  <si>
    <t xml:space="preserve">2. Segmented Information
Encana's reportable segments are determined based on the Company's operations and geographic locations as follows:
·
Canadian Operations includes the exploration for, development of, and production of natural gas, oil and NGLs and other related activities within the Canadian cost centre.
·
USA Operations includes the exploration for, development of, and production of natural gas, oil and NGLs and other related activities within the U.S. cost centre.
·
Market Optimization is primarily responsible for the sale of the Company's proprietary production. These results are included in the Canadian and USA Operations. Market optimization activities include third party purchases and sales of product to provide operational flexibility and cost mitigation for transportation commitments, product type, delivery points and customer diversification. These activities are reflected in the Market Optimization segment. Market Optimization sells substantially all of the Company's upstream production to third party customers. Transactions between segments are based on market values and are eliminated on consolidation.
Corporate and Other mainly includes unrealized gains or losses recorded on derivative financial instruments. Once the instruments are settled, the realized gains and losses are recorded in the reporting segment to which the derivative instruments relate.
The Consolidated Statement of Earnings for the comparative periods ended December 31, 2014 and December 31, 2013 and the accompanying segmented information disclosed in this note have been updated to present property taxes and certain other levied charges within production, mineral and other taxes. Formerly, these property taxes and other charges were presented in either transportation and processing expense or operating expense. Encana has updated its presentation to more accurately reflect these charges within the Consolidated Statement of Earnings based on the nature of the expense recognized and to more closely align with the Company’s peers. As a result, for the year ended December 31, 2014, the Canadian Operations has reclassified $9 million (2013 – $9 million) from transportation and processing expense and $40 million (2013 – $36 million) from operating expense to production, mineral and other taxes. In addition, for the year ended December 31, 2014, the USA Operations has reclassified $28 million (2013 – $6 million) from operating expense to production, mineral and other taxes.
Results of Operations
Segment and Geographic Information
Canadian Operations
USA Operations
Market Optimization
For the years ended December 31
2015
2014
2013
2015
2014
2013
2015
2014
2013
Revenues, Net of Royalties
$ 1,822
$ 3,310
$ 2,824
$ 2,491
$ 2,902
$ 2,763
$ 365
$ 1,248
$ 512
Expenses
Production, mineral and other taxes
28
64
60
116
146
113
-
-
-
Transportation and processing
654
826
747
580
658
722
12
-
-
Operating
152
274
336
519
326
417
33
39
38
Purchased product
-
-
-
-
-
-
323
1,191
441
988
2,146
1,681
1,276
1,772
1,511
(3)
18
33
Depreciation, depletion and amortization
305
625
601
1,088
992
818
-
4
12
Impairments
-
-
-
6,473
-
-
-
-
-
$ 683
$ 1,521
$ 1,080
$ (6,285)
$ 780
$ 693
$ (3)
$ 14
$ 21
Corporate &amp; Other
Consolidated
2015
2014
2013
2015
2014
2013
Revenues, Net of Royalties
$ (256)
$ 559
$ (241)
$ 4,422
$ 8,019
$ 5,858
Expenses
Production, mineral and other taxes
-
-
-
144
210
173
Transportation and processing
6
12
(2)
1,252
1,496
1,467
Operating
19
28
38
723
667
829
Purchased product
-
-
-
323
1,191
441
(281)
519
(277)
1,980
4,455
2,948
Depreciation, depletion and amortization
95
124
134
1,488
1,745
1,565
Impairments
-
-
21
6,473
-
21
$ (376)
$ 395
$ (432)
(5,981)
2,710
1,362
Accretion of asset retirement obligation
45
52
53
Administrative
275
327
439
Interest
614
654
563
Foreign exchange (gain) loss, net
1,082
403
325
(Gain) loss on divestitures
(14)
(3,426)
(7)
Other
27
71
1
2,029
(1,919)
1,374
Net Earnings (Loss) Before Income Tax
(8,010)
4,629
(12)
Income tax expense (recovery)
(2,845)
1,203
(248)
Net Earnings (Loss)
(5,165)
3,426
236
Net earnings attributable to noncontrolling interest
-
(34)
-
Net Earnings (Loss) Attributable to Common Shareholders
$ (5,165)
$ 3,392
$ 236
Intersegment Information
Market Optimization
Marketing Sales
Upstream Eliminations
Total
For the years ended December 31
2015
2014
2013
2015
2014
2013
2015
2014
2013
Revenues, Net of Royalties
$ 4,309
$ 7,371
$ 5,662
$ (3,944)
$ (6,123)
$ (5,150)
$ 365
$ 1,248
$ 512
Expenses
Transportation and processing
348
458
516
(336)
(458)
(516)
12
-
-
Operating
33
62
75
-
(23)
(37)
33
39
38
Purchased product
3,931
6,822
4,993
(3,608)
(5,631)
(4,552)
323
1,191
441
Operating Cash Flow
$ (3)
$ 29
$ 78
$
-
$ (11)
$ (45)
$ (3)
$ 18
$ 33
Capital Expenditures
For the years ended December 31
2015
2014
2013
Canadian Operations
$ 380
$ 1,226
$ 1,365
USA Operations
1,847
1,285
1,283
Market Optimization
1
-
3
Corporate &amp; Other
4
15
61
$ 2,232
$ 2,526
$ 2,712
Goodwill, Property, Plant and Equipment and Total Assets by Segment
Goodwill
Property, Plant and Equipment
Total Assets (1)
As at December 31
2015
2014
2015
2014
2015
2014
Canadian Operations
$ 661
$ 788
$ 1,100
$ 2,338
$ 2,036
$ 3,544
USA Operations
2,129
2,129
7,249
13,817
10,405
16,798
Market Optimization
-
-
1
1
95
181
Corporate &amp; Other
-
-
1,507
1,859
3,108
4,008
$ 2,790
$ 2,917
$ 9,857
$ 18,015
$ 15,644
$ 24,531
(1) Total Assets for 2014 has been restated due to the early adoption of ASU 2015-17, “Balance Sheet Classification of Deferred Taxes”, as described in Note 1.
Goodwill, Property, Plant and Equipment and Total Assets by Geographic Region
Goodwill
Property, Plant and Equipment
Total Assets (1)
As at December 31
2015
2014
2015
2014
2015
2014
Canada
$ 661
$ 788
$ 2,495
$ 4,070
$ 5,063
$ 7,182
United States
2,129
2,129
7,362
13,945
10,570
17,271
Other Countries
-
-
-
-
11
78
$ 2,790
$ 2,917
$ 9,857
$ 18,015
$ 15,644
$ 24,531
(1) Total Assets for 2014 has been restated due to the early adoption of ASU 2015-17, “Balance Sheet Classification of Deferred Taxes”, as described in Note 1.
Export Sales
Sales of natural gas and liquids produced or purchased in Canada delivered to customers outside of Canada were $ 153 million (2014 – $ 338 million; 2013 – $ 243 million).
Major Customers
In connection with the marketing and sale of Encana’s own and purchased natural gas and liquids for the year ended December 31, 2015, the Company had one customer which individually accounted for more than 10 percent of Encana’s consolidated revenues, net of royalties. Sales to this customer, which has an investment grade credit rating, were approximately $ 446 million which comprised $138 million in Canada and $308 million in the United States (2014 – one customer with sales of approximately $ 1,043 million; 2013 – one customer with sales of approximately $ 815 million). </t>
  </si>
  <si>
    <t>Business Combinations</t>
  </si>
  <si>
    <t>Business Combinations [Abstract]</t>
  </si>
  <si>
    <t>5.
Business Combinations
Eagle Ford Acquisition
On June 20, 2014 , Encana completed the acquisition of properties located in the Eagle Ford shale formation for approximately $2.9 billion, after closing adjustments. The acquisition included an interest in certain producing properties and undeveloped lands in the Karnes, Wilson and Atascosa counties of south Texas. Encana funded the acquisition with cash on hand. Transaction costs of approximately $9 million we re included in other expenses. The assets acquired generated revenues of $ 5 85 million and net earnings of $ 222 million for the period from June 20, 2014 to December 31, 2014.
Athlon Energy Inc. Acquisition
On November 13, 2014 , Encana completed the acquisition of all of the issued and outstanding shares of common stock of Athlon Energy Inc. (“Athlon”) for $5.93 billion, or $58.50 per share. In addition, Encana assumed Athlon’s $1.15 billion senior notes and repaid and terminated Athlon’s credit facility with indebtedness outstanding of $335 million. Encana funded the acquisition of Athlon with cash on hand. Transaction costs of approximately $31 million were included in other expenses. Following completion of the acquisition, Athlon’s $1.15 billion senior notes were redeemed in accordance with the provisions of the governing indentures as discussed in Note 13. Athlon’s operations focused on the acquisition and development of oil and gas properties located in the Permian Basin in west Texas. The assets acquired generated revenues of $176 million and a net loss of $3 million for the period from November 13, 2014 to December 31, 2014.
Purchase Price Allocations
The transaction s w ere accounted for under the acquisition method, which requires that the assets acquired and liabilities assumed be recognized at their fair values as of the acquisition date. The final purchase price allocations, representing consideration paid and the fair values of the assets acquired and liabilities assumed as of the acquisition date, are shown in the table below.
Purchase Price Allocation
Eagle Ford
Athlon (1)
Assets Acquired:
Cash
$
-
$ 2
Accounts receivable and other current assets
4
133
Risk management
-
80
Proved properties
2,873
2,124
Unproved properties
78
5,338
Other property, plant and equipment
-
2
Other assets
-
2
Goodwill
-
1,724
Liabilities Assumed:
Accounts payable and accrued liabilities
-
(195)
Long-term debt, including revolving credit facility
-
(1,497)
Asset retirement obligation
(32)
(25)
Deferred income taxes
-
(1,724)
Total Purchase Price
$ 2,923
$ 5,964
(1) The purchase price includes cash consideration paid for issued and outstanding shares of common stock of Athlon of $58.50 per share totaling $5.93 billion, as well as payments to terminate certain employment agreements with Athlon's management and payments for certain other existing obligations of Athlon.
The Company used the income approach valuation technique for the fair value of assets acquired and liabilities assumed. The carrying amounts of cash, accounts receivable and other current assets, and accounts payable and accrued liabilities approximate their fair values due to the short-term maturity of the instruments. The fair values of the risk management assets and long-term debt, including the revolving credit facility, are categorized within Level 2 of the fair value hierarchy and were determined using quoted prices and rates from an available pricing source. The fair values of the proved and unproved properties, other property, plant and equipment, other assets, goodwill, and asset retirement obligation are categorized within Level 3 and were determined using relevant market assumptions, including discount rates, future commodity prices and costs, timing of development activities, projections of oil and gas reserves, and estimates to abandon and reclaim producing wells.
Goodwill arose from the Athlon acquisition primarily from the requirement to recognize deferred taxes on the difference between the fair value of the assets acquired and liabilities assumed and the respective carry-over tax basis. Goodwill is not amortized and is not deductible for tax purposes.
Unaudited Pro Forma Financial Information
The following unaudited pro forma financial information combines the historical financial results of Encana with Eagle Ford and Athlon, and has been prepared assuming the acquisitions occurred on January 1, 2014. The pro forma information is not intended to reflect the actual results of operations that would have occurred if the business combinations had been completed at the date indicated. In addition, the pro forma information does not project Encana’s results of operations for any future period. The Company’s consolidated results for the year ended December 31, 2015 include the results from Eagle Ford and Athlon.
For the year ended December 31,2014 ($ millions, except per share amounts)
Eagle Ford
Athlon
Revenues, Net of Royalties
$ 8,760
$ 8,572
Net Earnings Attributable to Common Shareholders
$ 3,641
$ 3,486
Net Earnings per Common Share:
Basic &amp; Diluted
$ 4.91
$ 4.71
6.</t>
  </si>
  <si>
    <t>Acquisitions And Divestitures</t>
  </si>
  <si>
    <t>Acquisitions And Divestitures [Abstract]</t>
  </si>
  <si>
    <t xml:space="preserve">4. Acquisitions and Divestitures
For the years ended December 31
2015
2014
2013
Acquisitions
Canadian Operations
$ 9
$ 21
$ 28
USA Operations
27
2,995
156
Corporate &amp; Other
34
-
-
Total Acquisitions
70
3,016
184
Divestitures
Canadian Operations
(959)
(1,847)
(685)
USA Operations
(896)
(2,264)
(18)
Market Optimization
-
(205)
-
Corporate &amp; Other
(53)
(29)
(2)
Total Divestitures
(1,908)
(4,345)
(705)
Net Acquisitions &amp; (Divestitures)
$ (1,838)
$ (1,329)
$ (521)
ACQUISITIONS
Acquisitions in 2014 primarily included the purchase of certain properties in the Eagle Ford shale formation in south Texas as described in Note 3.
DIVESTITURES
For the year ended December 31, 2015, amounts received on the sale of assets were $ 1,908 million (2014 – $ 4,345 million; 2013 – $ 705 million). In 2015, divestitures were $959 million in the Canadian Operations and $ 896 million in the USA Operations.
Amounts received from the divestiture transactions have been deducted from the respective Canadian and U.S. full cost pools, except for divestitures that result ed in a significant alteration between capitalized costs and proved reserves in the respective country cost centre. For divestitures that result ed in a gain or loss and constitute d a business, goodwill wa s allocated to the divestiture. During the year ended December 31, 2015, there was no goodwill allocated to divestitures.
Canadian Operations
In 2015, divestitures in the Canadian Operations primarily included the sale of certain assets in Wheatland located in central and southern Alberta for proceeds of approximately C$557 million ( $467 million), after closing adjustments, the sale of certain natural gas gathering and compression assets in Montney in northeastern British Columbia for proceeds of approximately C$450 million ( $355 million), after closing adjustments, and certain properties that do not complement Encana’s existing portfolio of assets.
In 2014, divestitures in the Canadian Operations primarily included the sale of the Company’s Bighorn assets in west central Alberta for approximately $1,725 million , after closing adjustments . For the year ended December 31, 2014, Encana recognized a gain of approximately $1,014 million, before tax, on the sale of the Company's Bighorn assets in the Canadian cost centre and allocated goodwill of $257 million.
In 2013, divestitures in the Canadian Operations included the sale of the Company’s Jean Marie natural gas assets in northeast British Columbia and other assets.
USA Operations
In 2015, divestitures in the USA Operations primarily included the sale of the Haynesville natural gas assets located in northern Louisiana for proceeds of approximately $769 million, after closing adjustments, and certain properties that do not compl e ment Encana’s existing portfolio of assets.
In 2014, divestitures in the USA Operations primarily included the sale of the Jonah properties for proceeds of approximately $1,636 million , after closing adjustments, and the sale of certain properties in East Texas for proceeds of approximately $495 million , after closing adjustments . For the year ended December 31, 2014, Encana recognized a gain of approximately $209 million, before
tax, on the sale of the Jonah properties in the U.S. cost centre and allocated goodwill of $68 million.
Market Optimization
For the year ended December 31, 2014, divestitures in Market Optimization were $205 million and primarily included the Company’s electricity generation assets.
Corporate and Other
For the year ended December 31, 2015, Corporate and Other acquisitions and divestitures primarily included the purchase and subsequent sale of the Encana Place office building locat ed in Calgary, which resulted in a gain on divestiture of approximately $12 million.
OTHER CAPITAL TRANSACTIONS
The following transactions involve d the acquisition or disposition of common shares and, therefore, have been excluded from the acquisitions and divestitures table above.
Acquisition of Athlon
On November 13, 2014, Encana acquired all of the issued and outstanding shares of common stock of Athlon for $5.93 billion, or $58.50 per share. See Note 3 for further details regarding the Athlon transaction.
Divestiture of Investment in PrairieSky
On September 26, 2014 , Encana completed the secondary offering of 70.2 million common shares of PrairieSky at a price of C$36.50 per common share for aggregate gross proceeds of approximately C$2.6 billion. As the sale of the investment in PrairieSky resulted in a significant alteration between capitalized costs and proved reserves in the Canadian cost centre, Encana recognized a gain on divestiture of approximately $2.1 billion, before tax. See Note 18 for further details regarding the PrairieSky transactions. </t>
  </si>
  <si>
    <t>Interest [Abstract]</t>
  </si>
  <si>
    <t xml:space="preserve">5. Interest
For the years ended December 31
2015
2014
2013
Interest Expense on:
Debt
$ 497
$ 509
$ 460
The Bow office building
65
75
76
Capital leases
28
37
9
Other
24
33
18
$ 614
$ 654
$ 563
Interest Expense on Debt for the year ended December 31, 2015 included a one-time interest payment of approximately $165 million resulting from the April 2015 early redemption of the Company’s $700 million 5.90 percent notes due December 1, 2017 and C$750 million 5.80 percent medium-term notes due January 18, 2018 as discussed in Note 13.
Interest Expense on Debt for the year ended December 31, 2014 include d a one-time outlay of approximately $125 million associated with the early redemption of senior notes assumed in conjunction with the Athlon acquisition as described in Note 13.
Interest on Capital leases and Other were previously reported together in 2013. </t>
  </si>
  <si>
    <t>Foreign Exchange (Gain) Loss, Net</t>
  </si>
  <si>
    <t>Foreign Currency [Abstract]</t>
  </si>
  <si>
    <t>6. Foreign Exchange (Gain) Loss, Net
For the years ended December 31
2015
2014
2013
Unrealized Foreign Exchange (Gain) Loss on:
Translation of U.S. dollar debt issued from Canada
$ 754
$ 456
$ 349
Translation of U.S. dollar risk management contracts
issued from Canada
(67)
(16)
(19)
687
440
330
Foreign Exchange on Settlements
358
28
20
Other Monetary Revaluations
37
(65)
(25)
$ 1,082
$ 403
$ 325
Foreign Exchange on Settlements include d foreign exchange on intercompany transactions and foreign exchange on settlement of long-term debt previously reported in Other Monetary Revaluations.</t>
  </si>
  <si>
    <t>Income Taxes</t>
  </si>
  <si>
    <t>Income Taxes [Abstract]</t>
  </si>
  <si>
    <t xml:space="preserve">7. Income Taxes
The provision for income taxes is as follows:
For the years ended December 31
2015
2014
2013
Current Tax
Canada
$ (25)
$ 249
$ (152)
United States
(17)
(21)
(64)
Other Countries
8
15
25
Total Current Tax Expense (Recovery)
(34)
243
(191)
Deferred Tax
Canada
(316)
713
(106)
United States
(2,495)
246
52
Other Countries
-
1
(3)
Total Deferred Tax Expense (Recovery)
(2,811)
960
(57)
Income Tax Expense (Recovery)
$ (2,845)
$ 1,203
$ (248)
The following table reconciles income taxes calculated at the Canadian statutory rate with the actual income taxes:
For the years ended December 31
2015
2014
2013
Net Earnings (Loss) Before Income Tax
Canada
$ (2,014)
$ 3,744
$ (316)
United States
(6,963)
665
46
Other Countries
967
220
258
Total Net Earnings (Loss) Before Income Tax
(8,010)
4,629
(12)
Canadian Statutory Rate
26.4%
25.7%
25.1%
Expected Income Tax
(2,115)
1,190
(3)
Effect on Taxes Resulting From:
Statutory rate and other foreign differences
(776)
7
(42)
Effect of legislative changes
(11)
-
(70)
Non-taxable capital (gains) losses
132
64
48
Tax differences on divestitures and transactions
(8)
8
(28)
Partnership tax allocations in excess of funding
(21)
(53)
(41)
Amounts in respect of prior periods
(8)
(19)
(103)
Other
(38)
6
(9)
$ (2,845)
$ 1,203
$ (248)
Effective Tax Rate
35.5%
26.0%
2066.7%
The net deferred income tax asset (liability) consists of:
As at December 31
2015
2014
Deferred Income Tax Assets
Property, plant and equipment
$ 226
$ 217
Compensation plans
72
91
Interest and other deferred deductions
224
59
Unrealized foreign exchange losses
36
-
Non-capital and net capital losses carried forward
1,009
492
Alternative minimum tax and foreign tax credits
208
205
Less valuation allowance
(12)
(12)
Other
99
72
Deferred Income Tax Liabilities
Property, plant and equipment
(660)
(2,485)
Risk management
(122)
(226)
Unrealized foreign exchange gains
-
(48)
Other
(23)
(26)
Net Deferred Income Tax Asset (Liability)
$ 1,057
$ (1,661)
The net deferred income tax asset (liability) for the following jurisdictions is reflected in the Consolidated Balance Sheet as follows:
As at December 31
2015
2014 (1)
Deferred Income Tax Assets
Canada
$ 411
$ 178
United States
670
28
1,081
206
Deferred Income Tax Liabilities
Canada
(24)
(22)
United States
-
(1,845)
(24)
(1,867)
Net Deferred Income Tax Asset (Liability)
$ 1,057
$ (1,661)
(1) 2014 has been restated due to the early adoption of ASU 2015-17, “Balance Sheet Classification of Deferred Taxes”, as described in Note 1.
Tax pools, loss carryforwards, charitable donations and tax credits that can be utilized in future years are as follows:
Expiration
As at December 31
2015
Date
Canada
Tax pools
$ 1,458
Indefinite
Net capital losses
129
Indefinite
Non-capital losses
84
2027 - 2035
Charitable donations
1
2020
United States
Tax basis
$ 5,195
Indefinite
Non-capital losses (Federal)
2,659
2031 - 2035
Interest and other deferred deductions
619
Indefinite
Charitable donations
10
2018 - 2019
Alternative minimum tax credits
10
Indefinite
Foreign tax credits (net of valuation allowance)
186
2021 - 2025
As at December 31, 2015, approximately $ 2.2 billion of Encana’s unremitted earnings from its foreign subsidiaries were considered to be permanently reinvested outside of Canada and, accordingly, Encana has not recognized a deferred tax liability for Canadian income taxes in respect of such earnings. If such earnings were to be remitted to Canada, Encana may be subject to Canadian income taxes and foreign withholding taxes. However, determination of any potential amount of unrecognized deferred income tax liabilities is not practicable.
The following table presents changes in the balance of Encana’s unrecognized tax benefits excluding interest:
For the years ended December 31
2015
2014
Balance, Beginning of Year
$ (382)
$ (119)
Additions for tax positions taken in the current year
-
(289)
Additions for tax positions of prior years
(6)
(1)
Reductions for tax positions of prior years
1
2
Lapse of statute of limitations
4
-
Settlements
5
2
Foreign currency translation
61
23
Balance, End of Year
$ (317)
$ (382)
The unrecognized tax benefit is reflected in the Consolidated Balance Sheet as follows:
For the years ended December 31
2015
2014
Income tax receivable
$ (61)
$ (36)
Other liabilities and provisions (See Note 14)
(189)
(279)
Deferred income tax asset (1)
(67)
(67)
Balance, End of Year
$ (317)
$ (382)
(1) The 2014 deferred income tax asset balance has been restated due to the early adoption of ASU 2015-17, “Balance Sheet Classification of Deferred Taxes”, as described in Note 1.
If recognized, all of Encana’s unrecognized tax benefits as at December 31, 2015 would affect Encana’s effective income tax rate. Encana does not anticipate that the amount of unrecognized tax benefits will significantly change during the next 12 months.
Encana recognizes interest accrued in respect of unrecognized tax benefits in interest expense. During 2015, Encana recognized $ 2 million (2014 – expense of $ 1 million; 2013 – recovery of $ 6 million) in interest expense. As at December 31, 2015, Encana had a liability of $ 3 million (2014 – $ 2 million) for interest accrued in respect of unrecognized tax benefits.
Included below is a summary of the tax years, by jurisdiction, that remain subject to examination by the taxation authorities.
Jurisdiction
Taxation Year
Canada - Federal
2006
-
2015
Canada - Provincial
2006
-
2015
United States - Federal
2011
-
2015
United States - State
2010
-
2015
Other
2015
Encana and its subsidiaries file income tax returns primarily in Canada and the United States. Issues in dispute for audited years and audits for subsequent years are ongoing and in various stages of completion. </t>
  </si>
  <si>
    <t>Accounts Receivable And Accrued Revenues</t>
  </si>
  <si>
    <t>Accounts Receivable And Accrued Revenues [Abstract]</t>
  </si>
  <si>
    <t xml:space="preserve">8. Accounts Receivable and Accrued Revenues
As at December 31
2015
2014
Trade Receivables and Accrued Revenue
$ 606
$ 1,223
Prepaids
25
60
Deposits and Other
18
30
649
1,313
Allowance for Doubtful Accounts
(4)
(6)
$ 645
$ 1,307
Trade receivables are non-interest bearing. In determining the recoverability of trade receivables, the Company considers the age of the outstanding receivable and the credit worthiness of the counterparties. See Note 24 for further information about credit risk. </t>
  </si>
  <si>
    <t>Property, Plant And Equipment, Net</t>
  </si>
  <si>
    <t>Property, Plant And Equipment, Net [Abstract]</t>
  </si>
  <si>
    <t xml:space="preserve">9. Property, Plant and Equipment, Net
As at December 31
2015
2014
Cost
Accumulated DD&amp;A (1)
Net
Cost
Accumulated DD&amp;A (1)
Net
Canadian Operations
Proved properties
$ 14,866
$ (14,170)
$ 696
$ 18,271
$ (16,566)
$ 1,705
Unproved properties
334
-
334
478
-
478
Other
70
-
70
155
-
155
15,270
(14,170)
1,100
18,904
(16,566)
2,338
USA Operations
Proved properties
25,723
(23,822)
1,901
24,279
(16,260)
8,019
Unproved properties
5,282
-
5,282
5,655
-
5,655
Other
66
-
66
143
-
143
31,071
(23,822)
7,249
30,077
(16,260)
13,817
Market Optimization
5
(4)
1
8
(7)
1
Corporate &amp; Other
2,098
(591)
1,507
2,470
(611)
1,859
$ 48,444
$ (38,587)
$ 9,857
$ 51,459
$ (33,444)
$ 18,015
(1) Depreciation, depletion and amortization.
Canadian Operations and USA Operations property, plant and equipment include internal costs directly related to exploration, development and construction activities of $ 217 million which have been capitalized during the year ended December 31, 201 5 (201 4 – $ 306 million). Included in Corporate and Other are $ 58 million (201 4 – $ 65 million) of international property costs, which have been fully impaired.
For the year ended December 31 , 2015, the Company recognized before-tax ceiling test impairment s of $6,473 million (201 4 - nil ; 2013 – nil ) in the U.S. cost centre, which are included within accumulated DD&amp;A in the table above. The impairments resulted primarily from the decline in the 12-month average trailing commodity prices which reduced proved reserves volumes and values. There were no ceiling test impairments in the Canadian cost centre for the year ended December 31, 2015 (201 4 – nil ; 2013 – nil ) .
The 12 -month average trailing prices used in the ceiling test calculations reflect benchmark prices adjusted for basis differentials to determine local reference prices, transportation costs and tariffs, heat content and quality. The benchmark prices are disclosed in Note 27 .
Capital Lease Arrangements
The Company has several lease arrangements that are accounted for as capital leases including an office building, equipment and an offshore production platform.
In December 2013, Encana commenced commercial operations at its Deep Panuke facility located offshore Nova Scotia at which time the Company recorded a capital lease asset and a corresponding capital lease obligation related to the Production Field Centre (“PFC”). Variable interests related to the PFC are described in Note 19.
As at December 31, 201 5 , the total carrying value of assets under capital lease was $ 376 million (201 4 – $ 547 million) , net of accumulated amortization of $310 million (2014 – $225 million ) . Liabilities for the capital lease arrangements are included in other liabilities and provisions in the Consolidated Balance Sheet and are disclosed in Note 14.
Other Arrangement
As at December 31, 201 5 , Corporate and Other property, plant and equipment and total assets include a carrying value of $ 1,179 million (201 4 – $ 1,431 million) related to The Bow office building, which is under a 25 -year lease agreement. The Bow asset is being depreciated over the 60 -year estimated life of the building. At the conclusion of the 25-year term, the remaining asset and corresponding liability are expected to be derecognized as disclosed in Note 14. </t>
  </si>
  <si>
    <t>Other Assets [Abstract]</t>
  </si>
  <si>
    <t>Other Assets (Text Block)</t>
  </si>
  <si>
    <t>10. Other Assets
5.
6.
7.
As at December 31
2015
2014
Long-Term Investments
$ 161
$ 163
Long-Term Receivables
70
136
Debt Issuance Costs (See Note 1)
30
39
Deferred Charges
11
9
Other
24
47
$ 296
$ 394</t>
  </si>
  <si>
    <t>Goodwill [Abstract]</t>
  </si>
  <si>
    <t>Goodwil</t>
  </si>
  <si>
    <t xml:space="preserve">11. Goodwill
As at December 31
2015
2014
Canada
$ 661
$ 788
United States
2,129
2,129
$ 2,790
$ 2,917
There were no additions or dispositions of goodwill during 2015 . The change in the Canada goodwill balance reflects the movements due to foreign currency translation.
During 2 014, the C ompany recognized goodwill of $1,724 million in conjunction with the Athlon acquisition in the U nited S tates as described in Note 3. In Canada, the Company allocated goodwill of $ 257 million to the Bighorn divestiture and derecognized $ 39 million upon the divestiture of Encana’s investment in PrairieSky as described in Notes 4 and 18. In the U nited S tates , the Company allocated goodwill of $ 68 million to the Jonah divestiture as described in Note 4.
Goodwill was assessed for impairment as at December 31, 201 5 and December 31, 201 4 . The fair values of the Canada and United States reporting units were determined to be greater than the respective carrying values of the reporting units. Accordingly, no goodwill impairments were recognized. </t>
  </si>
  <si>
    <t>Accounts Payable And Accrued Liabilities</t>
  </si>
  <si>
    <t>Accounts Payable And Accrued Liabilities [Abstract]</t>
  </si>
  <si>
    <t xml:space="preserve">12. Accounts Payable and Accrued Liabilities
As at December 31
2015
2014
Trade Payables
$ 254
$ 396
Capital Accruals
257
729
Royalty and Production Accruals
345
527
Other Accruals
280
385
Interest Payable
80
100
Outstanding Disbursements
-
4
Current Portion of Capital Lease Obligations (See Note 14)
54
59
Current Portion of Asset Retirement Obligation (See Note 15)
41
43
$ 1,311
$ 2,243
Payables and accruals are non-interest bearing. Interest payable represents amounts accrued related to Encana’s unsecur ed notes as disclosed in Note 13. </t>
  </si>
  <si>
    <t>Long-Term Debt [Abstract]</t>
  </si>
  <si>
    <t>13. Long-Term Debt
As at December 31
Note
2015
2014
Canadian Dollar Denominated Debt
Canadian Unsecured Notes:
B
5.80% due January 18, 2018
$
-
$ 647
-
647
U.S. Dollar Denominated Debt
Revolving credit and term loan borrowings
A
650
1,277
U.S. Unsecured Notes:
B
5.90% due December 1, 2017
-
700
6.50% due May 15, 2019
500
500
3.90% due November 15, 2021
600
600
8.125% due September 15, 2030
300
300
7.20% due November 1, 2031
350
350
7.375% due November 1, 2031
500
500
6.50% due August 15, 2034
750
750
6.625% due August 15, 2037
500
500
6.50% due February 1, 2038
800
800
5.15% due November 15, 2041
400
400
5,350
6,677
Total Principal
F
5,350
7,324
Increase in Value of Debt Acquired
C
27
34
Debt Discounts
D
(14)
(18)
Current Portion of Long-Term Debt
E
-
-
$ 5,363
$ 7,340
A) REVOLVING CREDIT AND TERM LOAN BORROWINGS
U.S. Dollar Denominated Revolving Credit and Term Loan Borrowings
At December 31, 2015, Encana had in place committed revolving bank credit facilities totaling $4.5 billion which included $3.0 billion on a revolving bank credit facility for Encana and $1.5 billion on a revolving bank credit facility for a U.S. subsidiary. The facilities are extendible from time to time, but not more than once per year, for a period not longer than five years plus 90 days from the date of the extension request, at the option of the lenders and upon notice from Encana. The facilities mature in July 2020 , and are fully revolving up to maturity. Encana is subject to certain financial covenants in its credit facility agreements and is in compliance with all financial covenants as at December 31, 2015.
The Encana facility is unsecured and bears interest at the lenders’ rates for Canadian prime, U.S. base rate, Bankers’ Acceptances or LIBOR, plus applicable margins. As at December 31, 2015, the Company had borrowed LIBOR loans of $210 million maturing at various dates with a weighted average interest rate of 1.87 percent. The Encana facility also backstopped commercial paper of $440 million maturing at various dates with a weighted average interest rate of 1.13 percent. These amounts are fully supported and Management expects that they will continue to be supported by revolving credit facilities that have no repayment requirements within the next year. Of the $3.0 billion revolving bank credit facility, $2,350 million remained unused.
The U.S. subsidiary facility, which remained unused as at December 31, 2015, bears interest at either the lenders’ U.S. base rate or LIBOR, plus applicable margins.
Standby fees paid in 2015 relating to revolving credit and term loan agreements were approximately $ 11 million (2014 – $ 12 million; 2013 – $ 14 million).
B) UNSECURED NOTES
Shelf Prospectus
In 2014 , Encana filed a short form base shelf prospectus, whereby the Company may issue from time to time up to $6.0 billion, or the equivalent in foreign currencies, of debt securities, common shares, preferred shares, subscription receipts, warrants and units in Canada and/or the U.S. During March 2015 , the Company filed a prospectus supplement to the base shelf prospectus for the issuance of common shares as described in Note 16 . At December 31, 2015 , $4.9 billion remained accessible under the shelf prospectus, the availability of which is dependent upon market conditions. The shelf prospectus expires in July 2016 .
U.S. and Canadian Unsecured Notes
Unsecured notes include medium-term notes and senior notes that are issued from time to time under trust indentures and have equal priority with respect to the payment of both principal and interest.
On March 5, 2015 , Encana provided notice to noteholders that it would redeem the Company’s $700 million 5.90 percent notes due December 1, 2017 and C$750 million 5.80 percent medium-term notes due January 18, 2018 . On April 6, 2015, the Company used net proceeds from the common shares issued, as disclosed in Note 16, and cash on hand to complete the note redemptions. In conjunction with the early note redemptions, the Company incurred a one-time interest payment of approximately $165 million as discussed in Note 5.
On February 28, 2014, Encana announced a cash tender offer and consent solicitation for any and all of the Company’s outstanding $1,000 million 5.80 percent notes due May 1, 2014 . The Company paid $1,004.59 for each $1,000 principal amount of the notes plus accrued and unpaid interest up to, but not including, the settlement date and a consent payment equal to $2.50 per $1,000 principal amount of the notes.
On March 28, 2014, the tender offer and consent solicitation expired and on March 31, 2014 , Encana paid the consenting note holders an aggregate of approximately $792 million in cash reflecting a $768 million principal debt repayment, $2 million for the consent payment and $22 million of accrued and unpaid interest.
On April 28, 2014 , pursuant to the Notice of Redemption issued on March 28, 2014, the Company redeemed the remaining principal amount of the 5.80 percent notes not tendered in the tender offer. Encana paid approximately $239 million in cash reflecting a $232 million principal debt repayment and $7 million of accrued and unpaid interest.
On December 16, 2014, Encana completed the redemption of the $500 million 7.375 percent senior notes due April 15, 2021 and the $650 million 6.00 percent senior notes due May 1, 2022 , which were assumed by Encana in conjunction with the Athlon acquisition as discussed in Note 3. The Company recognized a one-time outlay of approximately $125 million as a result of the early redemption as discussed in Note 5 . Encana used proceeds from the Company's revolving credit facility of $1,277 million to redeem the senior notes.
C) INCREASE IN VALUE OF DEBT ACQUIRED
Certain of the notes and debentures of the Company were acquired in business combinations and were accounted for at their fair value at the dates of acquisition. The difference between the fair value and the principal amount of the debt is being amortized over the remaining life of the outstanding debt acquired, which is approximately 15 years.
In conjunction with the Athlon acquisition in 2014 , the Company recorded an increase in the fair value of the debt acquired of approximatel y $12 million, which was expensed upon redemption of the senior notes and is included in other expenses in the Company’s Consolidated Statement of Earnings.
D) DEBT DISCOUNTS
Long-term debt premiums and discounts are capitalized within long-term debt and are being amortized using the effective interest method. During 2015 and 2014, no debt discounts were capitalized.
E) CURRENT PORTION OF LONG-TERM DEBT
As at December 31, 2015 and 2014, there was no current portion of long-term debt.
F) MANDATORY DEBT PAYMENTS
Principal
As at December 31
Amount
2016
$
-
2017
-
2018
-
2019
500
2020
650
Thereafter
4,200
Total
$ 5,350
The revolving credit facilities are fully revolving for a period of up to five years. Based on the current maturity dates of the credit facilities, the payments are included in 2020.
As at December 31, 2015, total long-term debt had a carrying value of $ 5,363 million and a fair value of $ 4,630 million (2014 – carrying value of $ 7,340 million and a fair value of $ 7,788 million). The estimated fair value of long-term borrowings is categorized within Level 2 of the fair value hierarchy and has been determined based on market information, or by discounting future payments of interest and principal at interest rates expected to be available to the Company at period end.</t>
  </si>
  <si>
    <t>Other Liabilities And Provisions</t>
  </si>
  <si>
    <t>Other Liabilities And Provisions [Abstract]</t>
  </si>
  <si>
    <t>14. Other Liabilities and Provisions
As at December 31
2015
2014
The Bow Office Building (See Note 9)
$ 1,238
$ 1,486
Capital Lease Obligations (See Note 9)
353
473
Unrecognized Tax Benefits (See Note 7)
189
279
Pensions and Other Post-Employment Benefits
115
144
Long-Term Incentives (See Note 21)
23
70
Other Derivative Contracts (See Notes 23, 24)
23
-
Other
34
32
$ 1,975
$ 2,484
The Bow Office Building
As described in Note 9 , Encana has recognized the accumulated costs for The Bow office building, which is under a 25 -year lease agreement . At the conclusion of the 25 -year term, the remaining asset and corresponding liability are expected to be derecognized. Encana has also subleased part of The Bow office space to a subsidiary of Cenovus Energy Inc. (“Cenovus”) . The total undiscounted future payments related to the lease agreement and the total undiscounted future amounts expected to be recovered from the Cenovus sublease are outlined below.
(undiscounted)
2016
2017
2018
2019
2020
Thereafter
Total
Expected Future Lease Payments
$ 68
$ 68
$ 69
$ 69
$ 70
$ 1,315
$ 1,659
Sublease Recoveries
$ (34)
$ (34)
$ (34)
$ (34)
$ (34)
$ (646)
$ (816)
Capital Lease Obligations
As described in Note 9, the Company has several lease arrangements that are accounted for as capital leases, including an office building, equipment and the PFC. Variable interests related to the PFC are described in Note 19.
The total expected future lease payments related to the Company’s capital lease obligations are outlined below.
2016
2017
2018
2019
2020
Thereafter
Total
Expected Future Lease Payments
$ 98
$ 99
$ 99
$ 99
$ 99
$ 133
$ 627
Less Amounts Representing Interest
44
42
38
34
31
31
220
Present Value of Expected
Future Lease Payments
$ 54
$ 57
$ 61
$ 65
$ 68
$ 102
$ 407</t>
  </si>
  <si>
    <t>Asset Retirement Obligation [Abstract]</t>
  </si>
  <si>
    <t>15. Asset Retirement Obligation
As at December 31
2015
2014
Asset Retirement Obligation, Beginning of Year
$ 913
$ 966
Liabilities Incurred and Acquired
19
85
Liabilities Settled and Divested
(217)
(188)
Change in Estimated Future Cash Outflows
115
35
Accretion Expense
45
52
Foreign Currency Translation
(61)
(37)
Asset Retirement Obligation, End of Year
$ 814
$ 913
Current Portion (See Note 12)
$ 41
$ 43
Long-Term Portion
773
870
$ 814
$ 913</t>
  </si>
  <si>
    <t>Share Capital</t>
  </si>
  <si>
    <t>Share Capital [Abstract]</t>
  </si>
  <si>
    <t xml:space="preserve">16. Share Capital
AUTHORIZED
The Company is authorized to issue an unlimited number of no par value common shares and Class A Preferred Shares limited to a number equal to not more than 20 percent of the issued and outstanding number of common shares at the time of issuance.
ISSUED AND OUTSTANDING
As at December 31
2015
2014
Number (millions)
Amount
Number (millions)
Amount
Common Shares Outstanding, Beginning of Year 741.2
$ 2,450
740.9
$ 2,445
Common Shares Issued 98.4
1,098
-
-
Common Shares Issued under Dividend Reinvestment Plan 10.2
73
0.3
5
Common Shares Outstanding, End of Year 849.8
$ 3,621
741.2
$ 2,450
On March 5, 2015, Encana filed a prospectus supplement (the “Share Offering”) to the Company’s base shelf prospectus for the issuance of 85,616,500 common shares and granted an over-allotment option for up to an additional 12,842,475 common shares at a price of C$14.60 per common share, pursuant to an underwriting agreement. The aggregate gross proceeds from the Share Offering were approximately C$1.44 billion ( $1.13 billion). After deducting underwriter’s fees and costs of the Share Offering, the net proceeds received were approximately C$ 1.39 billion ( $1.09 billion).
During the year ended December 31, 201 5 , Encana issued 10,246,221 common shares totaling $73 million under the Company's dividend reinvestment plan (“DRIP”). During the year ended December 31, 2014, Encana issued 240,839 common shares totaling $ 5 million under the DRIP .
DIVIDENDS
For the year ended December 31, 201 5 , Encana paid dividends of $ 0.28 per common share totaling $ 225 million (201 4 – $ 0.28 per common share totaling $ 207 million; 201 3 – $ 0.67 per common share totaling $ 494 million). The Company’s quarterly dividend payment in 201 5 and 2014 was $ 0.07 per common share. The quarterly dividend payment in 2013 was $0.20 per common share for the first three quarters and $0.07 per common share for the fourth quarter. Common shares issued as part of the Share Offering as described above were not eligible to receive the dividend paid on March 31, 2015.
For the year ended December 31, 201 5 , the dividends paid included $73 million in common shares as disclosed above, which were issued in lieu of cash dividends under the DRIP (201 4 – $ 5 million; 201 3 – $ 93 million) .
On February 23, 2016 , the Board declared a dividend of $ 0.015 per common share payable on March 31, 2016 to common shareholders of record as of March 15, 2016 .
EARNINGS PER COMMON SHARE
The following table presents the computation of net earnings per common share:
For the years ended December 31 (millions, except per share amounts)
2015
2014
2013
Net Earnings (Loss) Attributable to Common Shareholders
$ (5,165)
$ 3,392
$ 236
Number of Common Shares:
Weighted average common shares outstanding - Basic
822.1
741.0
737.7
Effect of dilutive securities
-
-
-
Weighted average common shares outstanding - Diluted
822.1
741.0
737.7
Net Earnings (Loss) per Common Share
Basic
$ (6.28)
$ 4.58
$ 0.32
Diluted
$ (6.28)
$ 4.58
$ 0.32
ENCANA STOCK OPTION PLAN
Encana has share-based compensation plans that allow employees to purchase common shares of the Company. Option exercise prices are not less than the market value of the common shares on the date the options are granted. Options granted are exercisable at 30 percent of the number granted after one year, an additional 30 percent of the number granted after two years, are fully exercisable after three years and expire five years after the date granted. Commencing in March 2015, options granted expire seven years after the date granted.
All options outstanding as at December 31, 201 5 have associated Tandem Stock Appreciation Rights (“TSARs”) attached. In lieu of exercising the option, the associated TSARs give the option holder the right to receive a cash payment equal to the excess of the market price of Encana’s common shares at the time of the exercise over the original grant price. In addition, certain stock options granted are performance-based. The Performance TSARs vest and expire under the same terms and conditions as the underlying option. Vesting is also subject to Encana attaining prescribed performance relative to predetermined key measures. Historically, most holders of options with TSARs have elected to exercise their stock options as a Stock Appreciation Right (“SAR”) in exchange for a cash payment. As a result, Encana does not consider outstanding TSARs to be potentially dilutive securities. See Note 2 1 for further information on Encana’s outstanding and exercisable TSARs and Performance TSARs.
At December 31, 201 5 , there were 30.3 m illion common shares reserved for issuance under stock option plans (201 4 – 27.3 million; 201 3 – 19.1 million).
ENCANA RESTRICTED SHARE UNITS (“RSUs”)
Encana has a share-based compensation plan whereby eligible employees are granted RSUs. An RSU is a conditional grant to receive an Encana common share, or the cash equivalent, as determined by Encana, upon vesting of the RSUs and in accordance with the terms of the RSU Plan and Grant Agreement. The value of one RSU is notionally equivalent to one Encana common share. RSUs vest three years from the date granted, provided the employee remains actively employed with Encana on the vesting date. The Company intends to settle vested RSUs in cash on the vesting date. As a result, Encana does not consider RSUs to be potentially dilutive securities. See Note 2 1 for further information on Encana’s outstanding RSUs. </t>
  </si>
  <si>
    <t>Accumulated Other Comprehensive Income</t>
  </si>
  <si>
    <t>Accumulated Other Comprehensive Income [Abstract]</t>
  </si>
  <si>
    <t>Other Comprehensive Income</t>
  </si>
  <si>
    <t>17. Accumulated Other Comprehensive Income
For the years ended December 31
2015
2014
Foreign Currency Translation Adjustment
Balance, Beginning of Year
$ 715
$ 693
Change in Foreign Currency Translation Adjustment
668
22
Balance, End of Year
$ 1,383
$ 715
Pension and Other Post-Employment Benefit Plans
Balance, Beginning of Year
$ (26)
$ (9)
Net Actuarial Gains and (Losses) and Plan Amendment (See Note 22)
46
(22)
Income Taxes
(15)
7
Reclassification of Net Actuarial (Gains) and Losses to Net Earnings (See Note 22)
2
(1)
Income Taxes
-
-
Reclassification of Net Prior Service Costs and (Credits) to Net Earnings (See Note 22)
-
(1)
Income Taxes
-
-
Balance, End of Year
$ 7
$ (26)
Total Accumulated Other Comprehensive Income
$ 1,390
$ 689</t>
  </si>
  <si>
    <t>Noncontrolling Interest</t>
  </si>
  <si>
    <t>Noncontrolling Interest [Abstract]</t>
  </si>
  <si>
    <t>18. Noncontrolling Interest
Initial Public Offering of Common Shares of PrairieSky
On May 29, 2014 , Encana completed an initial public offering (“ IPO ”) of 52.0 million common shares of PrairieSky at a price of C $ 28.00 per common share for gross proceeds of approximately C $ 1.46 billion. On June 3, 2014 , the over-allotment option granted to the underwriters to purchase up to an additional 7.8 million common shares was exercised in full for gross proceeds of approximately C$ 218.4 million. Encana received aggregate gross proceeds from the IPO of approximately C$ 1.67 billion ($ 1.54 billion). Subsequent to the IPO, Encana owned 70.2 million common shares of PrairieSky, representing a 54 percent ownership interest. Accordingly, Encana consolidated 100 percent of the financial position and results of operations of PrairieSky and recognized a noncontrolling interest for the third party ownership.
The noncontrolling interest in the former consolidated subsidiary, PrairieSky, was reflected as a separate component in the Consolidated Statement of Changes in Shareholders’ Equity for the year ended December 31, 2014 . Encana recorded $ 117 million of the proceeds from the IPO as a noncontrolling interest and the remainder of the proceeds of $ 1,427 million, less transaction costs of $ 82 million, was recognized as paid in surplus as at December 31, 2014 .
Secondary Public Offering of Common Shares of PrairieSky
On September 26, 2014 , Encana completed the secondary offering of 70.2 million common shares of PrairieSky at a price of C$ 36.50 per common share, for aggregate gross proceeds to Encana of approximately C$ 2.6 billion. Following the completion of the secondary offering , Encana no longer h eld an interest in PrairieSky. As discussed in Note 4, the PrairieSky divestiture resulted in a significant alteration between capitalized costs and proved reserves in the Canadian cost centre. Accordingly, Encana recognized a gain on the divestiture of approximately $ 2,094 million, which is included in (gain) loss on divestitures in the Company's Consolidated Statement of Earnings. In conjunction with the divestiture, Encana derecognized the carrying amount of the net assets of $ 258 million, including goodwill of $ 39 million, and the noncontrolling interest of $ 133 million.
Distributions to Noncontrolling Interest Owners
During the period from May 29, 2014 to September 25, 2014, PrairieSky paid dividends of C$ 0.3174 per common share totaling $ 38 million, of which $ 18 million was attributable to the noncontrolling interest as presented in the Consolidated Statement of Changes in Shareholders' Equity and Consolidated Statement of Cash Flows.
Net Earnings Attributable to Noncontrolling Interest
During the period from May 29, 2014 to September 25, 2014, the Company held a controlling interest in PrairieSky. Accordingly, Encana consolidated 100 percent of the financial position and results of operations of PrairieSky and recognized a noncontrolling interest for the third party ownership. For the year ended December 31, 2014, net earnings and comprehensive income of $ 34 million were attributable to the noncontrolling interest as presented in the Consolidated Statement of Earnings and Consolidated Statement of Comprehensive Income.</t>
  </si>
  <si>
    <t>Variable Interest Entities</t>
  </si>
  <si>
    <t>Variable Interest Entity, Not Primary Beneficiary, Disclosures [Abstract]</t>
  </si>
  <si>
    <t>Variable Interest Entity Disclosure</t>
  </si>
  <si>
    <t>19. Variable Interest Entities
Production Field Centre
In 2008, Encana entered into a contract for the design, construction and operation of the PFC at its Deep Panuke facility. Upon commencement of operations in December 2013, Encana recognized the PFC as a capital lease asset as described in Note 9. Under the lease contract, Encana has a purchase option and the option to extend the lease for 12 one -year terms at fixed prices after the initial lease term expires in 2021 .
As a result of the purchase option and fixed price renewal options, Encana has determined it holds variable interests and that the related leasing entity qualifies as a variable interest entity (“VIE”). Encana is not the primary beneficiary of the VIE as the Company does not have the power to direct the activities that most significantly impact the VIE’s economic performance. Encana is not required to provide any financial support or guarantees to the leasing entity or its affiliates, other than the contractual payments under the lease and operating agreements. Encana’s maximum exposure is the expected lease payments over the initial contract term. As at December 31, 2015, Encana had a capital lease obligation of $340 million ( 2014 - $462 million) related to the PFC.
Veresen Midstream Limited Partnership
On March 31, 2015, Encana, along with the Cutbank Ridge Partnership ("CRP"), entered into natural gas gathering and compression agreements with Veresen Midstream Limited Partnership (“VMLP”), under an initial term of 30 years with two potential five -year renewal terms. As part of the agreement, VMLP agreed to undertake future expansion of midstream services if required by Encana and the CRP in support of the anticipated future development of the Montney play. In addition, VMLP provides to Encana and the CRP natural gas gathering and processing under agreements that were contributed to VMLP by its partner Veresen Inc., and have remaining terms of 17 years and up to a potential maximum of 10 one -year renewal terms.
Encana has determined that VMLP is a VIE and that Encana holds variable interests in VMLP. Encana is not the primary beneficiary as the Company does not have the power to direct the activities that most significantly impact VMLP’s economic performance. These key activities relate to the construction, operation, maintenance and marketing of the assets owned by VMLP. The variable interests arise from certain terms under the long-term service agreements which include: i) a take or pay for volumes committed to certain gathering and processing assets; ii) an operating fee of which a portion can be converted into a fixed fee once VMLP assumes operatorship of certain compression assets; and iii) a potential payout of minimum costs associated with certain gathering and compression assets. The potential payout of minimum costs will be assessed in the eight h year of the assets' service period and is based on whether there is an overall shortfall of total system cash flows from natural gas gathered and compressed under certain service agreements. The potential payout amount can be reduced in the event VMLP markets unutilized capacity to third party users. Encana is not required to provide any financial support or guarantees to VMLP.
As a result of Encana’s involvement with VMLP, the maximum total exposure, which represents the potential exposure to Encana in the event the assets under the agreements are deemed worthless, is estimated to be $1,195 million as at December 31, 2015. The estimate comprises the take or pay volume commitments and the potential payout of minimum costs. The take or pay volume commitments associated with certain gathering and processing assets are included in Note 26 under Transportation and Processing. The potential payout requirement is highly uncertain as the amount is contingent on future production estimates, pace of development and the amount of capacity contracted to third parties. As at December 31, 2015, there were no accounts payable and accrued liabilities outstanding related to the take or pay commitment.</t>
  </si>
  <si>
    <t>Restructuring Charges</t>
  </si>
  <si>
    <t>Restructuring Charges [Abstract]</t>
  </si>
  <si>
    <t>20 . Restructuring Charges
In November 2013 , Encana announced its plans to align the organizational structure in support of the Company’s strategy. Since the announcement, total restructuring charges primarily related to severance costs o f $126 million , before tax, have been incurred, of which $4 million remain ed accrued as at December 31, 201 5 . For the year ended December 31, 2015 , $2 million in restructuring charges were incurred (201 4 – $ 36 million).
During the second quarter of 2015 , Encana revised its plans to align the organizational structure in continued support of the Company’s strategy. During 2015, transition and severance costs of $62 million, before tax, were incurred, of which $9 million remained accrued as at December 31, 2015.
The remaining amounts accrued as noted above will be paid in early 2016. Restructuring charges are included in administrative expense in the Consolidated Statement of Earnings.</t>
  </si>
  <si>
    <t>Compensation Plans</t>
  </si>
  <si>
    <t>Compensation Plans [Abstract]</t>
  </si>
  <si>
    <t xml:space="preserve">2 1 . Compensation Plans
Encana has a number of compensation arrangements under which the Company awards various types of long-term incentive grants to eligible employees. They include TSARs, Performance TSARs, SARs, Performance Share Units (“PSUs”), Deferred Share Units (“DSUs”) and RSUs. T hese compensation arrangements are share-based.
Encana accounts for TSARs, Performance TSARs, SARs, PSUs, and RSUs held by employees as cash-settled share-based payment transactions and, accordingly, accrues compensation costs over the vesting period based on the fair value of the rights determined using the Black-Scholes-Merton and other fair value models. TSARs, and SARs granted vest and are exercisable at 30 percent of the number granted after one year, an additional 30 percent of the number granted after two years, are fully exercisable after three years and expire five years after the date granted. Commencing in March 2015, TSARs and SARs granted expire seven years after the date granted. Performance TSARs vest over a four-year period based on prescribed performance targets and expire if not eligible to vest after that time. PSUs and RSUs vest three years from the date of grant, provided the employee remains actively employed with Encana on the vesting date.
The following weighted average assumptions were used to determine the fair value of the share units held by employees:
As at December 31, 2015
US$ Share Units
C$ Share Units
Risk Free Interest Rate
0.48%
0.48%
Dividend Yield
1.18%
1.09%
Expected Volatility Rate
39.16%
36.45%
Expected Term
1.4 yrs
1.5 yrs
Market Share Price
US$5.09
C$7.03
As at December 31, 2014
US$ Share Units
C$ Share Units
Risk Free Interest Rate
1.01%
1.01%
Dividend Yield
2.02%
1.91%
Expected Volatility Rate
30.66%
29.11%
Expected Term
1.5 yrs
1.7 yrs
Market Share Price
US$13.87
C$16.17
Volatility was estimated using historical rates.
The Company has recognized the following share-based compensation costs:
For the years ended December 31
2015
2014
2013
Compensation Costs of Transactions Classified as Cash-Settled
$ (29)
$ 25
$ 63
Compensation Costs of Transactions Classified as Equity-Settled (1)
-
(2)
3
Total Share-Based Compensation Costs
(29)
23
66
Less: Total Share-Based Compensation Costs Capitalized
10
(6)
(22)
Total Share-Based Compensation Expense
$ (19)
$ 17
$ 44
Recognized on the Consolidated Statement of Earnings in:
Operating expense
$ (7)
$ 12
$ 18
Administrative expense
(12)
5
26
$ (19)
$ 17
$ 44
(1) RSUs may be settled in cash or equity as determined by Encana. The Company’s decision to cash settle RSUs was made subsequent to the original grant date.
Included in the total share-based compensation for 2014 and 2013 are share units related to the 2009 corporate reorganization which include TSARs, Performance TSARs and SARs. During 2014 and 2013, Encana recorded a reduction in compensation costs of $2 million and $15 million related to the Cenovus share units, respectively. As at December 31, 2014, all remaining share units held by Cenovus employees have expired and there were no remaining obligations associated with the share plans from the 2009 corporate reorganization.
As at December 31, 2015, the liability for share-based payment transactions totaled $51 million (2014 – $99 million), of which $28 million (2014 – $29 million) is recognized in accounts payable and accrued liabilities and $23 million (2014 - $70 million) is recognized in other liabilities and provisions in the Consolidated Balance Sheet .
For the years ended December 31
2015
2014
2013
Liability for Cash-Settled Share-Based Payment Transactions:
Unvested
$ 47
$ 78
$ 121
Vested
4
21
48
$ 51
$ 99
$ 169
The following sections outline certain information related to Encana’s compensation plans as at December 31, 2015.
A) TANDEM STOCK APPRECIATION RIGHTS
All options to purchase common shares issued under the Encana Stock Option Plan have associated TSARs attached. In lieu of exercising the option, the associated TSARs give the option holder the right to receive a cash payment equal to the excess of the market price of Encana’s common shares at the time of exercise over the original grant price. The TSARs vest and expire under the same terms and conditions as the underlying option.
The following tables summarize information related to the T SARs held by employees:
As at December 31
2015
2014
(thousands of units)
Outstanding TSARs
Weighted Average Exercise Price (C$)
Outstanding TSARs
Weighted Average Exercise Price (C$)
Outstanding, Beginning of Year
20,401
22.30
22,512
23.11
Granted
1,934
14.42
5,271
20.57
Exercised - SARs
-
-
(1,443)
19.84
Exercised - Options
-
-
(1)
18.06
Forfeited
(2,574)
20.89
(4,656)
23.16
Expired
(2,392)
32.63
(1,282)
29.06
Outstanding, End of Year
17,369
20.21
20,401
22.30
Exercisable, End of Year
9,981
21.71
9,951
25.40
As at December 31, 2015
Outstanding TSARs
Exercisable TSARs
Range of Exercise Price (C$)
Number of TSARs (thousands of units)
Weighted Average Remaining Contractual Life (years)
Weighted Average Exercise Price (C$)
Number of TSARs (thousands of units)
Weighted Average Exercise Price (C$)
10.00 to 19.99 8,015
3.06
17.25
3,606
18.10
20.00 to 29.99 7,659
2.15
20.90
4,680
21.09
30.00 to 39.99 1,695
0.14
31.08
1,695
31.08
17,369
2.37
20.21
9,981
21.71
During the year, Encana recorded a reduction in compensation costs of $12 million related to the TSARs (2014 – reduction of compensation costs of $15 million; 2013 – compensation costs of $21 million).
As at December 31, 2015, there was approximately $1 million of total unrecognized compensation costs (2014 – $5 million) related to unvested TSARs held by employees. The costs are expected to be recognized over a weighted average period of 1.5 years.
B) PERFORMANCE TANDEM STOCK APPRECIATION RIGHTS
In 2013, Encana granted Performance TSARs to the President &amp; Chief Executive Officer. The Performance TSARs vest and expire over the same terms and conditions as the underlying option. Under this 2013 grant, vesting is also subject to Encana achieving prescribed performance targets over a four - year period based on Encana’s share price performance. Performance TSARs that do not vest when eligible are forfeited and cancelled. As at December 31, 2015, there were 934,830 outstanding (exercisable – nil ) Performance TSARs under this grant with a weighted average exercise price of C$18.00 and a weighted average remaining contractual life of 2.45 years.
During the year, Encana recorded a reduction in compensation costs of $ 1 million related to the Performance TSARs (2014 – compensation costs of $ 1 million; 2013 – compensation costs of $ 1 million).
As at December 31, 2015, there were no unrecognized compensation costs (2014 - $1 million) related to unvested Performance TSARs.
C) STOCK APPRECIATION RIGHTS
Since 2010, U.S. dollar denominated SARs have been granted to eligible U.S. based employees , which entitle the employee to receive a cash payment equal to the excess of the market price of Encana’s common shares at the time of exercise over the original grant price of the right.
T he following tables summarize information related t o U.S. dollar denominated SARs held by employees:
As at December 31
2015
2014
(thousands of units)
Outstanding SARs
Weighted Average Exercise Price (US$)
Outstanding SARs
Weighted Average Exercise Price (US$)
Outstanding, Beginning of Year
12,264
23.04
14,930
23.79
Granted
1,444
12.30
3,139
19.10
Exercised
-
- (1,095)
19.96
Forfeited
(1,338)
20.00
(4,667)
23.49
Expired
(2,233)
30.58
(43)
26.04
Outstanding, End of Year
10,137
20.26
12,264
23.04
Exercisable, End of Year
6,149
22.49
7,310
25.97
As at December 31, 2015
Outstanding SARs
Exercisable SARs
Range of Exercise Price (US$)
Number of SARs (thousands of units)
Weighted Average Remaining Contractual Life (years)
Weighted Average Exercise Price (US$)
Number of SARs (thousands of units)
Weighted Average Exercise Price (US$)
10.00 to 19.99 5,747
3.20
16.96
2,102
18.12
20.00 to 29.99 2,978
1.26
21.31
2,635
21.15
30.00 to 39.99 1,412
0.13
31.49
1,412
31.49
10,137
2.20
20.26
6,149
22.49
During the year, Encana recorded a reduction of compensation costs of $ 5 million related to the SARs (201 4 – reduction of compensation costs of $ 2 million; 201 3 – compensation costs of $ 1 million).
As at December 31, 2015, there were no unrecognized compensation costs (2014 – $2 million) related to unvested SAR s held by employees.
D)
PERFORMANCE SHARE UNITS
Since 2010, PSUs have been granted to eligible employees, which entitle the employee to receive, upon vesting, a cash payment equal to the value of one common share of Encana for each PSU held, depending upon the terms of the PSU Plan. PSUs vest three years from the date grant ed , provided the employee remains actively employed with Encana on the vesting date. Based on the performance assessment, up to a maximum of two times the original PSU grant may be eligible to vest in respect of the year being measured. The respective proportion of the original PSU grant deemed eligible to vest for each year will be valued and the notional cash value deposited to a PSU account, with payout deferred to the final vesting date.
The ultimate value of the PSUs will depend upon Encana's performance relative to predetermined corresponding performance targets measured over a three -year period. For grants during 2010 through 2012, performance is measured relative to an internal recycle ratio as assessed by the Board on an annual basis to determine whether the performance criteria have been met. For g rants commencing in 2013, performance is measured over a three -year period relative to a specified peer group.
The following tables summarize information related to the PSUs:
Canadian Dollar Denominated
(thousands of units)
Outstanding PSUs
As at December 31 2015
2014
Unvested and Outstanding, Beginning of Year 1,222
1,134
Granted 1,438
457
Deemed Eligible to Vest (36)
(211)
Units, in Lieu of Dividends 97
18
Forfeited (118)
(176)
Unvested and Outstanding, End of Year 2,603
1,222
U.S. Dollar Denominated
(thousands of units)
Outstanding PSUs
As at December 31 2015
2014
Unvested and Outstanding, Beginning of Year 278
363
Granted 845
167
Deemed Eligible to Vest (5)
(173)
Units, in Lieu of Dividends 40
4
Forfeited (133)
(83)
Unvested Outstanding, End of Year 1,025
278
During the year, Encana recorded compensation costs of $ 1 million related to the outstanding PSUs (201 4 – $ 4 million; 201 3 – $ 11 million).
As at December 31, 201 5 , there was approximately $10 million of total unrecognized compensation costs (201 4 – $12 million) related to unvested PSUs held by employees. The costs are expected to be recognized over a weighted average period of 1.5 years.
E ) DEFERRED SHARE UNITS
The Company has in place a program whereby Directors and certain key employees are issued DSUs, which vest immediately, are equivalent in value to a common share of the Company and are settled in cash.
Under the DSU Plan, employees have the option to convert either 25 or 50 percent of their annual High Performance Results (“HPR”) award into DSUs. The number of DSUs converted is based on the value of the award divided by the closing value of Encana’s share price at the end of the performance period of the HPR award.
For both Directors and employees, DSUs can only be redeemed following departure from Encana in accordance with the terms of the respective DSU Plan and must be redeemed prior to December 15 th of the year following the departure from Encana.
The following table summarizes information related to the DSUs:
Canadian Dollar Denominated
(thousands of units)
Outstanding DSUs
As at December 31 2015
2014
Outstanding, Beginning of Year 891
1,027
Granted 41
152
Converted from HPR awards 139
-
Units, in Lieu of Dividends 32
14
Redeemed (350)
(302)
Outstanding, End of Year 753
891
During the year, Encana recorded a reduction of compensation costs of $ 5 million related to the outstanding DSUs (201 4 – compensation costs of $ 1 million; 201 3 – compensation costs of $2 million ).
F ) RESTRICTED SHARE UNITS
Since 2011, RSUs have been granted to eligible employees. An RSU is a conditional grant to receive an Encana common share, or the cash equivalent, as determined by Encana, upon vesting of the RSUs and in accordance with the terms of the RSU Plan and Grant Agreement. The value of one RSU is notionally equivalent to one Encana common share. RSUs vest three years from the date granted, provided the employee remains actively employed with Encana on the vestin g date. As at December 31, 2015 , Encana plans to settle the RSUs in cash on the vesting date.
The following tables summarize information related to the RSUs:
Canadian Dollar Denominated
(thousands of units)
Outstanding RSUs
As at December 31
2015
2014
Unvested and Outstanding, Beginning of Year
5,887
5,130
Granted
3,381
2,785
Units, in Lieu of Dividends
306
94
Vested and Released
(206)
(1,368)
Forfeited
(1,254)
(754)
Unvested and Outstanding, End of Year
8,114
5,887
U.S. Dollar Denominated
(thousands of units)
Outstanding RSUs
As at December 31
2015
2014
Unvested and Outstanding, Beginning of Year
3,110
3,475
Granted
3,206
1,767
Units, in Lieu of Dividends
218
51
Vested and Released
(51)
(1,071)
Forfeited
(574)
(1,112)
Unvested and Outstanding, End of Year
5,909
3,110
During the year, Encana recorded a reduction of compensation costs of $ 7 million related to the outstanding RSUs (201 4 – compensation costs of $ 36 million; 201 3 – compensation costs of $45 million ). As at December 31, 201 5 , $11 million of the paid in surplus balance related to the RSUs (201 4 – $11 million).
As at December 31, 201 5 , there was approximately $26 million of total unrecognized compensation costs (201 4 – $57 million) related to unvested RSUs held by e mployees. The costs are expected to be recognized over a weighted average period of 1.3 years. </t>
  </si>
  <si>
    <t>Pension and Other Post-Employment Benefits</t>
  </si>
  <si>
    <t>General Discussion of Pension and Other Postretirement Benefits [Abstract]</t>
  </si>
  <si>
    <t>Pension and Other Postretirement Benefits Disclosure</t>
  </si>
  <si>
    <t xml:space="preserve">22. Pension and Other Post-Employment Benefits
The Company sponsors defined benefit and defined contribution plans and provides pension and other post-employment benefits (“OPEB”) to its employees in Canada and the U.S. As of January 1, 2003, the defined benefit pension plan was closed to new entrants. The average remaining service period of active employees participating in the defined benefit pension plan is four years. The average remaining service period of the active employees participating in the OPEB plan is 13 years.
The Company is required to file an actuarial valuation of its pension plans with the provincial regulator at least every three years, or more frequently if directed by the regulator. The most recent filing was dated December 31, 2013 and the next required filing is expected to be as at December 31, 2016.
The following tables set forth changes in the benefit obligations and fair value of plan assets for the Company’s defined benefit pension and other post-employment benefit plans for the years ended December 31, 2015 and 2014, as well as the funded status of the plans and amounts recognized in the Consolidated Financial Statements as at December 31, 2015 and 2014.
Pension Benefits
OPEB
As at December 31
2015
2014
2015
2014
Change in Benefit Obligations
Projected Benefit Obligation, Beginning of Year
$ 279
$ 287
$ 114
$ 93
Service cost
2
3
10
10
Interest cost
9
12
4
4
Actuarial (gains) losses
(23)
19
(24)
14
Exchange differences
(38)
(22)
(3)
(3)
Employee contributions
-
-
1
1
Benefits paid
(17)
(20)
(6)
(5)
Projected Benefit Obligation, End of Year
$ 212
$ 279
$ 96
$ 114
Change in Plan Assets
Fair Value of Plan Assets, Beginning of Year
$ 264
$ 291
$
-
$
-
Actual return on plan assets
11
26
-
-
Exchange differences
(41)
(25)
-
-
Employee contributions
-
-
1
1
Employer contributions
-
2
5
4
Benefits paid
(17)
(20)
(6)
(5)
Transfers to defined contribution plan
(9)
(10)
-
-
-
Fair Value of Plan Assets, End of Year
$ 208
$ 264
$
-
$
-
Funded Status of Plan Assets, End of Year
$ (4)
$ (15)
$ (96)
$ (114)
Total Recognized Amounts in the Consolidated Balance Sheet Consist of:
Other assets
$ 2
$ 4
$
-
$
-
Current liabilities
-
-
(6)
(7)
Non-current liabilities
(6)
(19)
(90)
(107)
Total
$ (4)
$ (15)
$ (96)
$ (114)
Total Recognized Amounts in Accumulated Other Comprehensive Income Consist of:
Net actuarial (gain) loss
$ 20
$ 44
$ (15)
$ 9
Prior service costs
(5)
(5)
(7)
(7)
Total recognized in accumulated other comprehensive income, before tax
$ 15
$ 39
$ (22)
$ 2
The accumulated defined benefit obligation for all defined benefit plans was $ 293 million as at December 31, 2015 (2014 – $ 374 million).
The following table sets forth the defined benefit plans with accumulated benefit obligation and projected benefit obligation in excess of the plan assets fair value:
Pension Benefits
OPEB
As at December 31
2015
2014
2015
2014
Projected Benefit Obligation
$ (64)
$ (279)
$ (96)
$ (114)
Accumulated Benefit Obligation
(51)
(260)
(96)
(114)
Fair Value of Plan Assets
58
260
-
-
Following are the weighted average assumptions used by the Company in determining the defined benefit pension and other post-employment benefit obligations:
Pension Benefits
OPEB
As at December 31
2015
2014
2015
2014
Discount Rate
3.75%
3.75%
4.02%
3.67%
Rates of Increase in Compensation Levels
3.49%
3.99%
5.04%
6.39%
The following sets forth total benefit plan expense recognized by the Company:
Pension Benefits
OPEB
For the years ended December 31
2015
2014
2013
2015
2014
2013
Defined Benefit Plan Expense
$ 1
$
-
$ 21
$ 14
$ 12
$ 11
Defined Contribution Plan Expense
33
34
43
-
-
-
Total Benefit Plans Expense
$ 34
$ 34
$ 64
$ 14
$ 12
$ 11
Of the total benefit plans expense, $ 39 million (2014 – $ 36 million; 2013 – $ 60 million) was included in operating expense and $ 9 million (2014 – $ 10 million; 2013 – $ 15 million) was included in administrative expense.
The defined periodic pension and OPEB expense are as follows:
Pension Benefits
OPEB
For the years ended December 31
2015
2014
2013
2015
2014
2013
Current service cost
$ 2
$ 3
$ 4
$ 10
$ 10
$ 12
Interest cost
9
12
12
4
4
4
Expected return on plan assets
(12)
(15)
(16)
-
-
-
Amounts reclassified from accumulated
other comprehensive income:
Amortization of net actuarial (gains) and losses
2
-
11
-
(1)
-
Amortization of net prior service costs
-
-
-
-
(1)
-
Settlement
-
-
5
-
-
-
Curtailment
-
-
1
-
-
(5)
Special termination benefits
-
-
4
-
-
-
Total Defined Benefit Plan Expense
$ 1
$
-
$ 21
$ 14
$ 12
$ 11
The amounts recognized in other comprehensive income are as follows:
Pension Benefits
OPEB
For the years ended December 31
2015
2014
2013
2015
2014
2013
Net actuarial (gains) losses
$ (22)
$ 8
$ (46)
$ (24)
$ 14
$ (6)
Plan amendment
-
-
-
-
-
(13)
Amortization of net actuarial gains and losses
(2)
-
(11)
-
1
-
Amortization of net prior service costs
-
-
-
-
1
-
Settlement and curtailment
-
-
(6)
-
-
-
Total amounts recognized in other comprehensive (income) loss, before tax
$ (24)
$ 8
$ (63)
$ (24)
$ 16
$ (19)
Total amounts recognized in other comprehensive (income) loss, after tax
$ (17)
$ 6
$ (46)
$ (16)
$ 11
$ (14)
The estimated net actuarial loss and net prior service costs for the pension and other post-retirement plans that will be amortized from accumulated other comprehensive income into net benefit plan recovery in 201 6 is $ 1 million.
Following are the weighted average assumptions used by the Company in determining the net periodic pension and other post-retirement benefit costs.
Pension Benefits
OPEB
For the years ended December 31 2015
2014
2013
2015
2014
2013
Discount Rate 3.75%
4.50%
4.25%
3.66%
4.49%
3.59%
Long-Term Rate of Return on Plan Assets 6.25%
6.50%
6.75%
-
-
-
Rates of Increase in Compensation Levels 3.99%
3.99%
3.99%
6.47%
6.50%
6.35%
The Company’s assumed health care cost trend rates are as follows:
For the years ended December 31
2015
2014
2013
Health care cost trend rate for next year
7.41%
7.00%
7.31%
Rate to which the cost trend rate is assumed to decline (ultimate trend rate)
5.00%
4.59%
4.61%
Year that the rate reaches the ultimate trend rate
2026
2024
2026
A one percent change in the assumed health care cost trend rate over the projected period would have the following effects:
1% Increase
1% Decrease
Effect on total of service and interest cost components
$ 2
$ (2)
Effect on other post-retirement benefit obligations
$ 7
$ (6)
The Company does not expect to contribute to its defined benefit pension plans in 2016. The Company’s OPEB plans are funded on an as required basis.
The following provides an estimate of benefit payments for the next 10 years. These estimates reflect benefit increases due to continuing employee service.
Defined Benefit Pension Payments
Other Benefit Payments
2016
$ 15
$ 6
2017
15
7
2018
15
7
2019
15
8
2020
16
8
2021 - 2025
72
42
The Company’s defined benefit pension plan assets are presented by investment asset category and input level within the fair value hierarchy as follows:
As at December 31
2015
Level 1
Level 2
Level 3
Total
Investments:
Cash and Cash Equivalents
$ 28
$ 1
$
-
$ 29
Fixed Income - Canadian Bond Funds
-
66
-
66
Equity - Domestic
13
36
-
49
Equity - International
-
53
-
53
Real Estate and Other
1
-
10
11
Fair Value of Plan Assets, End of Year
$ 42
$ 156
$ 10
$ 208
As at December 31
2014
Level 1
Level 2
Level 3
Total
Investments:
Cash and Cash Equivalents
$ 34
$ 1
$
-
$ 35
Fixed Income - Canadian Bond Funds
-
82
-
82
Equity - Domestic
20
50
-
70
Equity - International
-
64
-
64
Real Estate and Other
1
-
12
13
Fair Value of Plan Assets, End of Year
$ 55
$ 197
$ 12
$ 264
Fixed income investments consist of Canadian bonds issued by investment grade companies. Equity investments consist of both domestic and international securities. The fair values of these securities are based on dealer quotes, quoted market prices, and net asset values as provided by the investment managers. Real Estate and Other consists mainly of commercial properties and is valued based on a discounted cash flow model.
A summary in changes in Level 3 fair value measurements is presented below:
Real Estate and Other
As at December 31
2015
2014
Balance, Beginning of Year
$ 12
$ 13
Purchases, issuances and settlements
Purchases
-
-
Settlements
-
-
Actual return on plan assets
Relating to assets sold during the reporting period
-
-
Relating to assets still held at the reporting date
(2)
(1)
Transfers in and out of Level 3
-
-
Balance, End of Year
$ 10
$ 12
The Company’s pension plan assets were invested in the following as at December 31, 2015: 24 percent Domestic Equity (2014 – 26 percent), 26 percent Foreign Equity (2014 – 24 percent), 44 percent Bonds (2014 – 44 percent), and 6 percent Real Estate and Other (2014 – 6 percent). The expected long-term rate of return is 6.25 percent. The expected rate of return on pension plan assets is based on historical and projected rates of return for each asset class in the plan investment portfolio. The actual return on plan assets was $ 11 million (2014 – $ 26 million). The asset allocation structure is subject to diversification requirements and constraints, which reduce risk by limiting exposure to individual equity investment, credit rating categories and foreign currency exposure. </t>
  </si>
  <si>
    <t>Fair Value Measurements</t>
  </si>
  <si>
    <t>Fair Value Measurements [Abstract]</t>
  </si>
  <si>
    <t xml:space="preserve">2 3 . Fair Value Measurements
The fair values of cash and cash equivalents, accounts receivable and accrued revenues, and accounts payable and accrued liabilities approximate their carrying amounts due to the short-term maturity of those instruments. The fair value of cash in reserve approximates its carrying amount due to the nature of the instrument held. Fair value information related to pension plan assets is included in Note 2 2 .
Recurring fair value measurements are performed for risk management assets and liabilities and other derivative liabilities, as discussed further in Note 2 4 . These items are carried at fair value in the Consolidated Balance Sheet and are classified within the three levels of the fair value hierarchy in the following tables. There have been no transfers between the hierarchy levels during the period.
As at December 31, 2015
Level 1 Quoted Prices in Active Markets
Level 2 Other Observable Inputs
Level 3 Significant Unobservable Inputs
Total Fair Value
Netting (1)
Carrying Amount
Risk Management
Risk Management Assets
Current
$ 1
$ 356
$ 37
$ 394
$ (27)
$ 367
Long-term
-
11
-
11
-
11
Risk Management Liabilities
Current
-
31
12
43
(27)
16
Long-term
-
-
9
9
-
9
Other Derivative Liabilities
Current in accounts payable and accrued liabilities
$
-
$ 6
$
-
$ 6
$
-
$ 6
Long-term in other liabilities and provisions
-
23
-
23
-
23
As at December 31, 2014
Level 1 Quoted Prices in Active Markets
Level 2 Other Observable Inputs
Level 3 Significant Unobservable Inputs
Total Fair Value
Netting (1)
Carrying Amount
Risk Management
Risk Management Assets
Current
$
-
$ 718
$
-
$ 718
$ (11)
$ 707
Long-term
-
67
-
67
(2)
65
Risk Management Liabilities
Current
6
14
11
31
(11)
20
Long-term
-
2
7
9
(2)
7
(1) Netting to offset derivative assets and liabilities where the legal right and intention to offset exists, or where counterparty master netting arrangements contain provisions for net settlement.
The Company’s Level 1 and Level 2 risk management assets and liabilities consist of commodity fixed price contracts , NYMEX three-way options, NYMEX costless collars and basis swaps with terms to 2018 . Level 2 also includes other derivative liabilities as discussed in Note 24. The fair values of these contracts are based on a market approach and are estimated using inputs which are either directly or indirectly observable at the reporting date, such as exchange and other published prices, broker quotes and observable trading activity.
Level 3 Fair Value Measurements
As at December 31, 201 5 , the Company’s Level 3 risk management assets and liabilities consist of power purchase contracts with terms to 2017 and WTI three-way options with terms to 2016 . The fair values of the power purchase contracts are based on the income approach and are modelled internally using observable and unobservable inputs such as forward power prices in less active markets. The WTI three-way options are a combination of a sold call, bought put and a sold put. These contracts allow the Company to participate in the upside of commodity prices to the ceiling of the call option and provide the Company with partial downside price protection through the combination of the put options. The fair values of the WTI three-way options are based on the income approach and are modelled using observable and unobservable inputs such as implied volatility. The unobservable inputs are obtained from third parties whenever possible and reviewed by the Company for reasonableness.
Changes in amounts related to risk management assets and liabilities are recognized in revenues and transportation and processing expense according to their purpose.
A summary of changes in Level 3 fair value measurements is presented below:
Risk Management
2015
2014
Balance, Beginning of Year
$ (18)
$ (7)
Total gains (losses)
18
(19)
Purchases, issuances and settlements
Purchases
-
-
Settlements
16
8
Transfers in and out of Level 3
-
-
Balance, End of Year
$ 16
$ (18)
Change in unrealized gains (losses) related to assets and liabilities held at end of year
$ 24
$ (13)
Quantitative information about unobservable inputs used in Level 3 fair value measurements is presented below:
As at December 31
Valuation Technique
Unobservable Input
2015
2014
Risk Management - Power
Discounted Cash Flow
Forward prices ($/Megawatt Hour)
$34.50 - $40.25
$40.70 - $48.50
Risk Management - WTI Three-Way Options
Option Model
Implied Volatility
33% - 64%
-
A 10 percent increase or decrease in estimated forward power prices would cause a corresponding $ 4 million (201 4 – $ 5 million) increase or decrease to net risk management assets and liabilities. A 10 percent increase or decrease in implied volatility for the WTI three-way options would cause a corresponding $2 million increase or decrease to net risk management assets and liabilities (2014 – nil ) . </t>
  </si>
  <si>
    <t>Financial Instruments And Risk Management</t>
  </si>
  <si>
    <t>Financial Instruments And Risk Management [Abstract]</t>
  </si>
  <si>
    <t>Financial Instruments and Risk Management</t>
  </si>
  <si>
    <t xml:space="preserve">2 4 . Financial Instruments and Risk Management
A)
FINANCIAL INSTRUMENTS
Encana’s financial assets and liabilities are recognized in cash and cash equivalents, accounts receivable and accrued revenues, cash in reserve, accounts payable and accrued liabilities, risk management assets and liabilities , other liabilities and provisions and long-term debt.
B) RISK MANAGEMENT ASSETS AND LIABILITIES
Risk management assets and liabilities arise from the use of derivative financial instruments and are measured at fair value. See Note 2 3 for a discussion of fair value measurements.
UNREALIZED RISK MANAGEMENT POSITION
As at December 31
2015
2014
Risk Management Assets
Current
$ 367
$ 707
Long-term
11
65
378
772
Risk Management Liabilities
Current
16
20
Long-term
9
7
25
27
Other Derivative Liabilities
Current in accounts payable and accrued liabilities
6
-
Long-term in other liabilities and provisions
23
-
Net Risk Management Assets and Other Derivative Liabilities
$ 324
$ 745
SUMMARY OF UNREALIZED RISK MANAGEMENT POSITIONS
As at December 31
2015
2014
Risk Management
Risk Management
Asset
Liability
Net
Asset
Liability
Net
Commodity Prices
Natural gas
$ 53
$ 4
$ 49
$ 609
$ 5
$ 604
Crude oil
325
-
325
163
4
159
Power and other derivative contracts
-
50
(50)
-
18
(18)
Total Fair Value
$ 378
$ 54
$ 324
$ 772
$ 27
$ 745
COMMODITY PRICE POSITIONS AS AT DECEMBER 31, 2015
Notional Volumes
Term
Average Price
Fair Value
Natural Gas Contracts
Fixed Price Contracts
NYMEX Fixed Price 370
MMcf/d
2016 2.82
US$/Mcf
$ 43
NYMEX Three-Way Options 25
MMcf/d
2016
5
Sold call price
3.43
US$/Mcf
Bought put price
3.21
US$/Mcf
Sold put price
2.72
US$/Mcf
NYMEX Costless Collars 335
MMcf/d
2016
(15)
Sold call price
2.46
US$/Mcf
Bought put price
2.22
US$/Mcf
Basis Contracts (1)
2016 -2018
15
Other Financial Positions
1
Natural Gas Fair Value Position
49
Crude Oil Contracts
Fixed Price Contracts
WTI Fixed Price 49.0
Mbbls/d
2016 58.51
US$/bbl
303
WTI Three-Way Options 18.3
Mbbls/d
2016
37
Sold call price
63.03
US$/bbl
Bought put price
55.00
US$/bbl
Sold put price
47.24
US$/bbl
Basis Contracts (2)
2016 - 2017
(15)
Crude Oil Fair Value Position
325
Power Purchase Contracts and Other Derivative Contracts
Fair Value Position
(50)
Total Fair Value
$ 324
(1) Encana has entered into swaps to protect against widening natural gas price differentials between benchmark and regional sales prices. These basis swaps are priced using differentials determined as a percentage of NYMEX.
(2) Encana has entered into swaps to protect against widening Midland differentials to WTI. These basis swaps are priced using fixed price differentials.
EARNINGS IMPACT OF REALIZED AND UNREALIZED GAINS (LOSSES) ON RISK MANAGEMENT POSITIONS
Realized Gain (Loss)
For the years ended December 31
2015
2014
2013
Revenues, Net of Royalties
$ 917
$ (84)
$ 544
Transportation and Processing
(16)
(7)
-
Gain (Loss) on Risk Management
$ 901
$ (91)
$ 544
Unrealized Gain (Loss)
For the years ended December 31
2015
2014
2013
Revenues, Net of Royalties
$ (325)
$ 456
$ (347)
Transportation and Processing
(6)
(12)
2
Gain (Loss) on Risk Management
$ (331)
$ 444
$ (345)
RECONCILIATION OF UNREALIZED RISK MANAGEMENT POSITIONS FROM JANUARY 1 TO DECEMBER 31
2015
2014
2013
Fair Value
Total Unrealized Gain (Loss)
Total Unrealized Gain (Loss)
Total Unrealized Gain (Loss)
Fair Value of Contracts, Beginning of Year
$ 745
Change in Fair Value of Contracts in Place at Beginning of Year
and Contracts Entered into During the Year
570
$ 570
$ 353
$ 199
Foreign Exchange Translation Adjustment on Canadian
Dollar Contracts
2
Settlement of Athlon Crude Oil Contracts from Business
Combination
(63)
Fair Value of Other Derivative Contracts Entered into During the Year
(29)
Fair Value of Contracts Realized During the Year
(901)
(901)
91
(544)
Fair Value of Contracts, End of Year
$ 324
$ (331)
$ 444
$ (345)
C) RISKS ASSOCIATED WITH FINANCIAL ASSETS AND LIABILITIES
The Company is exposed to financial risks including market risks (such as commodity prices, foreign exchange and interest rates), credit risk and liquidity risk. Future cash flows may fluctuate due to movement in market prices and the exposure to credit and liquidity risks.
COMMODITY PRICE RISK
Commodity price risk arises from the effect fluctuations in future commodity prices may have on future cash flows. To partially mitigate exposure to commodity price risk, the Company has entered into various derivative financial instruments. The use of these derivative instruments is governed under formal policies and is subject to limits established by the Board. The Company’s policy is to not use derivative financial instruments for speculative purposes.
Natural Gas – To partially mitigate natural gas commodity price risk, the Company uses contracts such as NYMEX-based fixed price contracts, NYMEX-based options and costless collars . Encana also enters into basis swaps to manage against widening price differentials between various production areas and various sales points.
Crude Oil – To partially mitigate crude oil commodity price risk , the Company uses contracts such as WTI-based fixed price contracts and WTI-based options. Encana also enters into basis swaps to manage against widening price differentials between various production areas and various sales points.
Power – The Company has entered into Canadian dollar denominated derivative contracts to manage its electricity consumption costs.
The table below summarizes the sensitivity of the fair value of the Company’s risk management positions to fluctuations in commodity prices, with all other variables held constant. The Company has used a 10 percent variability to assess the potential impact of commodity price changes. Fluctuations in commodity prices could have resulted in unrealized gains (losses) impacting pre-tax net earnings as at December 31 as follows:
2015
2014
10% Price Increase
10% Price Decrease
10% Price Increase
10% Price Decrease
Natural gas price
$ (57)
$ 56
$ (105)
$ 105
Crude oil price
(83)
81
(22)
22
Power price
4
(4)
5
(5)
CREDIT RISK
Credit risk arises from the potential that the Company may incur a loss if a counterparty to a financial instrument fails to meet its obligation in accordance with agreed terms. This credit risk exposure is mitigated through the use of Board-approved credit policies governing the Company’s credit portfolio including credit practices that limit transactions according to counterparties’ credit quality. Mitigation strategies may include master netting arrangements, requesting collateral and/or transacting credit derivatives. The Company executes commodity derivative financial instruments under master agreements that have netting provisions that provide for offsetting payables against receivables. As at December 31, 2015, the Company had no significant credit derivatives in place and no collateral balances were posted or received.
As at December 31, 201 5 , cash equivalents include high-grade, short-term securities, placed primarily with financial institutions and companies with strong investment grade ratings. Any foreign currency agreements entered into are with major financial institutions in Canada and the U.S. or with counterparties having investment grade credit ratings.
A substantial portion of the Company’s accounts receivable are with customers in the oil and gas industry and are subject to normal industry credit risks. As at December 31, 201 5 , approximately 95 percent (201 4 – 94 percent) of Encana’s accounts receivable and financial derivative credit exposures were with investment grade counterparties.
As at December 31, 201 5 , Encana had two counterparties (201 4 – three counterparties) whose net settlement position individually accounted for more than 10 percent of the fair value of the outstanding in-the-money net risk management contracts by counterparty. As at December 31, 201 5 , these counterparties accounted for 13 percent and 11 percent (201 4 – 16 percent, 16 percent and 15 percent) of the fair value of the outstanding in-the-money n et risk management contracts.
During the year ended December 31, 2015, Encana entered into agreements resulting from divestitures which may require Encana to fulfill certain payment obligations on the take or pay volume commitments assumed by the purchaser. The circumstances that would require Encana to perform under the agreement includes events where the purchaser fails to make payment to the guaranteed party and/or the purchaser is subject to an insolvency event. The agreements have remaining terms from five to nine years with a fair value of $29 million as at December 31, 2015. The maximum potential amount of undiscounted future payments is $472 million as at December 31, 2015, and is considered unlikely.
LIQUIDITY RISK
Liquidity risk arises from the potential that the Company will encounter difficulties in meeting a demand to fund its financial liabilities as they come due. The Company manages liquidity risk using cash and debt management programs.
The Company has access to cash equivalents and a range of funding alternatives at competitive rates through committed revolving bank credit facilities and debt and equity capital markets. As at December 31, 201 5 , the Company had committed revolving bank credit facilities totaling $ 4.5 billion which include d $ 3.0 billion o n a revolving bank credit facility for Encana and $1.5 billion on a revolving bank credit facility for a U.S. subsidiary, the latter of which remain ed unused. Of the $3.0 billion revolving bank credit facility, $210 million of LIBOR loans were drawn, $440 million fully supported the U.S. Commercial Paper Program and $2,350 million remained unused. The facilities remain committed through July 2020 .
Encana also has accessible capacity under a shelf prospectus for up to $4.9 billion, or the equivalent in foreign currencies, the availability of which is dependent on market conditions, to issue debt and/or equity securities in Canada and/or the U.S as discussed in Note 13 . The shelf prospectus expires in July 2016 .
The Company believes it has sufficient funding through the use of these facilities to meet foreseeable borrowing requirements.
The Company minimizes its liquidity risk by managing its capital structure. The Company’s capital structure consists of shareholders’ equity plus long-term debt, including the current portion. The Company’s objectives when managing its capital structure are to maintain financial flexibility to preserve Encana’s access to capital markets and its ability to meet financial obligations and to finance internally generated growth as well as potential acquisitions. To manage the capital structure, the Company may adjust capital spending, adjust dividends paid to shareholders, issue new shares, issue new debt or repay existing debt.
The timing of expected cash outflows relating to financial liabilities is outlined in the table below:
Less Than 1 Year
1 - 3 Years
4 - 5 Years
6 - 9 Years
Thereafter
Total
Accounts Payable and Accrued Liabilities
$ 1,311
$
-
$
-
$
-
$
-
$ 1,311
Risk Management Liabilities
16
9
-
-
-
25
Long-Term Debt (1)
306
611
1,701
1,587
6,151
10,356
Other Liabilities and Provisions
-
17
2
-
4
23
(1) Principal and interest.
Included in Encana’s long-term debt obligations of $1 0 , 356 million at December 31, 201 5 are $650 million in principal obligations related to U.S. Commercial Paper and LIBOR loans. These amounts are fully supported and Management expects they will continue to be supported by credit facilities that have no repayment requirements within the next year and are fully revolving for up to five years . Based on the current maturity dates of the credit facilities, these amounts are included in cash outflo w s for the period disclosed as 4 - 5 Years. Further information on Long-Term Debt is contained in Note 13.
FOREIGN EXCHANGE RISK
Foreign exchange risk arises from changes in foreign exchange rates that may affect the fair value or future cash flows of the Company’s financial assets or liabilities. As Encana operates primarily in North America, fluctuations in the exchange rate between the U.S. and Canadian dollars can have a significant effect on the Company’s reported results. Encana’s financial results are consolidated in Canadian dollars; however, the Company reports its results in U.S. dollars as most of its revenue is closely tied to the U.S. dollar and to facilitate a more direct comparison to other North American oil and gas companies. As the effects of foreign exchange fluctuations are embedded in the Company’s results, the total effect of foreign exchange fluctuations is not separately identifiable.
As at December 31, 2015, Encana had $5.4 billion in U.S. dollar debt issued from Canada that was subject to foreign exchange exposure. As at December 31, 2014, Encana had $ 6.7 billion in debt that was subject to foreign exchange exposure and $ 0.6 billion t hat was not subject to foreign exchange exposure . To mitigate the exposure to the fluctuating U.S./Canadian dollar exchange rate, Encana may enter into foreign exchange derivatives. There were no foreign exchange derivatives outstanding as at December 31, 2015.
Encana’s foreign exchange (gain) loss primarily includes foreign exchange gains and losses on the translation and settlement of U.S. dollar denominated debt issued from Canada, unrealized foreign exchange gains and losses on the translation of U.S. dollar denominated risk management assets and liabilities held in Canada , foreign exchange gains and losses on the translation and settlement of foreign denominated intercompany balances and foreign exchange gains and losses on U.S. dollar denominated cash and short-term investments held in Canada. A $ 0.01 change in the U.S. to Canadian dollar exchange rate would have resulted in a $ 39 million change in foreign exchange (gain) loss as at December 31, 201 5 (201 4 – $ 61 million; 201 3 – $ 48 million).
INTEREST RATE RISK
Interest rate risk arises from changes in market interest rates that may affect the fair value or future cash flows from the Company’s financial assets or liabilities. The Company partially mitigate s its exposure to interest rate changes by holding a mix of both fixed and floating rate debt and may also enter into interest rate derivatives to partially mitigate effects of fluctuations in market interest rates. There were no interest rate derivatives outstanding as at December 31, 201 5 .
As at December 31, 201 5 , the Company had floating rate debt of $ 650 million (2014 – $1,277 million). Accordingly, the sensitivity in net earnings for each one percent change in interest rates on floating rate debt was $ 5 million ( 2014 - $10 million; 201 3 – nil ). </t>
  </si>
  <si>
    <t>Supplementary Information</t>
  </si>
  <si>
    <t>Supplementary Information [Abstract]</t>
  </si>
  <si>
    <t>25 . Supplementary Information
A) NET CHANGE IN NON-CASH WORKING CAPITAL
For the years ended December 31
2015
2014
2013
Operating Activities
Accounts receivable and accrued revenues
$ 314
$ (411)
$ (75)
Accounts payable and accrued liabilities
(14)
188
(81)
Income tax payable and receivable
(38)
214
(23)
$ 262
$ (9)
$ (179)
B) SUPPLEMENTARY CASH FLOW INFORMATION
For the years ended December 31
2015
2014
2013
Interest Paid
$ 602
$ 648
$ 575
Income Taxes Paid, net of Amounts (Recovered)
$ (105)
$ 43
$ (186)</t>
  </si>
  <si>
    <t>Commitments and Contingencies [Abstract]</t>
  </si>
  <si>
    <t xml:space="preserve">2 6 . Commitments and Contingencies
COMMITMENTS
The following table outlines the Company’s commitments as at December 31, 2015:
Expected Future Payments
(undiscounted)
2016
2017
2018
2019
2020
Thereafter
Total
Transportation and Processing
$ 693
$ 679
$ 685
$ 588
$ 491
$ 2,507
$ 5,643
Drilling and Field Services
164
106
59
29
17
1
376
Operating Leases
30
24
23
11
3
19
110
Total
$ 887
$ 809
$ 767
$ 628
$ 511
$ 2,527
$ 6,129
Included within transportation and processing in the table above are certain commitments associated with midstream service agreements with VMLP as described in Note 19. Divestiture transactions can reduce certain commitments disclosed above.
CONTINGENCIES
Encana is involved in various legal claims and actions arising in the course of the Company’s operations. Although the outcome of these claims cannot be predicted with certainty, the Company does not expect these matters to have a material adverse effect on Encana’s financial position, cash flows or results of operations. If an unfavourable outcome were to occur, there exists the possibility of a material adverse impact on the Company’s consolidated net earnings or loss in the period in which the outcome is determined. Accruals for litigation and claims are recognized if the Company determines that the loss is probable and the amount can be reasonably estimated. The Company believes it has made adequate provision for such legal claims. </t>
  </si>
  <si>
    <t>Supplementary Oil And Gas Information</t>
  </si>
  <si>
    <t>Supplementary Oil And Gas Information [Abstract]</t>
  </si>
  <si>
    <t xml:space="preserve">2 7 . Supplementary Oil and Gas Information (unaudited)
STANDARDIZED MEASURE OF DISCOUNTED FUTURE NET CASH FLOWS AND CHANGES THEREIN
In calculating the standardized measure of discounted future net cash flows, constant price and cost assumptions were applied to Encana’s annual future production from proved reserves to determine cash inflows. Future production and development costs assume the continuation of existing economic, operating and regulatory conditions. Future income taxes are calculated by applying statutory income tax rates to future pre-tax cash flows after provision for the tax cost of the oil and natural gas properties based upon existing laws and regulations. The discount was computed by application of a 10 percent discount factor to the future net cash flows. The calculation of the standardized measure of discounted future net cash flows is based upon the discounted future net cash flows prepared by Encana’s independent qualified reserves evaluators in relation to the reserves they respectively evaluated, and adjusted to the extent provided by contractual arrangements, such as price risk management activities, in existence at year end and to account for asset retirement obligations and future income taxes.
Encana cautions that the discounted future net cash flows relating to proved oil and gas reserves are an indication of neither the fair market value of Encana’s oil and gas properties, nor the future net cash flows expected to be generated from such properties. The discounted future net cash flows do not include the fair market value of exploratory properties and probable or possible oil and gas reserves, nor is consideration given to the effect of anticipated future changes in oil and natural gas prices, development, asset retirement and production costs, and possible changes to tax and royalty regulations. The prescribed discount rate of 10 percent may not appropriately reflect future interest rates.
NET PROVED RESERVES (1, 2)
(12-MONTH AVERAGE TRAILING PRICES; AFTER ROYALTIES)
Natural Gas (Bcf)
Oil (MMbbls)
NGLs (MMbbls)
Canada
United States
Total
Canada
United States
Total
Canada
United States
Total
2013
Beginning of year 4,550
4,242
8,792
13.0
46.0
59.0
88.6
62.4
151.0
Revisions and improved recovery (3) (256)
(362)
(618)
2.6
(1.2)
1.4
(9.6)
(16.1)
(25.7)
Extensions and discoveries 499
482
981
11.5
14.3
25.8
16.7
13.3
30.0
Purchase of reserves in place
-
7
7
-
0.5
0.5
-
0.1
0.1
Sale of reserves in place (295)
(1)
(296)
-
-
-
(1.5)
(0.1)
(1.6)
Production (523)
(491)
(1,014)
(4.3)
(5.1)
(9.4)
(6.8)
(3.5)
(10.3)
End of year 3,975
3,877
7,852
22.8
54.5
77.3
87.4
56.1
143.5
Developed 2,744
2,619
5,363
16.5
31.1
47.6
44.6
24.1
68.7
Undeveloped 1,231
1,258
2,489
6.3
23.4
29.7
42.8
32.0
74.8
Total 3,975
3,877
7,852
22.8
54.5
77.3
87.4
56.1
143.5
2014
Beginning of year 3,975
3,877
7,852
22.8
54.5
77.3
87.4
56.1
143.5
Revisions and improved recovery (4) 250
(511)
(261)
(5.0)
(2.7)
(7.7)
10.9
(2.6)
8.3
Extensions and discoveries 385
493
879
4.7
21.4
26.1
22.3
8.8
31.1
Purchase of reserves in place 6
234
240
-
148.2
148.2
0.1
52.9
53.0
Sale of reserves in place (885)
(1,473)
(2,358)
(6.6)
(14.2)
(20.8)
(45.5)
(20.0)
(65.4)
Production (503)
(355)
(858)
(5.0)
(13.1)
(18.0)
(8.6)
(5.0)
(13.6)
End of year 3,229
2,265
5,494
10.9
194.1
205.0
66.6
90.2
156.7
Developed 2,282
1,606
3,887
8.2
112.3
120.5
31.6
53.4
85.0
Undeveloped 947
660
1,607
2.8
81.8
84.5
34.9
36.8
71.7
Total 3,229
2,265
5,494
10.9
194.1
205.0
66.6
90.2
156.7
2015
Beginning of year 3,229
2,265
5,494
10.9
194.1
205.0
66.6
90.2
156.7
Revisions and improved recovery (5) (801)
(342)
(1,144)
(0.9)
(73.6)
(74.6)
(14.8)
(41.1)
(55.9)
Extensions and discoveries 313
159
472
-
68.4
68.4
19.8
24.9
44.7
Purchase of reserves in place
-
-
-
-
-
-
-
-
-
Sale of reserves in place (434)
(728)
(1,163)
(1.6)
(1.2)
(2.8)
(0.4)
(3.6)
(4.0)
Production (354)
(241)
(596)
(2.0)
(29.7)
(31.8)
(8.3)
(8.6)
(16.9)
End of year 1,952
1,112
3,064
6.4
157.9
164.3
62.8
61.7
124.5
Developed 1,295
928
2,223
5.0
91.6
96.6
31.8
37.8
69.5
Undeveloped 657
184
841
1.3
66.3
67.7
31.0
24.0
55.0
Total 1,952
1,112
3,064
6.4
157.9
164.3
62.8
61.7
124.5
* Numbers may not add due to rounding
Notes:
(1) Definitions:
a. “Net” reserves are the remaining reserves of Encana, after deduction of estimated royalties and including royalty interests.
b.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c. “Developed” oil and gas reserves are reserves of any category that are expected to be recovered through existing wells with existing equipment and operating methods or in which the cost of the required equipment is relatively minor compared to the cost of a new well.
d. “Undeveloped” oil and gas reserves are reserves of any category that are expected to be recovered from new wells on undrilled acreage, or from existing wells where a relatively major expenditure is required for recompletion.
(2) Encana does not file any estimates of total net proved natural gas, oil and NGLs reserves with any U.S. federal authority or agency other than the Securities and Exchange Commission.
(3) In 2013 , revisions and improved recovery of natural gas included a reduction of 2,872 Bcf due to lower proved undeveloped reserves bookings, partially offset by additions of 2,233 Bcf due to significantly higher 12-month average trailing natural gas prices and minor positive revisions.
(4) In 2014, revisions and improved recovery of natural gas included a reduction of 520 Bcf due to changes in the proved undeveloped reserves bookings in the U.S.
(5) In 2015, revisions and improved recovery of natural gas included a reduction of 1,106 Bcf due to a significantly lower 12-month average trailing natural gas price. Revisions and improved recovery of oil and NGLs included reductions of 59.9 MMbbls and 52.6 MMbbls, respectively, due to significantly lower 12-month average trailing oil and NGL prices.
12-MONTH AVERAGE TRAILING PRICES
The following reference prices were utilized in the determination of reserves and future net revenue:
Natural Gas
Oil &amp; NGLs
Henry Hub ($/MMBtu)
AECO (C$/MMBtu)
WTI ($/bbl)
Edmonton Light Sweet (C$/bbl)
Reserves Pricing (1)
2013 3.67
3.14
96.94
93.44
2014 4.34
4.63
94.99
96.40
2015 2.58
2.69
50.28
58.82
(1)
All prices were held constant in all future years when estimating net revenues and reserves.
STANDARDIZED MEASURE OF DISCOUNTED FUTURE NET CASH FLOWS RELATING TO PROVED OIL AND GAS RESERVES
Canada
United States
2015
2014
2013
2015
2014
2013
Future cash inflows 6,284
19,255
19,039
9,462
26,742
17,217
Less future:
Production costs 3,800
7,456
7,377
3,959
6,673
4,484
Development costs 1,725
3,276
4,515
3,092
4,087
3,982
Income taxes
-
1,727
652
-
2,886
1,615
Future net cash flows 759
6,796
6,495
2,411
13,096
7,136
Less 10% annual discount for estimated timing of cash flows 122
2,320
1,836
984
6,015
2,978
Discounted future net cash flows 637
4,476
4,659
1,427
7,081
4,158
Total
2015
2014
2013
Future cash inflows
15,746
45,997
36,256
Less future:
Production costs
7,759
14,129
11,861
Development costs
4,817
7,363
8,497
Income taxes
-
4,613
2,267
Future net cash flows
3,170
19,892
13,631
Less 10% annual discount for estimated timing of cash flows
1,106
8,335
4,814
Discounted future net cash flows
2,064
11,557
8,817
CHANGES IN STANDARDIZED MEASURE OF DISCOUNTED FUTURE NET CASH FLOWS RELATING TO PROVED OIL AND GAS RESERVES
Canada
United States
2015
2014
2013
2015
2014
2013
Balance, beginning of year 4,476
4,659
3,002
7,081
4,158
3,015
Changes resulting from:
Sales of oil and gas produced during the period (969)
(2,120)
(1,649)
(1,250)
(1,746)
(1,490)
Discoveries and extensions, net of related costs 109
827
725
504
1,429
633
Purchases of proved reserves in place
-
9
-
-
3,052
16
Sales and transfers of proved reserves in place (674)
(1,320)
(304)
(1,604)
(1,902)
(2)
Net change in prices and production costs (3,094)
1,777
2,703
(3,266)
2,567
1,891
Revisions to quantity estimates (1,355)
314
(178)
(2,183)
(616)
(324)
Accretion of discount 565
515
311
834
503
333
Previously estimated development costs incurred,
net of change in future development costs 435
532
417
263
(3)
708
Other (32)
(36)
14
(210)
24
(68)
Net change in income taxes 1,176
(681)
(382)
1,258
(385)
(554)
Balance, end of year 637
4,476
4,659
1,427
7,081
4,158
Total
2015
2014
2013
Balance, beginning of year
11,557
8,817
6,017
Changes resulting from:
Sales of oil and gas produced during the period
(2,219)
(3,866)
(3,139)
Discoveries and extensions, net of related costs
613
2,256
1,358
Purchases of proved reserves in place
-
3,061
16
Sales and transfers of proved reserves in place
(2,278)
(3,222)
(306)
Net change in prices and production costs
(6,360)
4,344
4,594
Revisions to quantity estimates
(3,538)
(302)
(502)
Accretion of discount
1,399
1,018
644
Previously estimated development costs incurred,
net of change in future development costs
698
529
1,125
Other
(242)
(12)
(54)
Net change in income taxes
2,434
(1,066)
(936)
Balance, end of year
2,064
11,557
8,817
RESULTS OF OPERATIONS
Canada
United States
2015
2014
2013
2015
2014
2013
Oil and gas revenues, net of royalties, transportation 1,168
2,475
2,068
1,911
2,244
2,041
and processing
Less:
Operating costs, production and mineral taxes,
and accretion of asset retirement obligations 199
355
419
661
498
551
Depreciation, depletion and amortization 305
625
601
1,088
992
818
Impairments
-
-
-
6,473
-
-
Operating income (loss) 664
1,495
1,048
(6,311)
754
672
Income taxes 179
376
264
(2,285)
273
243
Results of operations 485
1,119
784
(4,026)
481
429
Total
2015
2014
2013
Oil and gas revenues, net of royalties, transportation
3,079
4,719
4,109
and processing
Less:
Operating costs, production and mineral taxes,
and accretion of asset retirement obligations
860
853
970
Depreciation, depletion and amortization
1,393
1,617
1,419
Impairments
6,473
-
-
Operating income (loss)
(5,647)
2,249
1,720
Income taxes
(2,106)
649
507
Results of operations
(3,541)
1,600
1,213
CAPITALIZED COST S
Canada
United States
2015
2014
2013
2015
2014
2013
Proved oil and gas properties 14,866
18,271
25,003
25,723
24,279
26,529
Unproved oil and gas properties 334
478
598
5,282
5,655
470
Total capital cost 15,200
18,749
25,601
31,005
29,934
26,999
Accumulated DD&amp;A 14,170
16,566
23,012
23,822
16,260
22,074
Net capitalized costs 1,030
2,183
2,589
7,183
13,674
4,925
Other
Total
2015
2014
2013
2015
2014
2013
Proved oil and gas properties 58
65
71
40,647
42,615
51,603
Unproved oil and gas properties
-
-
-
5,616
6,133
1,068
Total capital cost 58
65
71
46,263
48,748
52,671
Accumulated DD&amp;A 58
65
71
38,050
32,891
45,157
Net capitalized costs
-
-
-
8,213
15,857
7,514
COSTS INCURRED
Canada
United States (1,2)
2015
2014
2013
2015
2014
2013
Acquisitions
Unproved 2
15
26
15
5,452
111
Proved 7
6
2
12
5,008
45
Total acquisitions 9
21
28
27
10,460
156
Exploration costs 3
10
22
3
38
412
Development costs 377
1,216
1,343
1,844
1,247
871
Total costs incurred 389
1,247
1,393
1,874
11,745
1,439
Total (1,2)
2015
2014
2013
Acquisitions
Unproved
17
5,467
137
Proved
19
5,014
47
Total acquisitions
36
10,481
184
Exploration costs
6
48
434
Development costs
2,221
2,463
2,214
Total costs incurred
2,263
12,992
2,832
(1)
2014 Unproved includes $5,338 million from the acquisition of Athlon.
(2)
2014 Proved includes $2,127 million from the acquisition of Athlon.
COSTS NOT SUBJECT TO DEPLETION OR AMORTIZATION
Upstream costs in respect of significant unproved properties are excluded from the country cost centre’s depletable base as follows:
As at December 31
2015
2014
Canada
$ 334
$ 478
United States
5,282
5,655
$ 5,616
$ 6,133
The following is a summary of the costs related to Encana’s unproved properties as at December 31, 2015:
2015
2014
2013
Prior to 2013
Total
Acquisition Costs
$ 27
$ 5,207
$ 30
$ 223
$ 5,487
Exploration Costs
8
50
38
33
129
$ 35
$ 5,257
$ 68
$ 256
$ 5,616
Ultimate recoverability of these costs and the timing of inclusion within the applicable country cost centre’s depletable base is dependent upon either the finding of proved natural gas and liquids reserves, expiration of leases or recognition of impairments. Acquisition costs primarily include costs incurred to acquire or lease properties. Exploration costs primarily include costs related to geological and geophysical studies and costs of drilling and equipping exploratory wells. </t>
  </si>
  <si>
    <t>Summary Of Significant Accounting Policies (Policy)</t>
  </si>
  <si>
    <t>Nature of Operations</t>
  </si>
  <si>
    <t xml:space="preserve">A) NATURE OF OPERATIONS
Encana Corporation and its subsidiaries (“Encana” or the “Company”) are in the business of the exploration for, the development of, and the production and marketing of natural gas, oil and natural gas liquids (“NGLs”). The term liquids is used to represent Encana’s oil, NGLs and condensate. </t>
  </si>
  <si>
    <t>Basis of Presentation</t>
  </si>
  <si>
    <t xml:space="preserve">B) BASIS OF PRESENTATION
The Consolidated Financial Statements include the accounts of Encana and are presented in accordance with accounting principles generally accepted in the United States (“U.S. GAAP”).
In these Consolidated Financial Statements, unless otherwise indicated, all dollar amounts are expressed in United States (“U.S.”) dollars. Encana’s financial results are consolidated in Canadian dollars; however, the Company has adopted the U.S. dollar as its reporting currency to facilitate a more direct comparison to other North American oil and gas companies. All references to US$ or to $ are to United States dollars and references to C$ are to Canadian dollars. </t>
  </si>
  <si>
    <t>Principles Of Consolidation</t>
  </si>
  <si>
    <t xml:space="preserve">C) PRINCIPLES OF CONSOLIDATION
The Consolidated Financial Statements include the accounts of Encana and entities in which it holds a controlling interest. The noncontrolling interest represented the third party equity ownership in a former consolidated subsidiary, PrairieSky Royalty Ltd. ("PrairieSky"), as presented in the Consolidated Statement of Changes in Shareholders’ Equity. As of September 26, 2014, Encana no longer held an interest in PrairieSky. See Note 18 for further details regarding the noncontrolling interest. All intercompany balances and transactions are eliminated on consolidation. For upstream joint interest operations where Encana retains an undivided interest in jointly owned property, the Company records its proportionate share of assets, liabilities, revenues and expenses. Investments in non-controlled entities over which Encana has the ability to exercise significant influence are accounted for using the equity method. </t>
  </si>
  <si>
    <t>Foreign Currency Translation</t>
  </si>
  <si>
    <t xml:space="preserve">D) FOREIGN CURRENCY TRANSLATION
Monetary assets and liabilities of the Company that are denominated in foreign currencies are translated at the rates of exchange in effect at the period end date. Any gains or losses are recorded in the Consolidated Statement of Earnings. Foreign currency revenues and expenses are translated at the rates of exchange in effect at the time of the transaction.
Assets and liabilities of foreign operations are translated at period end exchange rates, while the related revenues and expenses are translated using average rates over the period. Translation gains and losses relating to the foreign operations are included in accumulated other comprehensive income (“AOCI”). Recognition of Encana’s accumulated translation gains and losses into net earnings occurs upon complete or substantially complete liquidation of the Company’s investment in the foreign operation.
For financial statement presentation, assets and liabilities are translated into the reporting currency at period end exchange rates, while revenues and expenses are translated using average rates over the period. Gains and losses relating to the financial statement translation are included in AOCI. </t>
  </si>
  <si>
    <t>Use Of Estimates</t>
  </si>
  <si>
    <t xml:space="preserve">E) USE OF ESTIMATES
Preparation of the Consolidated Financial Statements in conformity with U.S. GAAP requires Management to make informed estimates and assumptions and use judgments that affect reported amounts of assets and liabilities and disclosures of contingent assets and liabilities at the date of the Consolidated Financial Statements and the reported amounts of revenues and expenses during the period. Such estimates primarily relate to unsettled transactions and events as of the date of the Consolidated Financial Statements. Accordingly, actual results may differ from estimated amounts as future events occur.
Significant items subject to estimates and assumptions are:
·
Estimates of proved reserves and related future cash flows used for depletion and ceiling test impairment calculations
·
Estimated fair value of long-term assets used for impairment calculations
·
Fair value of reporting units used for the assessment of goodwill
·
Estimates of future taxable earnings used to assess the realizable value of deferred tax assets
·
Fair value of asset retirement obligations and costs
·
Fair value of derivative instruments
·
Fair value attributed to assets acquired and liabilities assumed in business combinations
·
Tax interpretations, regulations and legislation in the various jurisdictions in which the Company and its subsidiaries operate
·
Accruals for long-term performance-based compensation arrangements, including whether or not the performance criteria will be met and measurement of the ultimate payout amount
·
Recognized values of pension assets and obligations, as well as the pension costs charged to net earnings, depend on certain actuarial and economic assumptions
Accruals for legal claims, environmental risks and exposures </t>
  </si>
  <si>
    <t>Revenue Recognition</t>
  </si>
  <si>
    <t xml:space="preserve">F) REVENUE RECOGNITION
Revenues associated with Encana’s natural gas and liquids are recognized when production is sold to a purchaser at a fixed or determinable price, delivery has occurred, title has transferred and collectability of the revenue is probable. Realized gains and losses from the Company’s financial derivatives related to natural gas and oil commodity prices are recognized in revenue when the contract is settled. Unrealized gains and losses related to these contracts are recognized in revenue based on the changes in fair value of the contracts at the end of the respective periods.
Market optimization revenues and purchased product expenses are recorded on a gross basis when Encana takes title to the product and has the risks and rewards of ownership. Purchases and sales of products that are entered into in contemplation of each other with the same counterparty are recorded on a net basis. Revenues associated with the services provided where Encana acts as agent are recorded as the services are provided. </t>
  </si>
  <si>
    <t>Production, Mineral and Other Taxes</t>
  </si>
  <si>
    <t xml:space="preserve">G) PRODUCTION, MINERAL AND OTHER TAXES
Costs paid by Encana for taxes based on production or revenues from natural gas and liquids are recognized when the product is produced. Costs paid by Encana for taxes on the valuation of upstream assets and reserves are recognized when incurred. </t>
  </si>
  <si>
    <t>Transportation and Processing</t>
  </si>
  <si>
    <t xml:space="preserve">H) TRANSPORTATION AND PROCESSING
Costs paid by Encana for the transportation and processing of natural gas and liquids are recognized when the product is delivered and the services provided. </t>
  </si>
  <si>
    <t xml:space="preserve">I) OPERATING
Operating costs paid by Encana for oil and gas properties in which the Company has a working interest. Expenses are net of amounts capitalized in accordance with the full cost method of accounting. </t>
  </si>
  <si>
    <t>Employee Benefit Plans</t>
  </si>
  <si>
    <t xml:space="preserve">J) EMPLOYEE BENEFIT PLANS
The Company sponsors defined contribution and defined benefit plans, providing pension and other post-employment benefits to its employees in Canada and the U.S. As of January 1, 2003, the defined benefit pension plan was closed to new entrants.
Pension expense for the defined contribution pension plan is recorded as the benefits are earned by the employees covered by the plans. Encana accrues for its obligations under its employee defined benefit plans, net of plan assets. The cost of defined benefit pensions and other post-employment benefits is actuarially determined using the projected benefit method based on length of service and reflects Management’s best estimate of salary escalation, retirement ages of employees and expected future health care costs. The expected return on plan assets is based on historical and projected rates of return for assets in the investment plan portfolio. The actual return is based on the fair value of plan assets. The projected benefit obligation is discounted using the market interest rate on high-quality corporate debt instruments as at the measurement date.
Pension expense for the defined benefit pension plan includes the cost of pension benefits earned during the current year, the interest cost on pension obligations, the expected return on pension plan assets, the amortization of adjustments arising from pension plan amendments, the amortization of prior service costs, and the amortization of the excess of the net actuarial gain or loss over 10 percent of the greater of the benefit obligation and the fair value of plan assets. Amortization is on a straight-line basis over a period covering the expected average remaining service lives of employees covered by the plans. Actuarial gains and losses related to the change in the over-funded or under-funded status of the defined benefit pension plan and other post-employment benefit plans are recognized in other comprehensive income. </t>
  </si>
  <si>
    <t xml:space="preserve">K) INCOME TAXES
Encana follows the liability method of accounting for income taxes. Under this method, deferred income taxes are recorded for the effect of any temporary difference between the accounting and income tax basis of an asset or liability, using the enacted income tax rates and laws expected to apply when the assets are realized and liabilities are settled. Current income taxes are measured at the amount expected to be recoverable from or payable to the taxation authorities based on the income tax rates and laws enacted at the end of the reporting period. The effect of a change in the enacted tax rates or laws is recognized in net earnings in the period of enactment. Income taxes are recognized in net earnings except to the extent that they relate to items recognized directly in shareholders’ equity, in which case the income taxes are recognized directly in shareholders’ equity.
Deferred income tax assets are routinely assessed for realizability. If it is more likely than not that deferred tax assets will not be realized, a valuation allowance is recorded to reduce the deferred tax assets. Encana considers available positive and negative evidence when assessing the realizability of deferred tax assets including historic and expected future taxable earnings, available tax planning strategies and carry forward periods. The assumptions used in determining expected future taxable earnings are consistent with those used in the goodwill impairment assessment.
Encana recognizes the financial statement effects of a tax position when it is more likely than not, based on the technical merits, that the position will be sustained upon examination by a taxing authority. A recognized tax position is initially and subsequently measured as the largest amount of tax benefit that is greater than 50 percent likely of being realized upon settlement with a taxing authority. Liabilities for unrecognized tax benefits that are not expected to be settled within the next 12 months are included in other liabilities and provisions. </t>
  </si>
  <si>
    <t>Earnings Per Share Amounts</t>
  </si>
  <si>
    <t xml:space="preserve">L) EARNINGS PER SHARE AMOUNTS
Basic net earnings per common share is computed by dividing the net earnings by the weighted average number of common shares outstanding during the period. Diluted net earnings per common share amounts are calculated giving effect to the potential dilution that would occur if stock options were exercised or other contracts to issue common shares were exercised, fully vested, or converted to common shares. The treasury stock method is used to determine the dilutive effect of stock options and other dilutive instruments. The treasury stock method assumes that proceeds received from the exercise of in-the-money stock options and other dilutive instruments are used to repurchase common shares at the average market price. </t>
  </si>
  <si>
    <t>Cash and Cash Equivalents</t>
  </si>
  <si>
    <t xml:space="preserve">M) CASH AND CASH EQUIVALENTS
Cash and cash equivalents include cash on hand and short-term investments, such as money market deposits or similar type instruments, with a maturity of three months or less when purchased. Outstanding disbursements issued in excess of applicable bank account balances are excluded from cash and cash equivalents and are recorded in accounts payable and accrued liabilities. Cash in reserve represents cash amounts segregated or held in escrow which are not available for general operating use. </t>
  </si>
  <si>
    <t>Property, Plant and Equipment</t>
  </si>
  <si>
    <t xml:space="preserve">N) PROPERTY, PLANT AND EQUIPMENT
UPSTREAM
Encana uses the full cost method of accounting for its acquisition, exploration and development activities. Under this method, all costs directly associated with the acquisition of, the exploration for, and the development of natural gas and liquids reserves are capitalized on a country-by-country cost centre basis. Capitalized costs exclude costs relating to production, general overhead or similar activities.
Under the full cost method of accounting, the carrying amount of Encana’s natural gas and oil properties within each country cost centre is subject to a ceiling test performed quarterly. A ceiling test impairment is recognized in net earnings when the carrying amount of a country cost centre exceeds the country cost centre ceiling. The carrying amount of a cost centre includes capitalized costs of proved oil and gas properties, net of accumulated depletion and the related deferred income taxes.
The cost centre ceiling is the sum of the estimated after-tax future net cash flows from proved reserves, using the 12 -month average trailing prices and unescalated future development and production costs, discounted at 10 percent, plus unproved property costs. The 12-month average trailing price is calculated as the average of the price on the first day of each month within the trailing 12-month period. Any excess of the carrying amount over the calculated ceiling amount is recognized as an impairment in net earnings.
Capitalized costs accumulated within each cost centre are depleted using the unit-of-production method based on proved reserves. Depletion is calculated using the capitalized costs, including estimated retirement costs, plus the undiscounted future expenditures to be incurred in developing proved reserves.
Costs associated with unproved properties are excluded from the depletion calculation until it is determined that proved reserves are attributable or impairment has occurred. Unproved properties are assessed separately for impairment on a quarterly basis. Costs that have been impaired are included in the costs subject to depletion within the full cost pool.
Proceeds from the divestiture of properties are normally deducted from the full cost pool without recognition of gain or loss unless the deduction significantly alters the relationship between capitalized costs and proved reserves in the cost centre, in which case a gain or loss is recognized in net earnings. Generally, a gain or loss on a divestiture would be recognized when 25 percent or more of the Company’s proved reserves quantities in a particular country are sold. For divestitures that result in the recognition of a gain or loss on the sale and constitute a business, goodwill is allocated to the divestiture.
CORPORATE
Costs associated with office furniture, fixtures, leasehold improvements, information technology and aircraft are carried at cost and depreciated on a straight-line basis over the estimated service lives of the assets, which range from three to 25 years. Costs associated with The Bow office building are carried at cost and depreciated on a straight-line basis over the 60 -year estimated life of the building. Assets under construction are not subject to depreciation until put into use. Land is carried at cost. </t>
  </si>
  <si>
    <t>Capitalization Of Costs</t>
  </si>
  <si>
    <t xml:space="preserve">O) CAPITALIZATION OF COSTS
Expenditures related to renewals or betterments that improve the productive capacity or extend the life of an asset are capitalized. Maintenance and repairs are expensed as incurred. Interest is capitalized during the construction phase of major development projects. </t>
  </si>
  <si>
    <t xml:space="preserve">P) BUSINESS COMBINATIONS
Business combinations are accounted for using the acquisition method. The acquired identifiable net assets are measured at their fair value at the date of acquisition. Deferred taxes are recognized for any differences between the fair value of net assets acquired and their tax bases. Any excess of the purchase price over the fair value of the net assets acquired is recognized as goodwill. Any deficiency of the purchase price below the fair value of the net assets acquired is recorded as a gain in net earnings. Associated transaction costs are expensed when incurred. </t>
  </si>
  <si>
    <t xml:space="preserve">Q) GOODWILL
Goodwill, which represents the excess of purchase price over fair value of net assets acquired, is assessed for impairment at least annually at December 31. Goodwill and all other assets and liabilities are allocated to reporting units, which are Encana’s country cost centres. To assess impairment, the carrying amount of each reporting unit is determined and compared to the fair value of the reporting unit. If the carrying amount of the reporting unit is higher than its related fair value then goodwill is written down to the reporting unit’s implied fair value of goodwill. The implied fair value of goodwill is determined by deducting the fair value of the reporting unit’s assets and liabilities from the fair value of the reporting unit as if the reporting entity had been acquired in a business combination. Any excess of the carrying value of goodwill over the implied fair value of goodwill is recognized as an impairment and charged to net earnings. Subsequent measurement of goodwill is at cost less any accumulated impairments. </t>
  </si>
  <si>
    <t>Impairment Of Long-Term Assets</t>
  </si>
  <si>
    <t xml:space="preserve">R) IMPAIRMENT OF LONG-TERM ASSETS
The carrying value of long-term assets, excluding goodwill and upstream assets included in property, plant and equipment, is assessed for impairment when indicators suggest that the carrying value of an asset or asset group may not be recoverable. If the carrying amount exceeds the sum of the undiscounted cash flows expected to result from the continued use and eventual disposition of the asset or asset group, an impairment is recognized for the excess of the carrying amount over its estimated fair value. </t>
  </si>
  <si>
    <t xml:space="preserve">S) ASSET RETIREMENT OBLIGATION
Asset retirement obligations are those legal obligations where the Company will be required to retire tangible long-lived assets such as producing well sites, offshore production platforms and natural gas processing plants. The fair value of estimated asset retirement obligations is recognized in the Consolidated Balance Sheet when incurred and a reasonable estimate of fair value can be made. The asset retirement cost, equal to the initially estimated fair value of the asset retirement obligation, is capitalized as part of the cost of the related long-lived asset. Changes in the estimated obligation resulting from revisions to estimated timing or amount of future cash flows are recognized as a change in the asset retirement obligation and the related asset retirement cost.
Amortization of asset retirement costs is included in depreciation, depletion and amortization in the Consolidated Statement of Earnings. Increases in the asset retirement obligations resulting from the passage of time are recorded as accretion of asset retirement obligation in the Consolidated Statement of Earnings.
Actual expenditures incurred are charged against the accumulated asset retirement obligation. </t>
  </si>
  <si>
    <t>Stock-Based Compensation</t>
  </si>
  <si>
    <t>T) STOCK-BASED COMPENSATION
Obligations for payments of cash or common shares under Encana’s stock-based compensation plans are accrued over the vesting period, net of forfeitures, using fair values. Fair values are determined using observable share prices and/or pricing models such as the Black-Scholes-Merton option-pricing model. For equity-settled stock-based compensation plans, fair values are determined at the grant date and are recognized over the vesting period as compensation costs with a corresponding credit to shareholders’ equity. For cash-settled stock-based compensation plans, fair values are determined at each reporting date and periodic changes are recognized as compensation costs, with a corresponding change to liabilities.</t>
  </si>
  <si>
    <t>Leases</t>
  </si>
  <si>
    <t xml:space="preserve">U) LEASES
Leases entered into for the use of an asset are classified as either capital or operating leases. Capital leases transfer to the Company substantially all of the risks and benefits incidental to ownership of the leased item. Capital leases are capitalized upon commencement of the lease term at the lower of the fair value of the leased asset or the present value of the minimum lease payments. Capitalized leased assets are amortized over the estimated useful life of the asset if the lease arrangement contains a bargain purchase option or ownership of the leased asset transfers at the end of the lease term. Otherwise, the leased assets are amortized over the lease term. Amortization of capitalized leased assets is included in depreciation, depletion and amortization in the Consolidated Statement of Earnings. All other leases are classified as operating leases and the payments are recognized on a straight-line basis over the lease term. </t>
  </si>
  <si>
    <t xml:space="preserve">V) FAIR VALUE MEASUREMENTS
Fair value is defined as the price that would be received to sell an asset or paid to transfer a liability in an orderly transaction between market participants at the measurement date. Valuation techniques include the market, income, and cost approach. The market approach uses information generated by market transactions involving identical or comparable assets or liabilities; the income approach converts estimated future amounts to a present value; the cost approach is based on the amount that currently would be required to replace an asset.
Inputs used in determining fair value are characterized according to a hierarchy that prioritizes those inputs based on the degree to which they are observable. The three input levels of the fair value hierarchy are as follows:
·
Level 1 – Inputs represent quoted prices in active markets for identical assets or liabilities, such as exchange-traded commodity derivatives.
·
Level 2 – Inputs other than quoted prices included within Level 1 that are observable for the asset or liability, either directly or indirectly, such as quoted market prices for similar assets or liabilities in active markets or other market corroborated inputs.
·
Level 3 – Inputs that are not observable from objective sources, such as forward prices supported by little or no market activity or internally developed estimates of future cash flows used in a present value model.
In determining fair value, the Company utilizes the most observable inputs available. If a fair value measurement reflects inputs at multiple levels within the hierarchy, the fair value measurement is characterized based on the lowest level of input that is significant to the fair value measurement.
The carrying amount of cash and cash equivalents, accounts receivable and accounts payable reported on the Consolidated Balance Sheet approximates fair value. The fair value of long-term debt is disclosed in Note 13. Fair value information related to pension plan assets is included in Note 22. Recurring fair value measurements are performed for risk management assets and liabilities and other derivative contracts as discussed in Note 23.
Certain non-financial assets and liabilities are initially measured at fair value, such as asset retirement obligations and assets and liabilities acquired in business combinations or certain non-monetary exchange transactions. </t>
  </si>
  <si>
    <t>Risk Management Assets And Liabilities</t>
  </si>
  <si>
    <t xml:space="preserve">W) RISK MANAGEMENT ASSETS AND LIABILITIES
Risk management assets and liabilities are derivative financial instruments used by Encana to manage economic exposure to market risks relating to commodity prices, foreign currency exchange rates and interest rates. The use of these derivative instruments is governed under formal policies and is subject to limits established by the Board of Directors (“Board”). The Company’s policy is not to utilize derivative financial instruments for speculative purposes.
Derivative instruments that do not qualify for the normal purchases and sales exemption are measured at fair value with changes in fair value recognized in net earnings. The fair values recorded in the Consolidated Balance Sheet reflect netting the asset and liability positions where counterparty master netting arrangements contain provisions for net settlement. Realized gains or losses from financial derivatives related to natural gas and oil commodity prices are recognized in revenues as the contracts are settled. Realized gains or losses from financial derivatives related to power commodity prices are recognized in transportation and processing expense as the related power contracts are settled. Realized gains or losses from other derivative contracts related to certain payment obligations are recognized in revenues as the obligations are settled. Unrealized gains and losses are recognized in revenues and transportation and processing expense accordingly, at the end of each respective reporting period based on the changes in fair value of the contracts. </t>
  </si>
  <si>
    <t>Commitments And Contingencies</t>
  </si>
  <si>
    <t xml:space="preserve">X) COMMITMENTS AND CONTINGENCIES
Liabilitie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t>
  </si>
  <si>
    <t>Recent Accounting Pronouncements</t>
  </si>
  <si>
    <t xml:space="preserve">Y) RECENT ACCOUNTING PRONOUNCEMENTS
CHANGES IN ACCOUNTING POLICIES AND PRACTICES
On January 1, 2015, Encana adopted Accounting Standards Update (“ASU”) 2014-08, "Reporting Discontinued Operations and Disclosures of Disposals of Components of an Entity" as issued by the Financial Accounting Standards Board (“FASB”). The update amends the criteria and expands the disclosures for reporting discontinued operations. Under the new criteria, only disposals representing a strategic shift in operations would qualify as a discontinued operation. The amendments have been applied prospectively and have not had a material impact on the Company’s Consolidated Financial Statements.
On December 31, 2015, Encana early adopted ASU 2015-17, “Balance Sheet Classification of Deferred Taxes” which requires deferred income tax assets and liabilities to be classified as non-current on the balance sheet. Previously, deferred income tax assets and liabilities were classified as current and non-current on the balance sheet. The amendments have been applied retrospectively and had no impact on the Company’s results of operations or cash flows. The impacts on the Company’s Consolidated Balance Sheets are as follows:
As at December 31 ($ millions)
2015
2014
Prior to Adoption of ASU 2015-17:
Deferred Income Taxes
Current Assets
$ 22
$
-
Non-current Assets
1,060
296
Current Liabilities
1
128
Non-current Liabilities
24
1,829
Adoption of ASU 2015-17:
Deferred Income Taxes
Non-current Assets
$ 1,081
$ 206
Non-current Liabilities
24
1,867
NEW STANDARDS ISSUED NOT YET ADOPTED
As of January 1, 2016, Encana will be required to adopt the following pronouncements issued by FASB:
·
ASU 2014-12, "Compensation – Stock Compensation: Accounting for Share-Based Payments When the Terms of an Award Provide That a Performance Target Could Be Achieved After the Requisite Service Period". The update requires that a performance target that affects vesting and could be achieved after the requisite service period be treated as a performance condition. The amendments will be applied prospectively and are not expected to have a material impact on the Company’s Consolidated Financial Statements.
·
ASU 2015-02, “Amendments to the Consolidation Analysis”. The update requires limited partnerships and similar entities to be evaluated under the variable interest and voting interest models, eliminate the presumption that a general partner should consolidate a limited partnership, and simplify the identification of variable interests and related effect on the primary beneficiary criterion when fees are paid to a decision maker. The amendments can be applied using either a full retrospective approach or a modified retrospective approach at the date of adoption. The amendments are not expected to have a material impact on the Company’s Consolidated Financial Statements.
·
ASU 2015-03, “Simplifying the Presentation of Debt Issuance Costs”. The update requires debt issuance costs to be presented on the balance sheet as a deduction from the carrying amount of the related liability. Currently, debt issuance costs are presented as a deferred charge within assets. In August 2015, the FASB issued ASU 2015-15, “Presentation and Subsequent Measurement of Debt Issuance Costs Associated with Line-of-Credit Arrangements”. The update further clarifies that regardless of whether there are outstanding borrowings, debt issuance costs arising from credit arrangements can be presented as an asset and subsequently amortized ratably over the term of the arrangement. These amendments will be applied retrospectively. As at December 31, 2015, $30 million of debt issuance costs were presented in Other Assets on the Company’s Consolidated Balance Sheet (2014 – $39 million).
As of January 1, 2018, Encana will be required to adopt ASU 2014-09, "Revenue from Contracts with Customers" under Topic 606, which was the result of a joint project by the FASB and International Accounting Standards Board. The new standard replaces Topic 605, "Revenue Recognition", and other industry-specific guidance in the Accounting Standards Codification. The new standard is based on the principle that revenue is recognized on the transfer of promised goods or services to customers in an amount that reflects the consideration the company expects to be entitled to in exchange for those goods or services. In August 2015, the FASB issued ASU 2015-14, “Deferral of Effective Date for Revenue from Contracts with Customers”, which deferred the effective date of ASU 2014-09, but permits early adoption using the original effective date of January 1, 2017. The standard can be applied using one of two retrospective application methods at the date of adoption. Encana is currently assessing the potential impact of the standard on the Company’s Consolidated Financial Statements. </t>
  </si>
  <si>
    <t>Summary of Significant Accounting Policies (Tables)</t>
  </si>
  <si>
    <t>Recent Accounting Pronouncements, ASU 2015-17</t>
  </si>
  <si>
    <t>As at December 31 ($ millions)
2015
2014
Prior to Adoption of ASU 2015-17:
Deferred Income Taxes
Current Assets
$ 22
$
-
Non-current Assets
1,060
296
Current Liabilities
1
128
Non-current Liabilities
24
1,829
Adoption of ASU 2015-17:
Deferred Income Taxes
Non-current Assets
$ 1,081
$ 206
Non-current Liabilities
24
1,867</t>
  </si>
  <si>
    <t>Segmented Information (Tables)</t>
  </si>
  <si>
    <t>Segment And Geographical Information</t>
  </si>
  <si>
    <t>Canadian Operations
USA Operations
Market Optimization
For the years ended December 31
2015
2014
2013
2015
2014
2013
2015
2014
2013
Revenues, Net of Royalties
$ 1,822
$ 3,310
$ 2,824
$ 2,491
$ 2,902
$ 2,763
$ 365
$ 1,248
$ 512
Expenses
Production, mineral and other taxes
28
64
60
116
146
113
-
-
-
Transportation and processing
654
826
747
580
658
722
12
-
-
Operating
152
274
336
519
326
417
33
39
38
Purchased product
-
-
-
-
-
-
323
1,191
441
988
2,146
1,681
1,276
1,772
1,511
(3)
18
33
Depreciation, depletion and amortization
305
625
601
1,088
992
818
-
4
12
Impairments
-
-
-
6,473
-
-
-
-
-
$ 683
$ 1,521
$ 1,080
$ (6,285)
$ 780
$ 693
$ (3)
$ 14
$ 21
Corporate &amp; Other
Consolidated
2015
2014
2013
2015
2014
2013
Revenues, Net of Royalties
$ (256)
$ 559
$ (241)
$ 4,422
$ 8,019
$ 5,858
Expenses
Production, mineral and other taxes
-
-
-
144
210
173
Transportation and processing
6
12
(2)
1,252
1,496
1,467
Operating
19
28
38
723
667
829
Purchased product
-
-
-
323
1,191
441
(281)
519
(277)
1,980
4,455
2,948
Depreciation, depletion and amortization
95
124
134
1,488
1,745
1,565
Impairments
-
-
21
6,473
-
21
$ (376)
$ 395
$ (432)
(5,981)
2,710
1,362
Accretion of asset retirement obligation
45
52
53
Administrative
275
327
439
Interest
614
654
563
Foreign exchange (gain) loss, net
1,082
403
325
(Gain) loss on divestitures
(14)
(3,426)
(7)
Other
27
71
1
2,029
(1,919)
1,374
Net Earnings (Loss) Before Income Tax
(8,010)
4,629
(12)
Income tax expense (recovery)
(2,845)
1,203
(248)
Net Earnings (Loss)
(5,165)
3,426
236
Net earnings attributable to noncontrolling interest
-
(34)
-
Net Earnings (Loss) Attributable to Common Shareholders
$ (5,165)
$ 3,392
$ 236</t>
  </si>
  <si>
    <t>Schedule Of Marketing Intersegment Eliminations</t>
  </si>
  <si>
    <t>Market Optimization
Marketing Sales
Upstream Eliminations
Total
For the years ended December 31
2015
2014
2013
2015
2014
2013
2015
2014
2013
Revenues, Net of Royalties
$ 4,309
$ 7,371
$ 5,662
$ (3,944)
$ (6,123)
$ (5,150)
$ 365
$ 1,248
$ 512
Expenses
Transportation and processing
348
458
516
(336)
(458)
(516)
12
-
-
Operating
33
62
75
-
(23)
(37)
33
39
38
Purchased product
3,931
6,822
4,993
(3,608)
(5,631)
(4,552)
323
1,191
441
Operating Cash Flow
$ (3)
$ 29
$ 78
$
-
$ (11)
$ (45)
$ (3)
$ 18
$ 33</t>
  </si>
  <si>
    <t>Capital Expenditures</t>
  </si>
  <si>
    <t>For the years ended December 31
2015
2014
2013
Canadian Operations
$ 380
$ 1,226
$ 1,365
USA Operations
1,847
1,285
1,283
Market Optimization
1
-
3
Corporate &amp; Other
4
15
61
$ 2,232
$ 2,526
$ 2,712</t>
  </si>
  <si>
    <t>Goodwill, Property, Plant And Equipment And Total Assets By Segment</t>
  </si>
  <si>
    <t xml:space="preserve">Goodwill
Property, Plant and Equipment
Total Assets (1)
As at December 31
2015
2014
2015
2014
2015
2014
Canadian Operations
$ 661
$ 788
$ 1,100
$ 2,338
$ 2,036
$ 3,544
USA Operations
2,129
2,129
7,249
13,817
10,405
16,798
Market Optimization
-
-
1
1
95
181
Corporate &amp; Other
-
-
1,507
1,859
3,108
4,008
$ 2,790
$ 2,917
$ 9,857
$ 18,015
$ 15,644
$ 24,531
(1) Total Assets for 2014 has been restated due to the early adoption of ASU 2015-17, “Balance Sheet Classification of Deferred Taxes”, as described in Note 1. </t>
  </si>
  <si>
    <t>Goodwill, Property, Plant And Equipment And Total Assets By Geographical Region</t>
  </si>
  <si>
    <t xml:space="preserve">Goodwill
Property, Plant and Equipment
Total Assets (1)
As at December 31
2015
2014
2015
2014
2015
2014
Canada
$ 661
$ 788
$ 2,495
$ 4,070
$ 5,063
$ 7,182
United States
2,129
2,129
7,362
13,945
10,570
17,271
Other Countries
-
-
-
-
11
78
$ 2,790
$ 2,917
$ 9,857
$ 18,015
$ 15,644
$ 24,531
(1) Total Assets for 2014 has been restated due to the early adoption of ASU 2015-17, “Balance Sheet Classification of Deferred Taxes”, as described in Note 1. </t>
  </si>
  <si>
    <t>Business Combinations (Tables)</t>
  </si>
  <si>
    <t>Schedule of Recognized Identified Assets Acquired and Liabilities Assumed</t>
  </si>
  <si>
    <t xml:space="preserve">Purchase Price Allocation
Eagle Ford
Athlon (1)
Assets Acquired:
Cash
$
-
$ 2
Accounts receivable and other current assets
4
133
Risk management
-
80
Proved properties
2,873
2,124
Unproved properties
78
5,338
Other property, plant and equipment
-
2
Other assets
-
2
Goodwill
-
1,724
Liabilities Assumed:
Accounts payable and accrued liabilities
-
(195)
Long-term debt, including revolving credit facility
-
(1,497)
Asset retirement obligation
(32)
(25)
Deferred income taxes
-
(1,724)
Total Purchase Price
$ 2,923
$ 5,964
(1) The purchase price includes cash consideration paid for issued and outstanding shares of common stock of Athlon of $58.50 per share totaling $5.93 billion, as well as payments to terminate certain employment agreements with Athlon's management and payments for certain other existing obligations of Athlon. </t>
  </si>
  <si>
    <t>Eagle Ford assets (Freeport-McMoRan) [Member]</t>
  </si>
  <si>
    <t>Business Acquisition, Pro Forma Information</t>
  </si>
  <si>
    <t>For the year ended December 31,2014 ($ millions, except per share amounts)
Eagle Ford
Athlon
Revenues, Net of Royalties
$ 8,760
$ 8,572
Net Earnings Attributable to Common Shareholders
$ 3,641
$ 3,486
Net Earnings per Common Share:
Basic &amp; Diluted
$ 4.91
$ 4.71</t>
  </si>
  <si>
    <t>Acquisitions And Divestitures (Tables)</t>
  </si>
  <si>
    <t>Schedule Of Acquisitions And Divestitures</t>
  </si>
  <si>
    <t>For the years ended December 31
2015
2014
2013
Acquisitions
Canadian Operations
$ 9
$ 21
$ 28
USA Operations
27
2,995
156
Corporate &amp; Other
34
-
-
Total Acquisitions
70
3,016
184
Divestitures
Canadian Operations
(959)
(1,847)
(685)
USA Operations
(896)
(2,264)
(18)
Market Optimization
-
(205)
-
Corporate &amp; Other
(53)
(29)
(2)
Total Divestitures
(1,908)
(4,345)
(705)
Net Acquisitions &amp; (Divestitures)
$ (1,838)
$ (1,329)
$ (521)</t>
  </si>
  <si>
    <t>Interest (Tables)</t>
  </si>
  <si>
    <t>Schedule Of Interest Expense</t>
  </si>
  <si>
    <t>For the years ended December 31
2015
2014
2013
Interest Expense on:
Debt
$ 497
$ 509
$ 460
The Bow office building
65
75
76
Capital leases
28
37
9
Other
24
33
18
$ 614
$ 654
$ 563</t>
  </si>
  <si>
    <t>Foreign Exchange (Gain) Loss, Net (Tables)</t>
  </si>
  <si>
    <t>For the years ended December 31
2015
2014
2013
Unrealized Foreign Exchange (Gain) Loss on:
Translation of U.S. dollar debt issued from Canada
$ 754
$ 456
$ 349
Translation of U.S. dollar risk management contracts
issued from Canada
(67)
(16)
(19)
687
440
330
Foreign Exchange on Settlements
358
28
20
Other Monetary Revaluations
37
(65)
(25)
$ 1,082
$ 403
$ 325</t>
  </si>
  <si>
    <t>Income Taxes (Tables)</t>
  </si>
  <si>
    <t>Provision For Income Taxes</t>
  </si>
  <si>
    <t>For the years ended December 31
2015
2014
2013
Current Tax
Canada
$ (25)
$ 249
$ (152)
United States
(17)
(21)
(64)
Other Countries
8
15
25
Total Current Tax Expense (Recovery)
(34)
243
(191)
Deferred Tax
Canada
(316)
713
(106)
United States
(2,495)
246
52
Other Countries
-
1
(3)
Total Deferred Tax Expense (Recovery)
(2,811)
960
(57)
Income Tax Expense (Recovery)
$ (2,845)
$ 1,203
$ (248)</t>
  </si>
  <si>
    <t>Income Taxes Reconciliation</t>
  </si>
  <si>
    <t>For the years ended December 31
2015
2014
2013
Net Earnings (Loss) Before Income Tax
Canada
$ (2,014)
$ 3,744
$ (316)
United States
(6,963)
665
46
Other Countries
967
220
258
Total Net Earnings (Loss) Before Income Tax
(8,010)
4,629
(12)
Canadian Statutory Rate
26.4%
25.7%
25.1%
Expected Income Tax
(2,115)
1,190
(3)
Effect on Taxes Resulting From:
Statutory rate and other foreign differences
(776)
7
(42)
Effect of legislative changes
(11)
-
(70)
Non-taxable capital (gains) losses
132
64
48
Tax differences on divestitures and transactions
(8)
8
(28)
Partnership tax allocations in excess of funding
(21)
(53)
(41)
Amounts in respect of prior periods
(8)
(19)
(103)
Other
(38)
6
(9)
$ (2,845)
$ 1,203
$ (248)
Effective Tax Rate
35.5%
26.0%
2066.7%</t>
  </si>
  <si>
    <t>Deferred Income Tax Asset</t>
  </si>
  <si>
    <t>The net deferred income tax asset (liability) consists of:
As at December 31
2015
2014
Deferred Income Tax Assets
Property, plant and equipment
$ 226
$ 217
Compensation plans
72
91
Interest and other deferred deductions
224
59
Unrealized foreign exchange losses
36
-
Non-capital and net capital losses carried forward
1,009
492
Alternative minimum tax and foreign tax credits
208
205
Less valuation allowance
(12)
(12)
Other
99
72
Deferred Income Tax Liabilities
Property, plant and equipment
(660)
(2,485)
Risk management
(122)
(226)
Unrealized foreign exchange gains
-
(48)
Other
(23)
(26)
Net Deferred Income Tax Asset (Liability)
$ 1,057
$ (1,661)</t>
  </si>
  <si>
    <t>Deferred Income Tax Assets by Jurisdiction</t>
  </si>
  <si>
    <t>As at December 31
2015
2014 (1)
Deferred Income Tax Assets
Canada
$ 411
$ 178
United States
670
28
1,081
206
Deferred Income Tax Liabilities
Canada
(24)
(22)
United States
-
(1,845)
(24)
(1,867)
Net Deferred Income Tax Asset (Liability)
$ 1,057
$ (1,661)</t>
  </si>
  <si>
    <t>Tax Pools Available</t>
  </si>
  <si>
    <t>Expiration
As at December 31
2015
Date
Canada
Tax pools
$ 1,458
Indefinite
Net capital losses
129
Indefinite
Non-capital losses
84
2027 - 2035
Charitable donations
1
2020
United States
Tax basis
$ 5,195
Indefinite
Non-capital losses (Federal)
2,659
2031 - 2035
Interest and other deferred deductions
619
Indefinite
Charitable donations
10
2018 - 2019
Alternative minimum tax credits
10
Indefinite
Foreign tax credits (net of valuation allowance)
186
2021 - 2025</t>
  </si>
  <si>
    <t>Unrecognized Tax Benefits Excluding Interest</t>
  </si>
  <si>
    <t>For the years ended December 31
2015
2014
Balance, Beginning of Year
$ (382)
$ (119)
Additions for tax positions taken in the current year
-
(289)
Additions for tax positions of prior years
(6)
(1)
Reductions for tax positions of prior years
1
2
Lapse of statute of limitations
4
-
Settlements
5
2
Foreign currency translation
61
23
Balance, End of Year
$ (317)
$ (382)</t>
  </si>
  <si>
    <t>Unrecognized Tax Benefit Reflected In Balance Sheet</t>
  </si>
  <si>
    <t xml:space="preserve">For the years ended December 31
2015
2014
Income tax receivable
$ (61)
$ (36)
Other liabilities and provisions (See Note 14)
(189)
(279)
Deferred income tax asset (1)
(67)
(67)
Balance, End of Year
$ (317)
$ (382)
(1) The 2014 deferred income tax asset balance has been restated due to the early adoption of ASU 2015-17, “Balance Sheet Classification of Deferred Taxes”, as described in Note 1. </t>
  </si>
  <si>
    <t>Summary of Tax Years by Jurisdiction</t>
  </si>
  <si>
    <t>Jurisdiction
Taxation Year
Canada - Federal
2006
-
2015
Canada - Provincial
2006
-
2015
United States - Federal
2011
-
2015
United States - State
2010
-
2015
Other
2015</t>
  </si>
  <si>
    <t>Accounts Receivable And Accrued Revenues (Tables)</t>
  </si>
  <si>
    <t>Schedule Of Accounts Receivable And Accrued Revenues</t>
  </si>
  <si>
    <t>As at December 31
2015
2014
Trade Receivables and Accrued Revenue
$ 606
$ 1,223
Prepaids
25
60
Deposits and Other
18
30
649
1,313
Allowance for Doubtful Accounts
(4)
(6)
$ 645
$ 1,307</t>
  </si>
  <si>
    <t>Property, Plant And Equipment, Net (Tables)</t>
  </si>
  <si>
    <t>Schedule Of Property, Plant And Equipment</t>
  </si>
  <si>
    <t xml:space="preserve">As at December 31
2015
2014
Cost
Accumulated DD&amp;A (1)
Net
Cost
Accumulated DD&amp;A (1)
Net
Canadian Operations
Proved properties
$ 14,866
$ (14,170)
$ 696
$ 18,271
$ (16,566)
$ 1,705
Unproved properties
334
-
334
478
-
478
Other
70
-
70
155
-
155
15,270
(14,170)
1,100
18,904
(16,566)
2,338
USA Operations
Proved properties
25,723
(23,822)
1,901
24,279
(16,260)
8,019
Unproved properties
5,282
-
5,282
5,655
-
5,655
Other
66
-
66
143
-
143
31,071
(23,822)
7,249
30,077
(16,260)
13,817
Market Optimization
5
(4)
1
8
(7)
1
Corporate &amp; Other
2,098
(591)
1,507
2,470
(611)
1,859
$ 48,444
$ (38,587)
$ 9,857
$ 51,459
$ (33,444)
$ 18,015
(1) Depreciation, depletion and amortization. </t>
  </si>
  <si>
    <t>Other Assets (Tables)</t>
  </si>
  <si>
    <t>As at December 31
2015
2014
Long-Term Investments
$ 161
$ 163
Long-Term Receivables
70
136
Debt Issuance Costs (See Note 1)
30
39
Deferred Charges
11
9
Other
24
47
$ 296
$ 394</t>
  </si>
  <si>
    <t>Goodwill (Tables)</t>
  </si>
  <si>
    <t>Schedule of Goodwill</t>
  </si>
  <si>
    <t>As at December 31
2015
2014
Canada
$ 661
$ 788
United States
2,129
2,129
$ 2,790
$ 2,917</t>
  </si>
  <si>
    <t>Accounts Payable And Accrued Liabilities (Tables)</t>
  </si>
  <si>
    <t>Schedule of Accounts Payable and Accrued Liabilities</t>
  </si>
  <si>
    <t>As at December 31
2015
2014
Trade Payables
$ 254
$ 396
Capital Accruals
257
729
Royalty and Production Accruals
345
527
Other Accruals
280
385
Interest Payable
80
100
Outstanding Disbursements
-
4
Current Portion of Capital Lease Obligations (See Note 14)
54
59
Current Portion of Asset Retirement Obligation (See Note 15)
41
43
$ 1,311
$ 2,243</t>
  </si>
  <si>
    <t>Long-Term Debt (Tables)</t>
  </si>
  <si>
    <t>Schedule Of Long-Term Debt</t>
  </si>
  <si>
    <t>As at December 31
Note
2015
2014
Canadian Dollar Denominated Debt
Canadian Unsecured Notes:
B
5.80% due January 18, 2018
$
-
$ 647
-
647
U.S. Dollar Denominated Debt
Revolving credit and term loan borrowings
A
650
1,277
U.S. Unsecured Notes:
B
5.90% due December 1, 2017
-
700
6.50% due May 15, 2019
500
500
3.90% due November 15, 2021
600
600
8.125% due September 15, 2030
300
300
7.20% due November 1, 2031
350
350
7.375% due November 1, 2031
500
500
6.50% due August 15, 2034
750
750
6.625% due August 15, 2037
500
500
6.50% due February 1, 2038
800
800
5.15% due November 15, 2041
400
400
5,350
6,677
Total Principal
F
5,350
7,324
Increase in Value of Debt Acquired
C
27
34
Debt Discounts
D
(14)
(18)
Current Portion of Long-Term Debt
E
-
-
$ 5,363
$ 7,340</t>
  </si>
  <si>
    <t>Mandatory Debt Payments</t>
  </si>
  <si>
    <t>Principal
As at December 31
Amount
2016
$
-
2017
-
2018
-
2019
500
2020
650
Thereafter
4,200
Total
$ 5,350</t>
  </si>
  <si>
    <t>Other Liabilities And Provisions (Tables)</t>
  </si>
  <si>
    <t>Other Liabilities And Provisions [Line Items]</t>
  </si>
  <si>
    <t>Schedule Of Other Liabilities And Provisions</t>
  </si>
  <si>
    <t>As at December 31
2015
2014
The Bow Office Building (See Note 9)
$ 1,238
$ 1,486
Capital Lease Obligations (See Note 9)
353
473
Unrecognized Tax Benefits (See Note 7)
189
279
Pensions and Other Post-Employment Benefits
115
144
Long-Term Incentives (See Note 21)
23
70
Other Derivative Contracts (See Notes 23, 24)
23
-
Other
34
32
$ 1,975
$ 2,484</t>
  </si>
  <si>
    <t>Schedule of Future Minimum Lease Payments for Capital Leases</t>
  </si>
  <si>
    <t>2016
2017
2018
2019
2020
Thereafter
Total
Expected Future Lease Payments
$ 98
$ 99
$ 99
$ 99
$ 99
$ 133
$ 627
Less Amounts Representing Interest
44
42
38
34
31
31
220
Present Value of Expected
Future Lease Payments
$ 54
$ 57
$ 61
$ 65
$ 68
$ 102
$ 407</t>
  </si>
  <si>
    <t>Bow Office Building [Member]</t>
  </si>
  <si>
    <t>Schedule Of Expected Future Payments And Sublease Recoveries</t>
  </si>
  <si>
    <t>(undiscounted)
2016
2017
2018
2019
2020
Thereafter
Total
Expected Future Lease Payments
$ 68
$ 68
$ 69
$ 69
$ 70
$ 1,315
$ 1,659
Sublease Recoveries
$ (34)
$ (34)
$ (34)
$ (34)
$ (34)
$ (646)
$ (816)</t>
  </si>
  <si>
    <t>Asset Retirement Obligation (Tables)</t>
  </si>
  <si>
    <t>Schedule of Change In Asset Retirement Obligation</t>
  </si>
  <si>
    <t>As at December 31
2015
2014
Asset Retirement Obligation, Beginning of Year
$ 913
$ 966
Liabilities Incurred and Acquired
19
85
Liabilities Settled and Divested
(217)
(188)
Change in Estimated Future Cash Outflows
115
35
Accretion Expense
45
52
Foreign Currency Translation
(61)
(37)
Asset Retirement Obligation, End of Year
$ 814
$ 913
Current Portion (See Note 12)
$ 41
$ 43
Long-Term Portion
773
870
$ 814
$ 913</t>
  </si>
  <si>
    <t>Share Capital (Tables)</t>
  </si>
  <si>
    <t>Schedule Of Common Stock Issued And Outstanding</t>
  </si>
  <si>
    <t>As at December 31
2015
2014
Number (millions)
Amount
Number (millions)
Amount
Common Shares Outstanding, Beginning of Year 741.2
$ 2,450
740.9
$ 2,445
Common Shares Issued 98.4
1,098
-
-
Common Shares Issued under Dividend Reinvestment Plan 10.2
73
0.3
5
Common Shares Outstanding, End of Year 849.8
$ 3,621
741.2
$ 2,450</t>
  </si>
  <si>
    <t>Earnings Per Common Share</t>
  </si>
  <si>
    <t>For the years ended December 31 (millions, except per share amounts)
2015
2014
2013
Net Earnings (Loss) Attributable to Common Shareholders
$ (5,165)
$ 3,392
$ 236
Number of Common Shares:
Weighted average common shares outstanding - Basic
822.1
741.0
737.7
Effect of dilutive securities
-
-
-
Weighted average common shares outstanding - Diluted
822.1
741.0
737.7
Net Earnings (Loss) per Common Share
Basic
$ (6.28)
$ 4.58
$ 0.32
Diluted
$ (6.28)
$ 4.58
$ 0.32</t>
  </si>
  <si>
    <t>Accumulated Other Comprehensive Income (Tables)</t>
  </si>
  <si>
    <t>Schedule of Accumulated Other Comprehensive Income</t>
  </si>
  <si>
    <t>For the years ended December 31
2015
2014
Foreign Currency Translation Adjustment
Balance, Beginning of Year
$ 715
$ 693
Change in Foreign Currency Translation Adjustment
668
22
Balance, End of Year
$ 1,383
$ 715
Pension and Other Post-Employment Benefit Plans
Balance, Beginning of Year
$ (26)
$ (9)
Net Actuarial Gains and (Losses) and Plan Amendment (See Note 22)
46
(22)
Income Taxes
(15)
7
Reclassification of Net Actuarial (Gains) and Losses to Net Earnings (See Note 22)
2
(1)
Income Taxes
-
-
Reclassification of Net Prior Service Costs and (Credits) to Net Earnings (See Note 22)
-
(1)
Income Taxes
-
-
Balance, End of Year
$ 7
$ (26)
Total Accumulated Other Comprehensive Income
$ 1,390
$ 689</t>
  </si>
  <si>
    <t>Compensation Plans (Tables)</t>
  </si>
  <si>
    <t>Share-based Compensation Arrangement by Share-based Payment Award [Line Items]</t>
  </si>
  <si>
    <t>Schedule of assumptions used to fair value share units</t>
  </si>
  <si>
    <t>As at December 31, 2015
US$ Share Units
C$ Share Units
Risk Free Interest Rate
0.48%
0.48%
Dividend Yield
1.18%
1.09%
Expected Volatility Rate
39.16%
36.45%
Expected Term
1.4 yrs
1.5 yrs
Market Share Price
US$5.09
C$7.03
As at December 31, 2014
US$ Share Units
C$ Share Units
Risk Free Interest Rate
1.01%
1.01%
Dividend Yield
2.02%
1.91%
Expected Volatility Rate
30.66%
29.11%
Expected Term
1.5 yrs
1.7 yrs
Market Share Price
US$13.87
C$16.17</t>
  </si>
  <si>
    <t>Amounts Recognized For Share-Based Payment Transactions</t>
  </si>
  <si>
    <t>For the years ended December 31
2015
2014
2013
Compensation Costs of Transactions Classified as Cash-Settled
$ (29)
$ 25
$ 63
Compensation Costs of Transactions Classified as Equity-Settled (1)
-
(2)
3
Total Share-Based Compensation Costs
(29)
23
66
Less: Total Share-Based Compensation Costs Capitalized
10
(6)
(22)
Total Share-Based Compensation Expense
$ (19)
$ 17
$ 44
Recognized on the Consolidated Statement of Earnings in:
Operating expense
$ (7)
$ 12
$ 18
Administrative expense
(12)
5
26
$ (19)
$ 17
$ 44
(1) RSUs may be settled in cash or equity as determined by Encana. The Company’s decision to cash settle RSUs was made subsequent to the original grant date.</t>
  </si>
  <si>
    <t>Liability for Share-Based Payment Transactions</t>
  </si>
  <si>
    <t>For the years ended December 31
2015
2014
2013
Liability for Cash-Settled Share-Based Payment Transactions:
Unvested
$ 47
$ 78
$ 121
Vested
4
21
48
$ 51
$ 99
$ 169</t>
  </si>
  <si>
    <t>Schedule Of Outstanding Deferred Share Units</t>
  </si>
  <si>
    <t>Canadian Dollar Denominated
(thousands of units)
Outstanding DSUs
As at December 31 2015
2014
Outstanding, Beginning of Year 891
1,027
Granted 41
152
Converted from HPR awards 139
-
Units, in Lieu of Dividends 32
14
Redeemed (350)
(302)
Outstanding, End of Year 753
891</t>
  </si>
  <si>
    <t>Tandem Stock Appreciation Rights (TSARs) [Member]</t>
  </si>
  <si>
    <t>Schedule Of Outstanding Stock Appreciation Rights</t>
  </si>
  <si>
    <t>As at December 31
2015
2014
(thousands of units)
Outstanding TSARs
Weighted Average Exercise Price (C$)
Outstanding TSARs
Weighted Average Exercise Price (C$)
Outstanding, Beginning of Year
20,401
22.30
22,512
23.11
Granted
1,934
14.42
5,271
20.57
Exercised - SARs
-
-
(1,443)
19.84
Exercised - Options
-
-
(1)
18.06
Forfeited
(2,574)
20.89
(4,656)
23.16
Expired
(2,392)
32.63
(1,282)
29.06
Outstanding, End of Year
17,369
20.21
20,401
22.30
Exercisable, End of Year
9,981
21.71
9,951
25.40</t>
  </si>
  <si>
    <t>Range Of Exercise Price Of Stock Appreciation Rights</t>
  </si>
  <si>
    <t>As at December 31, 2015
Outstanding TSARs
Exercisable TSARs
Range of Exercise Price (C$)
Number of TSARs (thousands of units)
Weighted Average Remaining Contractual Life (years)
Weighted Average Exercise Price (C$)
Number of TSARs (thousands of units)
Weighted Average Exercise Price (C$)
10.00 to 19.99 8,015
3.06
17.25
3,606
18.10
20.00 to 29.99 7,659
2.15
20.90
4,680
21.09
30.00 to 39.99 1,695
0.14
31.08
1,695
31.08
17,369
2.37
20.21
9,981
21.71</t>
  </si>
  <si>
    <t>Canadian Dollar [Member]</t>
  </si>
  <si>
    <t>Schedule Of Outstanding Performance Share Units</t>
  </si>
  <si>
    <t>Canadian Dollar Denominated
(thousands of units)
Outstanding PSUs
As at December 31 2015
2014
Unvested and Outstanding, Beginning of Year 1,222
1,134
Granted 1,438
457
Deemed Eligible to Vest (36)
(211)
Units, in Lieu of Dividends 97
18
Forfeited (118)
(176)
Unvested and Outstanding, End of Year 2,603
1,222</t>
  </si>
  <si>
    <t>Schedule Of Outstanding Restricted Share Units</t>
  </si>
  <si>
    <t>Canadian Dollar Denominated
(thousands of units)
Outstanding RSUs
As at December 31
2015
2014
Unvested and Outstanding, Beginning of Year
5,887
5,130
Granted
3,381
2,785
Units, in Lieu of Dividends
306
94
Vested and Released
(206)
(1,368)
Forfeited
(1,254)
(754)
Unvested and Outstanding, End of Year
8,114
5,887</t>
  </si>
  <si>
    <t>United States Of America Dollars [Member]</t>
  </si>
  <si>
    <t>U.S. Dollar Denominated
(thousands of units)
Outstanding PSUs
As at December 31 2015
2014
Unvested and Outstanding, Beginning of Year 278
363
Granted 845
167
Deemed Eligible to Vest (5)
(173)
Units, in Lieu of Dividends 40
4
Forfeited (133)
(83)
Unvested Outstanding, End of Year 1,025
278</t>
  </si>
  <si>
    <t>U.S. Dollar Denominated
(thousands of units)
Outstanding RSUs
As at December 31
2015
2014
Unvested and Outstanding, Beginning of Year
3,110
3,475
Granted
3,206
1,767
Units, in Lieu of Dividends
218
51
Vested and Released
(51)
(1,071)
Forfeited
(574)
(1,112)
Unvested and Outstanding, End of Year
5,909
3,110</t>
  </si>
  <si>
    <t>United States Of America Dollars [Member] | Stock Appreciation Rights (SARs) [Member]</t>
  </si>
  <si>
    <t>As at December 31
2015
2014
(thousands of units)
Outstanding SARs
Weighted Average Exercise Price (US$)
Outstanding SARs
Weighted Average Exercise Price (US$)
Outstanding, Beginning of Year
12,264
23.04
14,930
23.79
Granted
1,444
12.30
3,139
19.10
Exercised
-
- (1,095)
19.96
Forfeited
(1,338)
20.00
(4,667)
23.49
Expired
(2,233)
30.58
(43)
26.04
Outstanding, End of Year
10,137
20.26
12,264
23.04
Exercisable, End of Year
6,149
22.49
7,310
25.97</t>
  </si>
  <si>
    <t>As at December 31, 2015
Outstanding SARs
Exercisable SARs
Range of Exercise Price (US$)
Number of SARs (thousands of units)
Weighted Average Remaining Contractual Life (years)
Weighted Average Exercise Price (US$)
Number of SARs (thousands of units)
Weighted Average Exercise Price (US$)
10.00 to 19.99 5,747
3.20
16.96
2,102
18.12
20.00 to 29.99 2,978
1.26
21.31
2,635
21.15
30.00 to 39.99 1,412
0.13
31.49
1,412
31.49
10,137
2.20
20.26
6,149
22.49</t>
  </si>
  <si>
    <t>Pension and Other Post-Employment Benefits (Tables)</t>
  </si>
  <si>
    <t>Changes In Benefit Obligation And Fair Value Of Plan Assets</t>
  </si>
  <si>
    <t>Pension Benefits
OPEB
As at December 31
2015
2014
2015
2014
Change in Benefit Obligations
Projected Benefit Obligation, Beginning of Year
$ 279
$ 287
$ 114
$ 93
Service cost
2
3
10
10
Interest cost
9
12
4
4
Actuarial (gains) losses
(23)
19
(24)
14
Exchange differences
(38)
(22)
(3)
(3)
Employee contributions
-
-
1
1
Benefits paid
(17)
(20)
(6)
(5)
Projected Benefit Obligation, End of Year
$ 212
$ 279
$ 96
$ 114
Change in Plan Assets
Fair Value of Plan Assets, Beginning of Year
$ 264
$ 291
$
-
$
-
Actual return on plan assets
11
26
-
-
Exchange differences
(41)
(25)
-
-
Employee contributions
-
-
1
1
Employer contributions
-
2
5
4
Benefits paid
(17)
(20)
(6)
(5)
Transfers to defined contribution plan
(9)
(10)
-
-
-
Fair Value of Plan Assets, End of Year
$ 208
$ 264
$
-
$
-
Funded Status of Plan Assets, End of Year
$ (4)
$ (15)
$ (96)
$ (114)
Total Recognized Amounts in the Consolidated Balance Sheet Consist of:
Other assets
$ 2
$ 4
$
-
$
-
Current liabilities
-
-
(6)
(7)
Non-current liabilities
(6)
(19)
(90)
(107)
Total
$ (4)
$ (15)
$ (96)
$ (114)
Total Recognized Amounts in Accumulated Other Comprehensive Income Consist of:
Net actuarial (gain) loss
$ 20
$ 44
$ (15)
$ 9
Prior service costs
(5)
(5)
(7)
(7)
Total recognized in accumulated other comprehensive income, before tax
$ 15
$ 39
$ (22)
$ 2</t>
  </si>
  <si>
    <t>Accumulated Benefit Obligation And Projected Benefit Obligation In Excess Of The Plan Assets Fair Value</t>
  </si>
  <si>
    <t>Pension Benefits
OPEB
As at December 31
2015
2014
2015
2014
Projected Benefit Obligation
$ (64)
$ (279)
$ (96)
$ (114)
Accumulated Benefit Obligation
(51)
(260)
(96)
(114)
Fair Value of Plan Assets
58
260
-
-</t>
  </si>
  <si>
    <t>Weighted Average Assumptions Used</t>
  </si>
  <si>
    <t>Pension Benefits
OPEB
As at December 31
2015
2014
2015
2014
Discount Rate
3.75%
3.75%
4.02%
3.67%
Rates of Increase in Compensation Levels
3.49%
3.99%
5.04%
6.39%</t>
  </si>
  <si>
    <t>Total Benefit Plan Expense Recognized</t>
  </si>
  <si>
    <t>Pension Benefits
OPEB
For the years ended December 31
2015
2014
2013
2015
2014
2013
Defined Benefit Plan Expense
$ 1
$
-
$ 21
$ 14
$ 12
$ 11
Defined Contribution Plan Expense
33
34
43
-
-
-
Total Benefit Plans Expense
$ 34
$ 34
$ 64
$ 14
$ 12
$ 11</t>
  </si>
  <si>
    <t>Defined Periodic Pension And OPEB Expense</t>
  </si>
  <si>
    <t>Pension Benefits
OPEB
For the years ended December 31
2015
2014
2013
2015
2014
2013
Current service cost
$ 2
$ 3
$ 4
$ 10
$ 10
$ 12
Interest cost
9
12
12
4
4
4
Expected return on plan assets
(12)
(15)
(16)
-
-
-
Amounts reclassified from accumulated
other comprehensive income:
Amortization of net actuarial (gains) and losses
2
-
11
-
(1)
-
Amortization of net prior service costs
-
-
-
-
(1)
-
Settlement
-
-
5
-
-
-
Curtailment
-
-
1
-
-
(5)
Special termination benefits
-
-
4
-
-
-
Total Defined Benefit Plan Expense
$ 1
$
-
$ 21
$ 14
$ 12
$ 11</t>
  </si>
  <si>
    <t>Recognized Amounts In Other Comprehensive Income</t>
  </si>
  <si>
    <t>Pension Benefits
OPEB
For the years ended December 31
2015
2014
2013
2015
2014
2013
Net actuarial (gains) losses
$ (22)
$ 8
$ (46)
$ (24)
$ 14
$ (6)
Plan amendment
-
-
-
-
-
(13)
Amortization of net actuarial gains and losses
(2)
-
(11)
-
1
-
Amortization of net prior service costs
-
-
-
-
1
-
Settlement and curtailment
-
-
(6)
-
-
-
Total amounts recognized in other comprehensive (income) loss, before tax
$ (24)
$ 8
$ (63)
$ (24)
$ 16
$ (19)
Total amounts recognized in other comprehensive (income) loss, after tax
$ (17)
$ 6
$ (46)
$ (16)
$ 11
$ (14)</t>
  </si>
  <si>
    <t>Weighted Average Assumptions Used In Determining Net Periodic Pension And Other Post-Retirement Benefit Cost</t>
  </si>
  <si>
    <t>Pension Benefits
OPEB
For the years ended December 31 2015
2014
2013
2015
2014
2013
Discount Rate 3.75%
4.50%
4.25%
3.66%
4.49%
3.59%
Long-Term Rate of Return on Plan Assets 6.25%
6.50%
6.75%
-
-
-
Rates of Increase in Compensation Levels 3.99%
3.99%
3.99%
6.47%
6.50%
6.35%</t>
  </si>
  <si>
    <t>Assumed Health Care Cost Trend Rates</t>
  </si>
  <si>
    <t>For the years ended December 31
2015
2014
2013
Health care cost trend rate for next year
7.41%
7.00%
7.31%
Rate to which the cost trend rate is assumed to decline (ultimate trend rate)
5.00%
4.59%
4.61%
Year that the rate reaches the ultimate trend rate
2026
2024
2026</t>
  </si>
  <si>
    <t>One Percent Change In Assumed Health Care Cost Trend Rate Over Projected Period</t>
  </si>
  <si>
    <t>1% Increase
1% Decrease
Effect on total of service and interest cost components
$ 2
$ (2)
Effect on other post-retirement benefit obligations
$ 7
$ (6)</t>
  </si>
  <si>
    <t>Estimate Of Benefit Payments For The Next 10 Years</t>
  </si>
  <si>
    <t>Defined Benefit Pension Payments
Other Benefit Payments
2016
$ 15
$ 6
2017
15
7
2018
15
7
2019
15
8
2020
16
8
2021 - 2025
72
42</t>
  </si>
  <si>
    <t>Plan Assets By Investment Asset Category And Fair Value Input Level</t>
  </si>
  <si>
    <t>As at December 31
2015
Level 1
Level 2
Level 3
Total
Investments:
Cash and Cash Equivalents
$ 28
$ 1
$
-
$ 29
Fixed Income - Canadian Bond Funds
-
66
-
66
Equity - Domestic
13
36
-
49
Equity - International
-
53
-
53
Real Estate and Other
1
-
10
11
Fair Value of Plan Assets, End of Year
$ 42
$ 156
$ 10
$ 208
As at December 31
2014
Level 1
Level 2
Level 3
Total
Investments:
Cash and Cash Equivalents
$ 34
$ 1
$
-
$ 35
Fixed Income - Canadian Bond Funds
-
82
-
82
Equity - Domestic
20
50
-
70
Equity - International
-
64
-
64
Real Estate and Other
1
-
12
13
Fair Value of Plan Assets, End of Year
$ 55
$ 197
$ 12
$ 264</t>
  </si>
  <si>
    <t>Real Estate And Other Investments</t>
  </si>
  <si>
    <t>Real Estate and Other
As at December 31
2015
2014
Balance, Beginning of Year
$ 12
$ 13
Purchases, issuances and settlements
Purchases
-
-
Settlements
-
-
Actual return on plan assets
Relating to assets sold during the reporting period
-
-
Relating to assets still held at the reporting date
(2)
(1)
Transfers in and out of Level 3
-
-
Balance, End of Year
$ 10
$ 12</t>
  </si>
  <si>
    <t>Fair Value Measurements (Tables)</t>
  </si>
  <si>
    <t>Schedule Of Fair Value, Assets And Liabilities Measured On Recurring Basis</t>
  </si>
  <si>
    <t>As at December 31, 2015
Level 1 Quoted Prices in Active Markets
Level 2 Other Observable Inputs
Level 3 Significant Unobservable Inputs
Total Fair Value
Netting (1)
Carrying Amount
Risk Management
Risk Management Assets
Current
$ 1
$ 356
$ 37
$ 394
$ (27)
$ 367
Long-term
-
11
-
11
-
11
Risk Management Liabilities
Current
-
31
12
43
(27)
16
Long-term
-
-
9
9
-
9
Other Derivative Liabilities
Current in accounts payable and accrued liabilities
$
-
$ 6
$
-
$ 6
$
-
$ 6
Long-term in other liabilities and provisions
-
23
-
23
-
23
As at December 31, 2014
Level 1 Quoted Prices in Active Markets
Level 2 Other Observable Inputs
Level 3 Significant Unobservable Inputs
Total Fair Value
Netting (1)
Carrying Amount
Risk Management
Risk Management Assets
Current
$
-
$ 718
$
-
$ 718
$ (11)
$ 707
Long-term
-
67
-
67
(2)
65
Risk Management Liabilities
Current
6
14
11
31
(11)
20
Long-term
-
2
7
9
(2)
7
(1) Netting to offset derivative assets and liabilities where the legal right and intention to offset exists, or where counterparty master netting arrangements contain provisions for net settlement.</t>
  </si>
  <si>
    <t>Summary Of Changes In Level 3 Fair Value Measurements</t>
  </si>
  <si>
    <t>Risk Management
2015
2014
Balance, Beginning of Year
$ (18)
$ (7)
Total gains (losses)
18
(19)
Purchases, issuances and settlements
Purchases
-
-
Settlements
16
8
Transfers in and out of Level 3
-
-
Balance, End of Year
$ 16
$ (18)
Change in unrealized gains (losses) related to assets and liabilities held at end of year
$ 24
$ (13)</t>
  </si>
  <si>
    <t>Quantitative Information About Unobservable Inputs Used In Level 3</t>
  </si>
  <si>
    <t>As at December 31
Valuation Technique
Unobservable Input
2015
2014
Risk Management - Power
Discounted Cash Flow
Forward prices ($/Megawatt Hour)
$34.50 - $40.25
$40.70 - $48.50
Risk Management - WTI Three-Way Options
Option Model
Implied Volatility
33% - 64%
-</t>
  </si>
  <si>
    <t>Financial Instruments And Risk Management (Tables)</t>
  </si>
  <si>
    <t>Unrealized Risk Management Position</t>
  </si>
  <si>
    <t>As at December 31
2015
2014
Risk Management Assets
Current
$ 367
$ 707
Long-term
11
65
378
772
Risk Management Liabilities
Current
16
20
Long-term
9
7
25
27
Other Derivative Liabilities
Current in accounts payable and accrued liabilities
6
-
Long-term in other liabilities and provisions
23
-
Net Risk Management Assets and Other Derivative Liabilities
$ 324
$ 745</t>
  </si>
  <si>
    <t>Summary of Unrealized Risk Management Positions - By Product</t>
  </si>
  <si>
    <t>As at December 31
2015
2014
Risk Management
Risk Management
Asset
Liability
Net
Asset
Liability
Net
Commodity Prices
Natural gas
$ 53
$ 4
$ 49
$ 609
$ 5
$ 604
Crude oil
325
-
325
163
4
159
Power and other derivative contracts
-
50
(50)
-
18
(18)
Total Fair Value
$ 378
$ 54
$ 324
$ 772
$ 27
$ 745</t>
  </si>
  <si>
    <t>Commodity Price Positions</t>
  </si>
  <si>
    <t>COMMODITY PRICE POSITIONS AS AT DECEMBER 31, 2015
Notional Volumes
Term
Average Price
Fair Value
Natural Gas Contracts
Fixed Price Contracts
NYMEX Fixed Price 370
MMcf/d
2016 2.82
US$/Mcf
$ 43
NYMEX Three-Way Options 25
MMcf/d
2016
5
Sold call price
3.43
US$/Mcf
Bought put price
3.21
US$/Mcf
Sold put price
2.72
US$/Mcf
NYMEX Costless Collars 335
MMcf/d
2016
(15)
Sold call price
2.46
US$/Mcf
Bought put price
2.22
US$/Mcf
Basis Contracts (1)
2016 -2018
15
Other Financial Positions
1
Natural Gas Fair Value Position
49
Crude Oil Contracts
Fixed Price Contracts
WTI Fixed Price 49.0
Mbbls/d
2016 58.51
US$/bbl
303
WTI Three-Way Options 18.3
Mbbls/d
2016
37
Sold call price
63.03
US$/bbl
Bought put price
55.00
US$/bbl
Sold put price
47.24
US$/bbl
Basis Contracts (2)
2016 - 2017
(15)
Crude Oil Fair Value Position
325
Power Purchase Contracts and Other Derivative Contracts
Fair Value Position
(50)
Total Fair Value
$ 324
(1) Encana has entered into swaps to protect against widening natural gas price differentials between benchmark and regional sales prices. These basis swaps are priced using differentials determined as a percentage of NYMEX.
(2) Encana has entered into swaps to protect against widening Midland differentials to WTI. These basis swaps are priced using fixed price differentials.</t>
  </si>
  <si>
    <t>Earnings Impact Of Realized And Unrealized Gains (Losses) On Risk Management Positions</t>
  </si>
  <si>
    <t>Realized Gain (Loss)
For the years ended December 31
2015
2014
2013
Revenues, Net of Royalties
$ 917
$ (84)
$ 544
Transportation and Processing
(16)
(7)
-
Gain (Loss) on Risk Management
$ 901
$ (91)
$ 544
Unrealized Gain (Loss)
For the years ended December 31
2015
2014
2013
Revenues, Net of Royalties
$ (325)
$ 456
$ (347)
Transportation and Processing
(6)
(12)
2
Gain (Loss) on Risk Management
$ (331)
$ 444
$ (345)</t>
  </si>
  <si>
    <t>Reconciliation Of Unrealized Risk Management Positions</t>
  </si>
  <si>
    <t>2015
2014
2013
Fair Value
Total Unrealized Gain (Loss)
Total Unrealized Gain (Loss)
Total Unrealized Gain (Loss)
Fair Value of Contracts, Beginning of Year
$ 745
Change in Fair Value of Contracts in Place at Beginning of Year
and Contracts Entered into During the Year
570
$ 570
$ 353
$ 199
Foreign Exchange Translation Adjustment on Canadian
Dollar Contracts
2
Settlement of Athlon Crude Oil Contracts from Business
Combination
(63)
Fair Value of Other Derivative Contracts Entered into During the Year
(29)
Fair Value of Contracts Realized During the Year
(901)
(901)
91
(544)
Fair Value of Contracts, End of Year
$ 324
$ (331)
$ 444
$ (345)</t>
  </si>
  <si>
    <t>Results In Unrealized Gains And Losses Of Fluctuations In Commody Prices</t>
  </si>
  <si>
    <t>2015
2014
10% Price Increase
10% Price Decrease
10% Price Increase
10% Price Decrease
Natural gas price
$ (57)
$ 56
$ (105)
$ 105
Crude oil price
(83)
81
(22)
22
Power price
4
(4)
5
(5)</t>
  </si>
  <si>
    <t>Timing Of Cash Outflows To Financial Liabilities</t>
  </si>
  <si>
    <t xml:space="preserve">Less Than 1 Year
1 - 3 Years
4 - 5 Years
6 - 9 Years
Thereafter
Total
Accounts Payable and Accrued Liabilities
$ 1,311
$
-
$
-
$
-
$
-
$ 1,311
Risk Management Liabilities
16
9
-
-
-
25
Long-Term Debt (1)
306
611
1,701
1,587
6,151
10,356
Other Liabilities and Provisions
-
17
2
-
4
23
(1) Principal and interest. </t>
  </si>
  <si>
    <t>Supplementary Information (Tables)</t>
  </si>
  <si>
    <t>Net change in Non-Cash Working Capital</t>
  </si>
  <si>
    <t>For the years ended December 31
2015
2014
2013
Operating Activities
Accounts receivable and accrued revenues
$ 314
$ (411)
$ (75)
Accounts payable and accrued liabilities
(14)
188
(81)
Income tax payable and receivable
(38)
214
(23)
$ 262
$ (9)
$ (179)</t>
  </si>
  <si>
    <t>Supplementary Cash Flow Information</t>
  </si>
  <si>
    <t>For the years ended December 31
2015
2014
2013
Interest Paid
$ 602
$ 648
$ 575
Income Taxes Paid, net of Amounts (Recovered)
$ (105)
$ 43
$ (186)</t>
  </si>
  <si>
    <t>Commitments and Contingencies (Tables)</t>
  </si>
  <si>
    <t>Commitments</t>
  </si>
  <si>
    <t>Expected Future Payments
(undiscounted)
2016
2017
2018
2019
2020
Thereafter
Total
Transportation and Processing
$ 693
$ 679
$ 685
$ 588
$ 491
$ 2,507
$ 5,643
Drilling and Field Services
164
106
59
29
17
1
376
Operating Leases
30
24
23
11
3
19
110
Total
$ 887
$ 809
$ 767
$ 628
$ 511
$ 2,527
$ 6,129</t>
  </si>
  <si>
    <t>Supplementary Oil And Gas Information (Tables)</t>
  </si>
  <si>
    <t>Net Proved Reserves</t>
  </si>
  <si>
    <t xml:space="preserve">Natural Gas (Bcf)
Oil (MMbbls)
NGLs (MMbbls)
Canada
United States
Total
Canada
United States
Total
Canada
United States
Total
2013
Beginning of year 4,550
4,242
8,792
13.0
46.0
59.0
88.6
62.4
151.0
Revisions and improved recovery (3) (256)
(362)
(618)
2.6
(1.2)
1.4
(9.6)
(16.1)
(25.7)
Extensions and discoveries 499
482
981
11.5
14.3
25.8
16.7
13.3
30.0
Purchase of reserves in place
-
7
7
-
0.5
0.5
-
0.1
0.1
Sale of reserves in place (295)
(1)
(296)
-
-
-
(1.5)
(0.1)
(1.6)
Production (523)
(491)
(1,014)
(4.3)
(5.1)
(9.4)
(6.8)
(3.5)
(10.3)
End of year 3,975
3,877
7,852
22.8
54.5
77.3
87.4
56.1
143.5
Developed 2,744
2,619
5,363
16.5
31.1
47.6
44.6
24.1
68.7
Undeveloped 1,231
1,258
2,489
6.3
23.4
29.7
42.8
32.0
74.8
Total 3,975
3,877
7,852
22.8
54.5
77.3
87.4
56.1
143.5
2014
Beginning of year 3,975
3,877
7,852
22.8
54.5
77.3
87.4
56.1
143.5
Revisions and improved recovery (4) 250
(511)
(261)
(5.0)
(2.7)
(7.7)
10.9
(2.6)
8.3
Extensions and discoveries 385
493
879
4.7
21.4
26.1
22.3
8.8
31.1
Purchase of reserves in place 6
234
240
-
148.2
148.2
0.1
52.9
53.0
Sale of reserves in place (885)
(1,473)
(2,358)
(6.6)
(14.2)
(20.8)
(45.5)
(20.0)
(65.4)
Production (503)
(355)
(858)
(5.0)
(13.1)
(18.0)
(8.6)
(5.0)
(13.6)
End of year 3,229
2,265
5,494
10.9
194.1
205.0
66.6
90.2
156.7
Developed 2,282
1,606
3,887
8.2
112.3
120.5
31.6
53.4
85.0
Undeveloped 947
660
1,607
2.8
81.8
84.5
34.9
36.8
71.7
Total 3,229
2,265
5,494
10.9
194.1
205.0
66.6
90.2
156.7
2015
Beginning of year 3,229
2,265
5,494
10.9
194.1
205.0
66.6
90.2
156.7
Revisions and improved recovery (5) (801)
(342)
(1,144)
(0.9)
(73.6)
(74.6)
(14.8)
(41.1)
(55.9)
Extensions and discoveries 313
159
472
-
68.4
68.4
19.8
24.9
44.7
Purchase of reserves in place
-
-
-
-
-
-
-
-
-
Sale of reserves in place (434)
(728)
(1,163)
(1.6)
(1.2)
(2.8)
(0.4)
(3.6)
(4.0)
Production (354)
(241)
(596)
(2.0)
(29.7)
(31.8)
(8.3)
(8.6)
(16.9)
End of year 1,952
1,112
3,064
6.4
157.9
164.3
62.8
61.7
124.5
Developed 1,295
928
2,223
5.0
91.6
96.6
31.8
37.8
69.5
Undeveloped 657
184
841
1.3
66.3
67.7
31.0
24.0
55.0
Total 1,952
1,112
3,064
6.4
157.9
164.3
62.8
61.7
124.5
* Numbers may not add due to rounding
Notes:
(1) Definitions:
a. “Net” reserves are the remaining reserves of Encana, after deduction of estimated royalties and including royalty interests.
b.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c. “Developed” oil and gas reserves are reserves of any category that are expected to be recovered through existing wells with existing equipment and operating methods or in which the cost of the required equipment is relatively minor compared to the cost of a new well.
d. “Undeveloped” oil and gas reserves are reserves of any category that are expected to be recovered from new wells on undrilled acreage, or from existing wells where a relatively major expenditure is required for recompletion.
(2) Encana does not file any estimates of total net proved natural gas, oil and NGLs reserves with any U.S. federal authority or agency other than the Securities and Exchange Commission.
(3) In 2013 , revisions and improved recovery of natural gas included a reduction of 2,872 Bcf due to lower proved undeveloped reserves bookings, partially offset by additions of 2,233 Bcf due to significantly higher 12-month average trailing natural gas prices and minor positive revisions.
(4) In 2014, revisions and improved recovery of natural gas included a reduction of 520 Bcf due to changes in the proved undeveloped reserves bookings in the U.S.
(5) In 2015, revisions and improved recovery of natural gas included a reduction of 1,106 Bcf due to a significantly lower 12-month average trailing natural gas price. Revisions and improved recovery of oil and NGLs included reductions of 59.9 MMbbls and 52.6 MMbbls, respectively, due to significantly lower 12-month average trailing oil and NGL prices. </t>
  </si>
  <si>
    <t>12-Month Average Trailing Prices</t>
  </si>
  <si>
    <t>The following reference prices were utilized in the determination of reserves and future net revenue:
Natural Gas
Oil &amp; NGLs
Henry Hub ($/MMBtu)
AECO (C$/MMBtu)
WTI ($/bbl)
Edmonton Light Sweet (C$/bbl)
Reserves Pricing (1)
2013 3.67
3.14
96.94
93.44
2014 4.34
4.63
94.99
96.40
2015 2.58
2.69
50.28
58.82
(1)
All prices were held constant in all future years when estimating net revenues and reserves.</t>
  </si>
  <si>
    <t>Standardized Measure Of Discounted Future Net Cash Flows Relating To Proved Oil And Gas Reserves</t>
  </si>
  <si>
    <t>Canada
United States
2015
2014
2013
2015
2014
2013
Future cash inflows 6,284
19,255
19,039
9,462
26,742
17,217
Less future:
Production costs 3,800
7,456
7,377
3,959
6,673
4,484
Development costs 1,725
3,276
4,515
3,092
4,087
3,982
Income taxes
-
1,727
652
-
2,886
1,615
Future net cash flows 759
6,796
6,495
2,411
13,096
7,136
Less 10% annual discount for estimated timing of cash flows 122
2,320
1,836
984
6,015
2,978
Discounted future net cash flows 637
4,476
4,659
1,427
7,081
4,158
Total
2015
2014
2013
Future cash inflows
15,746
45,997
36,256
Less future:
Production costs
7,759
14,129
11,861
Development costs
4,817
7,363
8,497
Income taxes
-
4,613
2,267
Future net cash flows
3,170
19,892
13,631
Less 10% annual discount for estimated timing of cash flows
1,106
8,335
4,814
Discounted future net cash flows
2,064
11,557
8,817</t>
  </si>
  <si>
    <t>Changes In Standardized Measure Of Discounted Future Net Cash Flows Relating To Proved Oil And Gas Reserves</t>
  </si>
  <si>
    <t>CHANGES IN STANDARDIZED MEASURE OF DISCOUNTED FUTURE NET CASH FLOWS RELATING TO PROVED OIL AND GAS RESERVES
Canada
United States
2015
2014
2013
2015
2014
2013
Balance, beginning of year 4,476
4,659
3,002
7,081
4,158
3,015
Changes resulting from:
Sales of oil and gas produced during the period (969)
(2,120)
(1,649)
(1,250)
(1,746)
(1,490)
Discoveries and extensions, net of related costs 109
827
725
504
1,429
633
Purchases of proved reserves in place
-
9
-
-
3,052
16
Sales and transfers of proved reserves in place (674)
(1,320)
(304)
(1,604)
(1,902)
(2)
Net change in prices and production costs (3,094)
1,777
2,703
(3,266)
2,567
1,891
Revisions to quantity estimates (1,355)
314
(178)
(2,183)
(616)
(324)
Accretion of discount 565
515
311
834
503
333
Previously estimated development costs incurred,
net of change in future development costs 435
532
417
263
(3)
708
Other (32)
(36)
14
(210)
24
(68)
Net change in income taxes 1,176
(681)
(382)
1,258
(385)
(554)
Balance, end of year 637
4,476
4,659
1,427
7,081
4,158
Total
2015
2014
2013
Balance, beginning of year
11,557
8,817
6,017
Changes resulting from:
Sales of oil and gas produced during the period
(2,219)
(3,866)
(3,139)
Discoveries and extensions, net of related costs
613
2,256
1,358
Purchases of proved reserves in place
-
3,061
16
Sales and transfers of proved reserves in place
(2,278)
(3,222)
(306)
Net change in prices and production costs
(6,360)
4,344
4,594
Revisions to quantity estimates
(3,538)
(302)
(502)
Accretion of discount
1,399
1,018
644
Previously estimated development costs incurred,
net of change in future development costs
698
529
1,125
Other
(242)
(12)
(54)
Net change in income taxes
2,434
(1,066)
(936)
Balance, end of year
2,064
11,557
8,817</t>
  </si>
  <si>
    <t>Results Of Operations</t>
  </si>
  <si>
    <t>RESULTS OF OPERATIONS
Canada
United States
2015
2014
2013
2015
2014
2013
Oil and gas revenues, net of royalties, transportation 1,168
2,475
2,068
1,911
2,244
2,041
and processing
Less:
Operating costs, production and mineral taxes,
and accretion of asset retirement obligations 199
355
419
661
498
551
Depreciation, depletion and amortization 305
625
601
1,088
992
818
Impairments
-
-
-
6,473
-
-
Operating income (loss) 664
1,495
1,048
(6,311)
754
672
Income taxes 179
376
264
(2,285)
273
243
Results of operations 485
1,119
784
(4,026)
481
429
Total
2015
2014
2013
Oil and gas revenues, net of royalties, transportation
3,079
4,719
4,109
and processing
Less:
Operating costs, production and mineral taxes,
and accretion of asset retirement obligations
860
853
970
Depreciation, depletion and amortization
1,393
1,617
1,419
Impairments
6,473
-
-
Operating income (loss)
(5,647)
2,249
1,720
Income taxes
(2,106)
649
507
Results of operations
(3,541)
1,600
1,213</t>
  </si>
  <si>
    <t>Capitalized Costs</t>
  </si>
  <si>
    <t>Canada
United States
2015
2014
2013
2015
2014
2013
Proved oil and gas properties 14,866
18,271
25,003
25,723
24,279
26,529
Unproved oil and gas properties 334
478
598
5,282
5,655
470
Total capital cost 15,200
18,749
25,601
31,005
29,934
26,999
Accumulated DD&amp;A 14,170
16,566
23,012
23,822
16,260
22,074
Net capitalized costs 1,030
2,183
2,589
7,183
13,674
4,925
Other
Total
2015
2014
2013
2015
2014
2013
Proved oil and gas properties 58
65
71
40,647
42,615
51,603
Unproved oil and gas properties
-
-
-
5,616
6,133
1,068
Total capital cost 58
65
71
46,263
48,748
52,671
Accumulated DD&amp;A 58
65
71
38,050
32,891
45,157
Net capitalized costs
-
-
-
8,213
15,857
7,514</t>
  </si>
  <si>
    <t>Costs Incurred</t>
  </si>
  <si>
    <t>COSTS INCURRED
Canada
United States (1,2)
2015
2014
2013
2015
2014
2013
Acquisitions
Unproved 2
15
26
15
5,452
111
Proved 7
6
2
12
5,008
45
Total acquisitions 9
21
28
27
10,460
156
Exploration costs 3
10
22
3
38
412
Development costs 377
1,216
1,343
1,844
1,247
871
Total costs incurred 389
1,247
1,393
1,874
11,745
1,439
Total (1,2)
2015
2014
2013
Acquisitions
Unproved
17
5,467
137
Proved
19
5,014
47
Total acquisitions
36
10,481
184
Exploration costs
6
48
434
Development costs
2,221
2,463
2,214
Total costs incurred
2,263
12,992
2,832
(1)
2014 Unproved includes $5,338 million from the acquisition of Athlon.
(2)
2014 Proved includes $2,127 million from the acquisition of Athlon.</t>
  </si>
  <si>
    <t>Cost Not Subject To Depletion Or Amortization</t>
  </si>
  <si>
    <t>As at December 31
2015
2014
Canada
$ 334
$ 478
United States
5,282
5,655
$ 5,616
$ 6,133
The following is a summary of the costs related to Encana’s unproved properties as at December 31, 2015:
2015
2014
2013
Prior to 2013
Total
Acquisition Costs
$ 27
$ 5,207
$ 30
$ 223
$ 5,487
Exploration Costs
8
50
38
33
129
$ 35
$ 5,257
$ 68
$ 256
$ 5,616</t>
  </si>
  <si>
    <t>Summary of Significant Accounting Policies (Narative) (Details) - USD ($) $ in Millions</t>
  </si>
  <si>
    <t>Non-revolving Debt Costs [Member]</t>
  </si>
  <si>
    <t>Deferred Charges and Debt Issuance Costs</t>
  </si>
  <si>
    <t>Non-revolving Debt Costs [Member] | ASU 2015-15, Not Yet Adopted [Member]</t>
  </si>
  <si>
    <t>Corporate [Member] | Maximum [Member]</t>
  </si>
  <si>
    <t>Assets estimated service lives</t>
  </si>
  <si>
    <t>25 years</t>
  </si>
  <si>
    <t>Corporate [Member] | Minimum [Member]</t>
  </si>
  <si>
    <t>3 years</t>
  </si>
  <si>
    <t>60 years</t>
  </si>
  <si>
    <t>Summary of Significant Accounting Policies (Details) - USD ($) $ in Millions</t>
  </si>
  <si>
    <t>Significant Accounting Policies [Line Items]</t>
  </si>
  <si>
    <t>Deferred Tax Assets, Net of Valuation Allowance, Noncurrent</t>
  </si>
  <si>
    <t>Deferred Tax Liabilities, Gross, Noncurrent</t>
  </si>
  <si>
    <t>Prior to Adoption, ASU 2015-17 [Member]</t>
  </si>
  <si>
    <t>Deferred Tax Assets, Net of Valuation Allowance, Current</t>
  </si>
  <si>
    <t>Deferred Tax Liabilities, Gross, Current</t>
  </si>
  <si>
    <t>After Adoption, ASU 2015-17 [Member]</t>
  </si>
  <si>
    <t>Segmented Information (Narrative) (Details) $ in Millions</t>
  </si>
  <si>
    <t>Dec. 31, 2015USD ($)item</t>
  </si>
  <si>
    <t>Dec. 31, 2014USD ($)item</t>
  </si>
  <si>
    <t>Dec. 31, 2013USD ($)item</t>
  </si>
  <si>
    <t>Segment Reporting, Revenue Reconciling Item [Line Items]</t>
  </si>
  <si>
    <t>Revenues, net of royalties</t>
  </si>
  <si>
    <t>Major Customer Accounting For More Than 10 Percent of Revenues [member]</t>
  </si>
  <si>
    <t>Number of Customers | item</t>
  </si>
  <si>
    <t>Canadian Division [Member]</t>
  </si>
  <si>
    <t>Amount Reclassified from Transportation and Processing to Production, Mineral and Other Taxes</t>
  </si>
  <si>
    <t>Amount Reclassifed from Operating to Production, Mineral and Other Taxes</t>
  </si>
  <si>
    <t>USA Division [Member]</t>
  </si>
  <si>
    <t>Canada [Member] | Major Customer Accounting For More Than 10 Percent of Revenues [member]</t>
  </si>
  <si>
    <t>Canada [Member] | Customers Outside of Canada [member]</t>
  </si>
  <si>
    <t>United States [Member] | Major Customer Accounting For More Than 10 Percent of Revenues [member]</t>
  </si>
  <si>
    <t>Segmented Information (Segment And Geographical Information) (Details) - USD ($) $ in Millions</t>
  </si>
  <si>
    <t>Segment Reporting Information [Line Items]</t>
  </si>
  <si>
    <t>Operating Cash Flow</t>
  </si>
  <si>
    <t>Asset Impairment Charges</t>
  </si>
  <si>
    <t>Operating Income (Loss), Total</t>
  </si>
  <si>
    <t>Non-Operating Expenses</t>
  </si>
  <si>
    <t>Market Optimization [Member]</t>
  </si>
  <si>
    <t>Corporate &amp; Other [Member]</t>
  </si>
  <si>
    <t>Segmented Information (Schedule Of Marketing Intersegment Eliminations) (Details) - USD ($) $ in Millions</t>
  </si>
  <si>
    <t>Product Information [Line Items]</t>
  </si>
  <si>
    <t>Market Optimization [Member] | Upstream Eliminations [Member]</t>
  </si>
  <si>
    <t>Market Optimization [Member] | Marketing Sales [Member]</t>
  </si>
  <si>
    <t>Segmented Information (Capital Expenditures) (Details) - USD ($) $ in Millions</t>
  </si>
  <si>
    <t>Segmented Information (Goodwill, Property, Plant And Equipment And Total Assets By Segment) (Details) - USD ($) $ in Millions</t>
  </si>
  <si>
    <t>Segment Reporting, Asset Reconciling Item [Line Items]</t>
  </si>
  <si>
    <t>Segmented Information (Goodwill, Property, Plant And Equipment And Total Assets By Geographic Region) (Details) - USD ($) $ in Millions</t>
  </si>
  <si>
    <t>Canada [Member]</t>
  </si>
  <si>
    <t>United States [Member]</t>
  </si>
  <si>
    <t>Other [Member]</t>
  </si>
  <si>
    <t>Business Combinations (Narrative) (Details) - USD ($) $ / shares in Units, $ in Millions</t>
  </si>
  <si>
    <t>Nov. 13, 2014</t>
  </si>
  <si>
    <t>Jun. 20, 2014</t>
  </si>
  <si>
    <t>Business Acquisition [Line Items]</t>
  </si>
  <si>
    <t>Athlon Energy Inc [Member]</t>
  </si>
  <si>
    <t>Business Acquisition, Effective Date of Acquisition</t>
  </si>
  <si>
    <t>Nov. 13,
		2014</t>
  </si>
  <si>
    <t>Payments to Acquire Businesses, Gross</t>
  </si>
  <si>
    <t>Business Acquisition, Share Price</t>
  </si>
  <si>
    <t>Long-term Debt, Including Revolving Credit Facility</t>
  </si>
  <si>
    <t>Repayment of revolving long-term debt</t>
  </si>
  <si>
    <t>Business Acquisition, Transaction Costs</t>
  </si>
  <si>
    <t>Business Combination, Pro Forma Information, Revenue of Acquiree since Acquisition Date, Actual</t>
  </si>
  <si>
    <t>Business Combination, Pro Forma Information, Earnings or Loss of Acquiree since Acquisition Date, Actual</t>
  </si>
  <si>
    <t>Athlon Energy Inc [Member] | Senior Notes [Member]</t>
  </si>
  <si>
    <t>Jun. 20,
		2014</t>
  </si>
  <si>
    <t>Business Combinations (Details) - USD ($) $ in Millions</t>
  </si>
  <si>
    <t>Total Purchase Price</t>
  </si>
  <si>
    <t>Cash - acquisition</t>
  </si>
  <si>
    <t>Accounts receivable and other current assets</t>
  </si>
  <si>
    <t>Other assets</t>
  </si>
  <si>
    <t>Long-term debt, including revolving credit facility</t>
  </si>
  <si>
    <t>Deferred income taxes - acquisition</t>
  </si>
  <si>
    <t>Athlon Energy Inc [Member] | Proved Properties [Member]</t>
  </si>
  <si>
    <t>Property, Plant and Equipment, Net</t>
  </si>
  <si>
    <t>Athlon Energy Inc [Member] | Unproved Properties [Member]</t>
  </si>
  <si>
    <t>Athlon Energy Inc [Member] | Other Capitalized Property Plant and Equipment [Member]</t>
  </si>
  <si>
    <t>Eagle Ford assets (Freeport-McMoRan) [Member] | Proved Properties [Member]</t>
  </si>
  <si>
    <t>Eagle Ford assets (Freeport-McMoRan) [Member] | Unproved Properties [Member]</t>
  </si>
  <si>
    <t>Business Combinations (Pro Forma) (Details) - USD ($)</t>
  </si>
  <si>
    <t>Business Acquisition, Pro Forma Revenue</t>
  </si>
  <si>
    <t>Business Acquisition, Pro Forma Net Income (Loss)</t>
  </si>
  <si>
    <t>Business Acquisition, Pro Forma Earnings Per Share, Basic and Diluted</t>
  </si>
  <si>
    <t>Acquisitions and Divestitures (Narrative) (Details) CAD / shares in Units, $ / shares in Units, shares in Millions, CAD in Millions, $ in Millions</t>
  </si>
  <si>
    <t>Nov. 13, 2014USD ($)$ / shares</t>
  </si>
  <si>
    <t>Sep. 26, 2014CADCAD / sharesshares</t>
  </si>
  <si>
    <t>Dec. 31, 2016USD ($)</t>
  </si>
  <si>
    <t>Dec. 31, 2015CAD</t>
  </si>
  <si>
    <t>Acquisitions and Divestitures [Line Items]</t>
  </si>
  <si>
    <t>Gain (Loss) on Disposition of Assets</t>
  </si>
  <si>
    <t>Gain (Loss) on Disposition of Stock in Subsidiary</t>
  </si>
  <si>
    <t>Bighorn Assets [Member]</t>
  </si>
  <si>
    <t>Goodwill allocated to divestiture</t>
  </si>
  <si>
    <t>Jonah Assets [Member]</t>
  </si>
  <si>
    <t>Business Acquisition, Share Price | $ / shares</t>
  </si>
  <si>
    <t>Secondary Public Offering [Member]</t>
  </si>
  <si>
    <t>Sale of Stock in Subsidiary, Transaction date</t>
  </si>
  <si>
    <t>Sep. 26,
		2014</t>
  </si>
  <si>
    <t>Sale of Stock in Subsidiary, Number of Shares Sold in Transaction | shares</t>
  </si>
  <si>
    <t>Sale of Stock in Subsidiary, Price Per Share | CAD / shares</t>
  </si>
  <si>
    <t>Sale of Stock, Consideration Received on Transaction | CAD</t>
  </si>
  <si>
    <t>Canadian Division [Member] | Bighorn Assets [Member]</t>
  </si>
  <si>
    <t>Canadian Division [Member] | Wheatland Assets [Member]</t>
  </si>
  <si>
    <t>Canadian Division [Member] | Montney Area Assets [Member]</t>
  </si>
  <si>
    <t>USA Division [Member] | Jonah Assets [Member]</t>
  </si>
  <si>
    <t>USA Division [Member] | East Texas Assets [Member]</t>
  </si>
  <si>
    <t>USA Division [Member] | Haynesville Assets [Member]</t>
  </si>
  <si>
    <t>Corporate &amp; Other [Member] | Encana Place Office Building [Member]</t>
  </si>
  <si>
    <t>Acquisitions and Divestitures (Details) - USD ($) $ in Millions</t>
  </si>
  <si>
    <t>Divestitures</t>
  </si>
  <si>
    <t>Net Acquisitions and Divestitures</t>
  </si>
  <si>
    <t>Interest (Narrative) (Details) CAD in Millions, $ in Millions</t>
  </si>
  <si>
    <t>Apr. 06, 2015USD ($)</t>
  </si>
  <si>
    <t>Interest Expense on Debt</t>
  </si>
  <si>
    <t>Debt Instrument, Maturity Date</t>
  </si>
  <si>
    <t>Jan. 18,
		2018</t>
  </si>
  <si>
    <t>5.90% Due December 1, 2017 [Member]</t>
  </si>
  <si>
    <t>Debt Instrument, Interest Rate, Stated Percentage</t>
  </si>
  <si>
    <t>5.90%</t>
  </si>
  <si>
    <t>Dec. 1,
		2017</t>
  </si>
  <si>
    <t>5.80% Due January 18, 2018 [Member]</t>
  </si>
  <si>
    <t>Unsecured Debt | CAD</t>
  </si>
  <si>
    <t>5.80%</t>
  </si>
  <si>
    <t>Unsecured Debt</t>
  </si>
  <si>
    <t>Canadian Dollar [Member] | 5.80% Due January 18, 2018 [Member]</t>
  </si>
  <si>
    <t>United States Of America Dollars [Member] | 5.90% Due December 1, 2017 [Member]</t>
  </si>
  <si>
    <t>2015 Early Debt Redemption [member]</t>
  </si>
  <si>
    <t>Interest (Details) - USD ($) $ in Millions</t>
  </si>
  <si>
    <t>The Bow Office Building</t>
  </si>
  <si>
    <t>Capital Leases</t>
  </si>
  <si>
    <t>Foreign Exchange (Gain) Loss, Net (Details) - USD ($) $ in Millions</t>
  </si>
  <si>
    <t>Schedule Of Foreign Exchange Transactions [Line Items]</t>
  </si>
  <si>
    <t>Translation Of U.S. Dollar Debt Issued From Canada [Member]</t>
  </si>
  <si>
    <t>Translation Of U.S. Dollar Risk Management Contracts Issued From Canada [Member]</t>
  </si>
  <si>
    <t>Foreign Exchange on Settlements [Member]</t>
  </si>
  <si>
    <t>Other Monetary Revaluations [Member]</t>
  </si>
  <si>
    <t>Income Taxes (Narrative) (Details) - USD ($) $ in Millions</t>
  </si>
  <si>
    <t>Undistributed Earnings from Foreign Subsidiaries</t>
  </si>
  <si>
    <t>Unrecognized Tax Benefit, interest expense</t>
  </si>
  <si>
    <t>Unrecognized Tax Benefit, Liability for accrued interest</t>
  </si>
  <si>
    <t>Income Taxes (Provision For Income Taxes) (Details) - USD ($) $ in Millions</t>
  </si>
  <si>
    <t>Current</t>
  </si>
  <si>
    <t>Deferred</t>
  </si>
  <si>
    <t>Income Tax Expense (Benefit)</t>
  </si>
  <si>
    <t>Income Taxes (Income Taxes Reconciliation) (Details) - USD ($) $ in Millions</t>
  </si>
  <si>
    <t>Income Tax Reconciliation [Line Items]</t>
  </si>
  <si>
    <t>Total Net Earnings (Loss) Before Income Tax</t>
  </si>
  <si>
    <t>Canadian Statutory rate</t>
  </si>
  <si>
    <t>26.40%</t>
  </si>
  <si>
    <t>25.70%</t>
  </si>
  <si>
    <t>25.10%</t>
  </si>
  <si>
    <t>Expected Income Tax</t>
  </si>
  <si>
    <t>Statutory rate and other foreign differences differences</t>
  </si>
  <si>
    <t>Effect of legislative changes</t>
  </si>
  <si>
    <t>Non-taxable capital (gains) losses</t>
  </si>
  <si>
    <t>Tax differences on divestitures and transactions</t>
  </si>
  <si>
    <t>Partnership tax allocation in excess of funding</t>
  </si>
  <si>
    <t>Adjustment in respect of prior periods</t>
  </si>
  <si>
    <t>Income Tax Expense (Benefit), Total</t>
  </si>
  <si>
    <t>Effective Tax Rate</t>
  </si>
  <si>
    <t>35.50%</t>
  </si>
  <si>
    <t>26.00%</t>
  </si>
  <si>
    <t>2066.70%</t>
  </si>
  <si>
    <t>Income Taxes (Deferred Income Taxes Liability) (Details) - USD ($) $ in Millions</t>
  </si>
  <si>
    <t>Deferred Tax Assets, Property, Plant and Equipment</t>
  </si>
  <si>
    <t>Deferred Tax Assets, Tax Deferred Expense, Compensation and Benefits</t>
  </si>
  <si>
    <t>Deferred Tax Assets, Tax Deferred Expense, Reserves and Accruals</t>
  </si>
  <si>
    <t>Deferred Tax Assets, Unrealized Currency Losses</t>
  </si>
  <si>
    <t>Deferred Income Tax Assets, Non-capital and net capital losses carried forward</t>
  </si>
  <si>
    <t>Deferred Income Tax Assets, Alternative minimum tax and foreign tax credits</t>
  </si>
  <si>
    <t>Valuation Allowance</t>
  </si>
  <si>
    <t>Deferred Tax Assets, Other</t>
  </si>
  <si>
    <t>Deferred Income Tax Liabilities , Property, plant and equipment</t>
  </si>
  <si>
    <t>Deferred Income Tax Liabilities , Risk management</t>
  </si>
  <si>
    <t>Deferred Income Tax Liabilities , Unrealized foreign exchange gains</t>
  </si>
  <si>
    <t>Deferred Income Tax Liabilities , Other</t>
  </si>
  <si>
    <t>Deferred Tax Assets, Net of Liabilities</t>
  </si>
  <si>
    <t>Deferred Tax (Liabilities), Net of Assets</t>
  </si>
  <si>
    <t>Income Taxes (Deferred Income Taxes Liability By Jurisdiction Reflected In Balance Sheet) (Details) - USD ($) $ in Millions</t>
  </si>
  <si>
    <t>Deferred Income Tax Liabilities</t>
  </si>
  <si>
    <t>Income Taxes (Tax Pool Amounts) (Details) $ in Millions</t>
  </si>
  <si>
    <t>Tax Pools [Line Items]</t>
  </si>
  <si>
    <t>Tax Pools / Tax Basis</t>
  </si>
  <si>
    <t>Operating Loss Carryforwards</t>
  </si>
  <si>
    <t>Canada [Member] | Charitable Donations [Member]</t>
  </si>
  <si>
    <t>Other Tax Carryforward, Expiration Dates</t>
  </si>
  <si>
    <t>Dec. 31,
		2020</t>
  </si>
  <si>
    <t>Other Tax Carryforward, Gross Amount</t>
  </si>
  <si>
    <t>Canada [Member] | Capital Loss Carryforward [Member]</t>
  </si>
  <si>
    <t>United States [Member] | Alternative Minimum Tax Credits [Member]</t>
  </si>
  <si>
    <t>United States [Member] | Charitable Donations [Member]</t>
  </si>
  <si>
    <t>United States [Member] | Foreign Tax Credits [Member]</t>
  </si>
  <si>
    <t>United States [Member] | Interest Expense Carried Forward [Member]</t>
  </si>
  <si>
    <t>Maximum [Member] | Canada [Member]</t>
  </si>
  <si>
    <t>Operating Loss Carryforwards, Expiration Dates</t>
  </si>
  <si>
    <t>Dec. 31,
		2035</t>
  </si>
  <si>
    <t>Maximum [Member] | United States [Member]</t>
  </si>
  <si>
    <t>Maximum [Member] | United States [Member] | Charitable Donations [Member]</t>
  </si>
  <si>
    <t>Dec. 31,
		2019</t>
  </si>
  <si>
    <t>Maximum [Member] | United States [Member] | Foreign Tax Credits [Member]</t>
  </si>
  <si>
    <t>Dec. 31,
		2025</t>
  </si>
  <si>
    <t>Minimum [Member] | Canada [Member]</t>
  </si>
  <si>
    <t>Dec. 31,
		2027</t>
  </si>
  <si>
    <t>Minimum [Member] | United States [Member]</t>
  </si>
  <si>
    <t>Dec. 31,
		2031</t>
  </si>
  <si>
    <t>Minimum [Member] | United States [Member] | Charitable Donations [Member]</t>
  </si>
  <si>
    <t>Dec. 31,
		2018</t>
  </si>
  <si>
    <t>Minimum [Member] | United States [Member] | Foreign Tax Credits [Member]</t>
  </si>
  <si>
    <t>Dec. 31,
		2021</t>
  </si>
  <si>
    <t>Income Taxes (Unrecognized Tax Benefits Excluding Interest) (Details) - USD ($) $ in Millions</t>
  </si>
  <si>
    <t>Unrecognized Tax Benefits, Beginning Balance</t>
  </si>
  <si>
    <t>Additions for tax positions taken in current year</t>
  </si>
  <si>
    <t>Additions for tax positions of prior years</t>
  </si>
  <si>
    <t>Unrecognized Tax Benefits, Decreases Resulting from Prior Period Tax Positions</t>
  </si>
  <si>
    <t>Unrecognized Tax Benefits, Reductions Resulting from Lapse of Applicable Statute of Limitations</t>
  </si>
  <si>
    <t>Unrecognized Tax Benefits, Decreases Resulting from Settlements with Taxing Authorities</t>
  </si>
  <si>
    <t>Unrecognized Tax Benefits, Decreases Resulting from Foreign Currency Translation</t>
  </si>
  <si>
    <t>Unrecognized Tax Benefits, Ending Balance</t>
  </si>
  <si>
    <t>Income Taxes (Unrecognized Tax Benefit Reflected In Balance Sheet) (Details) - USD ($) $ in Millions</t>
  </si>
  <si>
    <t>Unrecognized Tax Benefit - Income Tax Receivable</t>
  </si>
  <si>
    <t>Unrecognized Tax Benefit - Other Liabilities and Provisions</t>
  </si>
  <si>
    <t>Unrecognized Tax Benefit - Non-current deferred income tax liability (asset)</t>
  </si>
  <si>
    <t>Unrecognized Tax Benefits</t>
  </si>
  <si>
    <t>Income Taxes (Summary Of Tax Years By Jurisdiction) (Details)</t>
  </si>
  <si>
    <t>Other [Member] | Other Taxing Authority [Member]</t>
  </si>
  <si>
    <t>Income Tax Contingency [Line Items]</t>
  </si>
  <si>
    <t>Taxation Year</t>
  </si>
  <si>
    <t>Maximum [Member] | Canada [Member] | Domestic Tax Authority [Member]</t>
  </si>
  <si>
    <t>Maximum [Member] | Canada [Member] | Provincial/State [Member]</t>
  </si>
  <si>
    <t>Maximum [Member] | United States [Member] | Internal Revenue Service (IRS) [Member]</t>
  </si>
  <si>
    <t>Maximum [Member] | United States [Member] | Provincial/State [Member]</t>
  </si>
  <si>
    <t>Minimum [Member] | Canada [Member] | Domestic Tax Authority [Member]</t>
  </si>
  <si>
    <t>Minimum [Member] | Canada [Member] | Provincial/State [Member]</t>
  </si>
  <si>
    <t>Minimum [Member] | United States [Member] | Internal Revenue Service (IRS) [Member]</t>
  </si>
  <si>
    <t>Minimum [Member] | United States [Member] | Provincial/State [Member]</t>
  </si>
  <si>
    <t>Accounts Receivable And Accrued Revenues (Details) - USD ($) $ in Millions</t>
  </si>
  <si>
    <t>Trade Receivable and Accrued Revenues</t>
  </si>
  <si>
    <t>Prepaids</t>
  </si>
  <si>
    <t>Deposits and Other</t>
  </si>
  <si>
    <t>Accounts Receivable and Accrued Revenues Gross</t>
  </si>
  <si>
    <t>Allowance for Doubtful Accounts</t>
  </si>
  <si>
    <t>Accounts Receivable and Accrued Revenues</t>
  </si>
  <si>
    <t>Property, Plant And Equipment, Net (Narrative) (Details) - USD ($) $ in Millions</t>
  </si>
  <si>
    <t>Property, Plant and Equipment [Line Items]</t>
  </si>
  <si>
    <t>Internal Costs Capitalized</t>
  </si>
  <si>
    <t>Accumulated Depreciation, Depletion and Amortization, Property, Plant, and Equipment</t>
  </si>
  <si>
    <t>Term Of Lease Agreement In Years</t>
  </si>
  <si>
    <t>Property, Plant and Equipment, Useful Life</t>
  </si>
  <si>
    <t>Assets Held under Capital Leases [Member]</t>
  </si>
  <si>
    <t>Fully Amortized Property Costs</t>
  </si>
  <si>
    <t>Property, Plant And Equipment, Net (Schedule Of Property, Plant And Equipment) (Details) - USD ($) $ in Millions</t>
  </si>
  <si>
    <t>Property, Plant and Equipment, Cost</t>
  </si>
  <si>
    <t>Proved Properties [Member] | Canadian Division [Member]</t>
  </si>
  <si>
    <t>Proved Properties [Member] | USA Division [Member]</t>
  </si>
  <si>
    <t>Unproved Properties [Member] | Canadian Division [Member]</t>
  </si>
  <si>
    <t>Unproved Properties [Member] | USA Division [Member]</t>
  </si>
  <si>
    <t>Other Capitalized Property Plant and Equipment [Member] | Canadian Division [Member]</t>
  </si>
  <si>
    <t>Other Capitalized Property Plant and Equipment [Member] | USA Division [Member]</t>
  </si>
  <si>
    <t>Other Capitalized Property Plant and Equipment [Member] | Market Optimization [Member]</t>
  </si>
  <si>
    <t>Other Capitalized Property Plant and Equipment [Member] | Corporate &amp; Other [Member]</t>
  </si>
  <si>
    <t>Other Assets (Details) - USD ($) $ in Millions</t>
  </si>
  <si>
    <t>Long-term Investments</t>
  </si>
  <si>
    <t>Long-term Receivables</t>
  </si>
  <si>
    <t>Revolving Debt Costs [Member]</t>
  </si>
  <si>
    <t>Goodwill (Narrative) (Details) - USD ($)</t>
  </si>
  <si>
    <t>Goodwill, Period Increase (Decrease)</t>
  </si>
  <si>
    <t>Goodwill Impairment</t>
  </si>
  <si>
    <t>Goodwill, Acquired During Period</t>
  </si>
  <si>
    <t>PrairieSky Royalty Ltd [Member]</t>
  </si>
  <si>
    <t>Goodwill (Details) - USD ($) $ in Millions</t>
  </si>
  <si>
    <t>Goodwill [Line Items]</t>
  </si>
  <si>
    <t>Accounts Payable And Accrued Liabilities (Details) - USD ($) $ in Millions</t>
  </si>
  <si>
    <t>Trade Payables</t>
  </si>
  <si>
    <t>Capital Accruals</t>
  </si>
  <si>
    <t>Royalty and Production Accruals</t>
  </si>
  <si>
    <t>Other Accruals</t>
  </si>
  <si>
    <t>Interest Payable</t>
  </si>
  <si>
    <t>Outstanding Disbursements</t>
  </si>
  <si>
    <t>Capital Lease Obligations, Current</t>
  </si>
  <si>
    <t>Asset Retirement Obligation, current</t>
  </si>
  <si>
    <t>Accounts Payable and Accrued Liabilities</t>
  </si>
  <si>
    <t>Long-Term Debt (Narrative) (Details) CAD in Millions, $ in Millions</t>
  </si>
  <si>
    <t>Apr. 06, 2015CAD</t>
  </si>
  <si>
    <t>Mar. 31, 2015USD ($)</t>
  </si>
  <si>
    <t>Dec. 16, 2014USD ($)</t>
  </si>
  <si>
    <t>Apr. 28, 2014USD ($)</t>
  </si>
  <si>
    <t>Mar. 31, 2014USD ($)</t>
  </si>
  <si>
    <t>Debt Instrument [Line Items]</t>
  </si>
  <si>
    <t>Line of Credit Facility, Remaining Borrowing Capacity</t>
  </si>
  <si>
    <t>Expiration Date - Line of Credit</t>
  </si>
  <si>
    <t>Jul. 31,
		2020</t>
  </si>
  <si>
    <t>Line of Credit Facility, Amount Outstanding</t>
  </si>
  <si>
    <t>Standby Fees</t>
  </si>
  <si>
    <t>Interest Expense, Debt</t>
  </si>
  <si>
    <t>Line of Credit Facility, Frequency of Payment and Payment Terms</t>
  </si>
  <si>
    <t>no</t>
  </si>
  <si>
    <t>Discount Capitalized</t>
  </si>
  <si>
    <t>Long-term Debt Carrying Value</t>
  </si>
  <si>
    <t>Long-term Debt, Fair Value</t>
  </si>
  <si>
    <t>Amortization Of Debt Remaining Life In Years</t>
  </si>
  <si>
    <t>15 years</t>
  </si>
  <si>
    <t>Line of Credit Facility, Expiration Period</t>
  </si>
  <si>
    <t>5 years</t>
  </si>
  <si>
    <t>Debt Instrument, Repurchase Amount</t>
  </si>
  <si>
    <t>Debt Instrument, Repurchase Amount | CAD</t>
  </si>
  <si>
    <t>5.80% Due May 1, 2014 [Member]</t>
  </si>
  <si>
    <t>Debt Instrument, Repurchase Date</t>
  </si>
  <si>
    <t>Apr. 28,
		2014</t>
  </si>
  <si>
    <t>Mar. 31,
		2014</t>
  </si>
  <si>
    <t>Debt Instrument, Repurchased Face Amount</t>
  </si>
  <si>
    <t>Consent payment</t>
  </si>
  <si>
    <t>Liabilities, Fair Value Adjustment</t>
  </si>
  <si>
    <t>Athlon Energy Inc [Member] | $650 Million 6.00% Notes due May 1, 2022 [Member]</t>
  </si>
  <si>
    <t>Repayments of Assumed Debt</t>
  </si>
  <si>
    <t>6.00%</t>
  </si>
  <si>
    <t>May 1,
		2022</t>
  </si>
  <si>
    <t>Athlon Energy Inc [Member] | $500 Million 7.375% Notes due April 15, 2021 [Member]</t>
  </si>
  <si>
    <t>7.375%</t>
  </si>
  <si>
    <t>Apr. 15,
		2021</t>
  </si>
  <si>
    <t>London Interbank Offered Rate (LIBOR) [Member]</t>
  </si>
  <si>
    <t>Line of Credit Facility, Interest Rate During Period</t>
  </si>
  <si>
    <t>1.87%</t>
  </si>
  <si>
    <t>Commercial Paper [Member]</t>
  </si>
  <si>
    <t>1.13%</t>
  </si>
  <si>
    <t>United States Of America Dollars [Member] | 5.80% Due May 1, 2014 [Member]</t>
  </si>
  <si>
    <t>Debt Instrument, Redemption Price, Percentage of Principal Amount Redeemed</t>
  </si>
  <si>
    <t>100.459%</t>
  </si>
  <si>
    <t>Consent Payment per $1000 Principal Amount</t>
  </si>
  <si>
    <t>May 1,
		2014</t>
  </si>
  <si>
    <t>Revolving Credit Facility [Member]</t>
  </si>
  <si>
    <t>Line of Credit Facility, Maximum Borrowing Capacity</t>
  </si>
  <si>
    <t>Maximum Number of Extensions Per Year | item</t>
  </si>
  <si>
    <t>Maximum Period Of Years Line Of Credit Can Extended</t>
  </si>
  <si>
    <t>Additional Period In Days Added To Extension</t>
  </si>
  <si>
    <t>90 days</t>
  </si>
  <si>
    <t>Issuance (repayment) of revolving long-term debt</t>
  </si>
  <si>
    <t>Shelf Prospectus [Member]</t>
  </si>
  <si>
    <t>Shelf Prospectus Maximum Borrowing Capacity</t>
  </si>
  <si>
    <t>Shelf Prospectus Remaining Borrowing Capacity</t>
  </si>
  <si>
    <t>Jul. 1,
		2016</t>
  </si>
  <si>
    <t>Parent Company [Member] | Revolving Credit Facility [Member]</t>
  </si>
  <si>
    <t>United States [Member] | Subsidiary Issuer [Member] | Revolving Credit Facility [Member]</t>
  </si>
  <si>
    <t>Long-Term Debt (Schedule Of Long-Term Debt) (Details) CAD in Millions, $ in Millions</t>
  </si>
  <si>
    <t>Revolving credit and term loan borrowings</t>
  </si>
  <si>
    <t>Total Principal</t>
  </si>
  <si>
    <t>Increase In Value Of Debt Acquired</t>
  </si>
  <si>
    <t>Debt Discounts</t>
  </si>
  <si>
    <t>Current Portion of Long-Term Debt</t>
  </si>
  <si>
    <t>United States Of America Dollars [Member] | 6.50% Due May 15, 2019 [Member]</t>
  </si>
  <si>
    <t>6.50%</t>
  </si>
  <si>
    <t>May 15,
		2019</t>
  </si>
  <si>
    <t>United States Of America Dollars [Member] | 3.90% Due November 15, 2021 [Member]</t>
  </si>
  <si>
    <t>3.90%</t>
  </si>
  <si>
    <t>Nov. 15,
		2021</t>
  </si>
  <si>
    <t>United States Of America Dollars [Member] | 8.125% Due September 15, 2030 [Member]</t>
  </si>
  <si>
    <t>8.125%</t>
  </si>
  <si>
    <t>Sep. 15,
		2030</t>
  </si>
  <si>
    <t>United States Of America Dollars [Member] | 7.20% Due November 1, 2031 [Member]</t>
  </si>
  <si>
    <t>7.20%</t>
  </si>
  <si>
    <t>Nov. 1,
		2031</t>
  </si>
  <si>
    <t>United States Of America Dollars [Member] | 7.375% Due November 1, 2031 [Member]</t>
  </si>
  <si>
    <t>United States Of America Dollars [Member] | 6.50% Due August 15, 2034 [Member]</t>
  </si>
  <si>
    <t>Aug. 15,
		2034</t>
  </si>
  <si>
    <t>United States Of America Dollars [Member] | 6.625% Due August 15, 2037 [Member]</t>
  </si>
  <si>
    <t>6.625%</t>
  </si>
  <si>
    <t>Aug. 15,
		2037</t>
  </si>
  <si>
    <t>United States Of America Dollars [Member] | 6.50% Due February 1, 2038 [Member]</t>
  </si>
  <si>
    <t>Feb. 1,
		2038</t>
  </si>
  <si>
    <t>United States Of America Dollars [Member] | 5.15% Due November 15, 2041 [Member]</t>
  </si>
  <si>
    <t>5.15%</t>
  </si>
  <si>
    <t>Nov. 15,
		2041</t>
  </si>
  <si>
    <t>Long-Term Debt (Schedule Of Mandatory Debt Payments) (Details) - USD ($) $ in Millions</t>
  </si>
  <si>
    <t>Thereafter</t>
  </si>
  <si>
    <t>Other Liabilities And Provisions (Narrative) (Details)</t>
  </si>
  <si>
    <t>Other Liabilities And Provisions (Schedule Of Other Liabilities And Provisions) (Details) - USD ($) $ in Millions</t>
  </si>
  <si>
    <t>The Bow Office Building Liability</t>
  </si>
  <si>
    <t>Obligation under Capital Lease</t>
  </si>
  <si>
    <t>Pensions and Other Post-Employment Benefits</t>
  </si>
  <si>
    <t>Long-Term Incentives</t>
  </si>
  <si>
    <t>Other Derivative Contracts</t>
  </si>
  <si>
    <t>Other Noncurrent Liabilities [Member]</t>
  </si>
  <si>
    <t>Other Liabilities And Provisions (Schedule Of Expected Future Payments And Sublease Recoveries) (Details) - Bow Office Building [Member] $ in Millions</t>
  </si>
  <si>
    <t>Expected future payments, year one</t>
  </si>
  <si>
    <t>Expected future payments, year two</t>
  </si>
  <si>
    <t>Expected future payments, year three</t>
  </si>
  <si>
    <t>Expected future payments, year four</t>
  </si>
  <si>
    <t>Expected future payments, year five</t>
  </si>
  <si>
    <t>Expected future payments, Thereafter</t>
  </si>
  <si>
    <t>Expected future payments, Total</t>
  </si>
  <si>
    <t>Sublease recoveries, year one</t>
  </si>
  <si>
    <t>Sublease recoveries, year two</t>
  </si>
  <si>
    <t>Sublease recoveries, year three</t>
  </si>
  <si>
    <t>Sublease recoveries, year four</t>
  </si>
  <si>
    <t>Sublease recoveries, year five</t>
  </si>
  <si>
    <t>Sublease recoveries, Thereafter</t>
  </si>
  <si>
    <t>Sublease recoveries, Total</t>
  </si>
  <si>
    <t>Other Liabilities and Provisions (Schedule of Capital Lease Obligation Payments) (Details) $ in Millions</t>
  </si>
  <si>
    <t>Capital Lease Obligation [Line Items]</t>
  </si>
  <si>
    <t>Minimum lease payments due, next twelve months</t>
  </si>
  <si>
    <t>Minimum lease payments due in two years</t>
  </si>
  <si>
    <t>Minimum lease payments due in three years</t>
  </si>
  <si>
    <t>Minimum lease payments due in four years</t>
  </si>
  <si>
    <t>Minimum lease payments due in five years</t>
  </si>
  <si>
    <t>Minimum lease payments due, thereafter</t>
  </si>
  <si>
    <t>Minimum lease payments, total</t>
  </si>
  <si>
    <t>Minimum lease payment, amount representing interest</t>
  </si>
  <si>
    <t>Minimum lease payments, present value</t>
  </si>
  <si>
    <t>Capital Lease Future Minimum Interest Payments [Member]</t>
  </si>
  <si>
    <t>Capital Lease Present value of Expected Future Payments [Member]</t>
  </si>
  <si>
    <t>Asset Retirement Obligation (Schedule of Change In Asset Retirement Obligation) (Details) - USD ($) $ in Millions</t>
  </si>
  <si>
    <t>Asset Retirement Obligation, Beginning of Year</t>
  </si>
  <si>
    <t>Liabilities Incurred and Acquired</t>
  </si>
  <si>
    <t>Liabilities Settled</t>
  </si>
  <si>
    <t>Change in Estimated Future Cash Outflows</t>
  </si>
  <si>
    <t>Asset Retirement Obligation, End of Year</t>
  </si>
  <si>
    <t>Asset Retirement Obligation (Schedule Of Asset Retirement Obligation) (Details) - USD ($) $ in Millions</t>
  </si>
  <si>
    <t>Current Portion</t>
  </si>
  <si>
    <t>Long-Term Portion</t>
  </si>
  <si>
    <t>Asset Retirement Obligation, Total</t>
  </si>
  <si>
    <t>Share Capital (Narrative) (Details) CAD / shares in Units, $ / shares in Units, CAD in Millions, $ in Millions</t>
  </si>
  <si>
    <t>Feb. 23, 2016$ / shares</t>
  </si>
  <si>
    <t>Mar. 31, 2015CADCAD / sharesshares</t>
  </si>
  <si>
    <t>Mar. 31, 2015USD ($)shares</t>
  </si>
  <si>
    <t>Dec. 31, 2015$ / sharesshares</t>
  </si>
  <si>
    <t>Sep. 30, 2015$ / shares</t>
  </si>
  <si>
    <t>Jun. 30, 2015$ / shares</t>
  </si>
  <si>
    <t>Mar. 31, 2015$ / sharesCAD / shares</t>
  </si>
  <si>
    <t>Dec. 31, 2014$ / sharesshares</t>
  </si>
  <si>
    <t>Sep. 30, 2014$ / shares</t>
  </si>
  <si>
    <t>Jun. 30, 2014$ / shares</t>
  </si>
  <si>
    <t>Mar. 31, 2014$ / shares</t>
  </si>
  <si>
    <t>Dec. 31, 2013$ / sharesshares</t>
  </si>
  <si>
    <t>Sep. 30, 2013$ / shares</t>
  </si>
  <si>
    <t>Jun. 30, 2013$ / shares</t>
  </si>
  <si>
    <t>Mar. 31, 2013$ / shares</t>
  </si>
  <si>
    <t>Dec. 31, 2015USD ($)$ / sharesshares</t>
  </si>
  <si>
    <t>Dec. 31, 2014USD ($)$ / sharesshares</t>
  </si>
  <si>
    <t>Dec. 31, 2013USD ($)$ / sharesshares</t>
  </si>
  <si>
    <t>Class of Stock [Line Items]</t>
  </si>
  <si>
    <t>Class A Preferred Stock, Authorized, Percentage</t>
  </si>
  <si>
    <t>20.00%</t>
  </si>
  <si>
    <t>Common Stock, No Par Value | $ / shares</t>
  </si>
  <si>
    <t>Common Stock, Dividends, Per Share, Paid | $ / shares</t>
  </si>
  <si>
    <t>Dividends Payable, Date Declared</t>
  </si>
  <si>
    <t>Feb. 23,
		2016</t>
  </si>
  <si>
    <t>Common Shares Issued under Dividend Reinvestment Plan, Shares | shares</t>
  </si>
  <si>
    <t>Dividends, Common Shares Issued In Lieu of Cash, Value</t>
  </si>
  <si>
    <t>Dividends Payable, Date to be Paid</t>
  </si>
  <si>
    <t>Mar. 31,
		2016</t>
  </si>
  <si>
    <t>Dividends Payable, Date of Record</t>
  </si>
  <si>
    <t>Mar. 15,
		2016</t>
  </si>
  <si>
    <t>Common Stock, Capital Shares Reserved for Future Issuance | shares</t>
  </si>
  <si>
    <t>First Percent Of Rights Granted To Become Exercisable After One Year</t>
  </si>
  <si>
    <t>30.00%</t>
  </si>
  <si>
    <t>Years After Rights Granted First Portion Of Rights Become Exercisable</t>
  </si>
  <si>
    <t>1 year</t>
  </si>
  <si>
    <t>Additional Percentage Of Rights Granted Are Exercisable After Two Years</t>
  </si>
  <si>
    <t>Years After Grant Date Rights Become Fully Exercisable or Fully Vested</t>
  </si>
  <si>
    <t>Years After Grant Date Additional 30 percent Granted Vest</t>
  </si>
  <si>
    <t>2 years</t>
  </si>
  <si>
    <t>Years After Grant Date Rights Expire</t>
  </si>
  <si>
    <t>Restricted Share Unit To Common Share Convertible Conversion Ratio</t>
  </si>
  <si>
    <t>Stock Issued During Period, Shares, New Issues | shares</t>
  </si>
  <si>
    <t>Shares Issued, Price Per Share | CAD / shares</t>
  </si>
  <si>
    <t>Stock Issued During Period, Value, New Issues, Gross Proceeds</t>
  </si>
  <si>
    <t>Proceeds from Issuance of Common Stock</t>
  </si>
  <si>
    <t>Subsequent Event [Member]</t>
  </si>
  <si>
    <t>Common Stock, Dividends, Per Share, Declared | $ / shares</t>
  </si>
  <si>
    <t>Exercisable After First Year [member]</t>
  </si>
  <si>
    <t>Stock Repurchased and Retired During Period, Value</t>
  </si>
  <si>
    <t>Over-Allotment Option [Member]</t>
  </si>
  <si>
    <t>Restricted Stock Units (RSUs) [Member]</t>
  </si>
  <si>
    <t>Tandem Stock Appreciation Rights, Granted 2015 [Member]</t>
  </si>
  <si>
    <t>7 years</t>
  </si>
  <si>
    <t>Share Capital (Schedule Of Common Stock Issued And Outstanding) (Details) - USD ($) $ in Millions</t>
  </si>
  <si>
    <t>1 Months Ended</t>
  </si>
  <si>
    <t>Mar. 31, 2015</t>
  </si>
  <si>
    <t>Common Shares Outstanding, Beginning of Year, Shares</t>
  </si>
  <si>
    <t>Stock Issued During Period, Shares, New Issues</t>
  </si>
  <si>
    <t>Common Shares Issued under Dividend Reinvestment Plan, Shares</t>
  </si>
  <si>
    <t>Common Shares Outstanding, End of Year, Shares</t>
  </si>
  <si>
    <t>Common Shares Outstanding, Beginning of Year</t>
  </si>
  <si>
    <t>Stock Issued During Period, Value, New Issues</t>
  </si>
  <si>
    <t>Common Stock, Value, Issued</t>
  </si>
  <si>
    <t>Common Shares Outstanding, End of Year</t>
  </si>
  <si>
    <t>Share Capital (Earnings Per Common Share) (Details) - USD ($) $ / shares in Units, shares in Millions, $ in Millions</t>
  </si>
  <si>
    <t>Weighted Average Common Shares Outstanding - Basic</t>
  </si>
  <si>
    <t>Weighted Average Common Shares Outstanding - Diluted</t>
  </si>
  <si>
    <t>Net Earnings (Loss) per Common Share, Basic</t>
  </si>
  <si>
    <t>Net Earnings (Loss) per Common Share, Diluted</t>
  </si>
  <si>
    <t>Accumulated Other Comprehensive Income (Details) - USD ($) $ in Millions</t>
  </si>
  <si>
    <t>AOCI - Foreign Currency Translation Adjustment, Beginning of Year</t>
  </si>
  <si>
    <t>Current Period Change in Foreign Currency Translation Adjustment</t>
  </si>
  <si>
    <t>AOCI - Foreign Currency Translation Adjustment, End of Year</t>
  </si>
  <si>
    <t>AOCI - Pension and OPEB, Beginning Balance</t>
  </si>
  <si>
    <t>Net Actuarial Gains and (Losses) and Plan Amendment (See Note 22)</t>
  </si>
  <si>
    <t>Reclassification of Net Actuarial (Gains) and Losses to Net Earnings (See Note 22)</t>
  </si>
  <si>
    <t>Reclassification of Net Prior Service Costs and (Credits) to Net Earnings (See Note 22)</t>
  </si>
  <si>
    <t>AOCI - Pension and OPEB, Ending Balance</t>
  </si>
  <si>
    <t>Total Accumulated Other Comprehensive Income</t>
  </si>
  <si>
    <t>Noncontrolling Interest (Narrative) (Details) CAD / shares in Units, $ / shares in Units, shares in Millions, CAD in Millions, $ in Millions</t>
  </si>
  <si>
    <t>Jun. 03, 2014CADshares</t>
  </si>
  <si>
    <t>Jun. 03, 2014CAD</t>
  </si>
  <si>
    <t>Jun. 03, 2014USD ($)</t>
  </si>
  <si>
    <t>May. 29, 2014CADCAD / shares</t>
  </si>
  <si>
    <t>Dec. 31, 2015$ / shares</t>
  </si>
  <si>
    <t>Mar. 31, 2015$ / shares</t>
  </si>
  <si>
    <t>Dec. 31, 2014$ / shares</t>
  </si>
  <si>
    <t>Dec. 31, 2013$ / shares</t>
  </si>
  <si>
    <t>Sep. 25, 2014CAD / shares</t>
  </si>
  <si>
    <t>Sep. 25, 2014USD ($)</t>
  </si>
  <si>
    <t>Dec. 31, 2015USD ($)$ / shares</t>
  </si>
  <si>
    <t>Dec. 31, 2014USD ($)$ / shares</t>
  </si>
  <si>
    <t>Dec. 31, 2013USD ($)$ / shares</t>
  </si>
  <si>
    <t>Noncontrolling Interest [Line Items]</t>
  </si>
  <si>
    <t>Noncontrolling Interest, Increase from Sale of Parent Equity Interest</t>
  </si>
  <si>
    <t>Noncontrolling Interest, Decrease from Deconsolidation</t>
  </si>
  <si>
    <t>Common Stock, Dividends, Per Share, Cash Paid | $ / shares</t>
  </si>
  <si>
    <t>Common Stock, Dividends, Per Share, Cash Paid | CAD / shares</t>
  </si>
  <si>
    <t>PrairieSky Royalty Ltd [Member] | Subsidiary IPO [Member]</t>
  </si>
  <si>
    <t>May 29,
		2014</t>
  </si>
  <si>
    <t>Sale of Stock, Consideration Received on Transaction</t>
  </si>
  <si>
    <t>PrairieSky Royalty Ltd [Member] | Over-Allotment Option [Member]</t>
  </si>
  <si>
    <t>Jun. 3,
		2014</t>
  </si>
  <si>
    <t>Sale of Stock, Percentage of Ownership after Transaction</t>
  </si>
  <si>
    <t>54.00%</t>
  </si>
  <si>
    <t>Sale of Stock in Subsidiary, Number of Shares Owned after Transaction | shares</t>
  </si>
  <si>
    <t>PrairieSky Royalty Ltd [Member] | Secondary Public Offering [Member]</t>
  </si>
  <si>
    <t>0.00%</t>
  </si>
  <si>
    <t>Property, Plant and Equipment, Gross, Period Increase (Decrease)</t>
  </si>
  <si>
    <t>Goodwill, Written off Related to Sale of Business Unit</t>
  </si>
  <si>
    <t>Paid In Suplus Before Transaction Costs [Member]</t>
  </si>
  <si>
    <t>Paid In Surplus, Transaction Costs</t>
  </si>
  <si>
    <t>Variable Interest Entities (Narrative) (Details) $ in Millions</t>
  </si>
  <si>
    <t>Variable Interest Entity [Line Items]</t>
  </si>
  <si>
    <t>Variable Interest Entity, Terms of Arrangements</t>
  </si>
  <si>
    <t>P8Y</t>
  </si>
  <si>
    <t>Accounts Payable and Accrued Liabilities, Current</t>
  </si>
  <si>
    <t>Production Field Centre [Member]</t>
  </si>
  <si>
    <t>Number of Terms</t>
  </si>
  <si>
    <t>Lease Expiration Date</t>
  </si>
  <si>
    <t>Dec. 1,
		2021</t>
  </si>
  <si>
    <t>Capital Lease Obligations</t>
  </si>
  <si>
    <t>Veresen Midstream Limited Partnership [Member]</t>
  </si>
  <si>
    <t>Variable Interest Entity, Reporting Entity Involvement, Maximum Loss Exposure, Amount</t>
  </si>
  <si>
    <t>Veresen Midstream Limited Partnership [Member] | Maximum [Member]</t>
  </si>
  <si>
    <t>Initial Term [Member] | Veresen Midstream Limited Partnership [Member]</t>
  </si>
  <si>
    <t>Length of Term in Years</t>
  </si>
  <si>
    <t>30 years</t>
  </si>
  <si>
    <t>Renewal Term [Member] | Production Field Centre [Member]</t>
  </si>
  <si>
    <t>Renewal Term [Member] | Veresen Midstream Limited Partnership [Member]</t>
  </si>
  <si>
    <t>Renewal Term [Member] | Veresen Midstream Limited Partnership [Member] | Maximum [Member]</t>
  </si>
  <si>
    <t>Remaining Term [Member] | Veresen Midstream Limited Partnership [Member]</t>
  </si>
  <si>
    <t>17 years</t>
  </si>
  <si>
    <t>Take or Pay Commitment [Member] | Veresen Midstream Limited Partnership [Member]</t>
  </si>
  <si>
    <t>Restructuring Charges (Narrative) (Details) - USD ($) $ in Millions</t>
  </si>
  <si>
    <t>3 Months Ended</t>
  </si>
  <si>
    <t>Jun. 30, 2015</t>
  </si>
  <si>
    <t>Restructuring 2013 [member]</t>
  </si>
  <si>
    <t>Restructuring and Related Cost, Cost Incurred to Date</t>
  </si>
  <si>
    <t>Restructuring Reserve</t>
  </si>
  <si>
    <t>Restructuring and Related Activities, Initiation Date</t>
  </si>
  <si>
    <t>Nov. 1,
		2013</t>
  </si>
  <si>
    <t>Restructuring 2015 [member]</t>
  </si>
  <si>
    <t>Mar. 1,
		2015</t>
  </si>
  <si>
    <t>Compensation Plans (Narrative) (Details)</t>
  </si>
  <si>
    <t>Dec. 31, 2015USD ($)CAD / sharesshares</t>
  </si>
  <si>
    <t>Dec. 31, 2015USD ($)shares</t>
  </si>
  <si>
    <t>Vesting Rights Percentages</t>
  </si>
  <si>
    <t>Years After Grant Date Rights Become Fully Exercisable</t>
  </si>
  <si>
    <t>Liability For Cash-Settled Share-Based Payment Transactions</t>
  </si>
  <si>
    <t>Liability for share-based payment recognized in accounts payable and accrued liabilities</t>
  </si>
  <si>
    <t>Liability for share-based payment recognized in other liabilities and provisions</t>
  </si>
  <si>
    <t>Additional Paid in Capital</t>
  </si>
  <si>
    <t>TotalCompensationCosts</t>
  </si>
  <si>
    <t>Employee Service Share-based Compensation, Nonvested Awards, Compensation Cost Not yet Recognized</t>
  </si>
  <si>
    <t>Employee Service Share-based Compensation, Nonvested Awards, Compensation Cost Not yet Recognized, Period for Recognition</t>
  </si>
  <si>
    <t>1 year 6 months</t>
  </si>
  <si>
    <t>PSU and RSU [Member]</t>
  </si>
  <si>
    <t>Performance Tandem Stock Appreciation Rights [Member]</t>
  </si>
  <si>
    <t>Share-based Compensation Arrangement by Share-based Payment Award, Options, Outstanding, Number | shares</t>
  </si>
  <si>
    <t>Share-based Compensation Arrangement by Share-based Payment Award, Options, Vested and Expected to Vest, Exercisable, Number | shares</t>
  </si>
  <si>
    <t>Outstanding, Weighted Average Exercise Price, End of Year | CAD / shares</t>
  </si>
  <si>
    <t>Share Based Compensation Arrangement By Share Based Payment Award Performance Measure Period</t>
  </si>
  <si>
    <t>2 years 5 months 12 days</t>
  </si>
  <si>
    <t>Period over which performance targets are acheived</t>
  </si>
  <si>
    <t>4 years</t>
  </si>
  <si>
    <t>Stock Appreciation Rights (SARs) [Member]</t>
  </si>
  <si>
    <t>Performance Share Units [Member]</t>
  </si>
  <si>
    <t>Maximum Multiplication Of Original Performance Stock Units Granted May Be Awarded</t>
  </si>
  <si>
    <t>Deferred Share Units [Member]</t>
  </si>
  <si>
    <t>DSU Expiration Date</t>
  </si>
  <si>
    <t>Restricted Share Units [Member]</t>
  </si>
  <si>
    <t>1 year 3 months 18 days</t>
  </si>
  <si>
    <t>Maximum [Member] | Deferred Share Units [Member]</t>
  </si>
  <si>
    <t>Conversion Percentage Of High Performance Results Awards Into Deferred Share Units</t>
  </si>
  <si>
    <t>50.00%</t>
  </si>
  <si>
    <t>Minimum [Member] | Deferred Share Units [Member]</t>
  </si>
  <si>
    <t>25.00%</t>
  </si>
  <si>
    <t>Cenovus [Member]</t>
  </si>
  <si>
    <t>Compensation Plans (Schedule of FV Assumptions) (Details)</t>
  </si>
  <si>
    <t>Dec. 31, 2015CAD / shares</t>
  </si>
  <si>
    <t>Dec. 31, 2014CAD / shares</t>
  </si>
  <si>
    <t>Fair Value Assumptions, Risk Free Interest Rate</t>
  </si>
  <si>
    <t>0.48%</t>
  </si>
  <si>
    <t>1.01%</t>
  </si>
  <si>
    <t>Fair Value Assumption Dividend Yield</t>
  </si>
  <si>
    <t>1.18%</t>
  </si>
  <si>
    <t>2.02%</t>
  </si>
  <si>
    <t>Fair Value Assumptions, Weighted Average Volatility Rate</t>
  </si>
  <si>
    <t>39.16%</t>
  </si>
  <si>
    <t>30.66%</t>
  </si>
  <si>
    <t>Fair Value Assumptions, Expected Term</t>
  </si>
  <si>
    <t>1 year 4 months 24 days</t>
  </si>
  <si>
    <t>Share Price | $ / shares</t>
  </si>
  <si>
    <t>1.09%</t>
  </si>
  <si>
    <t>1.91%</t>
  </si>
  <si>
    <t>36.45%</t>
  </si>
  <si>
    <t>29.11%</t>
  </si>
  <si>
    <t>1 year 8 months 12 days</t>
  </si>
  <si>
    <t>Share Price | CAD / shares</t>
  </si>
  <si>
    <t>Compensation Plans (Amounts Recognized For Share-Based Payment Transactions) (Details) - USD ($) $ in Millions</t>
  </si>
  <si>
    <t>Compensation Costs Recorded for Cash-Settled Transactions</t>
  </si>
  <si>
    <t>Compensation Costs Recorded for Equity-Settled Transactions</t>
  </si>
  <si>
    <t>Total Compensation Costs</t>
  </si>
  <si>
    <t>Less: Total Compensation Costs Capitalized</t>
  </si>
  <si>
    <t>Total Compensation Expense</t>
  </si>
  <si>
    <t>General and Administrative Expense [Member]</t>
  </si>
  <si>
    <t>Operating Expense [Member]</t>
  </si>
  <si>
    <t>Compensation Plans (Liability For Share-Based Payment Transactions) (Details) - USD ($) $ in Millions</t>
  </si>
  <si>
    <t>Liability for Unvested Cash-Settled Share-Based Payment Transactions</t>
  </si>
  <si>
    <t>Liability for Vested Cash-Settled Share-Based Payment Transactions</t>
  </si>
  <si>
    <t>Liability for Cash-Settled Share-Based Payment Transactions</t>
  </si>
  <si>
    <t>Compensation Plans (Schedule Of Outstanding Tandem Stock Appreciation Rights) (Details) - Tandem Stock Appreciation Rights (TSARs) [Member] - Canadian Dollar [Member] - CAD / shares shares in Thousands</t>
  </si>
  <si>
    <t>Outstanding, Number, Beginning of Year</t>
  </si>
  <si>
    <t>Granted</t>
  </si>
  <si>
    <t>Exercised - SARs</t>
  </si>
  <si>
    <t>Exercised - Options</t>
  </si>
  <si>
    <t>Forfeited</t>
  </si>
  <si>
    <t>Expired</t>
  </si>
  <si>
    <t>Outstanding, Number, End of Year</t>
  </si>
  <si>
    <t>Exercisable, End of Year</t>
  </si>
  <si>
    <t>Outstanding, Weighted Average Exercise Price, Beginning of Year</t>
  </si>
  <si>
    <t>Grants, Weighted Average Exercise Price</t>
  </si>
  <si>
    <t>Exercised - SARs, Weighted Average Exercise Price</t>
  </si>
  <si>
    <t>Exercised - options, Weighted Average Exercise Price</t>
  </si>
  <si>
    <t>Forfeited, Weighted Average Exercise Price</t>
  </si>
  <si>
    <t>Expired, Weighted Average Exercise Price</t>
  </si>
  <si>
    <t>Outstanding, Weighted Average Exercise Price, End of Year</t>
  </si>
  <si>
    <t>Exercisable, End of Year, Weighted Average Exercise Price</t>
  </si>
  <si>
    <t>Compensation Plans (Range Of Exercise Price Of Tandem Stock Appreciation Rights) (Details) - Canadian Dollar [Member] - Tandem Stock Appreciation Rights (TSARs) [Member] - CAD / shares shares in Thousands</t>
  </si>
  <si>
    <t>Share-based Compensation, Shares Authorized under Stock Option Plans, Exercise Price Range [Line Items]</t>
  </si>
  <si>
    <t>Outstanding Number</t>
  </si>
  <si>
    <t>Weighted Average Remaining Contractual Life (years)</t>
  </si>
  <si>
    <t>2 years 4 months 13 days</t>
  </si>
  <si>
    <t>Outstanding, Weighted Average Exercise Price</t>
  </si>
  <si>
    <t>Exercisable Number</t>
  </si>
  <si>
    <t>Exercisable, Weighted Average Exercise Price</t>
  </si>
  <si>
    <t>10.00 to 19.99 [Member]</t>
  </si>
  <si>
    <t>Exercise Price, Lower Range Limit</t>
  </si>
  <si>
    <t>Exercise Price, Upper Range Limit</t>
  </si>
  <si>
    <t>3 years 22 days</t>
  </si>
  <si>
    <t>20.00 to 29.99 [Member]</t>
  </si>
  <si>
    <t>2 years 1 month 24 days</t>
  </si>
  <si>
    <t>30.00 to 39.99 [Member]</t>
  </si>
  <si>
    <t>1 month 21 days</t>
  </si>
  <si>
    <t>Compensation Plans (Schedule Of Outstanding Stock Appreciation Rights) (Details) - Stock Appreciation Rights (SARs) [Member] - United States Of America Dollars [Member] - $ / shares shares in Thousands</t>
  </si>
  <si>
    <t>Compensation Plans (Range of Exercise Price Of Stock Appreciation Rights) (Details) - Stock Appreciation Rights (SARs) [Member] - United States Of America Dollars [Member] - $ / shares shares in Thousands</t>
  </si>
  <si>
    <t>2 years 2 months 12 days</t>
  </si>
  <si>
    <t>3 years 2 months 12 days</t>
  </si>
  <si>
    <t>1 year 3 months 4 days</t>
  </si>
  <si>
    <t>1 month 17 days</t>
  </si>
  <si>
    <t>Compensation Plans (Schedule Of Outstanding Performance Share Units) (Details) - Performance Share Units [Member] - shares shares in Thousands</t>
  </si>
  <si>
    <t>Unvested and Outstanding Share Units, Beginning of Year</t>
  </si>
  <si>
    <t>Deemed Eligible to Vest</t>
  </si>
  <si>
    <t>Units, in Lieu of Dividends</t>
  </si>
  <si>
    <t>Unvested and Outstanding Share Units, End of Year</t>
  </si>
  <si>
    <t>Compensation Plans (Schedule Of Outstanding Deferred Share Units) (Details) - Canadian Dollar [Member] - Deferred Share Units [Member] - shares shares in Thousands</t>
  </si>
  <si>
    <t>Outstanding, Beginning of Year</t>
  </si>
  <si>
    <t>Converted from HPR awards</t>
  </si>
  <si>
    <t>Redeemed</t>
  </si>
  <si>
    <t>Outstanding, End of Year</t>
  </si>
  <si>
    <t>Compensation Plans (Schedule Of Outstanding Restricted Share Units) (Details) - Restricted Share Units [Member] - shares shares in Thousands</t>
  </si>
  <si>
    <t>Vested and Released</t>
  </si>
  <si>
    <t>Pension and Other Post-Employment Benefits (Narrative) (Details) - USD ($) $ in Millions</t>
  </si>
  <si>
    <t>Defined Benefit Plan Disclosure [Line Items]</t>
  </si>
  <si>
    <t>Accumulated Benefit Obligation</t>
  </si>
  <si>
    <t>Estimated Net Actuarial Loss And Net Prior Service Costs For The Plans That Will Be Amortized From Accumulated Other Comprehensive Income Into Net Benefit Plan Expense</t>
  </si>
  <si>
    <t>Defined Benefit Plan, Estimated Future Employer Contributions in Next Fiscal Year</t>
  </si>
  <si>
    <t>Defined Benefit Plan, Assumptions Used Calculating Net Periodic Benefit Cost, Expected Long-term Return on Assets</t>
  </si>
  <si>
    <t>6.25%</t>
  </si>
  <si>
    <t>Defined Benefit Plan, Actual Return on Plan Assets</t>
  </si>
  <si>
    <t>Pension Benefit [Member]</t>
  </si>
  <si>
    <t>Average Remaining Service Period Of Active Participates In Plan In Years</t>
  </si>
  <si>
    <t>Pension and Other Postretirement Benefit Expense</t>
  </si>
  <si>
    <t>6.75%</t>
  </si>
  <si>
    <t>OPEB [Member]</t>
  </si>
  <si>
    <t>13 years</t>
  </si>
  <si>
    <t>Domestic Equity [Member]</t>
  </si>
  <si>
    <t>Defined Benefit Plan, Actual Plan Asset Allocations</t>
  </si>
  <si>
    <t>24.00%</t>
  </si>
  <si>
    <t>Foreign Equity[Member]</t>
  </si>
  <si>
    <t>Bonds [Member]</t>
  </si>
  <si>
    <t>44.00%</t>
  </si>
  <si>
    <t>Real Estate And Other [Member]</t>
  </si>
  <si>
    <t>Pension and Other Post-Employment Benefits (Changes In Benefit Obligation And Fair Value Of Plan Assets) (Details) - USD ($) $ in Millions</t>
  </si>
  <si>
    <t>Fair Value of Plan Assets, Beginning of Year</t>
  </si>
  <si>
    <t>Actual return on plan assets</t>
  </si>
  <si>
    <t>Fair Value of Plan Assets, End of Year</t>
  </si>
  <si>
    <t>Non-Current Liabilities</t>
  </si>
  <si>
    <t>Projected Benefit Obligation, Beginning of Year</t>
  </si>
  <si>
    <t>Service cost</t>
  </si>
  <si>
    <t>Interest cost</t>
  </si>
  <si>
    <t>Actuarial (gains) losses</t>
  </si>
  <si>
    <t>Exchange differences</t>
  </si>
  <si>
    <t>Benefits paid</t>
  </si>
  <si>
    <t>Projected Benefit Obligation, End of Year</t>
  </si>
  <si>
    <t>Employer contributions</t>
  </si>
  <si>
    <t>Transfers to defined contributions plan</t>
  </si>
  <si>
    <t>Funded Status of Plan Assets, End of Year</t>
  </si>
  <si>
    <t>Total Recognized Amounts in the Consolidated Balance Sheet</t>
  </si>
  <si>
    <t>Net actuarial (gain) loss</t>
  </si>
  <si>
    <t>Prior service costs</t>
  </si>
  <si>
    <t>Total recognized in accumulated other comprehensive income before tax</t>
  </si>
  <si>
    <t>Employee contributions</t>
  </si>
  <si>
    <t>Pension and Other Post-Employment Benefits (Accumulated Benefit Obligation And Projected Benefit Obligation In Excess Of The Plan Assets Fair Value) (Details) - USD ($) $ in Millions</t>
  </si>
  <si>
    <t>Projected Benefit Obligation</t>
  </si>
  <si>
    <t>Fair Value of Plan Assets</t>
  </si>
  <si>
    <t>Pension and Other Post-Employment Benefits (Weighted Average Assumptions Used) (Details)</t>
  </si>
  <si>
    <t>Discount Rate</t>
  </si>
  <si>
    <t>3.75%</t>
  </si>
  <si>
    <t>Rates of Increase in Compensation Levels</t>
  </si>
  <si>
    <t>3.49%</t>
  </si>
  <si>
    <t>3.99%</t>
  </si>
  <si>
    <t>4.02%</t>
  </si>
  <si>
    <t>3.67%</t>
  </si>
  <si>
    <t>5.04%</t>
  </si>
  <si>
    <t>6.39%</t>
  </si>
  <si>
    <t>Pension and Other Post-Employment Benefits (Total Benefit Plan Expense Recognized) (Details) - USD ($) $ in Millions</t>
  </si>
  <si>
    <t>Defined Benefit Plan Expense</t>
  </si>
  <si>
    <t>Defined Contribution Plan Expense</t>
  </si>
  <si>
    <t>Total Benefit Plans Expense</t>
  </si>
  <si>
    <t>Pension and Other Post-Employment Benefits (Defined Periodic Pension And OPEB Expense) (Details) - USD ($) $ in Millions</t>
  </si>
  <si>
    <t>Current service cost</t>
  </si>
  <si>
    <t>Expected return on plan assets</t>
  </si>
  <si>
    <t>Amortization of net actuarial gains and losses</t>
  </si>
  <si>
    <t>Amortization of Settlement and Curtailment from AOCI</t>
  </si>
  <si>
    <t>Curtailment</t>
  </si>
  <si>
    <t>Special termination benefits</t>
  </si>
  <si>
    <t>Total Defined Benefit Plan Expense</t>
  </si>
  <si>
    <t>Amortization of net prior service costs</t>
  </si>
  <si>
    <t>Pension and Other Post-Employment Benefits (Recognized Amounts In Other Comprehensive Income) (Details) - USD ($) $ in Millions</t>
  </si>
  <si>
    <t>Total amounts recognized in other comprehensive (income) loss, after tax</t>
  </si>
  <si>
    <t>Settlement and Curtailment</t>
  </si>
  <si>
    <t>Total amounts recognized in other comprehensive (income) loss, before tax</t>
  </si>
  <si>
    <t>Amounts Recognized in AOCI due to Plan Amendments</t>
  </si>
  <si>
    <t>Pension and Other Post-Employment Benefits (Weighted Average Assumptions Used In Determining Net Periodic Pension And Other Post-Retirement Benefit Cost) (Details)</t>
  </si>
  <si>
    <t>Long-Term Rate of Return on Plan Assets</t>
  </si>
  <si>
    <t>4.50%</t>
  </si>
  <si>
    <t>4.25%</t>
  </si>
  <si>
    <t>3.66%</t>
  </si>
  <si>
    <t>4.49%</t>
  </si>
  <si>
    <t>3.59%</t>
  </si>
  <si>
    <t>6.47%</t>
  </si>
  <si>
    <t>6.35%</t>
  </si>
  <si>
    <t>Pension and Other Post-Employment Benefits (Assumed Health Care Cost Trend Rates) (Details)</t>
  </si>
  <si>
    <t>Health care cost trend rate for next year</t>
  </si>
  <si>
    <t>7.41%</t>
  </si>
  <si>
    <t>7.00%</t>
  </si>
  <si>
    <t>7.31%</t>
  </si>
  <si>
    <t>Rate to which the cost trend rate is assumed to decline (ultimate trend rate)</t>
  </si>
  <si>
    <t>5.00%</t>
  </si>
  <si>
    <t>4.59%</t>
  </si>
  <si>
    <t>4.61%</t>
  </si>
  <si>
    <t>Year that the rate reaches the ultimate trend rate</t>
  </si>
  <si>
    <t>Pension and Other Post-Employment Benefits (One Percent Change In Assumed Health Care Cost Trend Rate Over Projected Period) (Details) $ in Millions</t>
  </si>
  <si>
    <t>Effect on total of service and interest cost components, 1% Increase</t>
  </si>
  <si>
    <t>Effect on total of service and interest cost components, 1% Decrease</t>
  </si>
  <si>
    <t>Effect on other post-retirement benefit obligation, 1% Increase</t>
  </si>
  <si>
    <t>Effect on other post-retirement benefit obligation, 1% Decrease</t>
  </si>
  <si>
    <t>Pension and Other Post-Employment Benefits (Estimate Of Benefit Payments For The Next 10 Years) (Details) $ in Millions</t>
  </si>
  <si>
    <t>Year one</t>
  </si>
  <si>
    <t>Year two</t>
  </si>
  <si>
    <t>Year three</t>
  </si>
  <si>
    <t>Year four</t>
  </si>
  <si>
    <t>Year five</t>
  </si>
  <si>
    <t>Pension and Other Post-Employment Benefits (Plan Assets By Investment Asset Category And Fair Value Input Level) (Details) - USD ($) $ in Millions</t>
  </si>
  <si>
    <t>Cash and Cash Equivalents [Member]</t>
  </si>
  <si>
    <t>Fixed Income - Canadian Bondfunds [Member]</t>
  </si>
  <si>
    <t>Level 1 [Member]</t>
  </si>
  <si>
    <t>Level 1 [Member] | Cash and Cash Equivalents [Member]</t>
  </si>
  <si>
    <t>Level 1 [Member] | Domestic Equity [Member]</t>
  </si>
  <si>
    <t>Level 1 [Member] | Real Estate And Other [Member]</t>
  </si>
  <si>
    <t>Level 2 [Member]</t>
  </si>
  <si>
    <t>Level 2 [Member] | Cash and Cash Equivalents [Member]</t>
  </si>
  <si>
    <t>Level 2 [Member] | Fixed Income - Canadian Bondfunds [Member]</t>
  </si>
  <si>
    <t>Level 2 [Member] | Domestic Equity [Member]</t>
  </si>
  <si>
    <t>Level 2 [Member] | Foreign Equity[Member]</t>
  </si>
  <si>
    <t>Level 3 [Member]</t>
  </si>
  <si>
    <t>Level 3 [Member] | Real Estate And Other [Member]</t>
  </si>
  <si>
    <t>Pension and Other Post-Employment Benefits (Real Estate And Other Investments) (Details) - USD ($) $ in Millions</t>
  </si>
  <si>
    <t>Real Estate And Other [Member] | Level 3 [Member]</t>
  </si>
  <si>
    <t>Purchases</t>
  </si>
  <si>
    <t>Settlement</t>
  </si>
  <si>
    <t>Return On Plan Assets Relating To Assets Sold During the reporting period</t>
  </si>
  <si>
    <t>Return On Plan Assets Relating to Assets Still Held at the reporting date</t>
  </si>
  <si>
    <t>Fair Value, Measurement with Unobservable Inputs Reconciliation, Recurring Basis, Liability, Transfers, Net</t>
  </si>
  <si>
    <t>Fair Value Measurements (Narrative) (Details) - USD ($) $ in Millions</t>
  </si>
  <si>
    <t>Ten Percent Change in Implied Volatility [member]</t>
  </si>
  <si>
    <t>Fair Value Inputs, Assets, Quantitative Information [Line Items]</t>
  </si>
  <si>
    <t>Increase (Decrease) in Risk Management Assets and Liabilities</t>
  </si>
  <si>
    <t>Power [Member] | Ten Percent Change in Power Prices [member]</t>
  </si>
  <si>
    <t>Fair Value Measurements (Schedule Of Fair Value, Assets And Liabilities Measured On Recurring Basis) (Details) - USD ($) $ in Millions</t>
  </si>
  <si>
    <t>Fair Value, Assets and Liabilities Measured on Recurring and Nonrecurring Basis [Line Items]</t>
  </si>
  <si>
    <t>Guarantor Obligations, Current Carrying Value</t>
  </si>
  <si>
    <t>Total Fair Value [Member]</t>
  </si>
  <si>
    <t>Carrying Amount [Member]</t>
  </si>
  <si>
    <t>Other Current Assets [Member]</t>
  </si>
  <si>
    <t>Derivative Asset, Fair Value, Gross Liability</t>
  </si>
  <si>
    <t>Other Noncurrent Assets [Member]</t>
  </si>
  <si>
    <t>Accounts Payable and Accrued Liabilities [Member]</t>
  </si>
  <si>
    <t>Accounts Payable and Accrued Liabilities [Member] | Total Fair Value [Member]</t>
  </si>
  <si>
    <t>Accounts Payable and Accrued Liabilities [Member] | Carrying Amount [Member]</t>
  </si>
  <si>
    <t>Other Current Liabilities [Member]</t>
  </si>
  <si>
    <t>Derivative Liability, Fair Value, Gross Asset</t>
  </si>
  <si>
    <t>Other Noncurrent Liabilities [Member] | Total Fair Value [Member]</t>
  </si>
  <si>
    <t>Other Noncurrent Liabilities [Member] | Carrying Amount [Member]</t>
  </si>
  <si>
    <t>Level 2 [Member] | Accounts Payable and Accrued Liabilities [Member]</t>
  </si>
  <si>
    <t>Level 2 [Member] | Other Noncurrent Liabilities [Member]</t>
  </si>
  <si>
    <t>Netting to offset derivative assets and liabilities where the legal right and intention to offset exists, or where counterparty master netting arrangements contain provisions for net settlement.</t>
  </si>
  <si>
    <t>Fair Value Measurement (Summary Of Changes In Level 3 Fair Value Measurements) (Details) - USD ($) $ in Millions</t>
  </si>
  <si>
    <t>Balance, Beginning of Year</t>
  </si>
  <si>
    <t>Total gains (losses)</t>
  </si>
  <si>
    <t>Settlements</t>
  </si>
  <si>
    <t>Balance, End of Year</t>
  </si>
  <si>
    <t>Change in unrealized gains (losses) related to assets and liabilities held at end of period</t>
  </si>
  <si>
    <t>Fair Value Measurements (Quantitative Information About Unobservable Inputs Used In Level 3) (Details) - $ / MWh</t>
  </si>
  <si>
    <t>Power [Member] | Maximum [Member] | Discounted Cash Flow [Member]</t>
  </si>
  <si>
    <t>Fair Value Measurements, Recurring and Nonrecurring, Valuation Techniques [Line Items]</t>
  </si>
  <si>
    <t>Fair Value Inputs Price Per Megawatt Hour</t>
  </si>
  <si>
    <t>Power [Member] | Minimum [Member] | Discounted Cash Flow [Member]</t>
  </si>
  <si>
    <t>WTI Three-Way Options [Member] | Maximum [Member] | Option Model [Member]</t>
  </si>
  <si>
    <t>Fair Value Inputs Commodity Price Volatility</t>
  </si>
  <si>
    <t>64.00%</t>
  </si>
  <si>
    <t>WTI Three-Way Options [Member] | Minimum [Member] | Option Model [Member]</t>
  </si>
  <si>
    <t>33.00%</t>
  </si>
  <si>
    <t>Financial Instruments And Risk Management (Narrative) (Details)</t>
  </si>
  <si>
    <t>Apr. 06, 2015</t>
  </si>
  <si>
    <t>Dec. 31, 2015USD ($)contractitem</t>
  </si>
  <si>
    <t>Derivative [Line Items]</t>
  </si>
  <si>
    <t>Collateral balances</t>
  </si>
  <si>
    <t>Number of Credit Risk Derivatives Held | contract</t>
  </si>
  <si>
    <t>Percent of Accounts Receivable and Financial Derivative credit exposures with investment grade counterparties</t>
  </si>
  <si>
    <t>95.00%</t>
  </si>
  <si>
    <t>94.00%</t>
  </si>
  <si>
    <t>Number Of Counterparties With More Than Ten Percent Of The Fair Value Of The Outstanding Risk Management Contracts | item</t>
  </si>
  <si>
    <t>Unused Capacity Under Shelf Prospectus Amount</t>
  </si>
  <si>
    <t>Debt Amount Not Subject to Foreign Exchange exposure</t>
  </si>
  <si>
    <t>Number of Foreign Currency Derivatives Held | contract</t>
  </si>
  <si>
    <t>Change in FX (Gain) Loss due to $0.01 Change in Exchange Rate</t>
  </si>
  <si>
    <t>Increase Decrease in Net earnings from One Percent Change in Interest Rate on Floating Rate Debt</t>
  </si>
  <si>
    <t>Maximum [Member]</t>
  </si>
  <si>
    <t>Guarantor Obligations, Term</t>
  </si>
  <si>
    <t>P9Y</t>
  </si>
  <si>
    <t>Guarantor Obligations, Maximum Exposure, Undiscounted</t>
  </si>
  <si>
    <t>Minimum [Member]</t>
  </si>
  <si>
    <t>P5Y</t>
  </si>
  <si>
    <t>Interest Rate Contract [Member]</t>
  </si>
  <si>
    <t>Derivative, Number of Instruments Held | item</t>
  </si>
  <si>
    <t>Variable Rate [member]</t>
  </si>
  <si>
    <t>Floating Rate Debt</t>
  </si>
  <si>
    <t>Counterparty One [Member]</t>
  </si>
  <si>
    <t>Percent Of The Fair Value Of Outstanding In The Money Net Risk Management Contracts</t>
  </si>
  <si>
    <t>13.00%</t>
  </si>
  <si>
    <t>16.00%</t>
  </si>
  <si>
    <t>Counterparty Two [Member]</t>
  </si>
  <si>
    <t>11.00%</t>
  </si>
  <si>
    <t>Counterparty Three [Member]</t>
  </si>
  <si>
    <t>15.00%</t>
  </si>
  <si>
    <t>Revolving Credit Facility [Member] | Parent Company [Member]</t>
  </si>
  <si>
    <t>Expiration Date</t>
  </si>
  <si>
    <t>Jul. 31,
		2016</t>
  </si>
  <si>
    <t>United States [Member] | Revolving Credit Facility [Member] | Subsidiary Issuer [Member]</t>
  </si>
  <si>
    <t>Financial Instruments And Risk Management (Unrealized Risk Management Position) (Details) - USD ($) $ in Millions</t>
  </si>
  <si>
    <t>Risk Management, Current asset</t>
  </si>
  <si>
    <t>Risk Management, Long-term asset</t>
  </si>
  <si>
    <t>Risk Management, Total asset</t>
  </si>
  <si>
    <t>Risk Management, Current liability</t>
  </si>
  <si>
    <t>Risk Management, Long-term liability</t>
  </si>
  <si>
    <t>Risk Management, Total liability</t>
  </si>
  <si>
    <t>Net Risk Management and Other Derivative Guanrantee Liabilities</t>
  </si>
  <si>
    <t>Financial Instruments And Risk Management (Summary Of Unrealized Risk Management Position By Product) (Details) - USD ($) $ in Millions</t>
  </si>
  <si>
    <t>Risk Management, asset</t>
  </si>
  <si>
    <t>Risk Management, liability</t>
  </si>
  <si>
    <t>Risk Management and Other Derivative Guarantee Obligations, liability</t>
  </si>
  <si>
    <t>Natural Gas [Member]</t>
  </si>
  <si>
    <t>Crude Oil [Member]</t>
  </si>
  <si>
    <t>Power and Other [Member]</t>
  </si>
  <si>
    <t>Financial Instruments And Risk Management (Commodity Price Positions) (Details) $ in Millions</t>
  </si>
  <si>
    <t>Dec. 31, 2015USD ($)$ / Mcf$ / bblMBblsMMcf</t>
  </si>
  <si>
    <t>Total Fair Value</t>
  </si>
  <si>
    <t>Natural Gas [Member] | NYMEX Fixed Price Year 1 [Member]</t>
  </si>
  <si>
    <t>Derivative, Nonmonetary Notional Amount, Volume | MMcf</t>
  </si>
  <si>
    <t>Term</t>
  </si>
  <si>
    <t>Dec. 31,
		2016</t>
  </si>
  <si>
    <t>Average Price | $ / Mcf</t>
  </si>
  <si>
    <t>Natural Gas [Member] | NYMEX Three-Way Options [Member]</t>
  </si>
  <si>
    <t>Natural Gas [Member] | NYMEX Three-Way Options [Member] | Call Option [Member] | Sold [Member]</t>
  </si>
  <si>
    <t>Natural Gas [Member] | NYMEX Three-Way Options [Member] | Put Option [Member] | Sold [Member]</t>
  </si>
  <si>
    <t>Natural Gas [Member] | NYMEX Three-Way Options [Member] | Put Option [Member] | Bought [Member]</t>
  </si>
  <si>
    <t>Natural Gas [Member] | NYMEX Costless Collars [Member]</t>
  </si>
  <si>
    <t>Natural Gas [Member] | NYMEX Costless Collars [Member] | Call Option [Member] | Sold [Member]</t>
  </si>
  <si>
    <t>Natural Gas [Member] | NYMEX Costless Collars [Member] | Put Option [Member] | Bought [Member]</t>
  </si>
  <si>
    <t>Natural Gas [Member] | Natural Gas Contracts Basis Contracts [Member]</t>
  </si>
  <si>
    <t>Natural Gas [Member] | Other Financial Positions [Member]</t>
  </si>
  <si>
    <t>Crude Oil [Member] | WTI Fixed Price Year 1 [Member]</t>
  </si>
  <si>
    <t>Derivative, Nonmonetary Notional Amount, Volume | MBbls</t>
  </si>
  <si>
    <t>Average Price | $ / bbl</t>
  </si>
  <si>
    <t>Crude Oil [Member] | WTI Three-Way Options [Member]</t>
  </si>
  <si>
    <t>Crude Oil [Member] | WTI Three-Way Options [Member] | Call Option [Member] | Sold [Member]</t>
  </si>
  <si>
    <t>Crude Oil [Member] | WTI Three-Way Options [Member] | Put Option [Member] | Sold [Member]</t>
  </si>
  <si>
    <t>Crude Oil [Member] | WTI Three-Way Options [Member] | Put Option [Member] | Bought [Member]</t>
  </si>
  <si>
    <t>Crude Oil [Member] | Crude Oil Contracts Basis Contracts [Member]</t>
  </si>
  <si>
    <t>Maximum [Member] | Natural Gas [Member] | Natural Gas Contracts Basis Contracts [Member]</t>
  </si>
  <si>
    <t>Maximum [Member] | Crude Oil [Member] | Crude Oil Contracts Basis Contracts [Member]</t>
  </si>
  <si>
    <t>Dec. 31,
		2017</t>
  </si>
  <si>
    <t>Minimum [Member] | Natural Gas [Member] | Natural Gas Contracts Basis Contracts [Member]</t>
  </si>
  <si>
    <t>Minimum [Member] | Crude Oil [Member] | Crude Oil Contracts Basis Contracts [Member]</t>
  </si>
  <si>
    <t>(2)     Encana has entered into swaps to protect against widening Midland differentials to WTI.  These basis swaps are priced using fixed price differentials.</t>
  </si>
  <si>
    <t>Financial Instruments and Risk Management (Earnings Impact of Realized and Unrealized Gains (Losses) On Risk Management Positions) (Details) - USD ($) $ in Millions</t>
  </si>
  <si>
    <t>Derivative Instruments, Gain (Loss) [Line Items]</t>
  </si>
  <si>
    <t>Realized Gain (Loss)</t>
  </si>
  <si>
    <t>Unrealized Gain (Loss)</t>
  </si>
  <si>
    <t>Revenues, Net of Royalties [Member]</t>
  </si>
  <si>
    <t>Transportation and Processing [Member]</t>
  </si>
  <si>
    <t>Financial Instruments And Risk Management (Reconciliation Of Unrealized Risk Management Positions) (Details) - USD ($) $ in Millions</t>
  </si>
  <si>
    <t>Fair Value of Contracts, Beginning of Year</t>
  </si>
  <si>
    <t>Fair Value of Contracts Realized During the Year</t>
  </si>
  <si>
    <t>Unrealized Gain (Loss) on Derivatives</t>
  </si>
  <si>
    <t>Fair Value of Contracts, End of Year</t>
  </si>
  <si>
    <t>Commodity Contract [Member]</t>
  </si>
  <si>
    <t>Increase (Decrease) in Derivative Assets and Liabilities</t>
  </si>
  <si>
    <t>Other Contract [Member]</t>
  </si>
  <si>
    <t>Derivative [Member]</t>
  </si>
  <si>
    <t>Foreign Exchange Translation Adjustment on Canadian Dollar Contracts</t>
  </si>
  <si>
    <t>Financial Instruments And Risk Managment (Results In Unrealized Gains And Losses Of Fluctuations In Commody Prices) (Details) - USD ($) $ in Millions</t>
  </si>
  <si>
    <t>10% Price Increase</t>
  </si>
  <si>
    <t>10% Price Decrease</t>
  </si>
  <si>
    <t>Financial Instruments And Risk Managment (Timing Of Cash Outflows To Financial Liabilities) (Details) $ in Millions</t>
  </si>
  <si>
    <t>Financial Liabilites Cash Outflow-Less Than One Year</t>
  </si>
  <si>
    <t>Financial Liabilities Cash Outflow-Total</t>
  </si>
  <si>
    <t>Derivative Financial Instruments, Liabilities [Member]</t>
  </si>
  <si>
    <t>Financial Liabilites Cash Outflow-One to Three Years</t>
  </si>
  <si>
    <t>Long-term Debt [Member]</t>
  </si>
  <si>
    <t>Financial Liabilites Cash Outflow-Three Four to Five Years</t>
  </si>
  <si>
    <t>Financial Liabilites Cash Outflow-Six to Nine Years</t>
  </si>
  <si>
    <t>Financial Liabilities Cash Outflow-Greater Than Nine Years</t>
  </si>
  <si>
    <t>Supplementary Information (Net Change in Non-Cash Working Capital) (Details) - USD ($) $ in Millions</t>
  </si>
  <si>
    <t>Income tax payable and receivable</t>
  </si>
  <si>
    <t>Supplementary Information (Supplementary Cash Flow Information) (Details) - USD ($) $ in Millions</t>
  </si>
  <si>
    <t>Interest Paid</t>
  </si>
  <si>
    <t>Income Taxes Paid, net of Amounts Recovered</t>
  </si>
  <si>
    <t>Commitments and Contingencies (Details) $ in Millions</t>
  </si>
  <si>
    <t>Commitment Type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Total</t>
  </si>
  <si>
    <t>Total Commitment, Due in Next Twelve Months</t>
  </si>
  <si>
    <t>Total Commitment, Due in Second Year</t>
  </si>
  <si>
    <t>Total Commitment, Due in Third Year</t>
  </si>
  <si>
    <t>Total Commitment, Due in Fourth Year</t>
  </si>
  <si>
    <t>Total Commitment, Due in Fifth Year</t>
  </si>
  <si>
    <t>Total Commitment, Due Thereafter</t>
  </si>
  <si>
    <t>Total Commitment</t>
  </si>
  <si>
    <t>Transportation And Processing Commitments [Member]</t>
  </si>
  <si>
    <t>Less Than 1 Year</t>
  </si>
  <si>
    <t>Other Commitment, Due in Second Year</t>
  </si>
  <si>
    <t>Other Commitment, Due in Third Year</t>
  </si>
  <si>
    <t>Other Commitment, Due in Fourth Year</t>
  </si>
  <si>
    <t>Other Commitment, Due in Fifth Year</t>
  </si>
  <si>
    <t>Other Commitment, Due after Fifth Year</t>
  </si>
  <si>
    <t>Other Commitment, Total</t>
  </si>
  <si>
    <t>Drilling And Field Services Commitments [Member]</t>
  </si>
  <si>
    <t>Supplementary Oil And Gas Information (Net Proved Reserves) (Details) MMcf in Thousands</t>
  </si>
  <si>
    <t>Dec. 31, 2015MMBblsMMcf</t>
  </si>
  <si>
    <t>Dec. 31, 2014MMBblsMMcf</t>
  </si>
  <si>
    <t>Dec. 31, 2013MMBblsMMcf</t>
  </si>
  <si>
    <t>Reserve Quantities [Line Items]</t>
  </si>
  <si>
    <t>Beginning of year | MMcf</t>
  </si>
  <si>
    <t>Revisions of previous estimates | MMcf</t>
  </si>
  <si>
    <t>Extensions and discoveries | MMcf</t>
  </si>
  <si>
    <t>Purchase of reserves in place | MMcf</t>
  </si>
  <si>
    <t>Sale of reserves in place | MMcf</t>
  </si>
  <si>
    <t>Production | MMcf</t>
  </si>
  <si>
    <t>End of year | MMcf</t>
  </si>
  <si>
    <t>Developed | MMcf</t>
  </si>
  <si>
    <t>Undeveloped | MMcf</t>
  </si>
  <si>
    <t>Total | MMcf</t>
  </si>
  <si>
    <t>Oil [Member]</t>
  </si>
  <si>
    <t>Beginning of year</t>
  </si>
  <si>
    <t>Revisions of previous estimates</t>
  </si>
  <si>
    <t>Extensions and discoveries</t>
  </si>
  <si>
    <t>Purchase of reserves in place</t>
  </si>
  <si>
    <t>Sale of reserves in place</t>
  </si>
  <si>
    <t>Production</t>
  </si>
  <si>
    <t>End of year</t>
  </si>
  <si>
    <t>Developed</t>
  </si>
  <si>
    <t>Undeveloped</t>
  </si>
  <si>
    <t>Natural Gas Liquids [Member]</t>
  </si>
  <si>
    <t>Canada [Member] | Natural Gas [Member]</t>
  </si>
  <si>
    <t>Canada [Member] | Oil [Member]</t>
  </si>
  <si>
    <t>Canada [Member] | Natural Gas Liquids [Member]</t>
  </si>
  <si>
    <t>United States [Member] | Natural Gas [Member]</t>
  </si>
  <si>
    <t>United States [Member] | Oil [Member]</t>
  </si>
  <si>
    <t>United States [Member] | Natural Gas Liquids [Member]</t>
  </si>
  <si>
    <t>Change Due to Change in Prices [Member] | Natural Gas [Member]</t>
  </si>
  <si>
    <t>Change Due to Change in Prices [Member] | Oil [Member]</t>
  </si>
  <si>
    <t>Change Due to Change in Prices [Member] | Natural Gas Liquids [Member]</t>
  </si>
  <si>
    <t>Change Due to Undeveloped Reserve Bookings[Member] | Natural Gas [Member]</t>
  </si>
  <si>
    <t>Supplementary Oil And Gas Information (12-Month Average Trailing Prices) (Details)</t>
  </si>
  <si>
    <t>Dec. 31, 2015$ / bbl$ / MMBTUCAD / bblCAD / MMBTU</t>
  </si>
  <si>
    <t>Dec. 31, 2014$ / bbl$ / MMBTUCAD / bblCAD / MMBTU</t>
  </si>
  <si>
    <t>Dec. 31, 2013$ / bbl$ / MMBTUCAD / bblCAD / MMBTU</t>
  </si>
  <si>
    <t>Natural Gas [Member] | Henry Hub [Member]</t>
  </si>
  <si>
    <t>Average Sales Price and Production Costs Per Unit of Production [Line Items]</t>
  </si>
  <si>
    <t>Reference Price | $ / MMBTU</t>
  </si>
  <si>
    <t>Natural Gas [Member] | AECO [Member]</t>
  </si>
  <si>
    <t>Reference Price | CAD / MMBTU</t>
  </si>
  <si>
    <t>Oil and NGLs | WTI [Member]</t>
  </si>
  <si>
    <t>Reference Price | $ / bbl</t>
  </si>
  <si>
    <t>Oil and NGLs | Edmonton Light Sweet [Member]</t>
  </si>
  <si>
    <t>Reference Price | CAD / bbl</t>
  </si>
  <si>
    <t>Supplementary Oil And Gas Information (Standardized Measure Of Discounted Future Net Cash Flows Relating To Proved Oil And Gas Reserves-Before Discounting) (Details) - USD ($) $ in Millions</t>
  </si>
  <si>
    <t>Dec. 31, 2012</t>
  </si>
  <si>
    <t>Discounted Future Net Cash Flows Relating to Proved Oil and Gas Reserves [Line Items]</t>
  </si>
  <si>
    <t>Future cash inflows</t>
  </si>
  <si>
    <t>Production costs</t>
  </si>
  <si>
    <t>Development costs</t>
  </si>
  <si>
    <t>Income taxes</t>
  </si>
  <si>
    <t>Future net cash flows</t>
  </si>
  <si>
    <t>Less 10% annual discount for estimated timing of cash flows</t>
  </si>
  <si>
    <t>Standardized Measure of Discounted Future Net Cash Flows Relating to Proved Oil and Gas Reserves, Total</t>
  </si>
  <si>
    <t>Supplementary Oil And Gas Information (Changes In Standardized Measure Of Discounted Future Net Cash Flows Relating To Proved Oil And Gas Reserves) (Details) - USD ($) $ in Millions</t>
  </si>
  <si>
    <t>Balance, beginning of year</t>
  </si>
  <si>
    <t>Sales of oil and gas produced during the period</t>
  </si>
  <si>
    <t>Discoveries and extensions, net of related costs</t>
  </si>
  <si>
    <t>Purchases of proved reserves in place</t>
  </si>
  <si>
    <t>Sales and transfers of proved reserves in place</t>
  </si>
  <si>
    <t>Net change in prices and production costs</t>
  </si>
  <si>
    <t>Revisions to quantity estimates</t>
  </si>
  <si>
    <t>Accretion of discount</t>
  </si>
  <si>
    <t>Previously estimated development costs incurred net of change in future development costs</t>
  </si>
  <si>
    <t>Net change in income taxes</t>
  </si>
  <si>
    <t>Balance, end of year</t>
  </si>
  <si>
    <t>Supplementary Oil And Gas Information (Results Of Operations) (Details) - USD ($) $ in Millions</t>
  </si>
  <si>
    <t>Results of Operations for Oil and Gas Producing Activities, by Geographic Area [Line Items]</t>
  </si>
  <si>
    <t>Oil and gas revenues, net of royalties and transportation</t>
  </si>
  <si>
    <t>Operating costs, production and mineral taxes and accretion of asset retirement obligations</t>
  </si>
  <si>
    <t>Results of Operations, Impairment of Oil and Gas Properties</t>
  </si>
  <si>
    <t>Operating income (loss)</t>
  </si>
  <si>
    <t>Results of operations</t>
  </si>
  <si>
    <t>Supplementary Oil And Gas Information (Capitalized Costs) (Details) - USD ($) $ in Millions</t>
  </si>
  <si>
    <t>Capitalized Costs Relating to Oil and Gas Producing Activities, by Geographic Area [Line Items]</t>
  </si>
  <si>
    <t>Proved oil and gas properties</t>
  </si>
  <si>
    <t>Unproved oil and gas properties</t>
  </si>
  <si>
    <t>Total capital cost</t>
  </si>
  <si>
    <t>Accumulated DD&amp;A</t>
  </si>
  <si>
    <t>Net capitalized costs</t>
  </si>
  <si>
    <t>Supplementary Oil And Gas Information (Costs Incurred) (Details) - USD ($) $ in Millions</t>
  </si>
  <si>
    <t>Costs Incurred (Line Items)</t>
  </si>
  <si>
    <t>Proved</t>
  </si>
  <si>
    <t>Total acquisitions</t>
  </si>
  <si>
    <t>Exploration costs</t>
  </si>
  <si>
    <t>Total costs incurred</t>
  </si>
  <si>
    <t>Supplementary Oil And Gas Information (Costs Not Subject to Depletion Or Amortization) (Details) - USD ($) $ in Millions</t>
  </si>
  <si>
    <t>Capitalized Costs of Unproved Properties Excluded from Amortization [Line Items]</t>
  </si>
  <si>
    <t>Upstream costs of unproved properties and major development projects</t>
  </si>
  <si>
    <t>Supplementary Oil And Gas Information (Costs Related To Unproved Properties) (Details) $ in Millions</t>
  </si>
  <si>
    <t>Acquisition Costs, Cumulative</t>
  </si>
  <si>
    <t>Exploration Costs, Cumulative</t>
  </si>
  <si>
    <t>Capitalized Costs of Unproved Properties Excluded from Amortization, Cumulative, Total</t>
  </si>
  <si>
    <t>CurrentYear [member]</t>
  </si>
  <si>
    <t>PriorYear [member]</t>
  </si>
  <si>
    <t>Second Prior Year [member]</t>
  </si>
  <si>
    <t>Third Prior Year and Previous [member]</t>
  </si>
  <si>
    <t>Label</t>
  </si>
  <si>
    <t>Element</t>
  </si>
  <si>
    <t>Value</t>
  </si>
  <si>
    <t>Cash Equivalents, at Carrying Value</t>
  </si>
  <si>
    <t>us-gaap_CashEquivalentsAtCarryingValue</t>
  </si>
  <si>
    <t>Cash</t>
  </si>
  <si>
    <t>us-gaap_Cash</t>
  </si>
</sst>
</file>

<file path=xl/styles.xml><?xml version="1.0" encoding="utf-8"?>
<styleSheet xmlns="http://schemas.openxmlformats.org/spreadsheetml/2006/main">
  <numFmts count="9">
    <numFmt formatCode="_(&quot;$ &quot;#,##0_);_(&quot;$ &quot;(#,##0)" numFmtId="165"/>
    <numFmt formatCode="_(&quot;$ &quot;#,##0.00_);_(&quot;$ &quot;(#,##0.00)" numFmtId="166"/>
    <numFmt formatCode="#,##0.0_);(#,##0.0)" numFmtId="167"/>
    <numFmt formatCode="_(&quot;CAD &quot;#,##0.00_);_(&quot;CAD &quot;(#,##0.00)" numFmtId="168"/>
    <numFmt formatCode="_(&quot;CAD &quot;#,##0_);_(&quot;CAD &quot;(#,##0)" numFmtId="169"/>
    <numFmt formatCode="_(&quot;$ &quot;#,##0.000_);_(&quot;$ &quot;(#,##0.000)" numFmtId="170"/>
    <numFmt formatCode="_(&quot;CAD &quot;#,##0.0000_);_(&quot;CAD &quot;(#,##0.0000)" numFmtId="171"/>
    <numFmt formatCode="_(&quot;CAD &quot;#,##0.0_);_(&quot;CAD &quot;(#,##0.0)" numFmtId="172"/>
    <numFmt formatCode="_(&quot;December &quot;#,##0_);_(&quot;December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sharedStrings.xml" Type="http://schemas.openxmlformats.org/officeDocument/2006/relationships/sharedStrings"/><ns0:Relationship Id="rId158" Target="styles.xml" Type="http://schemas.openxmlformats.org/officeDocument/2006/relationships/styles"/><ns0:Relationship Id="rId1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20"/>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s" r="B7" s="4">
        <v>11</v>
      </c>
    </row>
    <row r="8" spans="1:2">
      <c t="s" r="A8" s="4">
        <v>12</v>
      </c>
      <c t="n" r="B8" s="6">
        <v>1157806</v>
      </c>
    </row>
    <row r="9" spans="1:2">
      <c t="s" r="A9" s="4">
        <v>13</v>
      </c>
      <c t="s" r="B9" s="4">
        <v>14</v>
      </c>
    </row>
    <row r="10" spans="1:2">
      <c t="s" r="A10" s="4">
        <v>15</v>
      </c>
      <c t="n" r="B10" s="6">
        <v>2015</v>
      </c>
    </row>
    <row r="11" spans="1:2">
      <c t="s" r="A11" s="4">
        <v>16</v>
      </c>
      <c t="s" r="B11" s="4">
        <v>17</v>
      </c>
    </row>
    <row r="12" spans="1:2">
      <c t="s" r="A12" s="4">
        <v>18</v>
      </c>
      <c t="s" r="B12" s="4">
        <v>19</v>
      </c>
    </row>
    <row r="13" spans="1:2">
      <c t="s" r="A13" s="4">
        <v>20</v>
      </c>
      <c t="s" r="B13" s="4">
        <v>21</v>
      </c>
    </row>
    <row r="14" spans="1:2">
      <c t="s" r="A14" s="4">
        <v>22</v>
      </c>
      <c t="s" r="B14" s="4">
        <v>23</v>
      </c>
    </row>
    <row r="15" spans="1:2">
      <c t="s" r="A15" s="4">
        <v>24</v>
      </c>
      <c t="n" r="B15" s="6">
        <v>8498936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9</v>
      </c>
      <c t="s" r="B1" s="2">
        <v>1</v>
      </c>
    </row>
    <row r="2" spans="1:2">
      <c t="s" r="B2" s="2">
        <v>26</v>
      </c>
    </row>
    <row r="3" spans="1:2">
      <c t="s" r="A3" s="3">
        <v>170</v>
      </c>
    </row>
    <row r="4" spans="1:2">
      <c t="s" r="A4" s="4">
        <v>169</v>
      </c>
      <c t="s" r="B4" s="4">
        <v>1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88</v>
      </c>
      <c t="s" r="B1" s="2">
        <v>26</v>
      </c>
      <c t="s" r="C1" s="2">
        <v>27</v>
      </c>
      <c t="s" r="D1" s="2">
        <v>28</v>
      </c>
    </row>
    <row r="2" spans="1:4">
      <c t="s" r="A2" s="3">
        <v>203</v>
      </c>
    </row>
    <row r="3" spans="1:4">
      <c t="s" r="A3" s="4">
        <v>889</v>
      </c>
      <c t="n" r="B3" s="7">
        <v>41</v>
      </c>
      <c t="n" r="C3" s="7">
        <v>43</v>
      </c>
    </row>
    <row r="4" spans="1:4">
      <c t="s" r="A4" s="4">
        <v>890</v>
      </c>
      <c t="n" r="B4" s="6">
        <v>773</v>
      </c>
      <c t="n" r="C4" s="6">
        <v>870</v>
      </c>
    </row>
    <row r="5" spans="1:4">
      <c t="s" r="A5" s="4">
        <v>891</v>
      </c>
      <c t="n" r="B5" s="7">
        <v>814</v>
      </c>
      <c t="n" r="C5" s="7">
        <v>913</v>
      </c>
      <c t="n" r="D5" s="7">
        <v>96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S52"/>
  <sheetViews>
    <sheetView workbookViewId="0">
      <selection activeCell="A1" sqref="A1"/>
    </sheetView>
  </sheetViews>
  <sheetFormatPr baseColWidth="10" defaultRowHeight="15"/>
  <cols>
    <col customWidth="1" max="1" min="1" width="80"/>
    <col customWidth="1" max="2" min="2" width="24"/>
    <col customWidth="1" max="3" min="3" width="35"/>
    <col customWidth="1" max="4" min="4" width="27"/>
    <col customWidth="1" max="5" min="5" width="30"/>
    <col customWidth="1" max="6" min="6" width="24"/>
    <col customWidth="1" max="7" min="7" width="24"/>
    <col customWidth="1" max="8" min="8" width="36"/>
    <col customWidth="1" max="9" min="9" width="30"/>
    <col customWidth="1" max="10" min="10" width="24"/>
    <col customWidth="1" max="11" min="11" width="24"/>
    <col customWidth="1" max="12" min="12" width="24"/>
    <col customWidth="1" max="13" min="13" width="30"/>
    <col customWidth="1" max="14" min="14" width="24"/>
    <col customWidth="1" max="15" min="15" width="24"/>
    <col customWidth="1" max="16" min="16" width="24"/>
    <col customWidth="1" max="17" min="17" width="37"/>
    <col customWidth="1" max="18" min="18" width="37"/>
    <col customWidth="1" max="19" min="19" width="37"/>
  </cols>
  <sheetData>
    <row r="1" spans="1:19">
      <c t="s" r="A1" s="1">
        <v>892</v>
      </c>
      <c t="s" r="B1" s="2">
        <v>893</v>
      </c>
      <c t="s" r="C1" s="2">
        <v>894</v>
      </c>
      <c t="s" r="D1" s="2">
        <v>895</v>
      </c>
      <c t="s" r="E1" s="2">
        <v>896</v>
      </c>
      <c t="s" r="F1" s="2">
        <v>897</v>
      </c>
      <c t="s" r="G1" s="2">
        <v>898</v>
      </c>
      <c t="s" r="H1" s="2">
        <v>899</v>
      </c>
      <c t="s" r="I1" s="2">
        <v>900</v>
      </c>
      <c t="s" r="J1" s="2">
        <v>901</v>
      </c>
      <c t="s" r="K1" s="2">
        <v>902</v>
      </c>
      <c t="s" r="L1" s="2">
        <v>903</v>
      </c>
      <c t="s" r="M1" s="2">
        <v>904</v>
      </c>
      <c t="s" r="N1" s="2">
        <v>905</v>
      </c>
      <c t="s" r="O1" s="2">
        <v>906</v>
      </c>
      <c t="s" r="P1" s="2">
        <v>907</v>
      </c>
      <c t="s" r="Q1" s="2">
        <v>908</v>
      </c>
      <c t="s" r="R1" s="2">
        <v>909</v>
      </c>
      <c t="s" r="S1" s="2">
        <v>910</v>
      </c>
    </row>
    <row r="2" spans="1:19">
      <c t="s" r="A2" s="3">
        <v>911</v>
      </c>
    </row>
    <row r="3" spans="1:19">
      <c t="s" r="A3" s="4">
        <v>912</v>
      </c>
      <c t="s" r="Q3" s="4">
        <v>913</v>
      </c>
    </row>
    <row r="4" spans="1:19">
      <c t="s" r="A4" s="4">
        <v>914</v>
      </c>
      <c t="s" r="E4" s="4">
        <v>94</v>
      </c>
      <c t="s" r="I4" s="4">
        <v>94</v>
      </c>
      <c t="s" r="Q4" s="4">
        <v>94</v>
      </c>
      <c t="s" r="R4" s="4">
        <v>94</v>
      </c>
    </row>
    <row r="5" spans="1:19">
      <c t="s" r="A5" s="4">
        <v>119</v>
      </c>
      <c t="n" r="Q5" s="7">
        <v>225</v>
      </c>
      <c t="n" r="R5" s="7">
        <v>207</v>
      </c>
      <c t="n" r="S5" s="7">
        <v>494</v>
      </c>
    </row>
    <row r="6" spans="1:19">
      <c t="s" r="A6" s="4">
        <v>915</v>
      </c>
      <c t="n" r="E6" s="8">
        <v>0.07000000000000001</v>
      </c>
      <c t="n" r="F6" s="8">
        <v>0.07000000000000001</v>
      </c>
      <c t="n" r="G6" s="8">
        <v>0.07000000000000001</v>
      </c>
      <c t="n" r="H6" s="8">
        <v>0.07000000000000001</v>
      </c>
      <c t="n" r="I6" s="8">
        <v>0.07000000000000001</v>
      </c>
      <c t="n" r="J6" s="8">
        <v>0.07000000000000001</v>
      </c>
      <c t="n" r="K6" s="8">
        <v>0.07000000000000001</v>
      </c>
      <c t="n" r="L6" s="8">
        <v>0.07000000000000001</v>
      </c>
      <c t="n" r="M6" s="8">
        <v>0.07000000000000001</v>
      </c>
      <c t="n" r="N6" s="8">
        <v>0.2</v>
      </c>
      <c t="n" r="O6" s="8">
        <v>0.2</v>
      </c>
      <c t="n" r="P6" s="8">
        <v>0.2</v>
      </c>
      <c t="n" r="Q6" s="8">
        <v>0.28</v>
      </c>
      <c t="n" r="R6" s="8">
        <v>0.28</v>
      </c>
      <c t="n" r="S6" s="8">
        <v>0.67</v>
      </c>
    </row>
    <row r="7" spans="1:19">
      <c t="s" r="A7" s="4">
        <v>916</v>
      </c>
      <c t="s" r="Q7" s="4">
        <v>917</v>
      </c>
    </row>
    <row r="8" spans="1:19">
      <c t="s" r="A8" s="4">
        <v>918</v>
      </c>
      <c t="n" r="Q8" s="6">
        <v>10246221</v>
      </c>
      <c t="n" r="R8" s="6">
        <v>240839</v>
      </c>
    </row>
    <row r="9" spans="1:19">
      <c t="s" r="A9" s="4">
        <v>120</v>
      </c>
      <c t="n" r="Q9" s="7">
        <v>73</v>
      </c>
      <c t="n" r="R9" s="7">
        <v>5</v>
      </c>
      <c t="n" r="S9" s="7">
        <v>93</v>
      </c>
    </row>
    <row r="10" spans="1:19">
      <c t="s" r="A10" s="4">
        <v>919</v>
      </c>
      <c t="n" r="Q10" s="7">
        <v>73</v>
      </c>
      <c t="n" r="R10" s="7">
        <v>5</v>
      </c>
      <c t="n" r="S10" s="7">
        <v>93</v>
      </c>
    </row>
    <row r="11" spans="1:19">
      <c t="s" r="A11" s="4">
        <v>920</v>
      </c>
      <c t="s" r="Q11" s="4">
        <v>921</v>
      </c>
    </row>
    <row r="12" spans="1:19">
      <c t="s" r="A12" s="4">
        <v>922</v>
      </c>
      <c t="s" r="Q12" s="4">
        <v>923</v>
      </c>
    </row>
    <row r="13" spans="1:19">
      <c t="s" r="A13" s="4">
        <v>924</v>
      </c>
      <c t="n" r="E13" s="6">
        <v>30300000</v>
      </c>
      <c t="n" r="I13" s="6">
        <v>27300000</v>
      </c>
      <c t="n" r="M13" s="6">
        <v>19100000</v>
      </c>
      <c t="n" r="Q13" s="6">
        <v>30300000</v>
      </c>
      <c t="n" r="R13" s="6">
        <v>27300000</v>
      </c>
      <c t="n" r="S13" s="6">
        <v>19100000</v>
      </c>
    </row>
    <row r="14" spans="1:19">
      <c t="s" r="A14" s="4">
        <v>925</v>
      </c>
      <c t="s" r="Q14" s="4">
        <v>926</v>
      </c>
    </row>
    <row r="15" spans="1:19">
      <c t="s" r="A15" s="4">
        <v>927</v>
      </c>
      <c t="s" r="Q15" s="4">
        <v>928</v>
      </c>
    </row>
    <row r="16" spans="1:19">
      <c t="s" r="A16" s="4">
        <v>929</v>
      </c>
      <c t="s" r="Q16" s="4">
        <v>926</v>
      </c>
    </row>
    <row r="17" spans="1:19">
      <c t="s" r="A17" s="4">
        <v>930</v>
      </c>
      <c t="s" r="Q17" s="4">
        <v>479</v>
      </c>
    </row>
    <row r="18" spans="1:19">
      <c t="s" r="A18" s="4">
        <v>931</v>
      </c>
      <c t="s" r="Q18" s="4">
        <v>932</v>
      </c>
    </row>
    <row r="19" spans="1:19">
      <c t="s" r="A19" s="4">
        <v>933</v>
      </c>
      <c t="s" r="Q19" s="4">
        <v>775</v>
      </c>
    </row>
    <row r="20" spans="1:19">
      <c t="s" r="A20" s="4">
        <v>934</v>
      </c>
      <c t="n" r="Q20" s="6">
        <v>1</v>
      </c>
    </row>
    <row r="21" spans="1:19">
      <c t="s" r="A21" s="4">
        <v>935</v>
      </c>
      <c t="n" r="C21" s="6">
        <v>85616500</v>
      </c>
      <c t="n" r="D21" s="6">
        <v>85616500</v>
      </c>
      <c t="n" r="Q21" s="6">
        <v>98400000</v>
      </c>
    </row>
    <row r="22" spans="1:19">
      <c t="s" r="A22" s="4">
        <v>936</v>
      </c>
      <c t="n" r="C22" s="10">
        <v>14.6</v>
      </c>
      <c t="n" r="H22" s="8">
        <v>14.6</v>
      </c>
    </row>
    <row r="23" spans="1:19">
      <c t="s" r="A23" s="4">
        <v>937</v>
      </c>
      <c t="n" r="C23" s="11">
        <v>1440</v>
      </c>
      <c t="n" r="D23" s="7">
        <v>1130</v>
      </c>
    </row>
    <row r="24" spans="1:19">
      <c t="s" r="A24" s="4">
        <v>938</v>
      </c>
      <c t="n" r="C24" s="11">
        <v>1390</v>
      </c>
      <c t="n" r="D24" s="7">
        <v>1090</v>
      </c>
      <c t="n" r="Q24" s="7">
        <v>1088</v>
      </c>
    </row>
    <row r="25" spans="1:19">
      <c t="s" r="A25" s="4">
        <v>939</v>
      </c>
    </row>
    <row r="26" spans="1:19">
      <c t="s" r="A26" s="3">
        <v>911</v>
      </c>
    </row>
    <row r="27" spans="1:19">
      <c t="s" r="A27" s="4">
        <v>940</v>
      </c>
      <c t="n" r="B27" s="13">
        <v>0.015</v>
      </c>
    </row>
    <row r="28" spans="1:19">
      <c t="s" r="A28" s="4">
        <v>941</v>
      </c>
    </row>
    <row r="29" spans="1:19">
      <c t="s" r="A29" s="3">
        <v>911</v>
      </c>
    </row>
    <row r="30" spans="1:19">
      <c t="s" r="A30" s="4">
        <v>925</v>
      </c>
      <c t="s" r="Q30" s="4">
        <v>926</v>
      </c>
    </row>
    <row r="31" spans="1:19">
      <c t="s" r="A31" s="4">
        <v>109</v>
      </c>
    </row>
    <row r="32" spans="1:19">
      <c t="s" r="A32" s="3">
        <v>911</v>
      </c>
    </row>
    <row r="33" spans="1:19">
      <c t="s" r="A33" s="4">
        <v>942</v>
      </c>
      <c t="n" r="S33" s="7">
        <v>2</v>
      </c>
    </row>
    <row r="34" spans="1:19">
      <c t="s" r="A34" s="4">
        <v>120</v>
      </c>
      <c t="n" r="Q34" s="7">
        <v>73</v>
      </c>
      <c t="n" r="R34" s="7">
        <v>5</v>
      </c>
      <c t="n" r="S34" s="6">
        <v>93</v>
      </c>
    </row>
    <row r="35" spans="1:19">
      <c t="s" r="A35" s="4">
        <v>943</v>
      </c>
    </row>
    <row r="36" spans="1:19">
      <c t="s" r="A36" s="3">
        <v>911</v>
      </c>
    </row>
    <row r="37" spans="1:19">
      <c t="s" r="A37" s="4">
        <v>935</v>
      </c>
      <c t="n" r="C37" s="6">
        <v>12842475</v>
      </c>
      <c t="n" r="D37" s="6">
        <v>12842475</v>
      </c>
    </row>
    <row r="38" spans="1:19">
      <c t="s" r="A38" s="4">
        <v>110</v>
      </c>
    </row>
    <row r="39" spans="1:19">
      <c t="s" r="A39" s="3">
        <v>911</v>
      </c>
    </row>
    <row r="40" spans="1:19">
      <c t="s" r="A40" s="4">
        <v>942</v>
      </c>
      <c t="n" r="S40" s="6">
        <v>-2</v>
      </c>
    </row>
    <row r="41" spans="1:19">
      <c t="s" r="A41" s="4">
        <v>111</v>
      </c>
    </row>
    <row r="42" spans="1:19">
      <c t="s" r="A42" s="3">
        <v>911</v>
      </c>
    </row>
    <row r="43" spans="1:19">
      <c t="s" r="A43" s="4">
        <v>119</v>
      </c>
      <c t="n" r="Q43" s="7">
        <v>225</v>
      </c>
      <c t="n" r="R43" s="7">
        <v>207</v>
      </c>
      <c t="n" r="S43" s="7">
        <v>494</v>
      </c>
    </row>
    <row r="44" spans="1:19">
      <c t="s" r="A44" s="4">
        <v>944</v>
      </c>
    </row>
    <row r="45" spans="1:19">
      <c t="s" r="A45" s="3">
        <v>911</v>
      </c>
    </row>
    <row r="46" spans="1:19">
      <c t="s" r="A46" s="4">
        <v>930</v>
      </c>
      <c t="s" r="Q46" s="4">
        <v>479</v>
      </c>
    </row>
    <row r="47" spans="1:19">
      <c t="s" r="A47" s="4">
        <v>383</v>
      </c>
    </row>
    <row r="48" spans="1:19">
      <c t="s" r="A48" s="3">
        <v>911</v>
      </c>
    </row>
    <row r="49" spans="1:19">
      <c t="s" r="A49" s="4">
        <v>933</v>
      </c>
      <c t="s" r="Q49" s="4">
        <v>775</v>
      </c>
    </row>
    <row r="50" spans="1:19">
      <c t="s" r="A50" s="4">
        <v>945</v>
      </c>
    </row>
    <row r="51" spans="1:19">
      <c t="s" r="A51" s="3">
        <v>911</v>
      </c>
    </row>
    <row r="52" spans="1:19">
      <c t="s" r="A52" s="4">
        <v>933</v>
      </c>
      <c t="s" r="Q52" s="4">
        <v>946</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947</v>
      </c>
      <c t="s" r="B1" s="2">
        <v>948</v>
      </c>
      <c t="s" r="C1" s="2">
        <v>1</v>
      </c>
    </row>
    <row r="2" spans="1:5">
      <c t="s" r="B2" s="2">
        <v>949</v>
      </c>
      <c t="s" r="C2" s="2">
        <v>26</v>
      </c>
      <c t="s" r="D2" s="2">
        <v>27</v>
      </c>
      <c t="s" r="E2" s="2">
        <v>28</v>
      </c>
    </row>
    <row r="3" spans="1:5">
      <c t="s" r="A3" s="3">
        <v>206</v>
      </c>
    </row>
    <row r="4" spans="1:5">
      <c t="s" r="A4" s="4">
        <v>950</v>
      </c>
      <c t="n" r="C4" s="6">
        <v>741200000</v>
      </c>
      <c t="n" r="D4" s="6">
        <v>740900000</v>
      </c>
    </row>
    <row r="5" spans="1:5">
      <c t="s" r="A5" s="4">
        <v>951</v>
      </c>
      <c t="n" r="B5" s="6">
        <v>85616500</v>
      </c>
      <c t="n" r="C5" s="6">
        <v>98400000</v>
      </c>
    </row>
    <row r="6" spans="1:5">
      <c t="s" r="A6" s="4">
        <v>106</v>
      </c>
      <c t="n" r="C6" s="6">
        <v>849800000</v>
      </c>
      <c t="n" r="D6" s="6">
        <v>741200000</v>
      </c>
    </row>
    <row r="7" spans="1:5">
      <c t="s" r="A7" s="4">
        <v>952</v>
      </c>
      <c t="n" r="C7" s="6">
        <v>10246221</v>
      </c>
      <c t="n" r="D7" s="6">
        <v>240839</v>
      </c>
    </row>
    <row r="8" spans="1:5">
      <c t="s" r="A8" s="4">
        <v>953</v>
      </c>
      <c t="n" r="C8" s="6">
        <v>849800000</v>
      </c>
      <c t="n" r="D8" s="6">
        <v>741200000</v>
      </c>
      <c t="n" r="E8" s="6">
        <v>740900000</v>
      </c>
    </row>
    <row r="9" spans="1:5">
      <c t="s" r="A9" s="4">
        <v>954</v>
      </c>
      <c t="n" r="C9" s="7">
        <v>2450</v>
      </c>
      <c t="n" r="D9" s="7">
        <v>2445</v>
      </c>
    </row>
    <row r="10" spans="1:5">
      <c t="s" r="A10" s="4">
        <v>955</v>
      </c>
      <c t="n" r="C10" s="6">
        <v>1098</v>
      </c>
    </row>
    <row r="11" spans="1:5">
      <c t="s" r="A11" s="4">
        <v>956</v>
      </c>
      <c t="n" r="C11" s="6">
        <v>3621</v>
      </c>
      <c t="n" r="D11" s="6">
        <v>2450</v>
      </c>
    </row>
    <row r="12" spans="1:5">
      <c t="s" r="A12" s="4">
        <v>120</v>
      </c>
      <c t="n" r="C12" s="6">
        <v>73</v>
      </c>
      <c t="n" r="D12" s="6">
        <v>5</v>
      </c>
      <c t="n" r="E12" s="7">
        <v>93</v>
      </c>
    </row>
    <row r="13" spans="1:5">
      <c t="s" r="A13" s="4">
        <v>957</v>
      </c>
      <c t="n" r="C13" s="7">
        <v>3621</v>
      </c>
      <c t="n" r="D13" s="7">
        <v>2450</v>
      </c>
      <c t="n" r="E13" s="7">
        <v>2445</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8</v>
      </c>
      <c t="s" r="B1" s="2">
        <v>1</v>
      </c>
    </row>
    <row r="2" spans="1:4">
      <c t="s" r="B2" s="2">
        <v>26</v>
      </c>
      <c t="s" r="C2" s="2">
        <v>27</v>
      </c>
      <c t="s" r="D2" s="2">
        <v>28</v>
      </c>
    </row>
    <row r="3" spans="1:4">
      <c t="s" r="A3" s="3">
        <v>206</v>
      </c>
    </row>
    <row r="4" spans="1:4">
      <c t="s" r="A4" s="4">
        <v>117</v>
      </c>
      <c t="n" r="B4" s="7">
        <v>-5165</v>
      </c>
      <c t="n" r="C4" s="7">
        <v>3392</v>
      </c>
      <c t="n" r="D4" s="7">
        <v>236</v>
      </c>
    </row>
    <row r="5" spans="1:4">
      <c t="s" r="A5" s="4">
        <v>959</v>
      </c>
      <c t="n" r="B5" s="9">
        <v>822.1</v>
      </c>
      <c t="n" r="C5" s="6">
        <v>741</v>
      </c>
      <c t="n" r="D5" s="9">
        <v>737.7</v>
      </c>
    </row>
    <row r="6" spans="1:4">
      <c t="s" r="A6" s="4">
        <v>960</v>
      </c>
      <c t="n" r="B6" s="9">
        <v>822.1</v>
      </c>
      <c t="n" r="C6" s="6">
        <v>741</v>
      </c>
      <c t="n" r="D6" s="9">
        <v>737.7</v>
      </c>
    </row>
    <row r="7" spans="1:4">
      <c t="s" r="A7" s="4">
        <v>961</v>
      </c>
      <c t="n" r="B7" s="8">
        <v>-6.28</v>
      </c>
      <c t="n" r="C7" s="8">
        <v>4.58</v>
      </c>
      <c t="n" r="D7" s="8">
        <v>0.32</v>
      </c>
    </row>
    <row r="8" spans="1:4">
      <c t="s" r="A8" s="4">
        <v>962</v>
      </c>
      <c t="n" r="B8" s="8">
        <v>-6.28</v>
      </c>
      <c t="n" r="C8" s="8">
        <v>4.58</v>
      </c>
      <c t="n" r="D8" s="8">
        <v>0.3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63</v>
      </c>
      <c t="s" r="B1" s="2">
        <v>1</v>
      </c>
    </row>
    <row r="2" spans="1:4">
      <c t="s" r="B2" s="2">
        <v>26</v>
      </c>
      <c t="s" r="C2" s="2">
        <v>27</v>
      </c>
      <c t="s" r="D2" s="2">
        <v>28</v>
      </c>
    </row>
    <row r="3" spans="1:4">
      <c t="s" r="A3" s="3">
        <v>209</v>
      </c>
    </row>
    <row r="4" spans="1:4">
      <c t="s" r="A4" s="4">
        <v>964</v>
      </c>
      <c t="n" r="B4" s="7">
        <v>715</v>
      </c>
      <c t="n" r="C4" s="7">
        <v>693</v>
      </c>
    </row>
    <row r="5" spans="1:4">
      <c t="s" r="A5" s="4">
        <v>965</v>
      </c>
      <c t="n" r="B5" s="6">
        <v>668</v>
      </c>
      <c t="n" r="C5" s="6">
        <v>22</v>
      </c>
      <c t="n" r="D5" s="7">
        <v>-46</v>
      </c>
    </row>
    <row r="6" spans="1:4">
      <c t="s" r="A6" s="4">
        <v>966</v>
      </c>
      <c t="n" r="B6" s="6">
        <v>1383</v>
      </c>
      <c t="n" r="C6" s="6">
        <v>715</v>
      </c>
      <c t="n" r="D6" s="6">
        <v>693</v>
      </c>
    </row>
    <row r="7" spans="1:4">
      <c t="s" r="A7" s="4">
        <v>967</v>
      </c>
      <c t="n" r="B7" s="6">
        <v>-26</v>
      </c>
      <c t="n" r="C7" s="6">
        <v>-9</v>
      </c>
    </row>
    <row r="8" spans="1:4">
      <c t="s" r="A8" s="4">
        <v>968</v>
      </c>
      <c t="n" r="B8" s="6">
        <v>46</v>
      </c>
      <c t="n" r="C8" s="6">
        <v>-22</v>
      </c>
    </row>
    <row r="9" spans="1:4">
      <c t="s" r="A9" s="4">
        <v>180</v>
      </c>
      <c t="n" r="B9" s="6">
        <v>-15</v>
      </c>
      <c t="n" r="C9" s="6">
        <v>7</v>
      </c>
    </row>
    <row r="10" spans="1:4">
      <c t="s" r="A10" s="4">
        <v>969</v>
      </c>
      <c t="n" r="B10" s="6">
        <v>2</v>
      </c>
      <c t="n" r="C10" s="6">
        <v>-1</v>
      </c>
    </row>
    <row r="11" spans="1:4">
      <c t="s" r="A11" s="4">
        <v>970</v>
      </c>
      <c t="n" r="C11" s="6">
        <v>-1</v>
      </c>
    </row>
    <row r="12" spans="1:4">
      <c t="s" r="A12" s="4">
        <v>971</v>
      </c>
      <c t="n" r="B12" s="6">
        <v>7</v>
      </c>
      <c t="n" r="C12" s="6">
        <v>-26</v>
      </c>
      <c t="n" r="D12" s="7">
        <v>-9</v>
      </c>
    </row>
    <row r="13" spans="1:4">
      <c t="s" r="A13" s="4">
        <v>972</v>
      </c>
      <c t="n" r="B13" s="7">
        <v>1390</v>
      </c>
      <c t="n" r="C13" s="7">
        <v>68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W47"/>
  <sheetViews>
    <sheetView workbookViewId="0">
      <selection activeCell="A1" sqref="A1"/>
    </sheetView>
  </sheetViews>
  <sheetFormatPr baseColWidth="10" defaultRowHeight="15"/>
  <cols>
    <col customWidth="1" max="1" min="1" width="80"/>
    <col customWidth="1" max="2" min="2" width="35"/>
    <col customWidth="1" max="3" min="3" width="23"/>
    <col customWidth="1" max="4" min="4" width="17"/>
    <col customWidth="1" max="5" min="5" width="21"/>
    <col customWidth="1" max="6" min="6" width="29"/>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24"/>
    <col customWidth="1" max="16" min="16" width="24"/>
    <col customWidth="1" max="17" min="17" width="24"/>
    <col customWidth="1" max="18" min="18" width="24"/>
    <col customWidth="1" max="19" min="19" width="26"/>
    <col customWidth="1" max="20" min="20" width="21"/>
    <col customWidth="1" max="21" min="21" width="31"/>
    <col customWidth="1" max="22" min="22" width="31"/>
    <col customWidth="1" max="23" min="23" width="31"/>
  </cols>
  <sheetData>
    <row r="1" spans="1:23">
      <c t="s" r="A1" s="1">
        <v>973</v>
      </c>
      <c t="s" r="B1" s="2">
        <v>558</v>
      </c>
      <c t="s" r="C1" s="2">
        <v>974</v>
      </c>
      <c t="s" r="D1" s="2">
        <v>975</v>
      </c>
      <c t="s" r="E1" s="2">
        <v>976</v>
      </c>
      <c t="s" r="F1" s="2">
        <v>977</v>
      </c>
      <c t="s" r="G1" s="2">
        <v>978</v>
      </c>
      <c t="s" r="H1" s="2">
        <v>897</v>
      </c>
      <c t="s" r="I1" s="2">
        <v>898</v>
      </c>
      <c t="s" r="J1" s="2">
        <v>979</v>
      </c>
      <c t="s" r="K1" s="2">
        <v>980</v>
      </c>
      <c t="s" r="L1" s="2">
        <v>901</v>
      </c>
      <c t="s" r="M1" s="2">
        <v>902</v>
      </c>
      <c t="s" r="N1" s="2">
        <v>903</v>
      </c>
      <c t="s" r="O1" s="2">
        <v>981</v>
      </c>
      <c t="s" r="P1" s="2">
        <v>905</v>
      </c>
      <c t="s" r="Q1" s="2">
        <v>906</v>
      </c>
      <c t="s" r="R1" s="2">
        <v>907</v>
      </c>
      <c t="s" r="S1" s="2">
        <v>982</v>
      </c>
      <c t="s" r="T1" s="2">
        <v>983</v>
      </c>
      <c t="s" r="U1" s="2">
        <v>984</v>
      </c>
      <c t="s" r="V1" s="2">
        <v>985</v>
      </c>
      <c t="s" r="W1" s="2">
        <v>986</v>
      </c>
    </row>
    <row r="2" spans="1:23">
      <c t="s" r="A2" s="3">
        <v>987</v>
      </c>
    </row>
    <row r="3" spans="1:23">
      <c t="s" r="A3" s="4">
        <v>988</v>
      </c>
      <c t="n" r="V3" s="7">
        <v>1462</v>
      </c>
    </row>
    <row r="4" spans="1:23">
      <c t="s" r="A4" s="4">
        <v>563</v>
      </c>
      <c t="n" r="V4" s="6">
        <v>2100</v>
      </c>
    </row>
    <row r="5" spans="1:23">
      <c t="s" r="A5" s="4">
        <v>989</v>
      </c>
      <c t="n" r="V5" s="6">
        <v>133</v>
      </c>
    </row>
    <row r="6" spans="1:23">
      <c t="s" r="A6" s="4">
        <v>48</v>
      </c>
      <c t="n" r="V6" s="6">
        <v>34</v>
      </c>
    </row>
    <row r="7" spans="1:23">
      <c t="s" r="A7" s="4">
        <v>119</v>
      </c>
      <c t="n" r="U7" s="7">
        <v>225</v>
      </c>
      <c t="n" r="V7" s="7">
        <v>207</v>
      </c>
      <c t="n" r="W7" s="7">
        <v>494</v>
      </c>
    </row>
    <row r="8" spans="1:23">
      <c t="s" r="A8" s="4">
        <v>990</v>
      </c>
      <c t="n" r="G8" s="8">
        <v>0.07000000000000001</v>
      </c>
      <c t="n" r="H8" s="8">
        <v>0.07000000000000001</v>
      </c>
      <c t="n" r="I8" s="8">
        <v>0.07000000000000001</v>
      </c>
      <c t="n" r="J8" s="8">
        <v>0.07000000000000001</v>
      </c>
      <c t="n" r="K8" s="8">
        <v>0.07000000000000001</v>
      </c>
      <c t="n" r="L8" s="8">
        <v>0.07000000000000001</v>
      </c>
      <c t="n" r="M8" s="8">
        <v>0.07000000000000001</v>
      </c>
      <c t="n" r="N8" s="8">
        <v>0.07000000000000001</v>
      </c>
      <c t="n" r="O8" s="8">
        <v>0.07000000000000001</v>
      </c>
      <c t="n" r="P8" s="8">
        <v>0.2</v>
      </c>
      <c t="n" r="Q8" s="8">
        <v>0.2</v>
      </c>
      <c t="n" r="R8" s="8">
        <v>0.2</v>
      </c>
      <c t="n" r="U8" s="8">
        <v>0.28</v>
      </c>
      <c t="n" r="V8" s="8">
        <v>0.28</v>
      </c>
      <c t="n" r="W8" s="8">
        <v>0.67</v>
      </c>
    </row>
    <row r="9" spans="1:23">
      <c t="s" r="A9" s="4">
        <v>124</v>
      </c>
      <c t="n" r="V9" s="7">
        <v>-18</v>
      </c>
    </row>
    <row r="10" spans="1:23">
      <c t="s" r="A10" s="4">
        <v>741</v>
      </c>
    </row>
    <row r="11" spans="1:23">
      <c t="s" r="A11" s="3">
        <v>987</v>
      </c>
    </row>
    <row r="12" spans="1:23">
      <c t="s" r="A12" s="4">
        <v>119</v>
      </c>
      <c t="n" r="T12" s="7">
        <v>38</v>
      </c>
    </row>
    <row r="13" spans="1:23">
      <c t="s" r="A13" s="4">
        <v>991</v>
      </c>
      <c t="n" r="S13" s="14">
        <v>0.3174</v>
      </c>
    </row>
    <row r="14" spans="1:23">
      <c t="s" r="A14" s="4">
        <v>992</v>
      </c>
    </row>
    <row r="15" spans="1:23">
      <c t="s" r="A15" s="3">
        <v>987</v>
      </c>
    </row>
    <row r="16" spans="1:23">
      <c t="s" r="A16" s="4">
        <v>572</v>
      </c>
      <c t="n" r="F16" s="11">
        <v>28</v>
      </c>
    </row>
    <row r="17" spans="1:23">
      <c t="s" r="A17" s="4">
        <v>569</v>
      </c>
      <c t="s" r="F17" s="4">
        <v>993</v>
      </c>
    </row>
    <row r="18" spans="1:23">
      <c t="s" r="A18" s="4">
        <v>994</v>
      </c>
      <c t="n" r="D18" s="11">
        <v>1670</v>
      </c>
      <c t="n" r="E18" s="7">
        <v>1540</v>
      </c>
      <c t="n" r="F18" s="11">
        <v>1460</v>
      </c>
    </row>
    <row r="19" spans="1:23">
      <c t="s" r="A19" s="4">
        <v>995</v>
      </c>
    </row>
    <row r="20" spans="1:23">
      <c t="s" r="A20" s="3">
        <v>987</v>
      </c>
    </row>
    <row r="21" spans="1:23">
      <c t="s" r="A21" s="4">
        <v>571</v>
      </c>
      <c t="n" r="C21" s="9">
        <v>7.8</v>
      </c>
    </row>
    <row r="22" spans="1:23">
      <c t="s" r="A22" s="4">
        <v>569</v>
      </c>
      <c t="s" r="C22" s="4">
        <v>996</v>
      </c>
    </row>
    <row r="23" spans="1:23">
      <c t="s" r="A23" s="4">
        <v>573</v>
      </c>
      <c t="n" r="C23" s="15">
        <v>218.4</v>
      </c>
    </row>
    <row r="24" spans="1:23">
      <c t="s" r="A24" s="4">
        <v>997</v>
      </c>
      <c t="s" r="C24" s="4">
        <v>998</v>
      </c>
    </row>
    <row r="25" spans="1:23">
      <c t="s" r="A25" s="4">
        <v>999</v>
      </c>
      <c t="n" r="C25" s="9">
        <v>70.2</v>
      </c>
    </row>
    <row r="26" spans="1:23">
      <c t="s" r="A26" s="4">
        <v>1000</v>
      </c>
    </row>
    <row r="27" spans="1:23">
      <c t="s" r="A27" s="3">
        <v>987</v>
      </c>
    </row>
    <row r="28" spans="1:23">
      <c t="s" r="A28" s="4">
        <v>571</v>
      </c>
      <c t="n" r="B28" s="9">
        <v>70.2</v>
      </c>
    </row>
    <row r="29" spans="1:23">
      <c t="s" r="A29" s="4">
        <v>572</v>
      </c>
      <c t="n" r="B29" s="10">
        <v>36.5</v>
      </c>
    </row>
    <row r="30" spans="1:23">
      <c t="s" r="A30" s="4">
        <v>569</v>
      </c>
      <c t="s" r="B30" s="4">
        <v>570</v>
      </c>
    </row>
    <row r="31" spans="1:23">
      <c t="s" r="A31" s="4">
        <v>573</v>
      </c>
      <c t="n" r="B31" s="11">
        <v>2600</v>
      </c>
    </row>
    <row r="32" spans="1:23">
      <c t="s" r="A32" s="4">
        <v>997</v>
      </c>
      <c t="s" r="B32" s="4">
        <v>1001</v>
      </c>
    </row>
    <row r="33" spans="1:23">
      <c t="s" r="A33" s="4">
        <v>563</v>
      </c>
      <c t="n" r="V33" s="6">
        <v>2094</v>
      </c>
    </row>
    <row r="34" spans="1:23">
      <c t="s" r="A34" s="4">
        <v>1002</v>
      </c>
      <c t="n" r="V34" s="6">
        <v>-258</v>
      </c>
    </row>
    <row r="35" spans="1:23">
      <c t="s" r="A35" s="4">
        <v>1003</v>
      </c>
      <c t="n" r="V35" s="6">
        <v>39</v>
      </c>
    </row>
    <row r="36" spans="1:23">
      <c t="s" r="A36" s="4">
        <v>989</v>
      </c>
      <c t="n" r="V36" s="6">
        <v>133</v>
      </c>
    </row>
    <row r="37" spans="1:23">
      <c t="s" r="A37" s="4">
        <v>1004</v>
      </c>
    </row>
    <row r="38" spans="1:23">
      <c t="s" r="A38" s="3">
        <v>987</v>
      </c>
    </row>
    <row r="39" spans="1:23">
      <c t="s" r="A39" s="4">
        <v>988</v>
      </c>
      <c t="n" r="V39" s="6">
        <v>1427</v>
      </c>
    </row>
    <row r="40" spans="1:23">
      <c t="s" r="A40" s="4">
        <v>1005</v>
      </c>
    </row>
    <row r="41" spans="1:23">
      <c t="s" r="A41" s="3">
        <v>987</v>
      </c>
    </row>
    <row r="42" spans="1:23">
      <c t="s" r="A42" s="4">
        <v>988</v>
      </c>
      <c t="n" r="V42" s="6">
        <v>-82</v>
      </c>
    </row>
    <row r="43" spans="1:23">
      <c t="s" r="A43" s="4">
        <v>113</v>
      </c>
    </row>
    <row r="44" spans="1:23">
      <c t="s" r="A44" s="3">
        <v>987</v>
      </c>
    </row>
    <row r="45" spans="1:23">
      <c t="s" r="A45" s="4">
        <v>988</v>
      </c>
      <c t="n" r="V45" s="6">
        <v>117</v>
      </c>
    </row>
    <row r="46" spans="1:23">
      <c t="s" r="A46" s="4">
        <v>989</v>
      </c>
      <c t="n" r="V46" s="6">
        <v>133</v>
      </c>
    </row>
    <row r="47" spans="1:23">
      <c t="s" r="A47" s="4">
        <v>124</v>
      </c>
      <c t="n" r="V47" s="7">
        <v>-18</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1006</v>
      </c>
      <c t="s" r="B1" s="2">
        <v>1</v>
      </c>
    </row>
    <row r="2" spans="1:3">
      <c t="s" r="B2" s="2">
        <v>130</v>
      </c>
      <c t="s" r="C2" s="2">
        <v>131</v>
      </c>
    </row>
    <row r="3" spans="1:3">
      <c t="s" r="A3" s="3">
        <v>1007</v>
      </c>
    </row>
    <row r="4" spans="1:3">
      <c t="s" r="A4" s="4">
        <v>1008</v>
      </c>
      <c t="s" r="B4" s="4">
        <v>1009</v>
      </c>
    </row>
    <row r="5" spans="1:3">
      <c t="s" r="A5" s="4">
        <v>1010</v>
      </c>
      <c t="n" r="B5" s="7">
        <v>1311</v>
      </c>
      <c t="n" r="C5" s="7">
        <v>2243</v>
      </c>
    </row>
    <row r="6" spans="1:3">
      <c t="s" r="A6" s="4">
        <v>1011</v>
      </c>
    </row>
    <row r="7" spans="1:3">
      <c t="s" r="A7" s="3">
        <v>1007</v>
      </c>
    </row>
    <row r="8" spans="1:3">
      <c t="s" r="A8" s="4">
        <v>1012</v>
      </c>
      <c t="n" r="B8" s="6">
        <v>12</v>
      </c>
    </row>
    <row r="9" spans="1:3">
      <c t="s" r="A9" s="4">
        <v>1013</v>
      </c>
      <c t="s" r="B9" s="4">
        <v>1014</v>
      </c>
    </row>
    <row r="10" spans="1:3">
      <c t="s" r="A10" s="4">
        <v>1015</v>
      </c>
      <c t="n" r="B10" s="7">
        <v>340</v>
      </c>
      <c t="n" r="C10" s="7">
        <v>462</v>
      </c>
    </row>
    <row r="11" spans="1:3">
      <c t="s" r="A11" s="4">
        <v>1016</v>
      </c>
    </row>
    <row r="12" spans="1:3">
      <c t="s" r="A12" s="3">
        <v>1007</v>
      </c>
    </row>
    <row r="13" spans="1:3">
      <c t="s" r="A13" s="4">
        <v>1012</v>
      </c>
      <c t="n" r="B13" s="6">
        <v>2</v>
      </c>
    </row>
    <row r="14" spans="1:3">
      <c t="s" r="A14" s="4">
        <v>1017</v>
      </c>
      <c t="n" r="B14" s="7">
        <v>1195</v>
      </c>
    </row>
    <row r="15" spans="1:3">
      <c t="s" r="A15" s="4">
        <v>1018</v>
      </c>
    </row>
    <row r="16" spans="1:3">
      <c t="s" r="A16" s="3">
        <v>1007</v>
      </c>
    </row>
    <row r="17" spans="1:3">
      <c t="s" r="A17" s="4">
        <v>1012</v>
      </c>
      <c t="n" r="B17" s="6">
        <v>10</v>
      </c>
    </row>
    <row r="18" spans="1:3">
      <c t="s" r="A18" s="4">
        <v>1019</v>
      </c>
    </row>
    <row r="19" spans="1:3">
      <c t="s" r="A19" s="3">
        <v>1007</v>
      </c>
    </row>
    <row r="20" spans="1:3">
      <c t="s" r="A20" s="4">
        <v>1020</v>
      </c>
      <c t="s" r="B20" s="4">
        <v>1021</v>
      </c>
    </row>
    <row r="21" spans="1:3">
      <c t="s" r="A21" s="4">
        <v>1022</v>
      </c>
    </row>
    <row r="22" spans="1:3">
      <c t="s" r="A22" s="3">
        <v>1007</v>
      </c>
    </row>
    <row r="23" spans="1:3">
      <c t="s" r="A23" s="4">
        <v>1020</v>
      </c>
      <c t="s" r="B23" s="4">
        <v>928</v>
      </c>
    </row>
    <row r="24" spans="1:3">
      <c t="s" r="A24" s="4">
        <v>1023</v>
      </c>
    </row>
    <row r="25" spans="1:3">
      <c t="s" r="A25" s="3">
        <v>1007</v>
      </c>
    </row>
    <row r="26" spans="1:3">
      <c t="s" r="A26" s="4">
        <v>1020</v>
      </c>
      <c t="s" r="B26" s="4">
        <v>775</v>
      </c>
    </row>
    <row r="27" spans="1:3">
      <c t="s" r="A27" s="4">
        <v>1024</v>
      </c>
    </row>
    <row r="28" spans="1:3">
      <c t="s" r="A28" s="3">
        <v>1007</v>
      </c>
    </row>
    <row r="29" spans="1:3">
      <c t="s" r="A29" s="4">
        <v>1020</v>
      </c>
      <c t="s" r="B29" s="4">
        <v>928</v>
      </c>
    </row>
    <row r="30" spans="1:3">
      <c t="s" r="A30" s="4">
        <v>1025</v>
      </c>
    </row>
    <row r="31" spans="1:3">
      <c t="s" r="A31" s="3">
        <v>1007</v>
      </c>
    </row>
    <row r="32" spans="1:3">
      <c t="s" r="A32" s="4">
        <v>1020</v>
      </c>
      <c t="s" r="B32" s="4">
        <v>1026</v>
      </c>
    </row>
    <row r="33" spans="1:3">
      <c t="s" r="A33" s="4">
        <v>1027</v>
      </c>
    </row>
    <row r="34" spans="1:3">
      <c t="s" r="A34" s="3">
        <v>1007</v>
      </c>
    </row>
    <row r="35" spans="1:3">
      <c t="s" r="A35" s="4">
        <v>1010</v>
      </c>
      <c t="n" r="B35" s="7">
        <v>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s>
  <sheetData>
    <row r="1" spans="1:4">
      <c t="s" r="A1" s="1">
        <v>1028</v>
      </c>
      <c t="s" r="B1" s="2">
        <v>1029</v>
      </c>
      <c t="s" r="C1" s="2">
        <v>1</v>
      </c>
    </row>
    <row r="2" spans="1:4">
      <c t="s" r="B2" s="2">
        <v>1030</v>
      </c>
      <c t="s" r="C2" s="2">
        <v>26</v>
      </c>
      <c t="s" r="D2" s="2">
        <v>27</v>
      </c>
    </row>
    <row r="3" spans="1:4">
      <c t="s" r="A3" s="4">
        <v>1031</v>
      </c>
    </row>
    <row r="4" spans="1:4">
      <c t="s" r="A4" s="4">
        <v>219</v>
      </c>
      <c t="n" r="C4" s="7">
        <v>2</v>
      </c>
      <c t="n" r="D4" s="7">
        <v>36</v>
      </c>
    </row>
    <row r="5" spans="1:4">
      <c t="s" r="A5" s="4">
        <v>1032</v>
      </c>
      <c t="n" r="C5" s="6">
        <v>126</v>
      </c>
    </row>
    <row r="6" spans="1:4">
      <c t="s" r="A6" s="4">
        <v>1033</v>
      </c>
      <c t="n" r="C6" s="7">
        <v>4</v>
      </c>
    </row>
    <row r="7" spans="1:4">
      <c t="s" r="A7" s="4">
        <v>1034</v>
      </c>
      <c t="s" r="C7" s="4">
        <v>1035</v>
      </c>
    </row>
    <row r="8" spans="1:4">
      <c t="s" r="A8" s="4">
        <v>1036</v>
      </c>
    </row>
    <row r="9" spans="1:4">
      <c t="s" r="A9" s="4">
        <v>219</v>
      </c>
      <c t="n" r="C9" s="7">
        <v>62</v>
      </c>
    </row>
    <row r="10" spans="1:4">
      <c t="s" r="A10" s="4">
        <v>1033</v>
      </c>
      <c t="n" r="C10" s="7">
        <v>9</v>
      </c>
    </row>
    <row r="11" spans="1:4">
      <c t="s" r="A11" s="4">
        <v>1034</v>
      </c>
      <c t="s" r="B11" s="4">
        <v>1037</v>
      </c>
    </row>
  </sheetData>
  <mergeCells count="2">
    <mergeCell ref="A1:A2"/>
    <mergeCell ref="C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39"/>
    <col customWidth="1" max="3" min="3" width="27"/>
    <col customWidth="1" max="4" min="4" width="21"/>
    <col customWidth="1" max="5" min="5" width="21"/>
  </cols>
  <sheetData>
    <row r="1" spans="1:5">
      <c t="s" r="A1" s="1">
        <v>1038</v>
      </c>
      <c t="s" r="B1" s="2">
        <v>1</v>
      </c>
    </row>
    <row r="2" spans="1:5">
      <c t="s" r="B2" s="2">
        <v>1039</v>
      </c>
      <c t="s" r="C2" s="2">
        <v>1040</v>
      </c>
      <c t="s" r="D2" s="2">
        <v>131</v>
      </c>
      <c t="s" r="E2" s="2">
        <v>132</v>
      </c>
    </row>
    <row r="3" spans="1:5">
      <c t="s" r="A3" s="3">
        <v>374</v>
      </c>
    </row>
    <row r="4" spans="1:5">
      <c t="s" r="A4" s="4">
        <v>1041</v>
      </c>
      <c t="s" r="C4" s="4">
        <v>926</v>
      </c>
    </row>
    <row r="5" spans="1:5">
      <c t="s" r="A5" s="4">
        <v>927</v>
      </c>
      <c t="s" r="C5" s="4">
        <v>928</v>
      </c>
    </row>
    <row r="6" spans="1:5">
      <c t="s" r="A6" s="4">
        <v>929</v>
      </c>
      <c t="s" r="C6" s="4">
        <v>926</v>
      </c>
    </row>
    <row r="7" spans="1:5">
      <c t="s" r="A7" s="4">
        <v>931</v>
      </c>
      <c t="s" r="C7" s="4">
        <v>932</v>
      </c>
    </row>
    <row r="8" spans="1:5">
      <c t="s" r="A8" s="4">
        <v>1042</v>
      </c>
      <c t="s" r="C8" s="4">
        <v>479</v>
      </c>
    </row>
    <row r="9" spans="1:5">
      <c t="s" r="A9" s="4">
        <v>933</v>
      </c>
      <c t="s" r="C9" s="4">
        <v>775</v>
      </c>
    </row>
    <row r="10" spans="1:5">
      <c t="s" r="A10" s="4">
        <v>1043</v>
      </c>
      <c t="n" r="B10" s="7">
        <v>51000000</v>
      </c>
      <c t="n" r="C10" s="7">
        <v>51000000</v>
      </c>
      <c t="n" r="D10" s="7">
        <v>99000000</v>
      </c>
      <c t="n" r="E10" s="7">
        <v>169000000</v>
      </c>
    </row>
    <row r="11" spans="1:5">
      <c t="s" r="A11" s="4">
        <v>1044</v>
      </c>
      <c t="n" r="B11" s="6">
        <v>28000000</v>
      </c>
      <c t="n" r="C11" s="6">
        <v>28000000</v>
      </c>
      <c t="n" r="D11" s="6">
        <v>29000000</v>
      </c>
    </row>
    <row r="12" spans="1:5">
      <c t="s" r="A12" s="4">
        <v>1045</v>
      </c>
      <c t="n" r="B12" s="6">
        <v>23000000</v>
      </c>
      <c t="n" r="C12" s="6">
        <v>23000000</v>
      </c>
      <c t="n" r="D12" s="6">
        <v>70000000</v>
      </c>
    </row>
    <row r="13" spans="1:5">
      <c t="s" r="A13" s="4">
        <v>1046</v>
      </c>
      <c t="n" r="B13" s="6">
        <v>1358000000</v>
      </c>
      <c t="n" r="C13" s="6">
        <v>1358000000</v>
      </c>
      <c t="n" r="D13" s="6">
        <v>1358000000</v>
      </c>
    </row>
    <row r="14" spans="1:5">
      <c t="s" r="A14" s="4">
        <v>1047</v>
      </c>
      <c t="n" r="C14" s="7">
        <v>-29000000</v>
      </c>
      <c t="n" r="D14" s="6">
        <v>23000000</v>
      </c>
      <c t="n" r="E14" s="6">
        <v>66000000</v>
      </c>
    </row>
    <row r="15" spans="1:5">
      <c t="s" r="A15" s="4">
        <v>934</v>
      </c>
      <c t="n" r="C15" s="6">
        <v>1</v>
      </c>
    </row>
    <row r="16" spans="1:5">
      <c t="s" r="A16" s="4">
        <v>383</v>
      </c>
    </row>
    <row r="17" spans="1:5">
      <c t="s" r="A17" s="3">
        <v>374</v>
      </c>
    </row>
    <row r="18" spans="1:5">
      <c t="s" r="A18" s="4">
        <v>933</v>
      </c>
      <c t="s" r="C18" s="4">
        <v>775</v>
      </c>
    </row>
    <row r="19" spans="1:5">
      <c t="s" r="A19" s="4">
        <v>1048</v>
      </c>
      <c t="n" r="B19" s="6">
        <v>1000000</v>
      </c>
      <c t="n" r="C19" s="7">
        <v>1000000</v>
      </c>
      <c t="n" r="D19" s="6">
        <v>5000000</v>
      </c>
    </row>
    <row r="20" spans="1:5">
      <c t="s" r="A20" s="4">
        <v>1049</v>
      </c>
      <c t="s" r="C20" s="4">
        <v>1050</v>
      </c>
    </row>
    <row r="21" spans="1:5">
      <c t="s" r="A21" s="4">
        <v>1047</v>
      </c>
      <c t="n" r="C21" s="7">
        <v>-12000000</v>
      </c>
      <c t="n" r="D21" s="6">
        <v>-15000000</v>
      </c>
      <c t="n" r="E21" s="6">
        <v>21000000</v>
      </c>
    </row>
    <row r="22" spans="1:5">
      <c t="s" r="A22" s="4">
        <v>945</v>
      </c>
    </row>
    <row r="23" spans="1:5">
      <c t="s" r="A23" s="3">
        <v>374</v>
      </c>
    </row>
    <row r="24" spans="1:5">
      <c t="s" r="A24" s="4">
        <v>933</v>
      </c>
      <c t="s" r="C24" s="4">
        <v>946</v>
      </c>
    </row>
    <row r="25" spans="1:5">
      <c t="s" r="A25" s="4">
        <v>1051</v>
      </c>
    </row>
    <row r="26" spans="1:5">
      <c t="s" r="A26" s="3">
        <v>374</v>
      </c>
    </row>
    <row r="27" spans="1:5">
      <c t="s" r="A27" s="4">
        <v>1042</v>
      </c>
      <c t="s" r="C27" s="4">
        <v>479</v>
      </c>
    </row>
    <row r="28" spans="1:5">
      <c t="s" r="A28" s="4">
        <v>1052</v>
      </c>
    </row>
    <row r="29" spans="1:5">
      <c t="s" r="A29" s="3">
        <v>374</v>
      </c>
    </row>
    <row r="30" spans="1:5">
      <c t="s" r="A30" s="4">
        <v>1048</v>
      </c>
      <c t="n" r="B30" s="7">
        <v>0</v>
      </c>
      <c t="n" r="C30" s="7">
        <v>0</v>
      </c>
      <c t="n" r="D30" s="6">
        <v>1000000</v>
      </c>
    </row>
    <row r="31" spans="1:5">
      <c t="s" r="A31" s="4">
        <v>1047</v>
      </c>
      <c t="n" r="C31" s="7">
        <v>-1000000</v>
      </c>
      <c t="n" r="D31" s="6">
        <v>1000000</v>
      </c>
      <c t="n" r="E31" s="6">
        <v>1000000</v>
      </c>
    </row>
    <row r="32" spans="1:5">
      <c t="s" r="A32" s="4">
        <v>1053</v>
      </c>
      <c t="n" r="B32" s="6">
        <v>934830</v>
      </c>
      <c t="n" r="C32" s="6">
        <v>934830</v>
      </c>
    </row>
    <row r="33" spans="1:5">
      <c t="s" r="A33" s="4">
        <v>1054</v>
      </c>
      <c t="n" r="B33" s="6">
        <v>0</v>
      </c>
      <c t="n" r="C33" s="6">
        <v>0</v>
      </c>
    </row>
    <row r="34" spans="1:5">
      <c t="s" r="A34" s="4">
        <v>1055</v>
      </c>
      <c t="n" r="B34" s="7">
        <v>18</v>
      </c>
    </row>
    <row r="35" spans="1:5">
      <c t="s" r="A35" s="4">
        <v>1056</v>
      </c>
      <c t="s" r="C35" s="4">
        <v>1057</v>
      </c>
    </row>
    <row r="36" spans="1:5">
      <c t="s" r="A36" s="4">
        <v>1058</v>
      </c>
      <c t="s" r="C36" s="4">
        <v>1059</v>
      </c>
    </row>
    <row r="37" spans="1:5">
      <c t="s" r="A37" s="4">
        <v>1060</v>
      </c>
    </row>
    <row r="38" spans="1:5">
      <c t="s" r="A38" s="3">
        <v>374</v>
      </c>
    </row>
    <row r="39" spans="1:5">
      <c t="s" r="A39" s="4">
        <v>1048</v>
      </c>
      <c t="n" r="B39" s="7">
        <v>0</v>
      </c>
      <c t="n" r="C39" s="7">
        <v>0</v>
      </c>
      <c t="n" r="D39" s="6">
        <v>2000000</v>
      </c>
    </row>
    <row r="40" spans="1:5">
      <c t="s" r="A40" s="4">
        <v>1047</v>
      </c>
      <c t="n" r="C40" s="7">
        <v>-5000000</v>
      </c>
      <c t="n" r="D40" s="6">
        <v>-2000000</v>
      </c>
      <c t="n" r="E40" s="6">
        <v>1000000</v>
      </c>
    </row>
    <row r="41" spans="1:5">
      <c t="s" r="A41" s="4">
        <v>1061</v>
      </c>
    </row>
    <row r="42" spans="1:5">
      <c t="s" r="A42" s="3">
        <v>374</v>
      </c>
    </row>
    <row r="43" spans="1:5">
      <c t="s" r="A43" s="4">
        <v>1042</v>
      </c>
      <c t="s" r="C43" s="4">
        <v>479</v>
      </c>
    </row>
    <row r="44" spans="1:5">
      <c t="s" r="A44" s="4">
        <v>1048</v>
      </c>
      <c t="n" r="B44" s="6">
        <v>10000000</v>
      </c>
      <c t="n" r="C44" s="7">
        <v>10000000</v>
      </c>
      <c t="n" r="D44" s="6">
        <v>12000000</v>
      </c>
    </row>
    <row r="45" spans="1:5">
      <c t="s" r="A45" s="4">
        <v>1049</v>
      </c>
      <c t="s" r="C45" s="4">
        <v>1050</v>
      </c>
    </row>
    <row r="46" spans="1:5">
      <c t="s" r="A46" s="4">
        <v>1047</v>
      </c>
      <c t="n" r="C46" s="7">
        <v>1000000</v>
      </c>
      <c t="n" r="D46" s="6">
        <v>4000000</v>
      </c>
      <c t="n" r="E46" s="6">
        <v>11000000</v>
      </c>
    </row>
    <row r="47" spans="1:5">
      <c t="s" r="A47" s="4">
        <v>1056</v>
      </c>
      <c t="s" r="C47" s="4">
        <v>479</v>
      </c>
    </row>
    <row r="48" spans="1:5">
      <c t="s" r="A48" s="4">
        <v>1062</v>
      </c>
      <c t="n" r="C48" s="6">
        <v>2</v>
      </c>
    </row>
    <row r="49" spans="1:5">
      <c t="s" r="A49" s="4">
        <v>1063</v>
      </c>
    </row>
    <row r="50" spans="1:5">
      <c t="s" r="A50" s="3">
        <v>374</v>
      </c>
    </row>
    <row r="51" spans="1:5">
      <c t="s" r="A51" s="4">
        <v>1064</v>
      </c>
      <c t="n" r="C51" s="16">
        <v>15</v>
      </c>
    </row>
    <row r="52" spans="1:5">
      <c t="s" r="A52" s="4">
        <v>1047</v>
      </c>
      <c t="n" r="C52" s="7">
        <v>-5000000</v>
      </c>
      <c t="n" r="D52" s="6">
        <v>1000000</v>
      </c>
      <c t="n" r="E52" s="6">
        <v>2000000</v>
      </c>
    </row>
    <row r="53" spans="1:5">
      <c t="s" r="A53" s="4">
        <v>1065</v>
      </c>
    </row>
    <row r="54" spans="1:5">
      <c t="s" r="A54" s="3">
        <v>374</v>
      </c>
    </row>
    <row r="55" spans="1:5">
      <c t="s" r="A55" s="4">
        <v>1042</v>
      </c>
      <c t="s" r="C55" s="4">
        <v>479</v>
      </c>
    </row>
    <row r="56" spans="1:5">
      <c t="s" r="A56" s="4">
        <v>1048</v>
      </c>
      <c t="n" r="B56" s="6">
        <v>26000000</v>
      </c>
      <c t="n" r="C56" s="7">
        <v>26000000</v>
      </c>
      <c t="n" r="D56" s="6">
        <v>57000000</v>
      </c>
    </row>
    <row r="57" spans="1:5">
      <c t="s" r="A57" s="4">
        <v>1049</v>
      </c>
      <c t="s" r="C57" s="4">
        <v>1066</v>
      </c>
    </row>
    <row r="58" spans="1:5">
      <c t="s" r="A58" s="4">
        <v>1046</v>
      </c>
      <c t="n" r="B58" s="6">
        <v>11000000</v>
      </c>
      <c t="n" r="C58" s="7">
        <v>11000000</v>
      </c>
      <c t="n" r="D58" s="6">
        <v>11000000</v>
      </c>
    </row>
    <row r="59" spans="1:5">
      <c t="s" r="A59" s="4">
        <v>1047</v>
      </c>
      <c t="n" r="C59" s="7">
        <v>-7000000</v>
      </c>
      <c t="n" r="D59" s="6">
        <v>36000000</v>
      </c>
      <c t="n" r="E59" s="6">
        <v>45000000</v>
      </c>
    </row>
    <row r="60" spans="1:5">
      <c t="s" r="A60" s="4">
        <v>934</v>
      </c>
      <c t="n" r="C60" s="6">
        <v>1</v>
      </c>
    </row>
    <row r="61" spans="1:5">
      <c t="s" r="A61" s="4">
        <v>1067</v>
      </c>
    </row>
    <row r="62" spans="1:5">
      <c t="s" r="A62" s="3">
        <v>374</v>
      </c>
    </row>
    <row r="63" spans="1:5">
      <c t="s" r="A63" s="4">
        <v>1068</v>
      </c>
      <c t="s" r="C63" s="4">
        <v>1069</v>
      </c>
    </row>
    <row r="64" spans="1:5">
      <c t="s" r="A64" s="4">
        <v>1070</v>
      </c>
    </row>
    <row r="65" spans="1:5">
      <c t="s" r="A65" s="3">
        <v>374</v>
      </c>
    </row>
    <row r="66" spans="1:5">
      <c t="s" r="A66" s="4">
        <v>1068</v>
      </c>
      <c t="s" r="C66" s="4">
        <v>1071</v>
      </c>
    </row>
    <row r="67" spans="1:5">
      <c t="s" r="A67" s="4">
        <v>1072</v>
      </c>
    </row>
    <row r="68" spans="1:5">
      <c t="s" r="A68" s="3">
        <v>374</v>
      </c>
    </row>
    <row r="69" spans="1:5">
      <c t="s" r="A69" s="4">
        <v>1043</v>
      </c>
      <c t="n" r="B69" s="7">
        <v>0</v>
      </c>
      <c t="n" r="C69" s="7">
        <v>0</v>
      </c>
    </row>
    <row r="70" spans="1:5">
      <c t="s" r="A70" s="4">
        <v>1047</v>
      </c>
      <c t="n" r="D70" s="7">
        <v>-2000000</v>
      </c>
      <c t="n" r="E70" s="7">
        <v>-15000000</v>
      </c>
    </row>
    <row r="71" spans="1:5">
      <c t="s" r="A71" s="4">
        <v>941</v>
      </c>
    </row>
    <row r="72" spans="1:5">
      <c t="s" r="A72" s="3">
        <v>374</v>
      </c>
    </row>
    <row r="73" spans="1:5">
      <c t="s" r="A73" s="4">
        <v>1041</v>
      </c>
      <c t="s" r="C73" s="4">
        <v>926</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8"/>
    <col customWidth="1" max="2" min="2" width="24"/>
    <col customWidth="1" max="3" min="3" width="24"/>
    <col customWidth="1" max="4" min="4" width="26"/>
    <col customWidth="1" max="5" min="5" width="26"/>
  </cols>
  <sheetData>
    <row r="1" spans="1:5">
      <c t="s" r="A1" s="1">
        <v>1073</v>
      </c>
      <c t="s" r="B1" s="2">
        <v>1</v>
      </c>
    </row>
    <row r="2" spans="1:5">
      <c t="s" r="B2" s="2">
        <v>978</v>
      </c>
      <c t="s" r="C2" s="2">
        <v>980</v>
      </c>
      <c t="s" r="D2" s="2">
        <v>1074</v>
      </c>
      <c t="s" r="E2" s="2">
        <v>1075</v>
      </c>
    </row>
    <row r="3" spans="1:5">
      <c t="s" r="A3" s="4">
        <v>393</v>
      </c>
    </row>
    <row r="4" spans="1:5">
      <c t="s" r="A4" s="4">
        <v>1076</v>
      </c>
      <c t="s" r="B4" s="4">
        <v>1077</v>
      </c>
      <c t="s" r="C4" s="4">
        <v>1078</v>
      </c>
    </row>
    <row r="5" spans="1:5">
      <c t="s" r="A5" s="4">
        <v>1079</v>
      </c>
      <c t="s" r="B5" s="4">
        <v>1080</v>
      </c>
      <c t="s" r="C5" s="4">
        <v>1081</v>
      </c>
    </row>
    <row r="6" spans="1:5">
      <c t="s" r="A6" s="4">
        <v>1082</v>
      </c>
      <c t="s" r="B6" s="4">
        <v>1083</v>
      </c>
      <c t="s" r="C6" s="4">
        <v>1084</v>
      </c>
    </row>
    <row r="7" spans="1:5">
      <c t="s" r="A7" s="4">
        <v>1085</v>
      </c>
      <c t="s" r="B7" s="4">
        <v>1086</v>
      </c>
      <c t="s" r="C7" s="4">
        <v>1050</v>
      </c>
    </row>
    <row r="8" spans="1:5">
      <c t="s" r="A8" s="4">
        <v>1087</v>
      </c>
      <c t="n" r="B8" s="8">
        <v>5.09</v>
      </c>
      <c t="n" r="C8" s="8">
        <v>13.87</v>
      </c>
    </row>
    <row r="9" spans="1:5">
      <c t="s" r="A9" s="4">
        <v>388</v>
      </c>
    </row>
    <row r="10" spans="1:5">
      <c t="s" r="A10" s="4">
        <v>1076</v>
      </c>
      <c t="s" r="B10" s="4">
        <v>1077</v>
      </c>
      <c t="s" r="C10" s="4">
        <v>1078</v>
      </c>
    </row>
    <row r="11" spans="1:5">
      <c t="s" r="A11" s="4">
        <v>1079</v>
      </c>
      <c t="s" r="B11" s="4">
        <v>1088</v>
      </c>
      <c t="s" r="C11" s="4">
        <v>1089</v>
      </c>
    </row>
    <row r="12" spans="1:5">
      <c t="s" r="A12" s="4">
        <v>1082</v>
      </c>
      <c t="s" r="B12" s="4">
        <v>1090</v>
      </c>
      <c t="s" r="C12" s="4">
        <v>1091</v>
      </c>
    </row>
    <row r="13" spans="1:5">
      <c t="s" r="A13" s="4">
        <v>1085</v>
      </c>
      <c t="s" r="B13" s="4">
        <v>1050</v>
      </c>
      <c t="s" r="C13" s="4">
        <v>1092</v>
      </c>
    </row>
    <row r="14" spans="1:5">
      <c t="s" r="A14" s="4">
        <v>1093</v>
      </c>
      <c t="n" r="D14" s="10">
        <v>7.03</v>
      </c>
      <c t="n" r="E14" s="10">
        <v>16.1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2</v>
      </c>
      <c t="s" r="B1" s="2">
        <v>1</v>
      </c>
    </row>
    <row r="2" spans="1:2">
      <c t="s" r="B2" s="2">
        <v>26</v>
      </c>
    </row>
    <row r="3" spans="1:2">
      <c t="s" r="A3" s="3">
        <v>173</v>
      </c>
    </row>
    <row r="4" spans="1:2">
      <c t="s" r="A4" s="4">
        <v>172</v>
      </c>
      <c t="s" r="B4" s="4">
        <v>17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94</v>
      </c>
      <c t="s" r="B1" s="2">
        <v>1</v>
      </c>
    </row>
    <row r="2" spans="1:4">
      <c t="s" r="B2" s="2">
        <v>26</v>
      </c>
      <c t="s" r="C2" s="2">
        <v>27</v>
      </c>
      <c t="s" r="D2" s="2">
        <v>28</v>
      </c>
    </row>
    <row r="3" spans="1:4">
      <c t="s" r="A3" s="3">
        <v>374</v>
      </c>
    </row>
    <row r="4" spans="1:4">
      <c t="s" r="A4" s="4">
        <v>1095</v>
      </c>
      <c t="n" r="B4" s="7">
        <v>-29</v>
      </c>
      <c t="n" r="C4" s="7">
        <v>25</v>
      </c>
      <c t="n" r="D4" s="7">
        <v>63</v>
      </c>
    </row>
    <row r="5" spans="1:4">
      <c t="s" r="A5" s="4">
        <v>1096</v>
      </c>
      <c t="n" r="C5" s="6">
        <v>-2</v>
      </c>
      <c t="n" r="D5" s="6">
        <v>3</v>
      </c>
    </row>
    <row r="6" spans="1:4">
      <c t="s" r="A6" s="4">
        <v>1097</v>
      </c>
      <c t="n" r="B6" s="6">
        <v>-29</v>
      </c>
      <c t="n" r="C6" s="6">
        <v>23</v>
      </c>
      <c t="n" r="D6" s="6">
        <v>66</v>
      </c>
    </row>
    <row r="7" spans="1:4">
      <c t="s" r="A7" s="4">
        <v>1098</v>
      </c>
      <c t="n" r="B7" s="6">
        <v>10</v>
      </c>
      <c t="n" r="C7" s="6">
        <v>-6</v>
      </c>
      <c t="n" r="D7" s="6">
        <v>-22</v>
      </c>
    </row>
    <row r="8" spans="1:4">
      <c t="s" r="A8" s="4">
        <v>1099</v>
      </c>
      <c t="n" r="B8" s="6">
        <v>-19</v>
      </c>
      <c t="n" r="C8" s="6">
        <v>17</v>
      </c>
      <c t="n" r="D8" s="6">
        <v>44</v>
      </c>
    </row>
    <row r="9" spans="1:4">
      <c t="s" r="A9" s="4">
        <v>1100</v>
      </c>
    </row>
    <row r="10" spans="1:4">
      <c t="s" r="A10" s="3">
        <v>374</v>
      </c>
    </row>
    <row r="11" spans="1:4">
      <c t="s" r="A11" s="4">
        <v>1099</v>
      </c>
      <c t="n" r="B11" s="6">
        <v>-12</v>
      </c>
      <c t="n" r="C11" s="6">
        <v>5</v>
      </c>
      <c t="n" r="D11" s="6">
        <v>26</v>
      </c>
    </row>
    <row r="12" spans="1:4">
      <c t="s" r="A12" s="4">
        <v>1101</v>
      </c>
    </row>
    <row r="13" spans="1:4">
      <c t="s" r="A13" s="3">
        <v>374</v>
      </c>
    </row>
    <row r="14" spans="1:4">
      <c t="s" r="A14" s="4">
        <v>1099</v>
      </c>
      <c t="n" r="B14" s="7">
        <v>-7</v>
      </c>
      <c t="n" r="C14" s="7">
        <v>12</v>
      </c>
      <c t="n" r="D14" s="7">
        <v>1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102</v>
      </c>
      <c t="s" r="B1" s="2">
        <v>26</v>
      </c>
      <c t="s" r="C1" s="2">
        <v>27</v>
      </c>
      <c t="s" r="D1" s="2">
        <v>28</v>
      </c>
    </row>
    <row r="2" spans="1:4">
      <c t="s" r="A2" s="3">
        <v>223</v>
      </c>
    </row>
    <row r="3" spans="1:4">
      <c t="s" r="A3" s="4">
        <v>1103</v>
      </c>
      <c t="n" r="B3" s="7">
        <v>47</v>
      </c>
      <c t="n" r="C3" s="7">
        <v>78</v>
      </c>
      <c t="n" r="D3" s="7">
        <v>121</v>
      </c>
    </row>
    <row r="4" spans="1:4">
      <c t="s" r="A4" s="4">
        <v>1104</v>
      </c>
      <c t="n" r="B4" s="6">
        <v>4</v>
      </c>
      <c t="n" r="C4" s="6">
        <v>21</v>
      </c>
      <c t="n" r="D4" s="6">
        <v>48</v>
      </c>
    </row>
    <row r="5" spans="1:4">
      <c t="s" r="A5" s="4">
        <v>1105</v>
      </c>
      <c t="n" r="B5" s="7">
        <v>51</v>
      </c>
      <c t="n" r="C5" s="7">
        <v>99</v>
      </c>
      <c t="n" r="D5" s="7">
        <v>169</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06</v>
      </c>
      <c t="s" r="B1" s="2">
        <v>1</v>
      </c>
    </row>
    <row r="2" spans="1:3">
      <c t="s" r="B2" s="2">
        <v>26</v>
      </c>
      <c t="s" r="C2" s="2">
        <v>27</v>
      </c>
    </row>
    <row r="3" spans="1:3">
      <c t="s" r="A3" s="3">
        <v>374</v>
      </c>
    </row>
    <row r="4" spans="1:3">
      <c t="s" r="A4" s="4">
        <v>1107</v>
      </c>
      <c t="n" r="B4" s="6">
        <v>20401</v>
      </c>
      <c t="n" r="C4" s="6">
        <v>22512</v>
      </c>
    </row>
    <row r="5" spans="1:3">
      <c t="s" r="A5" s="4">
        <v>1108</v>
      </c>
      <c t="n" r="B5" s="6">
        <v>1934</v>
      </c>
      <c t="n" r="C5" s="6">
        <v>5271</v>
      </c>
    </row>
    <row r="6" spans="1:3">
      <c t="s" r="A6" s="4">
        <v>1109</v>
      </c>
      <c t="n" r="C6" s="6">
        <v>-1443</v>
      </c>
    </row>
    <row r="7" spans="1:3">
      <c t="s" r="A7" s="4">
        <v>1110</v>
      </c>
      <c t="n" r="C7" s="6">
        <v>-1</v>
      </c>
    </row>
    <row r="8" spans="1:3">
      <c t="s" r="A8" s="4">
        <v>1111</v>
      </c>
      <c t="n" r="B8" s="6">
        <v>-2574</v>
      </c>
      <c t="n" r="C8" s="6">
        <v>-4656</v>
      </c>
    </row>
    <row r="9" spans="1:3">
      <c t="s" r="A9" s="4">
        <v>1112</v>
      </c>
      <c t="n" r="B9" s="6">
        <v>-2392</v>
      </c>
      <c t="n" r="C9" s="6">
        <v>-1282</v>
      </c>
    </row>
    <row r="10" spans="1:3">
      <c t="s" r="A10" s="4">
        <v>1113</v>
      </c>
      <c t="n" r="B10" s="6">
        <v>17369</v>
      </c>
      <c t="n" r="C10" s="6">
        <v>20401</v>
      </c>
    </row>
    <row r="11" spans="1:3">
      <c t="s" r="A11" s="4">
        <v>1114</v>
      </c>
      <c t="n" r="B11" s="6">
        <v>9981</v>
      </c>
      <c t="n" r="C11" s="6">
        <v>9951</v>
      </c>
    </row>
    <row r="12" spans="1:3">
      <c t="s" r="A12" s="4">
        <v>1115</v>
      </c>
      <c t="n" r="B12" s="10">
        <v>22.3</v>
      </c>
      <c t="n" r="C12" s="10">
        <v>23.11</v>
      </c>
    </row>
    <row r="13" spans="1:3">
      <c t="s" r="A13" s="4">
        <v>1116</v>
      </c>
      <c t="n" r="B13" s="12">
        <v>14.42</v>
      </c>
      <c t="n" r="C13" s="12">
        <v>20.57</v>
      </c>
    </row>
    <row r="14" spans="1:3">
      <c t="s" r="A14" s="4">
        <v>1117</v>
      </c>
      <c t="n" r="C14" s="12">
        <v>19.84</v>
      </c>
    </row>
    <row r="15" spans="1:3">
      <c t="s" r="A15" s="4">
        <v>1118</v>
      </c>
      <c t="n" r="C15" s="12">
        <v>18.06</v>
      </c>
    </row>
    <row r="16" spans="1:3">
      <c t="s" r="A16" s="4">
        <v>1119</v>
      </c>
      <c t="n" r="B16" s="12">
        <v>20.89</v>
      </c>
      <c t="n" r="C16" s="12">
        <v>23.16</v>
      </c>
    </row>
    <row r="17" spans="1:3">
      <c t="s" r="A17" s="4">
        <v>1120</v>
      </c>
      <c t="n" r="B17" s="12">
        <v>32.63</v>
      </c>
      <c t="n" r="C17" s="12">
        <v>29.06</v>
      </c>
    </row>
    <row r="18" spans="1:3">
      <c t="s" r="A18" s="4">
        <v>1121</v>
      </c>
      <c t="n" r="B18" s="12">
        <v>20.21</v>
      </c>
      <c t="n" r="C18" s="12">
        <v>22.3</v>
      </c>
    </row>
    <row r="19" spans="1:3">
      <c t="s" r="A19" s="4">
        <v>1122</v>
      </c>
      <c t="n" r="B19" s="10">
        <v>21.71</v>
      </c>
      <c t="n" r="C19" s="10">
        <v>25.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1123</v>
      </c>
      <c t="s" r="B1" s="2">
        <v>1</v>
      </c>
    </row>
    <row r="2" spans="1:4">
      <c t="s" r="B2" s="2">
        <v>26</v>
      </c>
      <c t="s" r="C2" s="2">
        <v>27</v>
      </c>
      <c t="s" r="D2" s="2">
        <v>28</v>
      </c>
    </row>
    <row r="3" spans="1:4">
      <c t="s" r="A3" s="3">
        <v>1124</v>
      </c>
    </row>
    <row r="4" spans="1:4">
      <c t="s" r="A4" s="4">
        <v>1125</v>
      </c>
      <c t="n" r="B4" s="6">
        <v>17369</v>
      </c>
      <c t="n" r="C4" s="6">
        <v>20401</v>
      </c>
      <c t="n" r="D4" s="6">
        <v>22512</v>
      </c>
    </row>
    <row r="5" spans="1:4">
      <c t="s" r="A5" s="4">
        <v>1126</v>
      </c>
      <c t="s" r="B5" s="4">
        <v>1127</v>
      </c>
    </row>
    <row r="6" spans="1:4">
      <c t="s" r="A6" s="4">
        <v>1128</v>
      </c>
      <c t="n" r="B6" s="10">
        <v>20.21</v>
      </c>
      <c t="n" r="C6" s="10">
        <v>22.3</v>
      </c>
      <c t="n" r="D6" s="10">
        <v>23.11</v>
      </c>
    </row>
    <row r="7" spans="1:4">
      <c t="s" r="A7" s="4">
        <v>1129</v>
      </c>
      <c t="n" r="B7" s="6">
        <v>9981</v>
      </c>
      <c t="n" r="C7" s="6">
        <v>9951</v>
      </c>
    </row>
    <row r="8" spans="1:4">
      <c t="s" r="A8" s="4">
        <v>1130</v>
      </c>
      <c t="n" r="B8" s="10">
        <v>21.71</v>
      </c>
      <c t="n" r="C8" s="10">
        <v>25.4</v>
      </c>
    </row>
    <row r="9" spans="1:4">
      <c t="s" r="A9" s="4">
        <v>1131</v>
      </c>
    </row>
    <row r="10" spans="1:4">
      <c t="s" r="A10" s="3">
        <v>1124</v>
      </c>
    </row>
    <row r="11" spans="1:4">
      <c t="s" r="A11" s="4">
        <v>1132</v>
      </c>
      <c t="n" r="B11" s="6">
        <v>10</v>
      </c>
    </row>
    <row r="12" spans="1:4">
      <c t="s" r="A12" s="4">
        <v>1133</v>
      </c>
      <c t="n" r="B12" s="10">
        <v>19.99</v>
      </c>
    </row>
    <row r="13" spans="1:4">
      <c t="s" r="A13" s="4">
        <v>1125</v>
      </c>
      <c t="n" r="B13" s="6">
        <v>8015</v>
      </c>
    </row>
    <row r="14" spans="1:4">
      <c t="s" r="A14" s="4">
        <v>1126</v>
      </c>
      <c t="s" r="B14" s="4">
        <v>1134</v>
      </c>
    </row>
    <row r="15" spans="1:4">
      <c t="s" r="A15" s="4">
        <v>1128</v>
      </c>
      <c t="n" r="B15" s="10">
        <v>17.25</v>
      </c>
    </row>
    <row r="16" spans="1:4">
      <c t="s" r="A16" s="4">
        <v>1129</v>
      </c>
      <c t="n" r="B16" s="6">
        <v>3606</v>
      </c>
    </row>
    <row r="17" spans="1:4">
      <c t="s" r="A17" s="4">
        <v>1130</v>
      </c>
      <c t="n" r="B17" s="10">
        <v>18.1</v>
      </c>
    </row>
    <row r="18" spans="1:4">
      <c t="s" r="A18" s="4">
        <v>1135</v>
      </c>
    </row>
    <row r="19" spans="1:4">
      <c t="s" r="A19" s="3">
        <v>1124</v>
      </c>
    </row>
    <row r="20" spans="1:4">
      <c t="s" r="A20" s="4">
        <v>1132</v>
      </c>
      <c t="n" r="B20" s="6">
        <v>20</v>
      </c>
    </row>
    <row r="21" spans="1:4">
      <c t="s" r="A21" s="4">
        <v>1133</v>
      </c>
      <c t="n" r="B21" s="10">
        <v>29.99</v>
      </c>
    </row>
    <row r="22" spans="1:4">
      <c t="s" r="A22" s="4">
        <v>1125</v>
      </c>
      <c t="n" r="B22" s="6">
        <v>7659</v>
      </c>
    </row>
    <row r="23" spans="1:4">
      <c t="s" r="A23" s="4">
        <v>1126</v>
      </c>
      <c t="s" r="B23" s="4">
        <v>1136</v>
      </c>
    </row>
    <row r="24" spans="1:4">
      <c t="s" r="A24" s="4">
        <v>1128</v>
      </c>
      <c t="n" r="B24" s="10">
        <v>20.9</v>
      </c>
    </row>
    <row r="25" spans="1:4">
      <c t="s" r="A25" s="4">
        <v>1129</v>
      </c>
      <c t="n" r="B25" s="6">
        <v>4680</v>
      </c>
    </row>
    <row r="26" spans="1:4">
      <c t="s" r="A26" s="4">
        <v>1130</v>
      </c>
      <c t="n" r="B26" s="10">
        <v>21.09</v>
      </c>
    </row>
    <row r="27" spans="1:4">
      <c t="s" r="A27" s="4">
        <v>1137</v>
      </c>
    </row>
    <row r="28" spans="1:4">
      <c t="s" r="A28" s="3">
        <v>1124</v>
      </c>
    </row>
    <row r="29" spans="1:4">
      <c t="s" r="A29" s="4">
        <v>1132</v>
      </c>
      <c t="n" r="B29" s="6">
        <v>30</v>
      </c>
    </row>
    <row r="30" spans="1:4">
      <c t="s" r="A30" s="4">
        <v>1133</v>
      </c>
      <c t="n" r="B30" s="10">
        <v>39.99</v>
      </c>
    </row>
    <row r="31" spans="1:4">
      <c t="s" r="A31" s="4">
        <v>1125</v>
      </c>
      <c t="n" r="B31" s="6">
        <v>1695</v>
      </c>
    </row>
    <row r="32" spans="1:4">
      <c t="s" r="A32" s="4">
        <v>1126</v>
      </c>
      <c t="s" r="B32" s="4">
        <v>1138</v>
      </c>
    </row>
    <row r="33" spans="1:4">
      <c t="s" r="A33" s="4">
        <v>1128</v>
      </c>
      <c t="n" r="B33" s="10">
        <v>31.08</v>
      </c>
    </row>
    <row r="34" spans="1:4">
      <c t="s" r="A34" s="4">
        <v>1129</v>
      </c>
      <c t="n" r="B34" s="6">
        <v>1695</v>
      </c>
    </row>
    <row r="35" spans="1:4">
      <c t="s" r="A35" s="4">
        <v>1130</v>
      </c>
      <c t="n" r="B35" s="10">
        <v>31.0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39</v>
      </c>
      <c t="s" r="B1" s="2">
        <v>1</v>
      </c>
    </row>
    <row r="2" spans="1:3">
      <c t="s" r="B2" s="2">
        <v>26</v>
      </c>
      <c t="s" r="C2" s="2">
        <v>27</v>
      </c>
    </row>
    <row r="3" spans="1:3">
      <c t="s" r="A3" s="4">
        <v>1107</v>
      </c>
      <c t="n" r="B3" s="6">
        <v>12264</v>
      </c>
      <c t="n" r="C3" s="6">
        <v>14930</v>
      </c>
    </row>
    <row r="4" spans="1:3">
      <c t="s" r="A4" s="4">
        <v>1108</v>
      </c>
      <c t="n" r="B4" s="6">
        <v>1444</v>
      </c>
      <c t="n" r="C4" s="6">
        <v>3139</v>
      </c>
    </row>
    <row r="5" spans="1:3">
      <c t="s" r="A5" s="4">
        <v>1109</v>
      </c>
      <c t="n" r="C5" s="6">
        <v>-1095</v>
      </c>
    </row>
    <row r="6" spans="1:3">
      <c t="s" r="A6" s="4">
        <v>1111</v>
      </c>
      <c t="n" r="B6" s="6">
        <v>-1338</v>
      </c>
      <c t="n" r="C6" s="6">
        <v>-4667</v>
      </c>
    </row>
    <row r="7" spans="1:3">
      <c t="s" r="A7" s="4">
        <v>1112</v>
      </c>
      <c t="n" r="B7" s="6">
        <v>-2233</v>
      </c>
      <c t="n" r="C7" s="6">
        <v>-43</v>
      </c>
    </row>
    <row r="8" spans="1:3">
      <c t="s" r="A8" s="4">
        <v>1113</v>
      </c>
      <c t="n" r="B8" s="6">
        <v>10137</v>
      </c>
      <c t="n" r="C8" s="6">
        <v>12264</v>
      </c>
    </row>
    <row r="9" spans="1:3">
      <c t="s" r="A9" s="4">
        <v>1114</v>
      </c>
      <c t="n" r="B9" s="6">
        <v>6149</v>
      </c>
      <c t="n" r="C9" s="6">
        <v>7310</v>
      </c>
    </row>
    <row r="10" spans="1:3">
      <c t="s" r="A10" s="4">
        <v>1115</v>
      </c>
      <c t="n" r="B10" s="8">
        <v>23.04</v>
      </c>
      <c t="n" r="C10" s="8">
        <v>23.79</v>
      </c>
    </row>
    <row r="11" spans="1:3">
      <c t="s" r="A11" s="4">
        <v>1116</v>
      </c>
      <c t="n" r="B11" s="12">
        <v>12.3</v>
      </c>
      <c t="n" r="C11" s="12">
        <v>19.1</v>
      </c>
    </row>
    <row r="12" spans="1:3">
      <c t="s" r="A12" s="4">
        <v>1117</v>
      </c>
      <c t="n" r="C12" s="12">
        <v>19.96</v>
      </c>
    </row>
    <row r="13" spans="1:3">
      <c t="s" r="A13" s="4">
        <v>1119</v>
      </c>
      <c t="n" r="B13" s="6">
        <v>20</v>
      </c>
      <c t="n" r="C13" s="12">
        <v>23.49</v>
      </c>
    </row>
    <row r="14" spans="1:3">
      <c t="s" r="A14" s="4">
        <v>1120</v>
      </c>
      <c t="n" r="B14" s="12">
        <v>30.58</v>
      </c>
      <c t="n" r="C14" s="12">
        <v>26.04</v>
      </c>
    </row>
    <row r="15" spans="1:3">
      <c t="s" r="A15" s="4">
        <v>1121</v>
      </c>
      <c t="n" r="B15" s="12">
        <v>20.26</v>
      </c>
      <c t="n" r="C15" s="12">
        <v>23.04</v>
      </c>
    </row>
    <row r="16" spans="1:3">
      <c t="s" r="A16" s="4">
        <v>1122</v>
      </c>
      <c t="n" r="B16" s="8">
        <v>22.49</v>
      </c>
      <c t="n" r="C16" s="8">
        <v>25.97</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1140</v>
      </c>
      <c t="s" r="B1" s="2">
        <v>1</v>
      </c>
    </row>
    <row r="2" spans="1:4">
      <c t="s" r="B2" s="2">
        <v>26</v>
      </c>
      <c t="s" r="C2" s="2">
        <v>27</v>
      </c>
      <c t="s" r="D2" s="2">
        <v>28</v>
      </c>
    </row>
    <row r="3" spans="1:4">
      <c t="s" r="A3" s="4">
        <v>1125</v>
      </c>
      <c t="n" r="B3" s="6">
        <v>10137</v>
      </c>
      <c t="n" r="C3" s="6">
        <v>12264</v>
      </c>
      <c t="n" r="D3" s="6">
        <v>14930</v>
      </c>
    </row>
    <row r="4" spans="1:4">
      <c t="s" r="A4" s="4">
        <v>1126</v>
      </c>
      <c t="s" r="B4" s="4">
        <v>1141</v>
      </c>
    </row>
    <row r="5" spans="1:4">
      <c t="s" r="A5" s="4">
        <v>1128</v>
      </c>
      <c t="n" r="B5" s="8">
        <v>20.26</v>
      </c>
      <c t="n" r="C5" s="8">
        <v>23.04</v>
      </c>
      <c t="n" r="D5" s="8">
        <v>23.79</v>
      </c>
    </row>
    <row r="6" spans="1:4">
      <c t="s" r="A6" s="4">
        <v>1129</v>
      </c>
      <c t="n" r="B6" s="6">
        <v>6149</v>
      </c>
      <c t="n" r="C6" s="6">
        <v>7310</v>
      </c>
    </row>
    <row r="7" spans="1:4">
      <c t="s" r="A7" s="4">
        <v>1130</v>
      </c>
      <c t="n" r="B7" s="8">
        <v>22.49</v>
      </c>
      <c t="n" r="C7" s="8">
        <v>25.97</v>
      </c>
    </row>
    <row r="8" spans="1:4">
      <c t="s" r="A8" s="4">
        <v>1131</v>
      </c>
    </row>
    <row r="9" spans="1:4">
      <c t="s" r="A9" s="4">
        <v>1132</v>
      </c>
      <c t="n" r="B9" s="6">
        <v>10</v>
      </c>
    </row>
    <row r="10" spans="1:4">
      <c t="s" r="A10" s="4">
        <v>1133</v>
      </c>
      <c t="n" r="B10" s="8">
        <v>19.99</v>
      </c>
    </row>
    <row r="11" spans="1:4">
      <c t="s" r="A11" s="4">
        <v>1125</v>
      </c>
      <c t="n" r="B11" s="6">
        <v>5747</v>
      </c>
    </row>
    <row r="12" spans="1:4">
      <c t="s" r="A12" s="4">
        <v>1126</v>
      </c>
      <c t="s" r="B12" s="4">
        <v>1142</v>
      </c>
    </row>
    <row r="13" spans="1:4">
      <c t="s" r="A13" s="4">
        <v>1128</v>
      </c>
      <c t="n" r="B13" s="8">
        <v>16.96</v>
      </c>
    </row>
    <row r="14" spans="1:4">
      <c t="s" r="A14" s="4">
        <v>1129</v>
      </c>
      <c t="n" r="B14" s="6">
        <v>2102</v>
      </c>
    </row>
    <row r="15" spans="1:4">
      <c t="s" r="A15" s="4">
        <v>1130</v>
      </c>
      <c t="n" r="B15" s="8">
        <v>18.12</v>
      </c>
    </row>
    <row r="16" spans="1:4">
      <c t="s" r="A16" s="4">
        <v>1135</v>
      </c>
    </row>
    <row r="17" spans="1:4">
      <c t="s" r="A17" s="4">
        <v>1132</v>
      </c>
      <c t="n" r="B17" s="6">
        <v>20</v>
      </c>
    </row>
    <row r="18" spans="1:4">
      <c t="s" r="A18" s="4">
        <v>1133</v>
      </c>
      <c t="n" r="B18" s="8">
        <v>29.99</v>
      </c>
    </row>
    <row r="19" spans="1:4">
      <c t="s" r="A19" s="4">
        <v>1125</v>
      </c>
      <c t="n" r="B19" s="6">
        <v>2978</v>
      </c>
    </row>
    <row r="20" spans="1:4">
      <c t="s" r="A20" s="4">
        <v>1126</v>
      </c>
      <c t="s" r="B20" s="4">
        <v>1143</v>
      </c>
    </row>
    <row r="21" spans="1:4">
      <c t="s" r="A21" s="4">
        <v>1128</v>
      </c>
      <c t="n" r="B21" s="8">
        <v>21.31</v>
      </c>
    </row>
    <row r="22" spans="1:4">
      <c t="s" r="A22" s="4">
        <v>1129</v>
      </c>
      <c t="n" r="B22" s="6">
        <v>2635</v>
      </c>
    </row>
    <row r="23" spans="1:4">
      <c t="s" r="A23" s="4">
        <v>1130</v>
      </c>
      <c t="n" r="B23" s="8">
        <v>21.15</v>
      </c>
    </row>
    <row r="24" spans="1:4">
      <c t="s" r="A24" s="4">
        <v>1137</v>
      </c>
    </row>
    <row r="25" spans="1:4">
      <c t="s" r="A25" s="4">
        <v>1132</v>
      </c>
      <c t="n" r="B25" s="6">
        <v>30</v>
      </c>
    </row>
    <row r="26" spans="1:4">
      <c t="s" r="A26" s="4">
        <v>1133</v>
      </c>
      <c t="n" r="B26" s="8">
        <v>39.99</v>
      </c>
    </row>
    <row r="27" spans="1:4">
      <c t="s" r="A27" s="4">
        <v>1125</v>
      </c>
      <c t="n" r="B27" s="6">
        <v>1412</v>
      </c>
    </row>
    <row r="28" spans="1:4">
      <c t="s" r="A28" s="4">
        <v>1126</v>
      </c>
      <c t="s" r="B28" s="4">
        <v>1144</v>
      </c>
    </row>
    <row r="29" spans="1:4">
      <c t="s" r="A29" s="4">
        <v>1128</v>
      </c>
      <c t="n" r="B29" s="8">
        <v>31.49</v>
      </c>
    </row>
    <row r="30" spans="1:4">
      <c t="s" r="A30" s="4">
        <v>1129</v>
      </c>
      <c t="n" r="B30" s="6">
        <v>1412</v>
      </c>
    </row>
    <row r="31" spans="1:4">
      <c t="s" r="A31" s="4">
        <v>1130</v>
      </c>
      <c t="n" r="B31" s="8">
        <v>31.49</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45</v>
      </c>
      <c t="s" r="B1" s="2">
        <v>1</v>
      </c>
    </row>
    <row r="2" spans="1:3">
      <c t="s" r="B2" s="2">
        <v>26</v>
      </c>
      <c t="s" r="C2" s="2">
        <v>27</v>
      </c>
    </row>
    <row r="3" spans="1:3">
      <c t="s" r="A3" s="4">
        <v>388</v>
      </c>
    </row>
    <row r="4" spans="1:3">
      <c t="s" r="A4" s="3">
        <v>374</v>
      </c>
    </row>
    <row r="5" spans="1:3">
      <c t="s" r="A5" s="4">
        <v>1146</v>
      </c>
      <c t="n" r="B5" s="6">
        <v>1222</v>
      </c>
      <c t="n" r="C5" s="6">
        <v>1134</v>
      </c>
    </row>
    <row r="6" spans="1:3">
      <c t="s" r="A6" s="4">
        <v>1108</v>
      </c>
      <c t="n" r="B6" s="6">
        <v>1438</v>
      </c>
      <c t="n" r="C6" s="6">
        <v>457</v>
      </c>
    </row>
    <row r="7" spans="1:3">
      <c t="s" r="A7" s="4">
        <v>1147</v>
      </c>
      <c t="n" r="B7" s="6">
        <v>-36</v>
      </c>
      <c t="n" r="C7" s="6">
        <v>-211</v>
      </c>
    </row>
    <row r="8" spans="1:3">
      <c t="s" r="A8" s="4">
        <v>1148</v>
      </c>
      <c t="n" r="B8" s="6">
        <v>97</v>
      </c>
      <c t="n" r="C8" s="6">
        <v>18</v>
      </c>
    </row>
    <row r="9" spans="1:3">
      <c t="s" r="A9" s="4">
        <v>1111</v>
      </c>
      <c t="n" r="B9" s="6">
        <v>-118</v>
      </c>
      <c t="n" r="C9" s="6">
        <v>-176</v>
      </c>
    </row>
    <row r="10" spans="1:3">
      <c t="s" r="A10" s="4">
        <v>1149</v>
      </c>
      <c t="n" r="B10" s="6">
        <v>2603</v>
      </c>
      <c t="n" r="C10" s="6">
        <v>1222</v>
      </c>
    </row>
    <row r="11" spans="1:3">
      <c t="s" r="A11" s="4">
        <v>393</v>
      </c>
    </row>
    <row r="12" spans="1:3">
      <c t="s" r="A12" s="3">
        <v>374</v>
      </c>
    </row>
    <row r="13" spans="1:3">
      <c t="s" r="A13" s="4">
        <v>1146</v>
      </c>
      <c t="n" r="B13" s="6">
        <v>278</v>
      </c>
      <c t="n" r="C13" s="6">
        <v>363</v>
      </c>
    </row>
    <row r="14" spans="1:3">
      <c t="s" r="A14" s="4">
        <v>1108</v>
      </c>
      <c t="n" r="B14" s="6">
        <v>845</v>
      </c>
      <c t="n" r="C14" s="6">
        <v>167</v>
      </c>
    </row>
    <row r="15" spans="1:3">
      <c t="s" r="A15" s="4">
        <v>1147</v>
      </c>
      <c t="n" r="B15" s="6">
        <v>-5</v>
      </c>
      <c t="n" r="C15" s="6">
        <v>-173</v>
      </c>
    </row>
    <row r="16" spans="1:3">
      <c t="s" r="A16" s="4">
        <v>1148</v>
      </c>
      <c t="n" r="B16" s="6">
        <v>40</v>
      </c>
      <c t="n" r="C16" s="6">
        <v>4</v>
      </c>
    </row>
    <row r="17" spans="1:3">
      <c t="s" r="A17" s="4">
        <v>1111</v>
      </c>
      <c t="n" r="B17" s="6">
        <v>-133</v>
      </c>
      <c t="n" r="C17" s="6">
        <v>-83</v>
      </c>
    </row>
    <row r="18" spans="1:3">
      <c t="s" r="A18" s="4">
        <v>1149</v>
      </c>
      <c t="n" r="B18" s="6">
        <v>1025</v>
      </c>
      <c t="n" r="C18" s="6">
        <v>278</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50</v>
      </c>
      <c t="s" r="B1" s="2">
        <v>1</v>
      </c>
    </row>
    <row r="2" spans="1:3">
      <c t="s" r="B2" s="2">
        <v>26</v>
      </c>
      <c t="s" r="C2" s="2">
        <v>27</v>
      </c>
    </row>
    <row r="3" spans="1:3">
      <c t="s" r="A3" s="3">
        <v>374</v>
      </c>
    </row>
    <row r="4" spans="1:3">
      <c t="s" r="A4" s="4">
        <v>1151</v>
      </c>
      <c t="n" r="B4" s="6">
        <v>891</v>
      </c>
      <c t="n" r="C4" s="6">
        <v>1027</v>
      </c>
    </row>
    <row r="5" spans="1:3">
      <c t="s" r="A5" s="4">
        <v>1108</v>
      </c>
      <c t="n" r="B5" s="6">
        <v>41</v>
      </c>
      <c t="n" r="C5" s="6">
        <v>152</v>
      </c>
    </row>
    <row r="6" spans="1:3">
      <c t="s" r="A6" s="4">
        <v>1152</v>
      </c>
      <c t="n" r="B6" s="6">
        <v>139</v>
      </c>
    </row>
    <row r="7" spans="1:3">
      <c t="s" r="A7" s="4">
        <v>1148</v>
      </c>
      <c t="n" r="B7" s="6">
        <v>32</v>
      </c>
      <c t="n" r="C7" s="6">
        <v>14</v>
      </c>
    </row>
    <row r="8" spans="1:3">
      <c t="s" r="A8" s="4">
        <v>1153</v>
      </c>
      <c t="n" r="B8" s="6">
        <v>-350</v>
      </c>
      <c t="n" r="C8" s="6">
        <v>-302</v>
      </c>
    </row>
    <row r="9" spans="1:3">
      <c t="s" r="A9" s="4">
        <v>1154</v>
      </c>
      <c t="n" r="B9" s="6">
        <v>753</v>
      </c>
      <c t="n" r="C9" s="6">
        <v>89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55</v>
      </c>
      <c t="s" r="B1" s="2">
        <v>1</v>
      </c>
    </row>
    <row r="2" spans="1:3">
      <c t="s" r="B2" s="2">
        <v>26</v>
      </c>
      <c t="s" r="C2" s="2">
        <v>27</v>
      </c>
    </row>
    <row r="3" spans="1:3">
      <c t="s" r="A3" s="4">
        <v>388</v>
      </c>
    </row>
    <row r="4" spans="1:3">
      <c t="s" r="A4" s="4">
        <v>1146</v>
      </c>
      <c t="n" r="B4" s="6">
        <v>5887</v>
      </c>
      <c t="n" r="C4" s="6">
        <v>5130</v>
      </c>
    </row>
    <row r="5" spans="1:3">
      <c t="s" r="A5" s="4">
        <v>1108</v>
      </c>
      <c t="n" r="B5" s="6">
        <v>3381</v>
      </c>
      <c t="n" r="C5" s="6">
        <v>2785</v>
      </c>
    </row>
    <row r="6" spans="1:3">
      <c t="s" r="A6" s="4">
        <v>1148</v>
      </c>
      <c t="n" r="B6" s="6">
        <v>306</v>
      </c>
      <c t="n" r="C6" s="6">
        <v>94</v>
      </c>
    </row>
    <row r="7" spans="1:3">
      <c t="s" r="A7" s="4">
        <v>1156</v>
      </c>
      <c t="n" r="B7" s="6">
        <v>-206</v>
      </c>
      <c t="n" r="C7" s="6">
        <v>-1368</v>
      </c>
    </row>
    <row r="8" spans="1:3">
      <c t="s" r="A8" s="4">
        <v>1111</v>
      </c>
      <c t="n" r="B8" s="6">
        <v>-1254</v>
      </c>
      <c t="n" r="C8" s="6">
        <v>-754</v>
      </c>
    </row>
    <row r="9" spans="1:3">
      <c t="s" r="A9" s="4">
        <v>1149</v>
      </c>
      <c t="n" r="B9" s="6">
        <v>8114</v>
      </c>
      <c t="n" r="C9" s="6">
        <v>5887</v>
      </c>
    </row>
    <row r="10" spans="1:3">
      <c t="s" r="A10" s="4">
        <v>393</v>
      </c>
    </row>
    <row r="11" spans="1:3">
      <c t="s" r="A11" s="4">
        <v>1146</v>
      </c>
      <c t="n" r="B11" s="6">
        <v>3110</v>
      </c>
      <c t="n" r="C11" s="6">
        <v>3475</v>
      </c>
    </row>
    <row r="12" spans="1:3">
      <c t="s" r="A12" s="4">
        <v>1108</v>
      </c>
      <c t="n" r="B12" s="6">
        <v>3206</v>
      </c>
      <c t="n" r="C12" s="6">
        <v>1767</v>
      </c>
    </row>
    <row r="13" spans="1:3">
      <c t="s" r="A13" s="4">
        <v>1148</v>
      </c>
      <c t="n" r="B13" s="6">
        <v>218</v>
      </c>
      <c t="n" r="C13" s="6">
        <v>51</v>
      </c>
    </row>
    <row r="14" spans="1:3">
      <c t="s" r="A14" s="4">
        <v>1156</v>
      </c>
      <c t="n" r="B14" s="6">
        <v>-51</v>
      </c>
      <c t="n" r="C14" s="6">
        <v>-1071</v>
      </c>
    </row>
    <row r="15" spans="1:3">
      <c t="s" r="A15" s="4">
        <v>1111</v>
      </c>
      <c t="n" r="B15" s="6">
        <v>-574</v>
      </c>
      <c t="n" r="C15" s="6">
        <v>-1112</v>
      </c>
    </row>
    <row r="16" spans="1:3">
      <c t="s" r="A16" s="4">
        <v>1149</v>
      </c>
      <c t="n" r="B16" s="6">
        <v>5909</v>
      </c>
      <c t="n" r="C16" s="6">
        <v>311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57</v>
      </c>
      <c t="s" r="B1" s="2">
        <v>1</v>
      </c>
    </row>
    <row r="2" spans="1:4">
      <c t="s" r="B2" s="2">
        <v>26</v>
      </c>
      <c t="s" r="C2" s="2">
        <v>27</v>
      </c>
      <c t="s" r="D2" s="2">
        <v>28</v>
      </c>
    </row>
    <row r="3" spans="1:4">
      <c t="s" r="A3" s="3">
        <v>1158</v>
      </c>
    </row>
    <row r="4" spans="1:4">
      <c t="s" r="A4" s="4">
        <v>1159</v>
      </c>
      <c t="n" r="B4" s="7">
        <v>293</v>
      </c>
      <c t="n" r="C4" s="7">
        <v>374</v>
      </c>
    </row>
    <row r="5" spans="1:4">
      <c t="s" r="A5" s="4">
        <v>1160</v>
      </c>
      <c t="n" r="B5" s="6">
        <v>-1</v>
      </c>
    </row>
    <row r="6" spans="1:4">
      <c t="s" r="A6" s="4">
        <v>1161</v>
      </c>
      <c t="n" r="B6" s="7">
        <v>0</v>
      </c>
    </row>
    <row r="7" spans="1:4">
      <c t="s" r="A7" s="4">
        <v>1162</v>
      </c>
      <c t="s" r="B7" s="4">
        <v>1163</v>
      </c>
    </row>
    <row r="8" spans="1:4">
      <c t="s" r="A8" s="4">
        <v>1164</v>
      </c>
      <c t="n" r="B8" s="7">
        <v>11</v>
      </c>
      <c t="n" r="C8" s="6">
        <v>26</v>
      </c>
    </row>
    <row r="9" spans="1:4">
      <c t="s" r="A9" s="4">
        <v>1165</v>
      </c>
    </row>
    <row r="10" spans="1:4">
      <c t="s" r="A10" s="3">
        <v>1158</v>
      </c>
    </row>
    <row r="11" spans="1:4">
      <c t="s" r="A11" s="4">
        <v>1166</v>
      </c>
      <c t="s" r="B11" s="4">
        <v>1059</v>
      </c>
    </row>
    <row r="12" spans="1:4">
      <c t="s" r="A12" s="4">
        <v>1167</v>
      </c>
      <c t="n" r="B12" s="7">
        <v>34</v>
      </c>
      <c t="n" r="C12" s="7">
        <v>34</v>
      </c>
      <c t="n" r="D12" s="7">
        <v>64</v>
      </c>
    </row>
    <row r="13" spans="1:4">
      <c t="s" r="A13" s="4">
        <v>1162</v>
      </c>
      <c t="s" r="B13" s="4">
        <v>1163</v>
      </c>
      <c t="s" r="C13" s="4">
        <v>822</v>
      </c>
      <c t="s" r="D13" s="4">
        <v>1168</v>
      </c>
    </row>
    <row r="14" spans="1:4">
      <c t="s" r="A14" s="4">
        <v>1164</v>
      </c>
      <c t="n" r="B14" s="7">
        <v>11</v>
      </c>
      <c t="n" r="C14" s="7">
        <v>26</v>
      </c>
    </row>
    <row r="15" spans="1:4">
      <c t="s" r="A15" s="4">
        <v>1169</v>
      </c>
    </row>
    <row r="16" spans="1:4">
      <c t="s" r="A16" s="3">
        <v>1158</v>
      </c>
    </row>
    <row r="17" spans="1:4">
      <c t="s" r="A17" s="4">
        <v>1166</v>
      </c>
      <c t="s" r="B17" s="4">
        <v>1170</v>
      </c>
    </row>
    <row r="18" spans="1:4">
      <c t="s" r="A18" s="4">
        <v>1167</v>
      </c>
      <c t="n" r="B18" s="7">
        <v>14</v>
      </c>
      <c t="n" r="C18" s="7">
        <v>12</v>
      </c>
      <c t="n" r="D18" s="7">
        <v>11</v>
      </c>
    </row>
    <row r="19" spans="1:4">
      <c t="s" r="A19" s="4">
        <v>1171</v>
      </c>
    </row>
    <row r="20" spans="1:4">
      <c t="s" r="A20" s="3">
        <v>1158</v>
      </c>
    </row>
    <row r="21" spans="1:4">
      <c t="s" r="A21" s="4">
        <v>1172</v>
      </c>
      <c t="s" r="B21" s="4">
        <v>1173</v>
      </c>
      <c t="s" r="C21" s="4">
        <v>634</v>
      </c>
    </row>
    <row r="22" spans="1:4">
      <c t="s" r="A22" s="4">
        <v>1174</v>
      </c>
    </row>
    <row r="23" spans="1:4">
      <c t="s" r="A23" s="3">
        <v>1158</v>
      </c>
    </row>
    <row r="24" spans="1:4">
      <c t="s" r="A24" s="4">
        <v>1172</v>
      </c>
      <c t="s" r="B24" s="4">
        <v>634</v>
      </c>
      <c t="s" r="C24" s="4">
        <v>1173</v>
      </c>
    </row>
    <row r="25" spans="1:4">
      <c t="s" r="A25" s="4">
        <v>1175</v>
      </c>
    </row>
    <row r="26" spans="1:4">
      <c t="s" r="A26" s="3">
        <v>1158</v>
      </c>
    </row>
    <row r="27" spans="1:4">
      <c t="s" r="A27" s="4">
        <v>1172</v>
      </c>
      <c t="s" r="B27" s="4">
        <v>1176</v>
      </c>
      <c t="s" r="C27" s="4">
        <v>1176</v>
      </c>
    </row>
    <row r="28" spans="1:4">
      <c t="s" r="A28" s="4">
        <v>1177</v>
      </c>
    </row>
    <row r="29" spans="1:4">
      <c t="s" r="A29" s="3">
        <v>1158</v>
      </c>
    </row>
    <row r="30" spans="1:4">
      <c t="s" r="A30" s="4">
        <v>1172</v>
      </c>
      <c t="s" r="B30" s="4">
        <v>787</v>
      </c>
      <c t="s" r="C30" s="4">
        <v>787</v>
      </c>
    </row>
    <row r="31" spans="1:4">
      <c t="s" r="A31" s="4">
        <v>1101</v>
      </c>
    </row>
    <row r="32" spans="1:4">
      <c t="s" r="A32" s="3">
        <v>1158</v>
      </c>
    </row>
    <row r="33" spans="1:4">
      <c t="s" r="A33" s="4">
        <v>1167</v>
      </c>
      <c t="n" r="B33" s="7">
        <v>39</v>
      </c>
      <c t="n" r="C33" s="7">
        <v>36</v>
      </c>
      <c t="n" r="D33" s="6">
        <v>60</v>
      </c>
    </row>
    <row r="34" spans="1:4">
      <c t="s" r="A34" s="4">
        <v>1100</v>
      </c>
    </row>
    <row r="35" spans="1:4">
      <c t="s" r="A35" s="3">
        <v>1158</v>
      </c>
    </row>
    <row r="36" spans="1:4">
      <c t="s" r="A36" s="4">
        <v>1167</v>
      </c>
      <c t="n" r="B36" s="7">
        <v>9</v>
      </c>
      <c t="n" r="C36" s="7">
        <v>10</v>
      </c>
      <c t="n" r="D36" s="7">
        <v>1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40</v>
      </c>
      <c t="s" r="B1" s="2">
        <v>1</v>
      </c>
    </row>
    <row r="2" spans="1:2">
      <c t="s" r="B2" s="2">
        <v>26</v>
      </c>
    </row>
    <row r="3" spans="1:2">
      <c t="s" r="A3" s="3">
        <v>175</v>
      </c>
    </row>
    <row r="4" spans="1:2">
      <c t="s" r="A4" s="4">
        <v>40</v>
      </c>
      <c t="s" r="B4" s="4">
        <v>17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78</v>
      </c>
      <c t="s" r="B1" s="2">
        <v>1</v>
      </c>
    </row>
    <row r="2" spans="1:4">
      <c t="s" r="B2" s="2">
        <v>26</v>
      </c>
      <c t="s" r="C2" s="2">
        <v>27</v>
      </c>
      <c t="s" r="D2" s="2">
        <v>28</v>
      </c>
    </row>
    <row r="3" spans="1:4">
      <c t="s" r="A3" s="3">
        <v>1158</v>
      </c>
    </row>
    <row r="4" spans="1:4">
      <c t="s" r="A4" s="4">
        <v>1179</v>
      </c>
      <c t="n" r="B4" s="7">
        <v>264</v>
      </c>
    </row>
    <row r="5" spans="1:4">
      <c t="s" r="A5" s="4">
        <v>1180</v>
      </c>
      <c t="n" r="B5" s="6">
        <v>11</v>
      </c>
      <c t="n" r="C5" s="7">
        <v>26</v>
      </c>
    </row>
    <row r="6" spans="1:4">
      <c t="s" r="A6" s="4">
        <v>1181</v>
      </c>
      <c t="n" r="B6" s="6">
        <v>208</v>
      </c>
      <c t="n" r="C6" s="6">
        <v>264</v>
      </c>
    </row>
    <row r="7" spans="1:4">
      <c t="s" r="A7" s="4">
        <v>1182</v>
      </c>
      <c t="n" r="B7" s="6">
        <v>-115</v>
      </c>
      <c t="n" r="C7" s="6">
        <v>-144</v>
      </c>
    </row>
    <row r="8" spans="1:4">
      <c t="s" r="A8" s="4">
        <v>1165</v>
      </c>
    </row>
    <row r="9" spans="1:4">
      <c t="s" r="A9" s="3">
        <v>1158</v>
      </c>
    </row>
    <row r="10" spans="1:4">
      <c t="s" r="A10" s="4">
        <v>1183</v>
      </c>
      <c t="n" r="B10" s="6">
        <v>279</v>
      </c>
      <c t="n" r="C10" s="6">
        <v>287</v>
      </c>
    </row>
    <row r="11" spans="1:4">
      <c t="s" r="A11" s="4">
        <v>1184</v>
      </c>
      <c t="n" r="B11" s="6">
        <v>2</v>
      </c>
      <c t="n" r="C11" s="6">
        <v>3</v>
      </c>
      <c t="n" r="D11" s="7">
        <v>4</v>
      </c>
    </row>
    <row r="12" spans="1:4">
      <c t="s" r="A12" s="4">
        <v>1185</v>
      </c>
      <c t="n" r="B12" s="6">
        <v>9</v>
      </c>
      <c t="n" r="C12" s="6">
        <v>12</v>
      </c>
      <c t="n" r="D12" s="6">
        <v>12</v>
      </c>
    </row>
    <row r="13" spans="1:4">
      <c t="s" r="A13" s="4">
        <v>1186</v>
      </c>
      <c t="n" r="B13" s="6">
        <v>-23</v>
      </c>
      <c t="n" r="C13" s="6">
        <v>19</v>
      </c>
    </row>
    <row r="14" spans="1:4">
      <c t="s" r="A14" s="4">
        <v>1187</v>
      </c>
      <c t="n" r="B14" s="6">
        <v>-38</v>
      </c>
      <c t="n" r="C14" s="6">
        <v>-22</v>
      </c>
    </row>
    <row r="15" spans="1:4">
      <c t="s" r="A15" s="4">
        <v>1188</v>
      </c>
      <c t="n" r="B15" s="6">
        <v>-17</v>
      </c>
      <c t="n" r="C15" s="6">
        <v>-20</v>
      </c>
    </row>
    <row r="16" spans="1:4">
      <c t="s" r="A16" s="4">
        <v>1189</v>
      </c>
      <c t="n" r="B16" s="6">
        <v>212</v>
      </c>
      <c t="n" r="C16" s="6">
        <v>279</v>
      </c>
      <c t="n" r="D16" s="6">
        <v>287</v>
      </c>
    </row>
    <row r="17" spans="1:4">
      <c t="s" r="A17" s="4">
        <v>1179</v>
      </c>
      <c t="n" r="B17" s="6">
        <v>264</v>
      </c>
      <c t="n" r="C17" s="6">
        <v>291</v>
      </c>
    </row>
    <row r="18" spans="1:4">
      <c t="s" r="A18" s="4">
        <v>1180</v>
      </c>
      <c t="n" r="B18" s="6">
        <v>11</v>
      </c>
      <c t="n" r="C18" s="6">
        <v>26</v>
      </c>
    </row>
    <row r="19" spans="1:4">
      <c t="s" r="A19" s="4">
        <v>1187</v>
      </c>
      <c t="n" r="B19" s="6">
        <v>-41</v>
      </c>
      <c t="n" r="C19" s="6">
        <v>-25</v>
      </c>
    </row>
    <row r="20" spans="1:4">
      <c t="s" r="A20" s="4">
        <v>1190</v>
      </c>
      <c t="n" r="C20" s="6">
        <v>2</v>
      </c>
    </row>
    <row r="21" spans="1:4">
      <c t="s" r="A21" s="4">
        <v>1191</v>
      </c>
      <c t="n" r="B21" s="6">
        <v>-9</v>
      </c>
      <c t="n" r="C21" s="6">
        <v>-10</v>
      </c>
    </row>
    <row r="22" spans="1:4">
      <c t="s" r="A22" s="4">
        <v>1181</v>
      </c>
      <c t="n" r="B22" s="6">
        <v>208</v>
      </c>
      <c t="n" r="C22" s="6">
        <v>264</v>
      </c>
      <c t="n" r="D22" s="6">
        <v>291</v>
      </c>
    </row>
    <row r="23" spans="1:4">
      <c t="s" r="A23" s="4">
        <v>1192</v>
      </c>
      <c t="n" r="B23" s="6">
        <v>-4</v>
      </c>
      <c t="n" r="C23" s="6">
        <v>-15</v>
      </c>
    </row>
    <row r="24" spans="1:4">
      <c t="s" r="A24" s="4">
        <v>76</v>
      </c>
      <c t="n" r="B24" s="6">
        <v>2</v>
      </c>
      <c t="n" r="C24" s="6">
        <v>4</v>
      </c>
    </row>
    <row r="25" spans="1:4">
      <c t="s" r="A25" s="4">
        <v>1182</v>
      </c>
      <c t="n" r="B25" s="6">
        <v>-6</v>
      </c>
      <c t="n" r="C25" s="6">
        <v>-19</v>
      </c>
    </row>
    <row r="26" spans="1:4">
      <c t="s" r="A26" s="4">
        <v>1193</v>
      </c>
      <c t="n" r="B26" s="6">
        <v>-4</v>
      </c>
      <c t="n" r="C26" s="6">
        <v>-15</v>
      </c>
    </row>
    <row r="27" spans="1:4">
      <c t="s" r="A27" s="4">
        <v>1194</v>
      </c>
      <c t="n" r="B27" s="6">
        <v>20</v>
      </c>
      <c t="n" r="C27" s="6">
        <v>44</v>
      </c>
    </row>
    <row r="28" spans="1:4">
      <c t="s" r="A28" s="4">
        <v>1195</v>
      </c>
      <c t="n" r="B28" s="6">
        <v>-5</v>
      </c>
      <c t="n" r="C28" s="6">
        <v>-5</v>
      </c>
    </row>
    <row r="29" spans="1:4">
      <c t="s" r="A29" s="4">
        <v>1196</v>
      </c>
      <c t="n" r="B29" s="6">
        <v>15</v>
      </c>
      <c t="n" r="C29" s="6">
        <v>39</v>
      </c>
    </row>
    <row r="30" spans="1:4">
      <c t="s" r="A30" s="4">
        <v>1169</v>
      </c>
    </row>
    <row r="31" spans="1:4">
      <c t="s" r="A31" s="3">
        <v>1158</v>
      </c>
    </row>
    <row r="32" spans="1:4">
      <c t="s" r="A32" s="4">
        <v>1183</v>
      </c>
      <c t="n" r="B32" s="6">
        <v>114</v>
      </c>
      <c t="n" r="C32" s="6">
        <v>93</v>
      </c>
    </row>
    <row r="33" spans="1:4">
      <c t="s" r="A33" s="4">
        <v>1184</v>
      </c>
      <c t="n" r="B33" s="6">
        <v>10</v>
      </c>
      <c t="n" r="C33" s="6">
        <v>10</v>
      </c>
      <c t="n" r="D33" s="6">
        <v>12</v>
      </c>
    </row>
    <row r="34" spans="1:4">
      <c t="s" r="A34" s="4">
        <v>1185</v>
      </c>
      <c t="n" r="B34" s="6">
        <v>4</v>
      </c>
      <c t="n" r="C34" s="6">
        <v>4</v>
      </c>
      <c t="n" r="D34" s="6">
        <v>4</v>
      </c>
    </row>
    <row r="35" spans="1:4">
      <c t="s" r="A35" s="4">
        <v>1186</v>
      </c>
      <c t="n" r="B35" s="6">
        <v>-24</v>
      </c>
      <c t="n" r="C35" s="6">
        <v>14</v>
      </c>
    </row>
    <row r="36" spans="1:4">
      <c t="s" r="A36" s="4">
        <v>1187</v>
      </c>
      <c t="n" r="B36" s="6">
        <v>-3</v>
      </c>
      <c t="n" r="C36" s="6">
        <v>-3</v>
      </c>
    </row>
    <row r="37" spans="1:4">
      <c t="s" r="A37" s="4">
        <v>1197</v>
      </c>
      <c t="n" r="B37" s="6">
        <v>1</v>
      </c>
      <c t="n" r="C37" s="6">
        <v>1</v>
      </c>
    </row>
    <row r="38" spans="1:4">
      <c t="s" r="A38" s="4">
        <v>1188</v>
      </c>
      <c t="n" r="B38" s="6">
        <v>-6</v>
      </c>
      <c t="n" r="C38" s="6">
        <v>-5</v>
      </c>
    </row>
    <row r="39" spans="1:4">
      <c t="s" r="A39" s="4">
        <v>1189</v>
      </c>
      <c t="n" r="B39" s="6">
        <v>96</v>
      </c>
      <c t="n" r="C39" s="6">
        <v>114</v>
      </c>
      <c t="n" r="D39" s="7">
        <v>93</v>
      </c>
    </row>
    <row r="40" spans="1:4">
      <c t="s" r="A40" s="4">
        <v>1190</v>
      </c>
      <c t="n" r="B40" s="6">
        <v>5</v>
      </c>
      <c t="n" r="C40" s="6">
        <v>4</v>
      </c>
    </row>
    <row r="41" spans="1:4">
      <c t="s" r="A41" s="4">
        <v>1192</v>
      </c>
      <c t="n" r="B41" s="6">
        <v>-96</v>
      </c>
      <c t="n" r="C41" s="6">
        <v>-114</v>
      </c>
    </row>
    <row r="42" spans="1:4">
      <c t="s" r="A42" s="4">
        <v>81</v>
      </c>
      <c t="n" r="B42" s="6">
        <v>-6</v>
      </c>
      <c t="n" r="C42" s="6">
        <v>-7</v>
      </c>
    </row>
    <row r="43" spans="1:4">
      <c t="s" r="A43" s="4">
        <v>1182</v>
      </c>
      <c t="n" r="B43" s="6">
        <v>-90</v>
      </c>
      <c t="n" r="C43" s="6">
        <v>-107</v>
      </c>
    </row>
    <row r="44" spans="1:4">
      <c t="s" r="A44" s="4">
        <v>1193</v>
      </c>
      <c t="n" r="B44" s="6">
        <v>-96</v>
      </c>
      <c t="n" r="C44" s="6">
        <v>-114</v>
      </c>
    </row>
    <row r="45" spans="1:4">
      <c t="s" r="A45" s="4">
        <v>1194</v>
      </c>
      <c t="n" r="B45" s="6">
        <v>-15</v>
      </c>
      <c t="n" r="C45" s="6">
        <v>9</v>
      </c>
    </row>
    <row r="46" spans="1:4">
      <c t="s" r="A46" s="4">
        <v>1195</v>
      </c>
      <c t="n" r="B46" s="6">
        <v>-7</v>
      </c>
      <c t="n" r="C46" s="6">
        <v>-7</v>
      </c>
    </row>
    <row r="47" spans="1:4">
      <c t="s" r="A47" s="4">
        <v>1196</v>
      </c>
      <c t="n" r="B47" s="7">
        <v>-22</v>
      </c>
      <c t="n" r="C47" s="7">
        <v>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98</v>
      </c>
      <c t="s" r="B1" s="2">
        <v>26</v>
      </c>
      <c t="s" r="C1" s="2">
        <v>27</v>
      </c>
    </row>
    <row r="2" spans="1:3">
      <c t="s" r="A2" s="4">
        <v>1165</v>
      </c>
    </row>
    <row r="3" spans="1:3">
      <c t="s" r="A3" s="3">
        <v>1158</v>
      </c>
    </row>
    <row r="4" spans="1:3">
      <c t="s" r="A4" s="4">
        <v>1199</v>
      </c>
      <c t="n" r="B4" s="7">
        <v>-64</v>
      </c>
      <c t="n" r="C4" s="7">
        <v>-279</v>
      </c>
    </row>
    <row r="5" spans="1:3">
      <c t="s" r="A5" s="4">
        <v>1159</v>
      </c>
      <c t="n" r="B5" s="6">
        <v>-51</v>
      </c>
      <c t="n" r="C5" s="6">
        <v>-260</v>
      </c>
    </row>
    <row r="6" spans="1:3">
      <c t="s" r="A6" s="4">
        <v>1200</v>
      </c>
      <c t="n" r="B6" s="6">
        <v>58</v>
      </c>
      <c t="n" r="C6" s="6">
        <v>260</v>
      </c>
    </row>
    <row r="7" spans="1:3">
      <c t="s" r="A7" s="4">
        <v>1169</v>
      </c>
    </row>
    <row r="8" spans="1:3">
      <c t="s" r="A8" s="3">
        <v>1158</v>
      </c>
    </row>
    <row r="9" spans="1:3">
      <c t="s" r="A9" s="4">
        <v>1199</v>
      </c>
      <c t="n" r="B9" s="6">
        <v>-96</v>
      </c>
      <c t="n" r="C9" s="6">
        <v>-114</v>
      </c>
    </row>
    <row r="10" spans="1:3">
      <c t="s" r="A10" s="4">
        <v>1159</v>
      </c>
      <c t="n" r="B10" s="7">
        <v>-96</v>
      </c>
      <c t="n" r="C10" s="7">
        <v>-114</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01</v>
      </c>
      <c t="s" r="B1" s="2">
        <v>26</v>
      </c>
      <c t="s" r="C1" s="2">
        <v>27</v>
      </c>
    </row>
    <row r="2" spans="1:3">
      <c t="s" r="A2" s="4">
        <v>1165</v>
      </c>
    </row>
    <row r="3" spans="1:3">
      <c t="s" r="A3" s="3">
        <v>1158</v>
      </c>
    </row>
    <row r="4" spans="1:3">
      <c t="s" r="A4" s="4">
        <v>1202</v>
      </c>
      <c t="s" r="B4" s="4">
        <v>1203</v>
      </c>
      <c t="s" r="C4" s="4">
        <v>1203</v>
      </c>
    </row>
    <row r="5" spans="1:3">
      <c t="s" r="A5" s="4">
        <v>1204</v>
      </c>
      <c t="s" r="B5" s="4">
        <v>1205</v>
      </c>
      <c t="s" r="C5" s="4">
        <v>1206</v>
      </c>
    </row>
    <row r="6" spans="1:3">
      <c t="s" r="A6" s="4">
        <v>1169</v>
      </c>
    </row>
    <row r="7" spans="1:3">
      <c t="s" r="A7" s="3">
        <v>1158</v>
      </c>
    </row>
    <row r="8" spans="1:3">
      <c t="s" r="A8" s="4">
        <v>1202</v>
      </c>
      <c t="s" r="B8" s="4">
        <v>1207</v>
      </c>
      <c t="s" r="C8" s="4">
        <v>1208</v>
      </c>
    </row>
    <row r="9" spans="1:3">
      <c t="s" r="A9" s="4">
        <v>1204</v>
      </c>
      <c t="s" r="B9" s="4">
        <v>1209</v>
      </c>
      <c t="s" r="C9" s="4">
        <v>121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11</v>
      </c>
      <c t="s" r="B1" s="2">
        <v>1</v>
      </c>
    </row>
    <row r="2" spans="1:4">
      <c t="s" r="B2" s="2">
        <v>26</v>
      </c>
      <c t="s" r="C2" s="2">
        <v>27</v>
      </c>
      <c t="s" r="D2" s="2">
        <v>28</v>
      </c>
    </row>
    <row r="3" spans="1:4">
      <c t="s" r="A3" s="4">
        <v>1165</v>
      </c>
    </row>
    <row r="4" spans="1:4">
      <c t="s" r="A4" s="3">
        <v>1158</v>
      </c>
    </row>
    <row r="5" spans="1:4">
      <c t="s" r="A5" s="4">
        <v>1212</v>
      </c>
      <c t="n" r="B5" s="7">
        <v>1</v>
      </c>
      <c t="n" r="D5" s="7">
        <v>21</v>
      </c>
    </row>
    <row r="6" spans="1:4">
      <c t="s" r="A6" s="4">
        <v>1213</v>
      </c>
      <c t="n" r="B6" s="6">
        <v>33</v>
      </c>
      <c t="n" r="C6" s="7">
        <v>34</v>
      </c>
      <c t="n" r="D6" s="6">
        <v>43</v>
      </c>
    </row>
    <row r="7" spans="1:4">
      <c t="s" r="A7" s="4">
        <v>1214</v>
      </c>
      <c t="n" r="B7" s="6">
        <v>34</v>
      </c>
      <c t="n" r="C7" s="6">
        <v>34</v>
      </c>
      <c t="n" r="D7" s="6">
        <v>64</v>
      </c>
    </row>
    <row r="8" spans="1:4">
      <c t="s" r="A8" s="4">
        <v>1169</v>
      </c>
    </row>
    <row r="9" spans="1:4">
      <c t="s" r="A9" s="3">
        <v>1158</v>
      </c>
    </row>
    <row r="10" spans="1:4">
      <c t="s" r="A10" s="4">
        <v>1212</v>
      </c>
      <c t="n" r="B10" s="6">
        <v>14</v>
      </c>
      <c t="n" r="C10" s="6">
        <v>12</v>
      </c>
      <c t="n" r="D10" s="6">
        <v>11</v>
      </c>
    </row>
    <row r="11" spans="1:4">
      <c t="s" r="A11" s="4">
        <v>1214</v>
      </c>
      <c t="n" r="B11" s="7">
        <v>14</v>
      </c>
      <c t="n" r="C11" s="7">
        <v>12</v>
      </c>
      <c t="n" r="D11" s="7">
        <v>1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15</v>
      </c>
      <c t="s" r="B1" s="2">
        <v>1</v>
      </c>
    </row>
    <row r="2" spans="1:4">
      <c t="s" r="B2" s="2">
        <v>26</v>
      </c>
      <c t="s" r="C2" s="2">
        <v>27</v>
      </c>
      <c t="s" r="D2" s="2">
        <v>28</v>
      </c>
    </row>
    <row r="3" spans="1:4">
      <c t="s" r="A3" s="4">
        <v>1165</v>
      </c>
    </row>
    <row r="4" spans="1:4">
      <c t="s" r="A4" s="3">
        <v>1158</v>
      </c>
    </row>
    <row r="5" spans="1:4">
      <c t="s" r="A5" s="4">
        <v>1216</v>
      </c>
      <c t="n" r="B5" s="7">
        <v>2</v>
      </c>
      <c t="n" r="C5" s="7">
        <v>3</v>
      </c>
      <c t="n" r="D5" s="7">
        <v>4</v>
      </c>
    </row>
    <row r="6" spans="1:4">
      <c t="s" r="A6" s="4">
        <v>1185</v>
      </c>
      <c t="n" r="B6" s="6">
        <v>9</v>
      </c>
      <c t="n" r="C6" s="6">
        <v>12</v>
      </c>
      <c t="n" r="D6" s="6">
        <v>12</v>
      </c>
    </row>
    <row r="7" spans="1:4">
      <c t="s" r="A7" s="4">
        <v>1217</v>
      </c>
      <c t="n" r="B7" s="6">
        <v>-12</v>
      </c>
      <c t="n" r="C7" s="6">
        <v>-15</v>
      </c>
      <c t="n" r="D7" s="6">
        <v>-16</v>
      </c>
    </row>
    <row r="8" spans="1:4">
      <c t="s" r="A8" s="4">
        <v>1218</v>
      </c>
      <c t="n" r="B8" s="6">
        <v>2</v>
      </c>
      <c t="n" r="D8" s="6">
        <v>11</v>
      </c>
    </row>
    <row r="9" spans="1:4">
      <c t="s" r="A9" s="4">
        <v>1219</v>
      </c>
      <c t="n" r="D9" s="6">
        <v>5</v>
      </c>
    </row>
    <row r="10" spans="1:4">
      <c t="s" r="A10" s="4">
        <v>1220</v>
      </c>
      <c t="n" r="D10" s="6">
        <v>1</v>
      </c>
    </row>
    <row r="11" spans="1:4">
      <c t="s" r="A11" s="4">
        <v>1221</v>
      </c>
      <c t="n" r="D11" s="6">
        <v>4</v>
      </c>
    </row>
    <row r="12" spans="1:4">
      <c t="s" r="A12" s="4">
        <v>1222</v>
      </c>
      <c t="n" r="B12" s="6">
        <v>1</v>
      </c>
      <c t="n" r="D12" s="6">
        <v>21</v>
      </c>
    </row>
    <row r="13" spans="1:4">
      <c t="s" r="A13" s="4">
        <v>1169</v>
      </c>
    </row>
    <row r="14" spans="1:4">
      <c t="s" r="A14" s="3">
        <v>1158</v>
      </c>
    </row>
    <row r="15" spans="1:4">
      <c t="s" r="A15" s="4">
        <v>1216</v>
      </c>
      <c t="n" r="B15" s="6">
        <v>10</v>
      </c>
      <c t="n" r="C15" s="6">
        <v>10</v>
      </c>
      <c t="n" r="D15" s="6">
        <v>12</v>
      </c>
    </row>
    <row r="16" spans="1:4">
      <c t="s" r="A16" s="4">
        <v>1185</v>
      </c>
      <c t="n" r="B16" s="6">
        <v>4</v>
      </c>
      <c t="n" r="C16" s="6">
        <v>4</v>
      </c>
      <c t="n" r="D16" s="6">
        <v>4</v>
      </c>
    </row>
    <row r="17" spans="1:4">
      <c t="s" r="A17" s="4">
        <v>1218</v>
      </c>
      <c t="n" r="C17" s="6">
        <v>-1</v>
      </c>
    </row>
    <row r="18" spans="1:4">
      <c t="s" r="A18" s="4">
        <v>1223</v>
      </c>
      <c t="n" r="C18" s="6">
        <v>-1</v>
      </c>
    </row>
    <row r="19" spans="1:4">
      <c t="s" r="A19" s="4">
        <v>1220</v>
      </c>
      <c t="n" r="D19" s="6">
        <v>-5</v>
      </c>
    </row>
    <row r="20" spans="1:4">
      <c t="s" r="A20" s="4">
        <v>1222</v>
      </c>
      <c t="n" r="B20" s="7">
        <v>14</v>
      </c>
      <c t="n" r="C20" s="7">
        <v>12</v>
      </c>
      <c t="n" r="D20" s="7">
        <v>1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24</v>
      </c>
      <c t="s" r="B1" s="2">
        <v>1</v>
      </c>
    </row>
    <row r="2" spans="1:4">
      <c t="s" r="B2" s="2">
        <v>26</v>
      </c>
      <c t="s" r="C2" s="2">
        <v>27</v>
      </c>
      <c t="s" r="D2" s="2">
        <v>28</v>
      </c>
    </row>
    <row r="3" spans="1:4">
      <c t="s" r="A3" s="3">
        <v>1158</v>
      </c>
    </row>
    <row r="4" spans="1:4">
      <c t="s" r="A4" s="4">
        <v>1218</v>
      </c>
      <c t="n" r="B4" s="7">
        <v>-2</v>
      </c>
      <c t="n" r="C4" s="7">
        <v>1</v>
      </c>
    </row>
    <row r="5" spans="1:4">
      <c t="s" r="A5" s="4">
        <v>1225</v>
      </c>
      <c t="n" r="B5" s="6">
        <v>-33</v>
      </c>
      <c t="n" r="C5" s="6">
        <v>17</v>
      </c>
      <c t="n" r="D5" s="7">
        <v>-60</v>
      </c>
    </row>
    <row r="6" spans="1:4">
      <c t="s" r="A6" s="4">
        <v>1165</v>
      </c>
    </row>
    <row r="7" spans="1:4">
      <c t="s" r="A7" s="3">
        <v>1158</v>
      </c>
    </row>
    <row r="8" spans="1:4">
      <c t="s" r="A8" s="4">
        <v>1194</v>
      </c>
      <c t="n" r="B8" s="6">
        <v>-22</v>
      </c>
      <c t="n" r="C8" s="6">
        <v>8</v>
      </c>
      <c t="n" r="D8" s="6">
        <v>-46</v>
      </c>
    </row>
    <row r="9" spans="1:4">
      <c t="s" r="A9" s="4">
        <v>1218</v>
      </c>
      <c t="n" r="B9" s="6">
        <v>-2</v>
      </c>
      <c t="n" r="D9" s="6">
        <v>-11</v>
      </c>
    </row>
    <row r="10" spans="1:4">
      <c t="s" r="A10" s="4">
        <v>1226</v>
      </c>
      <c t="n" r="D10" s="6">
        <v>-6</v>
      </c>
    </row>
    <row r="11" spans="1:4">
      <c t="s" r="A11" s="4">
        <v>1227</v>
      </c>
      <c t="n" r="B11" s="6">
        <v>-24</v>
      </c>
      <c t="n" r="C11" s="6">
        <v>8</v>
      </c>
      <c t="n" r="D11" s="6">
        <v>-63</v>
      </c>
    </row>
    <row r="12" spans="1:4">
      <c t="s" r="A12" s="4">
        <v>1225</v>
      </c>
      <c t="n" r="B12" s="6">
        <v>-17</v>
      </c>
      <c t="n" r="C12" s="6">
        <v>6</v>
      </c>
      <c t="n" r="D12" s="6">
        <v>-46</v>
      </c>
    </row>
    <row r="13" spans="1:4">
      <c t="s" r="A13" s="4">
        <v>1169</v>
      </c>
    </row>
    <row r="14" spans="1:4">
      <c t="s" r="A14" s="3">
        <v>1158</v>
      </c>
    </row>
    <row r="15" spans="1:4">
      <c t="s" r="A15" s="4">
        <v>1194</v>
      </c>
      <c t="n" r="B15" s="6">
        <v>-24</v>
      </c>
      <c t="n" r="C15" s="6">
        <v>14</v>
      </c>
      <c t="n" r="D15" s="6">
        <v>-6</v>
      </c>
    </row>
    <row r="16" spans="1:4">
      <c t="s" r="A16" s="4">
        <v>1228</v>
      </c>
      <c t="n" r="D16" s="6">
        <v>-13</v>
      </c>
    </row>
    <row r="17" spans="1:4">
      <c t="s" r="A17" s="4">
        <v>1218</v>
      </c>
      <c t="n" r="C17" s="6">
        <v>1</v>
      </c>
    </row>
    <row r="18" spans="1:4">
      <c t="s" r="A18" s="4">
        <v>1223</v>
      </c>
      <c t="n" r="C18" s="6">
        <v>1</v>
      </c>
    </row>
    <row r="19" spans="1:4">
      <c t="s" r="A19" s="4">
        <v>1227</v>
      </c>
      <c t="n" r="B19" s="6">
        <v>-24</v>
      </c>
      <c t="n" r="C19" s="6">
        <v>16</v>
      </c>
      <c t="n" r="D19" s="6">
        <v>-19</v>
      </c>
    </row>
    <row r="20" spans="1:4">
      <c t="s" r="A20" s="4">
        <v>1225</v>
      </c>
      <c t="n" r="B20" s="7">
        <v>-16</v>
      </c>
      <c t="n" r="C20" s="7">
        <v>11</v>
      </c>
      <c t="n" r="D20" s="7">
        <v>-1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29</v>
      </c>
      <c t="s" r="B1" s="2">
        <v>1</v>
      </c>
    </row>
    <row r="2" spans="1:4">
      <c t="s" r="B2" s="2">
        <v>26</v>
      </c>
      <c t="s" r="C2" s="2">
        <v>27</v>
      </c>
      <c t="s" r="D2" s="2">
        <v>28</v>
      </c>
    </row>
    <row r="3" spans="1:4">
      <c t="s" r="A3" s="3">
        <v>1158</v>
      </c>
    </row>
    <row r="4" spans="1:4">
      <c t="s" r="A4" s="4">
        <v>1230</v>
      </c>
      <c t="s" r="B4" s="4">
        <v>1163</v>
      </c>
    </row>
    <row r="5" spans="1:4">
      <c t="s" r="A5" s="4">
        <v>1165</v>
      </c>
    </row>
    <row r="6" spans="1:4">
      <c t="s" r="A6" s="3">
        <v>1158</v>
      </c>
    </row>
    <row r="7" spans="1:4">
      <c t="s" r="A7" s="4">
        <v>1202</v>
      </c>
      <c t="s" r="B7" s="4">
        <v>1203</v>
      </c>
      <c t="s" r="C7" s="4">
        <v>1231</v>
      </c>
      <c t="s" r="D7" s="4">
        <v>1232</v>
      </c>
    </row>
    <row r="8" spans="1:4">
      <c t="s" r="A8" s="4">
        <v>1230</v>
      </c>
      <c t="s" r="B8" s="4">
        <v>1163</v>
      </c>
      <c t="s" r="C8" s="4">
        <v>822</v>
      </c>
      <c t="s" r="D8" s="4">
        <v>1168</v>
      </c>
    </row>
    <row r="9" spans="1:4">
      <c t="s" r="A9" s="4">
        <v>1204</v>
      </c>
      <c t="s" r="B9" s="4">
        <v>1206</v>
      </c>
      <c t="s" r="C9" s="4">
        <v>1206</v>
      </c>
      <c t="s" r="D9" s="4">
        <v>1206</v>
      </c>
    </row>
    <row r="10" spans="1:4">
      <c t="s" r="A10" s="4">
        <v>1169</v>
      </c>
    </row>
    <row r="11" spans="1:4">
      <c t="s" r="A11" s="3">
        <v>1158</v>
      </c>
    </row>
    <row r="12" spans="1:4">
      <c t="s" r="A12" s="4">
        <v>1202</v>
      </c>
      <c t="s" r="B12" s="4">
        <v>1233</v>
      </c>
      <c t="s" r="C12" s="4">
        <v>1234</v>
      </c>
      <c t="s" r="D12" s="4">
        <v>1235</v>
      </c>
    </row>
    <row r="13" spans="1:4">
      <c t="s" r="A13" s="4">
        <v>1204</v>
      </c>
      <c t="s" r="B13" s="4">
        <v>1236</v>
      </c>
      <c t="s" r="C13" s="4">
        <v>822</v>
      </c>
      <c t="s" r="D13" s="4">
        <v>123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38</v>
      </c>
      <c t="s" r="B1" s="2">
        <v>1</v>
      </c>
    </row>
    <row r="2" spans="1:4">
      <c t="s" r="B2" s="2">
        <v>26</v>
      </c>
      <c t="s" r="C2" s="2">
        <v>27</v>
      </c>
      <c t="s" r="D2" s="2">
        <v>28</v>
      </c>
    </row>
    <row r="3" spans="1:4">
      <c t="s" r="A3" s="3">
        <v>223</v>
      </c>
    </row>
    <row r="4" spans="1:4">
      <c t="s" r="A4" s="4">
        <v>1239</v>
      </c>
      <c t="s" r="B4" s="4">
        <v>1240</v>
      </c>
      <c t="s" r="C4" s="4">
        <v>1241</v>
      </c>
      <c t="s" r="D4" s="4">
        <v>1242</v>
      </c>
    </row>
    <row r="5" spans="1:4">
      <c t="s" r="A5" s="4">
        <v>1243</v>
      </c>
      <c t="s" r="B5" s="4">
        <v>1244</v>
      </c>
      <c t="s" r="C5" s="4">
        <v>1245</v>
      </c>
      <c t="s" r="D5" s="4">
        <v>1246</v>
      </c>
    </row>
    <row r="6" spans="1:4">
      <c t="s" r="A6" s="4">
        <v>1247</v>
      </c>
      <c t="n" r="B6" s="6">
        <v>2026</v>
      </c>
      <c t="n" r="C6" s="6">
        <v>2024</v>
      </c>
      <c t="n" r="D6" s="6">
        <v>202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1248</v>
      </c>
      <c t="s" r="B1" s="2">
        <v>1</v>
      </c>
    </row>
    <row r="2" spans="1:2">
      <c t="s" r="B2" s="2">
        <v>130</v>
      </c>
    </row>
    <row r="3" spans="1:2">
      <c t="s" r="A3" s="3">
        <v>223</v>
      </c>
    </row>
    <row r="4" spans="1:2">
      <c t="s" r="A4" s="4">
        <v>1249</v>
      </c>
      <c t="n" r="B4" s="7">
        <v>2</v>
      </c>
    </row>
    <row r="5" spans="1:2">
      <c t="s" r="A5" s="4">
        <v>1250</v>
      </c>
      <c t="n" r="B5" s="6">
        <v>-2</v>
      </c>
    </row>
    <row r="6" spans="1:2">
      <c t="s" r="A6" s="4">
        <v>1251</v>
      </c>
      <c t="n" r="B6" s="6">
        <v>7</v>
      </c>
    </row>
    <row r="7" spans="1:2">
      <c t="s" r="A7" s="4">
        <v>1252</v>
      </c>
      <c t="n" r="B7" s="7">
        <v>-6</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1253</v>
      </c>
      <c t="s" r="B1" s="2">
        <v>130</v>
      </c>
    </row>
    <row r="2" spans="1:2">
      <c t="s" r="A2" s="4">
        <v>1165</v>
      </c>
    </row>
    <row r="3" spans="1:2">
      <c t="s" r="A3" s="3">
        <v>1158</v>
      </c>
    </row>
    <row r="4" spans="1:2">
      <c t="s" r="A4" s="4">
        <v>1254</v>
      </c>
      <c t="n" r="B4" s="7">
        <v>15</v>
      </c>
    </row>
    <row r="5" spans="1:2">
      <c t="s" r="A5" s="4">
        <v>1255</v>
      </c>
      <c t="n" r="B5" s="6">
        <v>15</v>
      </c>
    </row>
    <row r="6" spans="1:2">
      <c t="s" r="A6" s="4">
        <v>1256</v>
      </c>
      <c t="n" r="B6" s="6">
        <v>15</v>
      </c>
    </row>
    <row r="7" spans="1:2">
      <c t="s" r="A7" s="4">
        <v>1257</v>
      </c>
      <c t="n" r="B7" s="6">
        <v>15</v>
      </c>
    </row>
    <row r="8" spans="1:2">
      <c t="s" r="A8" s="4">
        <v>1258</v>
      </c>
      <c t="n" r="B8" s="6">
        <v>16</v>
      </c>
    </row>
    <row r="9" spans="1:2">
      <c t="s" r="A9" s="4">
        <v>845</v>
      </c>
      <c t="n" r="B9" s="6">
        <v>72</v>
      </c>
    </row>
    <row r="10" spans="1:2">
      <c t="s" r="A10" s="4">
        <v>1169</v>
      </c>
    </row>
    <row r="11" spans="1:2">
      <c t="s" r="A11" s="3">
        <v>1158</v>
      </c>
    </row>
    <row r="12" spans="1:2">
      <c t="s" r="A12" s="4">
        <v>1254</v>
      </c>
      <c t="n" r="B12" s="6">
        <v>6</v>
      </c>
    </row>
    <row r="13" spans="1:2">
      <c t="s" r="A13" s="4">
        <v>1255</v>
      </c>
      <c t="n" r="B13" s="6">
        <v>7</v>
      </c>
    </row>
    <row r="14" spans="1:2">
      <c t="s" r="A14" s="4">
        <v>1256</v>
      </c>
      <c t="n" r="B14" s="6">
        <v>7</v>
      </c>
    </row>
    <row r="15" spans="1:2">
      <c t="s" r="A15" s="4">
        <v>1257</v>
      </c>
      <c t="n" r="B15" s="6">
        <v>8</v>
      </c>
    </row>
    <row r="16" spans="1:2">
      <c t="s" r="A16" s="4">
        <v>1258</v>
      </c>
      <c t="n" r="B16" s="6">
        <v>8</v>
      </c>
    </row>
    <row r="17" spans="1:2">
      <c t="s" r="A17" s="4">
        <v>845</v>
      </c>
      <c t="n" r="B17" s="7">
        <v>42</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7</v>
      </c>
      <c t="s" r="B1" s="2">
        <v>1</v>
      </c>
    </row>
    <row r="2" spans="1:2">
      <c t="s" r="B2" s="2">
        <v>26</v>
      </c>
    </row>
    <row r="3" spans="1:2">
      <c t="s" r="A3" s="3">
        <v>178</v>
      </c>
    </row>
    <row r="4" spans="1:2">
      <c t="s" r="A4" s="4">
        <v>177</v>
      </c>
      <c t="s" r="B4" s="4">
        <v>17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259</v>
      </c>
      <c t="s" r="B1" s="2">
        <v>26</v>
      </c>
      <c t="s" r="C1" s="2">
        <v>27</v>
      </c>
      <c t="s" r="D1" s="2">
        <v>28</v>
      </c>
    </row>
    <row r="2" spans="1:4">
      <c t="s" r="A2" s="3">
        <v>1158</v>
      </c>
    </row>
    <row r="3" spans="1:4">
      <c t="s" r="A3" s="4">
        <v>1181</v>
      </c>
      <c t="n" r="B3" s="7">
        <v>208</v>
      </c>
      <c t="n" r="C3" s="7">
        <v>264</v>
      </c>
    </row>
    <row r="4" spans="1:4">
      <c t="s" r="A4" s="4">
        <v>1260</v>
      </c>
    </row>
    <row r="5" spans="1:4">
      <c t="s" r="A5" s="3">
        <v>1158</v>
      </c>
    </row>
    <row r="6" spans="1:4">
      <c t="s" r="A6" s="4">
        <v>1181</v>
      </c>
      <c t="n" r="B6" s="6">
        <v>29</v>
      </c>
      <c t="n" r="C6" s="6">
        <v>35</v>
      </c>
    </row>
    <row r="7" spans="1:4">
      <c t="s" r="A7" s="4">
        <v>1261</v>
      </c>
    </row>
    <row r="8" spans="1:4">
      <c t="s" r="A8" s="3">
        <v>1158</v>
      </c>
    </row>
    <row r="9" spans="1:4">
      <c t="s" r="A9" s="4">
        <v>1181</v>
      </c>
      <c t="n" r="B9" s="6">
        <v>66</v>
      </c>
      <c t="n" r="C9" s="6">
        <v>82</v>
      </c>
    </row>
    <row r="10" spans="1:4">
      <c t="s" r="A10" s="4">
        <v>1171</v>
      </c>
    </row>
    <row r="11" spans="1:4">
      <c t="s" r="A11" s="3">
        <v>1158</v>
      </c>
    </row>
    <row r="12" spans="1:4">
      <c t="s" r="A12" s="4">
        <v>1181</v>
      </c>
      <c t="n" r="B12" s="6">
        <v>49</v>
      </c>
      <c t="n" r="C12" s="6">
        <v>70</v>
      </c>
    </row>
    <row r="13" spans="1:4">
      <c t="s" r="A13" s="4">
        <v>1174</v>
      </c>
    </row>
    <row r="14" spans="1:4">
      <c t="s" r="A14" s="3">
        <v>1158</v>
      </c>
    </row>
    <row r="15" spans="1:4">
      <c t="s" r="A15" s="4">
        <v>1181</v>
      </c>
      <c t="n" r="B15" s="6">
        <v>53</v>
      </c>
      <c t="n" r="C15" s="6">
        <v>64</v>
      </c>
    </row>
    <row r="16" spans="1:4">
      <c t="s" r="A16" s="4">
        <v>1177</v>
      </c>
    </row>
    <row r="17" spans="1:4">
      <c t="s" r="A17" s="3">
        <v>1158</v>
      </c>
    </row>
    <row r="18" spans="1:4">
      <c t="s" r="A18" s="4">
        <v>1181</v>
      </c>
      <c t="n" r="B18" s="6">
        <v>11</v>
      </c>
      <c t="n" r="C18" s="6">
        <v>13</v>
      </c>
    </row>
    <row r="19" spans="1:4">
      <c t="s" r="A19" s="4">
        <v>1262</v>
      </c>
    </row>
    <row r="20" spans="1:4">
      <c t="s" r="A20" s="3">
        <v>1158</v>
      </c>
    </row>
    <row r="21" spans="1:4">
      <c t="s" r="A21" s="4">
        <v>1181</v>
      </c>
      <c t="n" r="B21" s="6">
        <v>42</v>
      </c>
      <c t="n" r="C21" s="6">
        <v>55</v>
      </c>
    </row>
    <row r="22" spans="1:4">
      <c t="s" r="A22" s="4">
        <v>1263</v>
      </c>
    </row>
    <row r="23" spans="1:4">
      <c t="s" r="A23" s="3">
        <v>1158</v>
      </c>
    </row>
    <row r="24" spans="1:4">
      <c t="s" r="A24" s="4">
        <v>1181</v>
      </c>
      <c t="n" r="B24" s="6">
        <v>28</v>
      </c>
      <c t="n" r="C24" s="6">
        <v>34</v>
      </c>
    </row>
    <row r="25" spans="1:4">
      <c t="s" r="A25" s="4">
        <v>1264</v>
      </c>
    </row>
    <row r="26" spans="1:4">
      <c t="s" r="A26" s="3">
        <v>1158</v>
      </c>
    </row>
    <row r="27" spans="1:4">
      <c t="s" r="A27" s="4">
        <v>1181</v>
      </c>
      <c t="n" r="B27" s="6">
        <v>13</v>
      </c>
      <c t="n" r="C27" s="6">
        <v>20</v>
      </c>
    </row>
    <row r="28" spans="1:4">
      <c t="s" r="A28" s="4">
        <v>1265</v>
      </c>
    </row>
    <row r="29" spans="1:4">
      <c t="s" r="A29" s="3">
        <v>1158</v>
      </c>
    </row>
    <row r="30" spans="1:4">
      <c t="s" r="A30" s="4">
        <v>1181</v>
      </c>
      <c t="n" r="B30" s="6">
        <v>1</v>
      </c>
      <c t="n" r="C30" s="6">
        <v>1</v>
      </c>
    </row>
    <row r="31" spans="1:4">
      <c t="s" r="A31" s="4">
        <v>1266</v>
      </c>
    </row>
    <row r="32" spans="1:4">
      <c t="s" r="A32" s="3">
        <v>1158</v>
      </c>
    </row>
    <row r="33" spans="1:4">
      <c t="s" r="A33" s="4">
        <v>1181</v>
      </c>
      <c t="n" r="B33" s="6">
        <v>156</v>
      </c>
      <c t="n" r="C33" s="6">
        <v>197</v>
      </c>
    </row>
    <row r="34" spans="1:4">
      <c t="s" r="A34" s="4">
        <v>1267</v>
      </c>
    </row>
    <row r="35" spans="1:4">
      <c t="s" r="A35" s="3">
        <v>1158</v>
      </c>
    </row>
    <row r="36" spans="1:4">
      <c t="s" r="A36" s="4">
        <v>1181</v>
      </c>
      <c t="n" r="B36" s="6">
        <v>1</v>
      </c>
      <c t="n" r="C36" s="6">
        <v>1</v>
      </c>
    </row>
    <row r="37" spans="1:4">
      <c t="s" r="A37" s="4">
        <v>1268</v>
      </c>
    </row>
    <row r="38" spans="1:4">
      <c t="s" r="A38" s="3">
        <v>1158</v>
      </c>
    </row>
    <row r="39" spans="1:4">
      <c t="s" r="A39" s="4">
        <v>1181</v>
      </c>
      <c t="n" r="B39" s="6">
        <v>66</v>
      </c>
      <c t="n" r="C39" s="6">
        <v>82</v>
      </c>
    </row>
    <row r="40" spans="1:4">
      <c t="s" r="A40" s="4">
        <v>1269</v>
      </c>
    </row>
    <row r="41" spans="1:4">
      <c t="s" r="A41" s="3">
        <v>1158</v>
      </c>
    </row>
    <row r="42" spans="1:4">
      <c t="s" r="A42" s="4">
        <v>1181</v>
      </c>
      <c t="n" r="B42" s="6">
        <v>36</v>
      </c>
      <c t="n" r="C42" s="6">
        <v>50</v>
      </c>
    </row>
    <row r="43" spans="1:4">
      <c t="s" r="A43" s="4">
        <v>1270</v>
      </c>
    </row>
    <row r="44" spans="1:4">
      <c t="s" r="A44" s="3">
        <v>1158</v>
      </c>
    </row>
    <row r="45" spans="1:4">
      <c t="s" r="A45" s="4">
        <v>1181</v>
      </c>
      <c t="n" r="B45" s="6">
        <v>53</v>
      </c>
      <c t="n" r="C45" s="6">
        <v>64</v>
      </c>
    </row>
    <row r="46" spans="1:4">
      <c t="s" r="A46" s="4">
        <v>1271</v>
      </c>
    </row>
    <row r="47" spans="1:4">
      <c t="s" r="A47" s="3">
        <v>1158</v>
      </c>
    </row>
    <row r="48" spans="1:4">
      <c t="s" r="A48" s="4">
        <v>1181</v>
      </c>
      <c t="n" r="B48" s="6">
        <v>10</v>
      </c>
      <c t="n" r="C48" s="6">
        <v>12</v>
      </c>
    </row>
    <row r="49" spans="1:4">
      <c t="s" r="A49" s="4">
        <v>1272</v>
      </c>
    </row>
    <row r="50" spans="1:4">
      <c t="s" r="A50" s="3">
        <v>1158</v>
      </c>
    </row>
    <row r="51" spans="1:4">
      <c t="s" r="A51" s="4">
        <v>1181</v>
      </c>
      <c t="n" r="B51" s="7">
        <v>10</v>
      </c>
      <c t="n" r="C51" s="7">
        <v>12</v>
      </c>
      <c t="n" r="D51" s="7">
        <v>13</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73</v>
      </c>
      <c t="s" r="B1" s="2">
        <v>1</v>
      </c>
    </row>
    <row r="2" spans="1:3">
      <c t="s" r="B2" s="2">
        <v>26</v>
      </c>
      <c t="s" r="C2" s="2">
        <v>27</v>
      </c>
    </row>
    <row r="3" spans="1:3">
      <c t="s" r="A3" s="3">
        <v>1158</v>
      </c>
    </row>
    <row r="4" spans="1:3">
      <c t="s" r="A4" s="4">
        <v>1179</v>
      </c>
      <c t="n" r="B4" s="7">
        <v>264</v>
      </c>
    </row>
    <row r="5" spans="1:3">
      <c t="s" r="A5" s="4">
        <v>1181</v>
      </c>
      <c t="n" r="B5" s="6">
        <v>208</v>
      </c>
      <c t="n" r="C5" s="7">
        <v>264</v>
      </c>
    </row>
    <row r="6" spans="1:3">
      <c t="s" r="A6" s="4">
        <v>1271</v>
      </c>
    </row>
    <row r="7" spans="1:3">
      <c t="s" r="A7" s="3">
        <v>1158</v>
      </c>
    </row>
    <row r="8" spans="1:3">
      <c t="s" r="A8" s="4">
        <v>1179</v>
      </c>
      <c t="n" r="B8" s="6">
        <v>12</v>
      </c>
    </row>
    <row r="9" spans="1:3">
      <c t="s" r="A9" s="4">
        <v>1181</v>
      </c>
      <c t="n" r="B9" s="6">
        <v>10</v>
      </c>
      <c t="n" r="C9" s="6">
        <v>12</v>
      </c>
    </row>
    <row r="10" spans="1:3">
      <c t="s" r="A10" s="4">
        <v>1177</v>
      </c>
    </row>
    <row r="11" spans="1:3">
      <c t="s" r="A11" s="3">
        <v>1158</v>
      </c>
    </row>
    <row r="12" spans="1:3">
      <c t="s" r="A12" s="4">
        <v>1179</v>
      </c>
      <c t="n" r="B12" s="6">
        <v>13</v>
      </c>
    </row>
    <row r="13" spans="1:3">
      <c t="s" r="A13" s="4">
        <v>1181</v>
      </c>
      <c t="n" r="B13" s="6">
        <v>11</v>
      </c>
      <c t="n" r="C13" s="6">
        <v>13</v>
      </c>
    </row>
    <row r="14" spans="1:3">
      <c t="s" r="A14" s="4">
        <v>1274</v>
      </c>
    </row>
    <row r="15" spans="1:3">
      <c t="s" r="A15" s="3">
        <v>1158</v>
      </c>
    </row>
    <row r="16" spans="1:3">
      <c t="s" r="A16" s="4">
        <v>1179</v>
      </c>
      <c t="n" r="B16" s="7">
        <v>12</v>
      </c>
      <c t="n" r="C16" s="7">
        <v>13</v>
      </c>
    </row>
    <row r="17" spans="1:3">
      <c t="s" r="A17" s="4">
        <v>1275</v>
      </c>
      <c t="s" r="B17" s="4">
        <v>94</v>
      </c>
      <c t="s" r="C17" s="4">
        <v>94</v>
      </c>
    </row>
    <row r="18" spans="1:3">
      <c t="s" r="A18" s="4">
        <v>1276</v>
      </c>
      <c t="s" r="B18" s="4">
        <v>94</v>
      </c>
      <c t="s" r="C18" s="4">
        <v>94</v>
      </c>
    </row>
    <row r="19" spans="1:3">
      <c t="s" r="A19" s="4">
        <v>1277</v>
      </c>
      <c t="s" r="B19" s="4">
        <v>94</v>
      </c>
      <c t="s" r="C19" s="4">
        <v>94</v>
      </c>
    </row>
    <row r="20" spans="1:3">
      <c t="s" r="A20" s="4">
        <v>1278</v>
      </c>
      <c t="n" r="B20" s="7">
        <v>-2</v>
      </c>
      <c t="n" r="C20" s="7">
        <v>-1</v>
      </c>
    </row>
    <row r="21" spans="1:3">
      <c t="s" r="A21" s="4">
        <v>1279</v>
      </c>
      <c t="s" r="B21" s="4">
        <v>94</v>
      </c>
      <c t="s" r="C21" s="4">
        <v>94</v>
      </c>
    </row>
    <row r="22" spans="1:3">
      <c t="s" r="A22" s="4">
        <v>1181</v>
      </c>
      <c t="n" r="B22" s="7">
        <v>10</v>
      </c>
      <c t="n" r="C22" s="7">
        <v>12</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1280</v>
      </c>
      <c t="s" r="B1" s="2">
        <v>1</v>
      </c>
    </row>
    <row r="2" spans="1:3">
      <c t="s" r="B2" s="2">
        <v>26</v>
      </c>
      <c t="s" r="C2" s="2">
        <v>27</v>
      </c>
    </row>
    <row r="3" spans="1:3">
      <c t="s" r="A3" s="4">
        <v>1281</v>
      </c>
    </row>
    <row r="4" spans="1:3">
      <c t="s" r="A4" s="3">
        <v>1282</v>
      </c>
    </row>
    <row r="5" spans="1:3">
      <c t="s" r="A5" s="4">
        <v>1283</v>
      </c>
      <c t="n" r="B5" s="7">
        <v>2</v>
      </c>
      <c t="n" r="C5" s="7">
        <v>0</v>
      </c>
    </row>
    <row r="6" spans="1:3">
      <c t="s" r="A6" s="4">
        <v>1284</v>
      </c>
    </row>
    <row r="7" spans="1:3">
      <c t="s" r="A7" s="3">
        <v>1282</v>
      </c>
    </row>
    <row r="8" spans="1:3">
      <c t="s" r="A8" s="4">
        <v>1283</v>
      </c>
      <c t="n" r="B8" s="7">
        <v>4</v>
      </c>
      <c t="n" r="C8" s="7">
        <v>5</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285</v>
      </c>
      <c t="s" r="C1" s="2">
        <v>26</v>
      </c>
      <c t="s" r="D1" s="2">
        <v>27</v>
      </c>
    </row>
    <row r="2" spans="1:4">
      <c t="s" r="A2" s="3">
        <v>1286</v>
      </c>
    </row>
    <row r="3" spans="1:4">
      <c t="s" r="A3" s="4">
        <v>65</v>
      </c>
      <c t="n" r="C3" s="7">
        <v>367</v>
      </c>
      <c t="n" r="D3" s="7">
        <v>707</v>
      </c>
    </row>
    <row r="4" spans="1:4">
      <c t="s" r="A4" s="4">
        <v>77</v>
      </c>
      <c t="n" r="C4" s="6">
        <v>11</v>
      </c>
      <c t="n" r="D4" s="6">
        <v>65</v>
      </c>
    </row>
    <row r="5" spans="1:4">
      <c t="s" r="A5" s="4">
        <v>84</v>
      </c>
      <c t="n" r="C5" s="6">
        <v>16</v>
      </c>
      <c t="n" r="D5" s="6">
        <v>20</v>
      </c>
    </row>
    <row r="6" spans="1:4">
      <c t="s" r="A6" s="4">
        <v>89</v>
      </c>
      <c t="n" r="C6" s="6">
        <v>9</v>
      </c>
      <c t="n" r="D6" s="6">
        <v>7</v>
      </c>
    </row>
    <row r="7" spans="1:4">
      <c t="s" r="A7" s="4">
        <v>1287</v>
      </c>
      <c t="n" r="C7" s="6">
        <v>29</v>
      </c>
    </row>
    <row r="8" spans="1:4">
      <c t="s" r="A8" s="4">
        <v>64</v>
      </c>
      <c t="n" r="C8" s="6">
        <v>645</v>
      </c>
      <c t="n" r="D8" s="6">
        <v>1307</v>
      </c>
    </row>
    <row r="9" spans="1:4">
      <c t="s" r="A9" s="4">
        <v>82</v>
      </c>
      <c t="n" r="C9" s="6">
        <v>1311</v>
      </c>
      <c t="n" r="D9" s="6">
        <v>2243</v>
      </c>
    </row>
    <row r="10" spans="1:4">
      <c t="s" r="A10" s="4">
        <v>1288</v>
      </c>
    </row>
    <row r="11" spans="1:4">
      <c t="s" r="A11" s="3">
        <v>1286</v>
      </c>
    </row>
    <row r="12" spans="1:4">
      <c t="s" r="A12" s="4">
        <v>65</v>
      </c>
      <c t="n" r="C12" s="6">
        <v>394</v>
      </c>
      <c t="n" r="D12" s="6">
        <v>718</v>
      </c>
    </row>
    <row r="13" spans="1:4">
      <c t="s" r="A13" s="4">
        <v>77</v>
      </c>
      <c t="n" r="C13" s="6">
        <v>11</v>
      </c>
      <c t="n" r="D13" s="6">
        <v>67</v>
      </c>
    </row>
    <row r="14" spans="1:4">
      <c t="s" r="A14" s="4">
        <v>84</v>
      </c>
      <c t="n" r="C14" s="6">
        <v>43</v>
      </c>
      <c t="n" r="D14" s="6">
        <v>31</v>
      </c>
    </row>
    <row r="15" spans="1:4">
      <c t="s" r="A15" s="4">
        <v>89</v>
      </c>
      <c t="n" r="C15" s="6">
        <v>9</v>
      </c>
      <c t="n" r="D15" s="6">
        <v>9</v>
      </c>
    </row>
    <row r="16" spans="1:4">
      <c t="s" r="A16" s="4">
        <v>1289</v>
      </c>
    </row>
    <row r="17" spans="1:4">
      <c t="s" r="A17" s="3">
        <v>1286</v>
      </c>
    </row>
    <row r="18" spans="1:4">
      <c t="s" r="A18" s="4">
        <v>65</v>
      </c>
      <c t="n" r="C18" s="6">
        <v>367</v>
      </c>
      <c t="n" r="D18" s="6">
        <v>707</v>
      </c>
    </row>
    <row r="19" spans="1:4">
      <c t="s" r="A19" s="4">
        <v>77</v>
      </c>
      <c t="n" r="C19" s="6">
        <v>11</v>
      </c>
      <c t="n" r="D19" s="6">
        <v>65</v>
      </c>
    </row>
    <row r="20" spans="1:4">
      <c t="s" r="A20" s="4">
        <v>84</v>
      </c>
      <c t="n" r="C20" s="6">
        <v>16</v>
      </c>
      <c t="n" r="D20" s="6">
        <v>20</v>
      </c>
    </row>
    <row r="21" spans="1:4">
      <c t="s" r="A21" s="4">
        <v>89</v>
      </c>
      <c t="n" r="C21" s="6">
        <v>9</v>
      </c>
      <c t="n" r="D21" s="6">
        <v>7</v>
      </c>
    </row>
    <row r="22" spans="1:4">
      <c t="s" r="A22" s="4">
        <v>1290</v>
      </c>
    </row>
    <row r="23" spans="1:4">
      <c t="s" r="A23" s="3">
        <v>1286</v>
      </c>
    </row>
    <row r="24" spans="1:4">
      <c t="s" r="A24" s="4">
        <v>1291</v>
      </c>
      <c t="s" r="B24" s="4">
        <v>73</v>
      </c>
      <c t="n" r="C24" s="6">
        <v>-27</v>
      </c>
      <c t="n" r="D24" s="6">
        <v>-11</v>
      </c>
    </row>
    <row r="25" spans="1:4">
      <c t="s" r="A25" s="4">
        <v>1292</v>
      </c>
    </row>
    <row r="26" spans="1:4">
      <c t="s" r="A26" s="3">
        <v>1286</v>
      </c>
    </row>
    <row r="27" spans="1:4">
      <c t="s" r="A27" s="4">
        <v>1291</v>
      </c>
      <c t="s" r="B27" s="4">
        <v>73</v>
      </c>
      <c t="n" r="D27" s="6">
        <v>-2</v>
      </c>
    </row>
    <row r="28" spans="1:4">
      <c t="s" r="A28" s="4">
        <v>1293</v>
      </c>
    </row>
    <row r="29" spans="1:4">
      <c t="s" r="A29" s="3">
        <v>1286</v>
      </c>
    </row>
    <row r="30" spans="1:4">
      <c t="s" r="A30" s="4">
        <v>1287</v>
      </c>
      <c t="n" r="C30" s="6">
        <v>6</v>
      </c>
    </row>
    <row r="31" spans="1:4">
      <c t="s" r="A31" s="4">
        <v>1294</v>
      </c>
    </row>
    <row r="32" spans="1:4">
      <c t="s" r="A32" s="3">
        <v>1286</v>
      </c>
    </row>
    <row r="33" spans="1:4">
      <c t="s" r="A33" s="4">
        <v>1287</v>
      </c>
      <c t="n" r="C33" s="6">
        <v>6</v>
      </c>
    </row>
    <row r="34" spans="1:4">
      <c t="s" r="A34" s="4">
        <v>1295</v>
      </c>
    </row>
    <row r="35" spans="1:4">
      <c t="s" r="A35" s="3">
        <v>1286</v>
      </c>
    </row>
    <row r="36" spans="1:4">
      <c t="s" r="A36" s="4">
        <v>1287</v>
      </c>
      <c t="n" r="C36" s="6">
        <v>6</v>
      </c>
    </row>
    <row r="37" spans="1:4">
      <c t="s" r="A37" s="4">
        <v>1296</v>
      </c>
    </row>
    <row r="38" spans="1:4">
      <c t="s" r="A38" s="3">
        <v>1286</v>
      </c>
    </row>
    <row r="39" spans="1:4">
      <c t="s" r="A39" s="4">
        <v>1297</v>
      </c>
      <c t="s" r="B39" s="4">
        <v>73</v>
      </c>
      <c t="n" r="C39" s="6">
        <v>-27</v>
      </c>
      <c t="n" r="D39" s="6">
        <v>-11</v>
      </c>
    </row>
    <row r="40" spans="1:4">
      <c t="s" r="A40" s="4">
        <v>853</v>
      </c>
    </row>
    <row r="41" spans="1:4">
      <c t="s" r="A41" s="3">
        <v>1286</v>
      </c>
    </row>
    <row r="42" spans="1:4">
      <c t="s" r="A42" s="4">
        <v>1287</v>
      </c>
      <c t="n" r="C42" s="6">
        <v>23</v>
      </c>
    </row>
    <row r="43" spans="1:4">
      <c t="s" r="A43" s="4">
        <v>1297</v>
      </c>
      <c t="s" r="B43" s="4">
        <v>73</v>
      </c>
      <c t="n" r="D43" s="6">
        <v>-2</v>
      </c>
    </row>
    <row r="44" spans="1:4">
      <c t="s" r="A44" s="4">
        <v>1298</v>
      </c>
    </row>
    <row r="45" spans="1:4">
      <c t="s" r="A45" s="3">
        <v>1286</v>
      </c>
    </row>
    <row r="46" spans="1:4">
      <c t="s" r="A46" s="4">
        <v>1287</v>
      </c>
      <c t="n" r="C46" s="6">
        <v>23</v>
      </c>
    </row>
    <row r="47" spans="1:4">
      <c t="s" r="A47" s="4">
        <v>1299</v>
      </c>
    </row>
    <row r="48" spans="1:4">
      <c t="s" r="A48" s="3">
        <v>1286</v>
      </c>
    </row>
    <row r="49" spans="1:4">
      <c t="s" r="A49" s="4">
        <v>1287</v>
      </c>
      <c t="n" r="C49" s="6">
        <v>23</v>
      </c>
    </row>
    <row r="50" spans="1:4">
      <c t="s" r="A50" s="4">
        <v>1262</v>
      </c>
    </row>
    <row r="51" spans="1:4">
      <c t="s" r="A51" s="3">
        <v>1286</v>
      </c>
    </row>
    <row r="52" spans="1:4">
      <c t="s" r="A52" s="4">
        <v>65</v>
      </c>
      <c t="n" r="C52" s="6">
        <v>1</v>
      </c>
    </row>
    <row r="53" spans="1:4">
      <c t="s" r="A53" s="4">
        <v>84</v>
      </c>
      <c t="n" r="D53" s="6">
        <v>6</v>
      </c>
    </row>
    <row r="54" spans="1:4">
      <c t="s" r="A54" s="4">
        <v>1266</v>
      </c>
    </row>
    <row r="55" spans="1:4">
      <c t="s" r="A55" s="3">
        <v>1286</v>
      </c>
    </row>
    <row r="56" spans="1:4">
      <c t="s" r="A56" s="4">
        <v>65</v>
      </c>
      <c t="n" r="C56" s="6">
        <v>356</v>
      </c>
      <c t="n" r="D56" s="6">
        <v>718</v>
      </c>
    </row>
    <row r="57" spans="1:4">
      <c t="s" r="A57" s="4">
        <v>77</v>
      </c>
      <c t="n" r="C57" s="6">
        <v>11</v>
      </c>
      <c t="n" r="D57" s="6">
        <v>67</v>
      </c>
    </row>
    <row r="58" spans="1:4">
      <c t="s" r="A58" s="4">
        <v>84</v>
      </c>
      <c t="n" r="C58" s="6">
        <v>31</v>
      </c>
      <c t="n" r="D58" s="6">
        <v>14</v>
      </c>
    </row>
    <row r="59" spans="1:4">
      <c t="s" r="A59" s="4">
        <v>89</v>
      </c>
      <c t="n" r="D59" s="6">
        <v>2</v>
      </c>
    </row>
    <row r="60" spans="1:4">
      <c t="s" r="A60" s="4">
        <v>1300</v>
      </c>
    </row>
    <row r="61" spans="1:4">
      <c t="s" r="A61" s="3">
        <v>1286</v>
      </c>
    </row>
    <row r="62" spans="1:4">
      <c t="s" r="A62" s="4">
        <v>1287</v>
      </c>
      <c t="n" r="C62" s="6">
        <v>6</v>
      </c>
    </row>
    <row r="63" spans="1:4">
      <c t="s" r="A63" s="4">
        <v>1301</v>
      </c>
    </row>
    <row r="64" spans="1:4">
      <c t="s" r="A64" s="3">
        <v>1286</v>
      </c>
    </row>
    <row r="65" spans="1:4">
      <c t="s" r="A65" s="4">
        <v>1287</v>
      </c>
      <c t="n" r="C65" s="6">
        <v>23</v>
      </c>
    </row>
    <row r="66" spans="1:4">
      <c t="s" r="A66" s="4">
        <v>1271</v>
      </c>
    </row>
    <row r="67" spans="1:4">
      <c t="s" r="A67" s="3">
        <v>1286</v>
      </c>
    </row>
    <row r="68" spans="1:4">
      <c t="s" r="A68" s="4">
        <v>65</v>
      </c>
      <c t="n" r="C68" s="6">
        <v>37</v>
      </c>
    </row>
    <row r="69" spans="1:4">
      <c t="s" r="A69" s="4">
        <v>84</v>
      </c>
      <c t="n" r="C69" s="6">
        <v>12</v>
      </c>
      <c t="n" r="D69" s="6">
        <v>11</v>
      </c>
    </row>
    <row r="70" spans="1:4">
      <c t="s" r="A70" s="4">
        <v>89</v>
      </c>
      <c t="n" r="C70" s="7">
        <v>9</v>
      </c>
      <c t="n" r="D70" s="7">
        <v>7</v>
      </c>
    </row>
    <row r="71" spans="1:4">
      <c t="n" r="A71"/>
    </row>
    <row r="72" spans="1:4">
      <c t="s" r="A72" s="4">
        <v>73</v>
      </c>
      <c t="s" r="B72" s="4">
        <v>1302</v>
      </c>
    </row>
  </sheetData>
  <mergeCells count="3">
    <mergeCell ref="A1:B1"/>
    <mergeCell ref="A71:C71"/>
    <mergeCell ref="B72:C7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03</v>
      </c>
      <c t="s" r="B1" s="2">
        <v>1</v>
      </c>
    </row>
    <row r="2" spans="1:3">
      <c t="s" r="B2" s="2">
        <v>26</v>
      </c>
      <c t="s" r="C2" s="2">
        <v>27</v>
      </c>
    </row>
    <row r="3" spans="1:3">
      <c t="s" r="A3" s="3">
        <v>230</v>
      </c>
    </row>
    <row r="4" spans="1:3">
      <c t="s" r="A4" s="4">
        <v>1304</v>
      </c>
      <c t="n" r="B4" s="7">
        <v>-18</v>
      </c>
      <c t="n" r="C4" s="7">
        <v>-7</v>
      </c>
    </row>
    <row r="5" spans="1:3">
      <c t="s" r="A5" s="4">
        <v>1305</v>
      </c>
      <c t="n" r="B5" s="6">
        <v>18</v>
      </c>
      <c t="n" r="C5" s="6">
        <v>-19</v>
      </c>
    </row>
    <row r="6" spans="1:3">
      <c t="s" r="A6" s="4">
        <v>1306</v>
      </c>
      <c t="n" r="B6" s="6">
        <v>16</v>
      </c>
      <c t="n" r="C6" s="6">
        <v>8</v>
      </c>
    </row>
    <row r="7" spans="1:3">
      <c t="s" r="A7" s="4">
        <v>1307</v>
      </c>
      <c t="n" r="B7" s="6">
        <v>16</v>
      </c>
      <c t="n" r="C7" s="6">
        <v>-18</v>
      </c>
    </row>
    <row r="8" spans="1:3">
      <c t="s" r="A8" s="4">
        <v>1308</v>
      </c>
      <c t="n" r="B8" s="7">
        <v>24</v>
      </c>
      <c t="n" r="C8" s="7">
        <v>-13</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09</v>
      </c>
      <c t="s" r="B1" s="2">
        <v>1</v>
      </c>
    </row>
    <row r="2" spans="1:3">
      <c t="s" r="B2" s="2">
        <v>26</v>
      </c>
      <c t="s" r="C2" s="2">
        <v>27</v>
      </c>
    </row>
    <row r="3" spans="1:3">
      <c t="s" r="A3" s="4">
        <v>1310</v>
      </c>
    </row>
    <row r="4" spans="1:3">
      <c t="s" r="A4" s="3">
        <v>1311</v>
      </c>
    </row>
    <row r="5" spans="1:3">
      <c t="s" r="A5" s="4">
        <v>1312</v>
      </c>
      <c t="n" r="B5" s="12">
        <v>40.25</v>
      </c>
      <c t="n" r="C5" s="12">
        <v>48.5</v>
      </c>
    </row>
    <row r="6" spans="1:3">
      <c t="s" r="A6" s="4">
        <v>1313</v>
      </c>
    </row>
    <row r="7" spans="1:3">
      <c t="s" r="A7" s="3">
        <v>1311</v>
      </c>
    </row>
    <row r="8" spans="1:3">
      <c t="s" r="A8" s="4">
        <v>1312</v>
      </c>
      <c t="n" r="B8" s="12">
        <v>34.5</v>
      </c>
      <c t="n" r="C8" s="12">
        <v>40.7</v>
      </c>
    </row>
    <row r="9" spans="1:3">
      <c t="s" r="A9" s="4">
        <v>1314</v>
      </c>
    </row>
    <row r="10" spans="1:3">
      <c t="s" r="A10" s="3">
        <v>1311</v>
      </c>
    </row>
    <row r="11" spans="1:3">
      <c t="s" r="A11" s="4">
        <v>1315</v>
      </c>
      <c t="s" r="B11" s="4">
        <v>1316</v>
      </c>
    </row>
    <row r="12" spans="1:3">
      <c t="s" r="A12" s="4">
        <v>1317</v>
      </c>
    </row>
    <row r="13" spans="1:3">
      <c t="s" r="A13" s="3">
        <v>1311</v>
      </c>
    </row>
    <row r="14" spans="1:3">
      <c t="s" r="A14" s="4">
        <v>1315</v>
      </c>
      <c t="s" r="B14" s="4">
        <v>1318</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6"/>
    <col customWidth="1" max="3" min="3" width="33"/>
    <col customWidth="1" max="4" min="4" width="25"/>
    <col customWidth="1" max="5" min="5" width="21"/>
  </cols>
  <sheetData>
    <row r="1" spans="1:5">
      <c t="s" r="A1" s="1">
        <v>1319</v>
      </c>
      <c t="s" r="B1" s="2">
        <v>1320</v>
      </c>
      <c t="s" r="C1" s="2">
        <v>1321</v>
      </c>
      <c t="s" r="D1" s="2">
        <v>491</v>
      </c>
      <c t="s" r="E1" s="2">
        <v>132</v>
      </c>
    </row>
    <row r="2" spans="1:5">
      <c t="s" r="A2" s="3">
        <v>1322</v>
      </c>
    </row>
    <row r="3" spans="1:5">
      <c t="s" r="A3" s="4">
        <v>1323</v>
      </c>
      <c t="n" r="C3" s="7">
        <v>0</v>
      </c>
    </row>
    <row r="4" spans="1:5">
      <c t="s" r="A4" s="4">
        <v>1324</v>
      </c>
      <c t="n" r="C4" s="6">
        <v>0</v>
      </c>
    </row>
    <row r="5" spans="1:5">
      <c t="s" r="A5" s="4">
        <v>852</v>
      </c>
      <c t="n" r="C5" s="7">
        <v>29000000</v>
      </c>
    </row>
    <row r="6" spans="1:5">
      <c t="s" r="A6" s="4">
        <v>1325</v>
      </c>
      <c t="s" r="C6" s="4">
        <v>1326</v>
      </c>
      <c t="s" r="D6" s="4">
        <v>1327</v>
      </c>
    </row>
    <row r="7" spans="1:5">
      <c t="s" r="A7" s="4">
        <v>1328</v>
      </c>
      <c t="n" r="C7" s="6">
        <v>2</v>
      </c>
      <c t="n" r="D7" s="6">
        <v>3</v>
      </c>
    </row>
    <row r="8" spans="1:5">
      <c t="s" r="A8" s="4">
        <v>761</v>
      </c>
      <c t="n" r="C8" s="7">
        <v>2350000000</v>
      </c>
    </row>
    <row r="9" spans="1:5">
      <c t="s" r="A9" s="4">
        <v>762</v>
      </c>
      <c t="s" r="C9" s="4">
        <v>763</v>
      </c>
    </row>
    <row r="10" spans="1:5">
      <c t="s" r="A10" s="4">
        <v>764</v>
      </c>
      <c t="n" r="C10" s="7">
        <v>650000000</v>
      </c>
    </row>
    <row r="11" spans="1:5">
      <c t="s" r="A11" s="4">
        <v>1329</v>
      </c>
      <c t="n" r="C11" s="7">
        <v>4900000000</v>
      </c>
    </row>
    <row r="12" spans="1:5">
      <c t="s" r="A12" s="4">
        <v>587</v>
      </c>
      <c t="s" r="B12" s="4">
        <v>588</v>
      </c>
    </row>
    <row r="13" spans="1:5">
      <c t="s" r="A13" s="4">
        <v>1330</v>
      </c>
      <c t="n" r="D13" s="7">
        <v>600000000</v>
      </c>
    </row>
    <row r="14" spans="1:5">
      <c t="s" r="A14" s="4">
        <v>1331</v>
      </c>
      <c t="n" r="C14" s="6">
        <v>0</v>
      </c>
    </row>
    <row r="15" spans="1:5">
      <c t="s" r="A15" s="4">
        <v>1332</v>
      </c>
      <c t="n" r="C15" s="7">
        <v>39000000</v>
      </c>
      <c t="n" r="D15" s="6">
        <v>61000000</v>
      </c>
      <c t="n" r="E15" s="7">
        <v>48000000</v>
      </c>
    </row>
    <row r="16" spans="1:5">
      <c t="s" r="A16" s="4">
        <v>1333</v>
      </c>
      <c t="n" r="C16" s="7">
        <v>5000000</v>
      </c>
      <c t="n" r="D16" s="6">
        <v>10000000</v>
      </c>
      <c t="n" r="E16" s="7">
        <v>0</v>
      </c>
    </row>
    <row r="17" spans="1:5">
      <c t="s" r="A17" s="4">
        <v>774</v>
      </c>
      <c t="s" r="C17" s="4">
        <v>775</v>
      </c>
    </row>
    <row r="18" spans="1:5">
      <c t="s" r="A18" s="4">
        <v>1334</v>
      </c>
    </row>
    <row r="19" spans="1:5">
      <c t="s" r="A19" s="3">
        <v>1322</v>
      </c>
    </row>
    <row r="20" spans="1:5">
      <c t="s" r="A20" s="4">
        <v>1335</v>
      </c>
      <c t="s" r="C20" s="4">
        <v>1336</v>
      </c>
    </row>
    <row r="21" spans="1:5">
      <c t="s" r="A21" s="4">
        <v>1337</v>
      </c>
      <c t="n" r="C21" s="7">
        <v>472000000</v>
      </c>
    </row>
    <row r="22" spans="1:5">
      <c t="s" r="A22" s="4">
        <v>1338</v>
      </c>
    </row>
    <row r="23" spans="1:5">
      <c t="s" r="A23" s="3">
        <v>1322</v>
      </c>
    </row>
    <row r="24" spans="1:5">
      <c t="s" r="A24" s="4">
        <v>1335</v>
      </c>
      <c t="s" r="C24" s="4">
        <v>1339</v>
      </c>
    </row>
    <row r="25" spans="1:5">
      <c t="s" r="A25" s="4">
        <v>1340</v>
      </c>
    </row>
    <row r="26" spans="1:5">
      <c t="s" r="A26" s="3">
        <v>1322</v>
      </c>
    </row>
    <row r="27" spans="1:5">
      <c t="s" r="A27" s="4">
        <v>1341</v>
      </c>
      <c t="n" r="C27" s="6">
        <v>0</v>
      </c>
    </row>
    <row r="28" spans="1:5">
      <c t="s" r="A28" s="4">
        <v>792</v>
      </c>
    </row>
    <row r="29" spans="1:5">
      <c t="s" r="A29" s="3">
        <v>1322</v>
      </c>
    </row>
    <row r="30" spans="1:5">
      <c t="s" r="A30" s="4">
        <v>764</v>
      </c>
      <c t="n" r="C30" s="7">
        <v>210000000</v>
      </c>
    </row>
    <row r="31" spans="1:5">
      <c t="s" r="A31" s="4">
        <v>1342</v>
      </c>
    </row>
    <row r="32" spans="1:5">
      <c t="s" r="A32" s="3">
        <v>1322</v>
      </c>
    </row>
    <row r="33" spans="1:5">
      <c t="s" r="A33" s="4">
        <v>1343</v>
      </c>
      <c t="n" r="C33" s="7">
        <v>650000000</v>
      </c>
      <c t="n" r="D33" s="7">
        <v>1277000000</v>
      </c>
    </row>
    <row r="34" spans="1:5">
      <c t="s" r="A34" s="4">
        <v>1344</v>
      </c>
    </row>
    <row r="35" spans="1:5">
      <c t="s" r="A35" s="3">
        <v>1322</v>
      </c>
    </row>
    <row r="36" spans="1:5">
      <c t="s" r="A36" s="4">
        <v>1345</v>
      </c>
      <c t="s" r="C36" s="4">
        <v>1346</v>
      </c>
      <c t="s" r="D36" s="4">
        <v>1347</v>
      </c>
    </row>
    <row r="37" spans="1:5">
      <c t="s" r="A37" s="4">
        <v>1348</v>
      </c>
    </row>
    <row r="38" spans="1:5">
      <c t="s" r="A38" s="3">
        <v>1322</v>
      </c>
    </row>
    <row r="39" spans="1:5">
      <c t="s" r="A39" s="4">
        <v>1345</v>
      </c>
      <c t="s" r="C39" s="4">
        <v>1349</v>
      </c>
      <c t="s" r="D39" s="4">
        <v>1347</v>
      </c>
    </row>
    <row r="40" spans="1:5">
      <c t="s" r="A40" s="4">
        <v>1350</v>
      </c>
    </row>
    <row r="41" spans="1:5">
      <c t="s" r="A41" s="3">
        <v>1322</v>
      </c>
    </row>
    <row r="42" spans="1:5">
      <c t="s" r="A42" s="4">
        <v>1345</v>
      </c>
      <c t="s" r="D42" s="4">
        <v>1351</v>
      </c>
    </row>
    <row r="43" spans="1:5">
      <c t="s" r="A43" s="4">
        <v>802</v>
      </c>
    </row>
    <row r="44" spans="1:5">
      <c t="s" r="A44" s="3">
        <v>1322</v>
      </c>
    </row>
    <row r="45" spans="1:5">
      <c t="s" r="A45" s="4">
        <v>803</v>
      </c>
      <c t="n" r="C45" s="7">
        <v>4500000000</v>
      </c>
    </row>
    <row r="46" spans="1:5">
      <c t="s" r="A46" s="4">
        <v>762</v>
      </c>
      <c t="s" r="C46" s="4">
        <v>763</v>
      </c>
    </row>
    <row r="47" spans="1:5">
      <c t="s" r="A47" s="4">
        <v>1352</v>
      </c>
    </row>
    <row r="48" spans="1:5">
      <c t="s" r="A48" s="3">
        <v>1322</v>
      </c>
    </row>
    <row r="49" spans="1:5">
      <c t="s" r="A49" s="4">
        <v>803</v>
      </c>
      <c t="n" r="C49" s="7">
        <v>3000000000</v>
      </c>
    </row>
    <row r="50" spans="1:5">
      <c t="s" r="A50" s="4">
        <v>809</v>
      </c>
    </row>
    <row r="51" spans="1:5">
      <c t="s" r="A51" s="3">
        <v>1322</v>
      </c>
    </row>
    <row r="52" spans="1:5">
      <c t="s" r="A52" s="4">
        <v>1353</v>
      </c>
      <c t="s" r="C52" s="4">
        <v>1354</v>
      </c>
    </row>
    <row r="53" spans="1:5">
      <c t="s" r="A53" s="4">
        <v>587</v>
      </c>
      <c t="s" r="C53" s="4">
        <v>812</v>
      </c>
    </row>
    <row r="54" spans="1:5">
      <c t="s" r="A54" s="4">
        <v>520</v>
      </c>
    </row>
    <row r="55" spans="1:5">
      <c t="s" r="A55" s="3">
        <v>1322</v>
      </c>
    </row>
    <row r="56" spans="1:5">
      <c t="s" r="A56" s="4">
        <v>596</v>
      </c>
      <c t="n" r="C56" s="7">
        <v>5400000000</v>
      </c>
      <c t="n" r="D56" s="7">
        <v>6700000000</v>
      </c>
    </row>
    <row r="57" spans="1:5">
      <c t="s" r="A57" s="4">
        <v>1355</v>
      </c>
    </row>
    <row r="58" spans="1:5">
      <c t="s" r="A58" s="3">
        <v>1322</v>
      </c>
    </row>
    <row r="59" spans="1:5">
      <c t="s" r="A59" s="4">
        <v>803</v>
      </c>
      <c t="n" r="C59" s="6">
        <v>1500000000</v>
      </c>
    </row>
    <row r="60" spans="1:5">
      <c t="s" r="A60" s="4">
        <v>393</v>
      </c>
    </row>
    <row r="61" spans="1:5">
      <c t="s" r="A61" s="3">
        <v>1322</v>
      </c>
    </row>
    <row r="62" spans="1:5">
      <c t="s" r="A62" s="4">
        <v>764</v>
      </c>
      <c t="n" r="C62" s="6">
        <v>650000000</v>
      </c>
      <c t="n" r="D62" s="6">
        <v>1277000000</v>
      </c>
    </row>
    <row r="63" spans="1:5">
      <c t="s" r="A63" s="4">
        <v>596</v>
      </c>
      <c t="n" r="C63" s="7">
        <v>5350000000</v>
      </c>
      <c t="n" r="D63" s="6">
        <v>6677000000</v>
      </c>
    </row>
    <row r="64" spans="1:5">
      <c t="s" r="A64" s="4">
        <v>388</v>
      </c>
    </row>
    <row r="65" spans="1:5">
      <c t="s" r="A65" s="3">
        <v>1322</v>
      </c>
    </row>
    <row r="66" spans="1:5">
      <c t="s" r="A66" s="4">
        <v>596</v>
      </c>
      <c t="n" r="D66" s="7">
        <v>647000000</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56</v>
      </c>
      <c t="s" r="B1" s="2">
        <v>26</v>
      </c>
      <c t="s" r="C1" s="2">
        <v>27</v>
      </c>
    </row>
    <row r="2" spans="1:3">
      <c t="s" r="A2" s="4">
        <v>1357</v>
      </c>
      <c t="n" r="B2" s="7">
        <v>367</v>
      </c>
      <c t="n" r="C2" s="7">
        <v>707</v>
      </c>
    </row>
    <row r="3" spans="1:3">
      <c t="s" r="A3" s="4">
        <v>1358</v>
      </c>
      <c t="n" r="B3" s="6">
        <v>11</v>
      </c>
      <c t="n" r="C3" s="6">
        <v>65</v>
      </c>
    </row>
    <row r="4" spans="1:3">
      <c t="s" r="A4" s="4">
        <v>1359</v>
      </c>
      <c t="n" r="B4" s="6">
        <v>378</v>
      </c>
      <c t="n" r="C4" s="6">
        <v>772</v>
      </c>
    </row>
    <row r="5" spans="1:3">
      <c t="s" r="A5" s="4">
        <v>1360</v>
      </c>
      <c t="n" r="B5" s="6">
        <v>16</v>
      </c>
      <c t="n" r="C5" s="6">
        <v>20</v>
      </c>
    </row>
    <row r="6" spans="1:3">
      <c t="s" r="A6" s="4">
        <v>1361</v>
      </c>
      <c t="n" r="B6" s="6">
        <v>9</v>
      </c>
      <c t="n" r="C6" s="6">
        <v>7</v>
      </c>
    </row>
    <row r="7" spans="1:3">
      <c t="s" r="A7" s="4">
        <v>1362</v>
      </c>
      <c t="n" r="B7" s="6">
        <v>25</v>
      </c>
      <c t="n" r="C7" s="6">
        <v>27</v>
      </c>
    </row>
    <row r="8" spans="1:3">
      <c t="s" r="A8" s="4">
        <v>852</v>
      </c>
      <c t="n" r="B8" s="6">
        <v>29</v>
      </c>
    </row>
    <row r="9" spans="1:3">
      <c t="s" r="A9" s="4">
        <v>1363</v>
      </c>
      <c t="n" r="B9" s="6">
        <v>324</v>
      </c>
      <c t="n" r="C9" s="7">
        <v>745</v>
      </c>
    </row>
    <row r="10" spans="1:3">
      <c t="s" r="A10" s="4">
        <v>1293</v>
      </c>
    </row>
    <row r="11" spans="1:3">
      <c t="s" r="A11" s="4">
        <v>852</v>
      </c>
      <c t="n" r="B11" s="6">
        <v>6</v>
      </c>
    </row>
    <row r="12" spans="1:3">
      <c t="s" r="A12" s="4">
        <v>853</v>
      </c>
    </row>
    <row r="13" spans="1:3">
      <c t="s" r="A13" s="4">
        <v>852</v>
      </c>
      <c t="n" r="B13" s="7">
        <v>23</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64</v>
      </c>
      <c t="s" r="B1" s="2">
        <v>1</v>
      </c>
    </row>
    <row r="2" spans="1:3">
      <c t="s" r="B2" s="2">
        <v>26</v>
      </c>
      <c t="s" r="C2" s="2">
        <v>27</v>
      </c>
    </row>
    <row r="3" spans="1:3">
      <c t="s" r="A3" s="3">
        <v>1322</v>
      </c>
    </row>
    <row r="4" spans="1:3">
      <c t="s" r="A4" s="4">
        <v>1365</v>
      </c>
      <c t="n" r="B4" s="7">
        <v>378</v>
      </c>
      <c t="n" r="C4" s="7">
        <v>772</v>
      </c>
    </row>
    <row r="5" spans="1:3">
      <c t="s" r="A5" s="4">
        <v>1366</v>
      </c>
      <c t="n" r="B5" s="6">
        <v>25</v>
      </c>
      <c t="n" r="C5" s="6">
        <v>27</v>
      </c>
    </row>
    <row r="6" spans="1:3">
      <c t="s" r="A6" s="4">
        <v>1367</v>
      </c>
      <c t="n" r="B6" s="6">
        <v>54</v>
      </c>
      <c t="n" r="C6" s="6">
        <v>27</v>
      </c>
    </row>
    <row r="7" spans="1:3">
      <c t="s" r="A7" s="4">
        <v>1363</v>
      </c>
      <c t="n" r="B7" s="6">
        <v>324</v>
      </c>
      <c t="n" r="C7" s="6">
        <v>745</v>
      </c>
    </row>
    <row r="8" spans="1:3">
      <c t="s" r="A8" s="4">
        <v>1368</v>
      </c>
    </row>
    <row r="9" spans="1:3">
      <c t="s" r="A9" s="3">
        <v>1322</v>
      </c>
    </row>
    <row r="10" spans="1:3">
      <c t="s" r="A10" s="4">
        <v>1365</v>
      </c>
      <c t="n" r="B10" s="6">
        <v>53</v>
      </c>
      <c t="n" r="C10" s="6">
        <v>609</v>
      </c>
    </row>
    <row r="11" spans="1:3">
      <c t="s" r="A11" s="4">
        <v>1367</v>
      </c>
      <c t="n" r="B11" s="6">
        <v>4</v>
      </c>
      <c t="n" r="C11" s="6">
        <v>5</v>
      </c>
    </row>
    <row r="12" spans="1:3">
      <c t="s" r="A12" s="4">
        <v>1363</v>
      </c>
      <c t="n" r="B12" s="6">
        <v>49</v>
      </c>
      <c t="n" r="C12" s="6">
        <v>604</v>
      </c>
    </row>
    <row r="13" spans="1:3">
      <c t="s" r="A13" s="4">
        <v>1369</v>
      </c>
    </row>
    <row r="14" spans="1:3">
      <c t="s" r="A14" s="3">
        <v>1322</v>
      </c>
    </row>
    <row r="15" spans="1:3">
      <c t="s" r="A15" s="4">
        <v>1365</v>
      </c>
      <c t="n" r="B15" s="6">
        <v>325</v>
      </c>
      <c t="n" r="C15" s="6">
        <v>163</v>
      </c>
    </row>
    <row r="16" spans="1:3">
      <c t="s" r="A16" s="4">
        <v>1367</v>
      </c>
      <c t="n" r="C16" s="6">
        <v>4</v>
      </c>
    </row>
    <row r="17" spans="1:3">
      <c t="s" r="A17" s="4">
        <v>1363</v>
      </c>
      <c t="n" r="B17" s="6">
        <v>325</v>
      </c>
      <c t="n" r="C17" s="6">
        <v>159</v>
      </c>
    </row>
    <row r="18" spans="1:3">
      <c t="s" r="A18" s="4">
        <v>1370</v>
      </c>
    </row>
    <row r="19" spans="1:3">
      <c t="s" r="A19" s="3">
        <v>1322</v>
      </c>
    </row>
    <row r="20" spans="1:3">
      <c t="s" r="A20" s="4">
        <v>1365</v>
      </c>
      <c t="n" r="B20" s="6">
        <v>0</v>
      </c>
      <c t="n" r="C20" s="6">
        <v>0</v>
      </c>
    </row>
    <row r="21" spans="1:3">
      <c t="s" r="A21" s="4">
        <v>1367</v>
      </c>
      <c t="n" r="B21" s="6">
        <v>50</v>
      </c>
      <c t="n" r="C21" s="6">
        <v>18</v>
      </c>
    </row>
    <row r="22" spans="1:3">
      <c t="s" r="A22" s="4">
        <v>1363</v>
      </c>
      <c t="n" r="B22" s="7">
        <v>-50</v>
      </c>
      <c t="n" r="C22" s="7">
        <v>-18</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80"/>
    <col customWidth="1" max="3" min="3" width="44"/>
    <col customWidth="1" max="4" min="4" width="21"/>
  </cols>
  <sheetData>
    <row r="1" spans="1:4">
      <c t="s" r="A1" s="1">
        <v>1371</v>
      </c>
      <c t="s" r="C1" s="2">
        <v>1</v>
      </c>
    </row>
    <row r="2" spans="1:4">
      <c t="s" r="C2" s="2">
        <v>1372</v>
      </c>
      <c t="s" r="D2" s="2">
        <v>131</v>
      </c>
    </row>
    <row r="3" spans="1:4">
      <c t="s" r="A3" s="3">
        <v>1322</v>
      </c>
    </row>
    <row r="4" spans="1:4">
      <c t="s" r="A4" s="4">
        <v>1373</v>
      </c>
      <c t="n" r="C4" s="7">
        <v>324</v>
      </c>
      <c t="n" r="D4" s="7">
        <v>745</v>
      </c>
    </row>
    <row r="5" spans="1:4">
      <c t="s" r="A5" s="4">
        <v>1368</v>
      </c>
    </row>
    <row r="6" spans="1:4">
      <c t="s" r="A6" s="3">
        <v>1322</v>
      </c>
    </row>
    <row r="7" spans="1:4">
      <c t="s" r="A7" s="4">
        <v>1373</v>
      </c>
      <c t="n" r="C7" s="7">
        <v>49</v>
      </c>
      <c t="n" r="D7" s="6">
        <v>604</v>
      </c>
    </row>
    <row r="8" spans="1:4">
      <c t="s" r="A8" s="4">
        <v>1374</v>
      </c>
    </row>
    <row r="9" spans="1:4">
      <c t="s" r="A9" s="3">
        <v>1322</v>
      </c>
    </row>
    <row r="10" spans="1:4">
      <c t="s" r="A10" s="4">
        <v>1375</v>
      </c>
      <c t="n" r="C10" s="6">
        <v>370000000</v>
      </c>
    </row>
    <row r="11" spans="1:4">
      <c t="s" r="A11" s="4">
        <v>1376</v>
      </c>
      <c t="s" r="C11" s="4">
        <v>1377</v>
      </c>
    </row>
    <row r="12" spans="1:4">
      <c t="s" r="A12" s="4">
        <v>1378</v>
      </c>
      <c t="n" r="C12" s="12">
        <v>2.82</v>
      </c>
    </row>
    <row r="13" spans="1:4">
      <c t="s" r="A13" s="4">
        <v>1373</v>
      </c>
      <c t="n" r="C13" s="7">
        <v>43</v>
      </c>
    </row>
    <row r="14" spans="1:4">
      <c t="s" r="A14" s="4">
        <v>1379</v>
      </c>
    </row>
    <row r="15" spans="1:4">
      <c t="s" r="A15" s="3">
        <v>1322</v>
      </c>
    </row>
    <row r="16" spans="1:4">
      <c t="s" r="A16" s="4">
        <v>1375</v>
      </c>
      <c t="n" r="C16" s="6">
        <v>25000000</v>
      </c>
    </row>
    <row r="17" spans="1:4">
      <c t="s" r="A17" s="4">
        <v>1376</v>
      </c>
      <c t="s" r="C17" s="4">
        <v>1377</v>
      </c>
    </row>
    <row r="18" spans="1:4">
      <c t="s" r="A18" s="4">
        <v>1373</v>
      </c>
      <c t="n" r="C18" s="7">
        <v>5</v>
      </c>
    </row>
    <row r="19" spans="1:4">
      <c t="s" r="A19" s="4">
        <v>1380</v>
      </c>
    </row>
    <row r="20" spans="1:4">
      <c t="s" r="A20" s="3">
        <v>1322</v>
      </c>
    </row>
    <row r="21" spans="1:4">
      <c t="s" r="A21" s="4">
        <v>1378</v>
      </c>
      <c t="n" r="C21" s="12">
        <v>3.43</v>
      </c>
    </row>
    <row r="22" spans="1:4">
      <c t="s" r="A22" s="4">
        <v>1381</v>
      </c>
    </row>
    <row r="23" spans="1:4">
      <c t="s" r="A23" s="3">
        <v>1322</v>
      </c>
    </row>
    <row r="24" spans="1:4">
      <c t="s" r="A24" s="4">
        <v>1378</v>
      </c>
      <c t="n" r="C24" s="12">
        <v>2.72</v>
      </c>
    </row>
    <row r="25" spans="1:4">
      <c t="s" r="A25" s="4">
        <v>1382</v>
      </c>
    </row>
    <row r="26" spans="1:4">
      <c t="s" r="A26" s="3">
        <v>1322</v>
      </c>
    </row>
    <row r="27" spans="1:4">
      <c t="s" r="A27" s="4">
        <v>1378</v>
      </c>
      <c t="n" r="C27" s="12">
        <v>3.21</v>
      </c>
    </row>
    <row r="28" spans="1:4">
      <c t="s" r="A28" s="4">
        <v>1383</v>
      </c>
    </row>
    <row r="29" spans="1:4">
      <c t="s" r="A29" s="3">
        <v>1322</v>
      </c>
    </row>
    <row r="30" spans="1:4">
      <c t="s" r="A30" s="4">
        <v>1375</v>
      </c>
      <c t="n" r="C30" s="6">
        <v>335000000</v>
      </c>
    </row>
    <row r="31" spans="1:4">
      <c t="s" r="A31" s="4">
        <v>1376</v>
      </c>
      <c t="s" r="C31" s="4">
        <v>1377</v>
      </c>
    </row>
    <row r="32" spans="1:4">
      <c t="s" r="A32" s="4">
        <v>1373</v>
      </c>
      <c t="n" r="C32" s="7">
        <v>-15</v>
      </c>
    </row>
    <row r="33" spans="1:4">
      <c t="s" r="A33" s="4">
        <v>1384</v>
      </c>
    </row>
    <row r="34" spans="1:4">
      <c t="s" r="A34" s="3">
        <v>1322</v>
      </c>
    </row>
    <row r="35" spans="1:4">
      <c t="s" r="A35" s="4">
        <v>1378</v>
      </c>
      <c t="s" r="B35" s="4">
        <v>73</v>
      </c>
      <c t="n" r="C35" s="12">
        <v>2.46</v>
      </c>
    </row>
    <row r="36" spans="1:4">
      <c t="s" r="A36" s="4">
        <v>1385</v>
      </c>
    </row>
    <row r="37" spans="1:4">
      <c t="s" r="A37" s="3">
        <v>1322</v>
      </c>
    </row>
    <row r="38" spans="1:4">
      <c t="s" r="A38" s="4">
        <v>1378</v>
      </c>
      <c t="n" r="C38" s="12">
        <v>2.22</v>
      </c>
    </row>
    <row r="39" spans="1:4">
      <c t="s" r="A39" s="4">
        <v>1386</v>
      </c>
    </row>
    <row r="40" spans="1:4">
      <c t="s" r="A40" s="3">
        <v>1322</v>
      </c>
    </row>
    <row r="41" spans="1:4">
      <c t="s" r="A41" s="4">
        <v>1373</v>
      </c>
      <c t="n" r="C41" s="7">
        <v>15</v>
      </c>
    </row>
    <row r="42" spans="1:4">
      <c t="s" r="A42" s="4">
        <v>1387</v>
      </c>
    </row>
    <row r="43" spans="1:4">
      <c t="s" r="A43" s="3">
        <v>1322</v>
      </c>
    </row>
    <row r="44" spans="1:4">
      <c t="s" r="A44" s="4">
        <v>1373</v>
      </c>
      <c t="n" r="C44" s="6">
        <v>1</v>
      </c>
    </row>
    <row r="45" spans="1:4">
      <c t="s" r="A45" s="4">
        <v>1369</v>
      </c>
    </row>
    <row r="46" spans="1:4">
      <c t="s" r="A46" s="3">
        <v>1322</v>
      </c>
    </row>
    <row r="47" spans="1:4">
      <c t="s" r="A47" s="4">
        <v>1373</v>
      </c>
      <c t="n" r="C47" s="7">
        <v>325</v>
      </c>
      <c t="n" r="D47" s="6">
        <v>159</v>
      </c>
    </row>
    <row r="48" spans="1:4">
      <c t="s" r="A48" s="4">
        <v>1388</v>
      </c>
    </row>
    <row r="49" spans="1:4">
      <c t="s" r="A49" s="3">
        <v>1322</v>
      </c>
    </row>
    <row r="50" spans="1:4">
      <c t="s" r="A50" s="4">
        <v>1389</v>
      </c>
      <c t="n" r="C50" s="6">
        <v>49000</v>
      </c>
    </row>
    <row r="51" spans="1:4">
      <c t="s" r="A51" s="4">
        <v>1376</v>
      </c>
      <c t="s" r="C51" s="4">
        <v>1377</v>
      </c>
    </row>
    <row r="52" spans="1:4">
      <c t="s" r="A52" s="4">
        <v>1390</v>
      </c>
      <c t="n" r="C52" s="12">
        <v>58.51</v>
      </c>
    </row>
    <row r="53" spans="1:4">
      <c t="s" r="A53" s="4">
        <v>1373</v>
      </c>
      <c t="n" r="C53" s="7">
        <v>303</v>
      </c>
    </row>
    <row r="54" spans="1:4">
      <c t="s" r="A54" s="4">
        <v>1391</v>
      </c>
    </row>
    <row r="55" spans="1:4">
      <c t="s" r="A55" s="3">
        <v>1322</v>
      </c>
    </row>
    <row r="56" spans="1:4">
      <c t="s" r="A56" s="4">
        <v>1389</v>
      </c>
      <c t="n" r="C56" s="6">
        <v>18300</v>
      </c>
    </row>
    <row r="57" spans="1:4">
      <c t="s" r="A57" s="4">
        <v>1376</v>
      </c>
      <c t="s" r="C57" s="4">
        <v>1377</v>
      </c>
    </row>
    <row r="58" spans="1:4">
      <c t="s" r="A58" s="4">
        <v>1373</v>
      </c>
      <c t="n" r="C58" s="7">
        <v>37</v>
      </c>
    </row>
    <row r="59" spans="1:4">
      <c t="s" r="A59" s="4">
        <v>1392</v>
      </c>
    </row>
    <row r="60" spans="1:4">
      <c t="s" r="A60" s="3">
        <v>1322</v>
      </c>
    </row>
    <row r="61" spans="1:4">
      <c t="s" r="A61" s="4">
        <v>1390</v>
      </c>
      <c t="n" r="C61" s="12">
        <v>63.03</v>
      </c>
    </row>
    <row r="62" spans="1:4">
      <c t="s" r="A62" s="4">
        <v>1393</v>
      </c>
    </row>
    <row r="63" spans="1:4">
      <c t="s" r="A63" s="3">
        <v>1322</v>
      </c>
    </row>
    <row r="64" spans="1:4">
      <c t="s" r="A64" s="4">
        <v>1390</v>
      </c>
      <c t="n" r="C64" s="12">
        <v>47.24</v>
      </c>
    </row>
    <row r="65" spans="1:4">
      <c t="s" r="A65" s="4">
        <v>1394</v>
      </c>
    </row>
    <row r="66" spans="1:4">
      <c t="s" r="A66" s="3">
        <v>1322</v>
      </c>
    </row>
    <row r="67" spans="1:4">
      <c t="s" r="A67" s="4">
        <v>1390</v>
      </c>
      <c t="n" r="C67" s="6">
        <v>55</v>
      </c>
    </row>
    <row r="68" spans="1:4">
      <c t="s" r="A68" s="4">
        <v>1395</v>
      </c>
    </row>
    <row r="69" spans="1:4">
      <c t="s" r="A69" s="3">
        <v>1322</v>
      </c>
    </row>
    <row r="70" spans="1:4">
      <c t="s" r="A70" s="4">
        <v>1373</v>
      </c>
      <c t="s" r="B70" s="4">
        <v>73</v>
      </c>
      <c t="n" r="C70" s="7">
        <v>-15</v>
      </c>
    </row>
    <row r="71" spans="1:4">
      <c t="s" r="A71" s="4">
        <v>1370</v>
      </c>
    </row>
    <row r="72" spans="1:4">
      <c t="s" r="A72" s="3">
        <v>1322</v>
      </c>
    </row>
    <row r="73" spans="1:4">
      <c t="s" r="A73" s="4">
        <v>1373</v>
      </c>
      <c t="n" r="C73" s="7">
        <v>-50</v>
      </c>
      <c t="n" r="D73" s="7">
        <v>-18</v>
      </c>
    </row>
    <row r="74" spans="1:4">
      <c t="s" r="A74" s="4">
        <v>1396</v>
      </c>
    </row>
    <row r="75" spans="1:4">
      <c t="s" r="A75" s="3">
        <v>1322</v>
      </c>
    </row>
    <row r="76" spans="1:4">
      <c t="s" r="A76" s="4">
        <v>1376</v>
      </c>
      <c t="s" r="C76" s="4">
        <v>679</v>
      </c>
    </row>
    <row r="77" spans="1:4">
      <c t="s" r="A77" s="4">
        <v>1397</v>
      </c>
    </row>
    <row r="78" spans="1:4">
      <c t="s" r="A78" s="3">
        <v>1322</v>
      </c>
    </row>
    <row r="79" spans="1:4">
      <c t="s" r="A79" s="4">
        <v>1376</v>
      </c>
      <c t="s" r="C79" s="4">
        <v>1398</v>
      </c>
    </row>
    <row r="80" spans="1:4">
      <c t="s" r="A80" s="4">
        <v>1399</v>
      </c>
    </row>
    <row r="81" spans="1:4">
      <c t="s" r="A81" s="3">
        <v>1322</v>
      </c>
    </row>
    <row r="82" spans="1:4">
      <c t="s" r="A82" s="4">
        <v>1376</v>
      </c>
      <c t="s" r="C82" s="4">
        <v>1377</v>
      </c>
    </row>
    <row r="83" spans="1:4">
      <c t="s" r="A83" s="4">
        <v>1400</v>
      </c>
    </row>
    <row r="84" spans="1:4">
      <c t="s" r="A84" s="3">
        <v>1322</v>
      </c>
    </row>
    <row r="85" spans="1:4">
      <c t="s" r="A85" s="4">
        <v>1376</v>
      </c>
      <c t="s" r="C85" s="4">
        <v>1377</v>
      </c>
    </row>
    <row r="86" spans="1:4">
      <c t="n" r="A86"/>
    </row>
    <row r="87" spans="1:4">
      <c t="s" r="A87" s="4">
        <v>73</v>
      </c>
      <c t="s" r="B87" s="4">
        <v>1401</v>
      </c>
    </row>
  </sheetData>
  <mergeCells count="3">
    <mergeCell ref="A1:B2"/>
    <mergeCell ref="A86:C86"/>
    <mergeCell ref="B87:C87"/>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0</v>
      </c>
      <c t="s" r="B1" s="2">
        <v>1</v>
      </c>
    </row>
    <row r="2" spans="1:2">
      <c t="s" r="B2" s="2">
        <v>26</v>
      </c>
    </row>
    <row r="3" spans="1:2">
      <c t="s" r="A3" s="3">
        <v>181</v>
      </c>
    </row>
    <row r="4" spans="1:2">
      <c t="s" r="A4" s="4">
        <v>180</v>
      </c>
      <c t="s" r="B4" s="4">
        <v>18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02</v>
      </c>
      <c t="s" r="B1" s="2">
        <v>1</v>
      </c>
    </row>
    <row r="2" spans="1:4">
      <c t="s" r="B2" s="2">
        <v>26</v>
      </c>
      <c t="s" r="C2" s="2">
        <v>27</v>
      </c>
      <c t="s" r="D2" s="2">
        <v>28</v>
      </c>
    </row>
    <row r="3" spans="1:4">
      <c t="s" r="A3" s="3">
        <v>1403</v>
      </c>
    </row>
    <row r="4" spans="1:4">
      <c t="s" r="A4" s="4">
        <v>1404</v>
      </c>
      <c t="n" r="B4" s="7">
        <v>901</v>
      </c>
      <c t="n" r="C4" s="7">
        <v>-91</v>
      </c>
      <c t="n" r="D4" s="7">
        <v>544</v>
      </c>
    </row>
    <row r="5" spans="1:4">
      <c t="s" r="A5" s="4">
        <v>1405</v>
      </c>
      <c t="n" r="B5" s="6">
        <v>-331</v>
      </c>
      <c t="n" r="C5" s="6">
        <v>444</v>
      </c>
      <c t="n" r="D5" s="6">
        <v>-345</v>
      </c>
    </row>
    <row r="6" spans="1:4">
      <c t="s" r="A6" s="4">
        <v>1406</v>
      </c>
    </row>
    <row r="7" spans="1:4">
      <c t="s" r="A7" s="3">
        <v>1403</v>
      </c>
    </row>
    <row r="8" spans="1:4">
      <c t="s" r="A8" s="4">
        <v>1404</v>
      </c>
      <c t="n" r="B8" s="6">
        <v>917</v>
      </c>
      <c t="n" r="C8" s="6">
        <v>-84</v>
      </c>
      <c t="n" r="D8" s="6">
        <v>544</v>
      </c>
    </row>
    <row r="9" spans="1:4">
      <c t="s" r="A9" s="4">
        <v>1405</v>
      </c>
      <c t="n" r="B9" s="6">
        <v>-325</v>
      </c>
      <c t="n" r="C9" s="6">
        <v>456</v>
      </c>
      <c t="n" r="D9" s="6">
        <v>-347</v>
      </c>
    </row>
    <row r="10" spans="1:4">
      <c t="s" r="A10" s="4">
        <v>1407</v>
      </c>
    </row>
    <row r="11" spans="1:4">
      <c t="s" r="A11" s="3">
        <v>1403</v>
      </c>
    </row>
    <row r="12" spans="1:4">
      <c t="s" r="A12" s="4">
        <v>1404</v>
      </c>
      <c t="n" r="B12" s="6">
        <v>-16</v>
      </c>
      <c t="n" r="C12" s="6">
        <v>-7</v>
      </c>
    </row>
    <row r="13" spans="1:4">
      <c t="s" r="A13" s="4">
        <v>1405</v>
      </c>
      <c t="n" r="B13" s="7">
        <v>-6</v>
      </c>
      <c t="n" r="C13" s="7">
        <v>-12</v>
      </c>
      <c t="n" r="D13" s="7">
        <v>2</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08</v>
      </c>
      <c t="s" r="B1" s="2">
        <v>1</v>
      </c>
    </row>
    <row r="2" spans="1:4">
      <c t="s" r="B2" s="2">
        <v>26</v>
      </c>
      <c t="s" r="C2" s="2">
        <v>27</v>
      </c>
      <c t="s" r="D2" s="2">
        <v>28</v>
      </c>
    </row>
    <row r="3" spans="1:4">
      <c t="s" r="A3" s="4">
        <v>1409</v>
      </c>
      <c t="n" r="B3" s="7">
        <v>745</v>
      </c>
    </row>
    <row r="4" spans="1:4">
      <c t="s" r="A4" s="4">
        <v>1410</v>
      </c>
      <c t="n" r="B4" s="6">
        <v>-901</v>
      </c>
      <c t="n" r="C4" s="7">
        <v>91</v>
      </c>
      <c t="n" r="D4" s="7">
        <v>-544</v>
      </c>
    </row>
    <row r="5" spans="1:4">
      <c t="s" r="A5" s="4">
        <v>1411</v>
      </c>
      <c t="n" r="B5" s="6">
        <v>-331</v>
      </c>
      <c t="n" r="C5" s="6">
        <v>444</v>
      </c>
      <c t="n" r="D5" s="6">
        <v>-345</v>
      </c>
    </row>
    <row r="6" spans="1:4">
      <c t="s" r="A6" s="4">
        <v>1412</v>
      </c>
      <c t="n" r="B6" s="6">
        <v>324</v>
      </c>
      <c t="n" r="C6" s="6">
        <v>745</v>
      </c>
    </row>
    <row r="7" spans="1:4">
      <c t="s" r="A7" s="4">
        <v>1413</v>
      </c>
    </row>
    <row r="8" spans="1:4">
      <c t="s" r="A8" s="4">
        <v>1414</v>
      </c>
      <c t="n" r="B8" s="6">
        <v>570</v>
      </c>
      <c t="n" r="C8" s="7">
        <v>353</v>
      </c>
      <c t="n" r="D8" s="7">
        <v>199</v>
      </c>
    </row>
    <row r="9" spans="1:4">
      <c t="s" r="A9" s="4">
        <v>1415</v>
      </c>
    </row>
    <row r="10" spans="1:4">
      <c t="s" r="A10" s="4">
        <v>1414</v>
      </c>
      <c t="n" r="B10" s="6">
        <v>-29</v>
      </c>
    </row>
    <row r="11" spans="1:4">
      <c t="s" r="A11" s="4">
        <v>527</v>
      </c>
    </row>
    <row r="12" spans="1:4">
      <c t="s" r="A12" s="4">
        <v>1414</v>
      </c>
      <c t="n" r="B12" s="6">
        <v>-63</v>
      </c>
    </row>
    <row r="13" spans="1:4">
      <c t="s" r="A13" s="4">
        <v>1416</v>
      </c>
    </row>
    <row r="14" spans="1:4">
      <c t="s" r="A14" s="4">
        <v>1417</v>
      </c>
      <c t="n" r="B14" s="7">
        <v>2</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418</v>
      </c>
      <c t="s" r="B1" s="2">
        <v>1</v>
      </c>
    </row>
    <row r="2" spans="1:3">
      <c t="s" r="B2" s="2">
        <v>26</v>
      </c>
      <c t="s" r="C2" s="2">
        <v>27</v>
      </c>
    </row>
    <row r="3" spans="1:3">
      <c t="s" r="A3" s="4">
        <v>1368</v>
      </c>
    </row>
    <row r="4" spans="1:3">
      <c t="s" r="A4" s="3">
        <v>1322</v>
      </c>
    </row>
    <row r="5" spans="1:3">
      <c t="s" r="A5" s="4">
        <v>1419</v>
      </c>
      <c t="n" r="B5" s="7">
        <v>-57</v>
      </c>
      <c t="n" r="C5" s="7">
        <v>-105</v>
      </c>
    </row>
    <row r="6" spans="1:3">
      <c t="s" r="A6" s="4">
        <v>1420</v>
      </c>
      <c t="n" r="B6" s="6">
        <v>56</v>
      </c>
      <c t="n" r="C6" s="6">
        <v>105</v>
      </c>
    </row>
    <row r="7" spans="1:3">
      <c t="s" r="A7" s="4">
        <v>1369</v>
      </c>
    </row>
    <row r="8" spans="1:3">
      <c t="s" r="A8" s="3">
        <v>1322</v>
      </c>
    </row>
    <row r="9" spans="1:3">
      <c t="s" r="A9" s="4">
        <v>1419</v>
      </c>
      <c t="n" r="B9" s="6">
        <v>-83</v>
      </c>
      <c t="n" r="C9" s="6">
        <v>-22</v>
      </c>
    </row>
    <row r="10" spans="1:3">
      <c t="s" r="A10" s="4">
        <v>1420</v>
      </c>
      <c t="n" r="B10" s="6">
        <v>81</v>
      </c>
      <c t="n" r="C10" s="6">
        <v>22</v>
      </c>
    </row>
    <row r="11" spans="1:3">
      <c t="s" r="A11" s="4">
        <v>1370</v>
      </c>
    </row>
    <row r="12" spans="1:3">
      <c t="s" r="A12" s="3">
        <v>1322</v>
      </c>
    </row>
    <row r="13" spans="1:3">
      <c t="s" r="A13" s="4">
        <v>1419</v>
      </c>
      <c t="n" r="B13" s="6">
        <v>4</v>
      </c>
      <c t="n" r="C13" s="6">
        <v>5</v>
      </c>
    </row>
    <row r="14" spans="1:3">
      <c t="s" r="A14" s="4">
        <v>1420</v>
      </c>
      <c t="n" r="B14" s="7">
        <v>-4</v>
      </c>
      <c t="n" r="C14" s="7">
        <v>-5</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t="s" r="A1" s="1">
        <v>1421</v>
      </c>
      <c t="s" r="B1" s="2">
        <v>130</v>
      </c>
    </row>
    <row r="2" spans="1:2">
      <c t="s" r="A2" s="4">
        <v>1293</v>
      </c>
    </row>
    <row r="3" spans="1:2">
      <c t="s" r="A3" s="3">
        <v>1322</v>
      </c>
    </row>
    <row r="4" spans="1:2">
      <c t="s" r="A4" s="4">
        <v>1422</v>
      </c>
      <c t="n" r="B4" s="7">
        <v>1311</v>
      </c>
    </row>
    <row r="5" spans="1:2">
      <c t="s" r="A5" s="4">
        <v>1423</v>
      </c>
      <c t="n" r="B5" s="6">
        <v>1311</v>
      </c>
    </row>
    <row r="6" spans="1:2">
      <c t="s" r="A6" s="4">
        <v>1424</v>
      </c>
    </row>
    <row r="7" spans="1:2">
      <c t="s" r="A7" s="3">
        <v>1322</v>
      </c>
    </row>
    <row r="8" spans="1:2">
      <c t="s" r="A8" s="4">
        <v>1422</v>
      </c>
      <c t="n" r="B8" s="6">
        <v>16</v>
      </c>
    </row>
    <row r="9" spans="1:2">
      <c t="s" r="A9" s="4">
        <v>1425</v>
      </c>
      <c t="n" r="B9" s="6">
        <v>9</v>
      </c>
    </row>
    <row r="10" spans="1:2">
      <c t="s" r="A10" s="4">
        <v>1423</v>
      </c>
      <c t="n" r="B10" s="6">
        <v>25</v>
      </c>
    </row>
    <row r="11" spans="1:2">
      <c t="s" r="A11" s="4">
        <v>1426</v>
      </c>
    </row>
    <row r="12" spans="1:2">
      <c t="s" r="A12" s="3">
        <v>1322</v>
      </c>
    </row>
    <row r="13" spans="1:2">
      <c t="s" r="A13" s="4">
        <v>1422</v>
      </c>
      <c t="n" r="B13" s="6">
        <v>306</v>
      </c>
    </row>
    <row r="14" spans="1:2">
      <c t="s" r="A14" s="4">
        <v>1425</v>
      </c>
      <c t="n" r="B14" s="6">
        <v>611</v>
      </c>
    </row>
    <row r="15" spans="1:2">
      <c t="s" r="A15" s="4">
        <v>1427</v>
      </c>
      <c t="n" r="B15" s="6">
        <v>1701</v>
      </c>
    </row>
    <row r="16" spans="1:2">
      <c t="s" r="A16" s="4">
        <v>1428</v>
      </c>
      <c t="n" r="B16" s="6">
        <v>1587</v>
      </c>
    </row>
    <row r="17" spans="1:2">
      <c t="s" r="A17" s="4">
        <v>1429</v>
      </c>
      <c t="n" r="B17" s="6">
        <v>6151</v>
      </c>
    </row>
    <row r="18" spans="1:2">
      <c t="s" r="A18" s="4">
        <v>1423</v>
      </c>
      <c t="n" r="B18" s="6">
        <v>10356</v>
      </c>
    </row>
    <row r="19" spans="1:2">
      <c t="s" r="A19" s="4">
        <v>853</v>
      </c>
    </row>
    <row r="20" spans="1:2">
      <c t="s" r="A20" s="3">
        <v>1322</v>
      </c>
    </row>
    <row r="21" spans="1:2">
      <c t="s" r="A21" s="4">
        <v>1425</v>
      </c>
      <c t="n" r="B21" s="6">
        <v>17</v>
      </c>
    </row>
    <row r="22" spans="1:2">
      <c t="s" r="A22" s="4">
        <v>1427</v>
      </c>
      <c t="n" r="B22" s="6">
        <v>2</v>
      </c>
    </row>
    <row r="23" spans="1:2">
      <c t="s" r="A23" s="4">
        <v>1429</v>
      </c>
      <c t="n" r="B23" s="6">
        <v>4</v>
      </c>
    </row>
    <row r="24" spans="1:2">
      <c t="s" r="A24" s="4">
        <v>1423</v>
      </c>
      <c t="n" r="B24" s="7">
        <v>23</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30</v>
      </c>
      <c t="s" r="B1" s="2">
        <v>1</v>
      </c>
    </row>
    <row r="2" spans="1:4">
      <c t="s" r="B2" s="2">
        <v>26</v>
      </c>
      <c t="s" r="C2" s="2">
        <v>27</v>
      </c>
      <c t="s" r="D2" s="2">
        <v>28</v>
      </c>
    </row>
    <row r="3" spans="1:4">
      <c t="s" r="A3" s="3">
        <v>237</v>
      </c>
    </row>
    <row r="4" spans="1:4">
      <c t="s" r="A4" s="4">
        <v>64</v>
      </c>
      <c t="n" r="B4" s="7">
        <v>314</v>
      </c>
      <c t="n" r="C4" s="7">
        <v>-411</v>
      </c>
      <c t="n" r="D4" s="7">
        <v>-75</v>
      </c>
    </row>
    <row r="5" spans="1:4">
      <c t="s" r="A5" s="4">
        <v>82</v>
      </c>
      <c t="n" r="B5" s="6">
        <v>-14</v>
      </c>
      <c t="n" r="C5" s="6">
        <v>188</v>
      </c>
      <c t="n" r="D5" s="6">
        <v>-81</v>
      </c>
    </row>
    <row r="6" spans="1:4">
      <c t="s" r="A6" s="4">
        <v>1431</v>
      </c>
      <c t="n" r="B6" s="6">
        <v>-38</v>
      </c>
      <c t="n" r="C6" s="6">
        <v>214</v>
      </c>
      <c t="n" r="D6" s="6">
        <v>-23</v>
      </c>
    </row>
    <row r="7" spans="1:4">
      <c t="s" r="A7" s="4">
        <v>139</v>
      </c>
      <c t="n" r="B7" s="7">
        <v>262</v>
      </c>
      <c t="n" r="C7" s="7">
        <v>-9</v>
      </c>
      <c t="n" r="D7" s="7">
        <v>-179</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32</v>
      </c>
      <c t="s" r="B1" s="2">
        <v>1</v>
      </c>
    </row>
    <row r="2" spans="1:4">
      <c t="s" r="B2" s="2">
        <v>26</v>
      </c>
      <c t="s" r="C2" s="2">
        <v>27</v>
      </c>
      <c t="s" r="D2" s="2">
        <v>28</v>
      </c>
    </row>
    <row r="3" spans="1:4">
      <c t="s" r="A3" s="3">
        <v>237</v>
      </c>
    </row>
    <row r="4" spans="1:4">
      <c t="s" r="A4" s="4">
        <v>1433</v>
      </c>
      <c t="n" r="B4" s="7">
        <v>602</v>
      </c>
      <c t="n" r="C4" s="7">
        <v>648</v>
      </c>
      <c t="n" r="D4" s="7">
        <v>575</v>
      </c>
    </row>
    <row r="5" spans="1:4">
      <c t="s" r="A5" s="4">
        <v>1434</v>
      </c>
      <c t="n" r="B5" s="7">
        <v>-105</v>
      </c>
      <c t="n" r="C5" s="7">
        <v>43</v>
      </c>
      <c t="n" r="D5" s="7">
        <v>-186</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66"/>
    <col customWidth="1" max="2" min="2" width="21"/>
  </cols>
  <sheetData>
    <row r="1" spans="1:2">
      <c t="s" r="A1" s="1">
        <v>1435</v>
      </c>
      <c t="s" r="B1" s="2">
        <v>130</v>
      </c>
    </row>
    <row r="2" spans="1:2">
      <c t="s" r="A2" s="3">
        <v>1436</v>
      </c>
    </row>
    <row r="3" spans="1:2">
      <c t="s" r="A3" s="4">
        <v>1437</v>
      </c>
      <c t="n" r="B3" s="7">
        <v>30</v>
      </c>
    </row>
    <row r="4" spans="1:2">
      <c t="s" r="A4" s="4">
        <v>1438</v>
      </c>
      <c t="n" r="B4" s="6">
        <v>24</v>
      </c>
    </row>
    <row r="5" spans="1:2">
      <c t="s" r="A5" s="4">
        <v>1439</v>
      </c>
      <c t="n" r="B5" s="6">
        <v>23</v>
      </c>
    </row>
    <row r="6" spans="1:2">
      <c t="s" r="A6" s="4">
        <v>1440</v>
      </c>
      <c t="n" r="B6" s="6">
        <v>11</v>
      </c>
    </row>
    <row r="7" spans="1:2">
      <c t="s" r="A7" s="4">
        <v>1441</v>
      </c>
      <c t="n" r="B7" s="6">
        <v>3</v>
      </c>
    </row>
    <row r="8" spans="1:2">
      <c t="s" r="A8" s="4">
        <v>1442</v>
      </c>
      <c t="n" r="B8" s="6">
        <v>19</v>
      </c>
    </row>
    <row r="9" spans="1:2">
      <c t="s" r="A9" s="4">
        <v>1443</v>
      </c>
      <c t="n" r="B9" s="6">
        <v>110</v>
      </c>
    </row>
    <row r="10" spans="1:2">
      <c t="s" r="A10" s="4">
        <v>1444</v>
      </c>
      <c t="n" r="B10" s="6">
        <v>887</v>
      </c>
    </row>
    <row r="11" spans="1:2">
      <c t="s" r="A11" s="4">
        <v>1445</v>
      </c>
      <c t="n" r="B11" s="6">
        <v>809</v>
      </c>
    </row>
    <row r="12" spans="1:2">
      <c t="s" r="A12" s="4">
        <v>1446</v>
      </c>
      <c t="n" r="B12" s="6">
        <v>767</v>
      </c>
    </row>
    <row r="13" spans="1:2">
      <c t="s" r="A13" s="4">
        <v>1447</v>
      </c>
      <c t="n" r="B13" s="6">
        <v>628</v>
      </c>
    </row>
    <row r="14" spans="1:2">
      <c t="s" r="A14" s="4">
        <v>1448</v>
      </c>
      <c t="n" r="B14" s="6">
        <v>511</v>
      </c>
    </row>
    <row r="15" spans="1:2">
      <c t="s" r="A15" s="4">
        <v>1449</v>
      </c>
      <c t="n" r="B15" s="6">
        <v>2527</v>
      </c>
    </row>
    <row r="16" spans="1:2">
      <c t="s" r="A16" s="4">
        <v>1450</v>
      </c>
      <c t="n" r="B16" s="6">
        <v>6129</v>
      </c>
    </row>
    <row r="17" spans="1:2">
      <c t="s" r="A17" s="4">
        <v>1451</v>
      </c>
    </row>
    <row r="18" spans="1:2">
      <c t="s" r="A18" s="3">
        <v>1436</v>
      </c>
    </row>
    <row r="19" spans="1:2">
      <c t="s" r="A19" s="4">
        <v>1452</v>
      </c>
      <c t="n" r="B19" s="6">
        <v>693</v>
      </c>
    </row>
    <row r="20" spans="1:2">
      <c t="s" r="A20" s="4">
        <v>1453</v>
      </c>
      <c t="n" r="B20" s="6">
        <v>679</v>
      </c>
    </row>
    <row r="21" spans="1:2">
      <c t="s" r="A21" s="4">
        <v>1454</v>
      </c>
      <c t="n" r="B21" s="6">
        <v>685</v>
      </c>
    </row>
    <row r="22" spans="1:2">
      <c t="s" r="A22" s="4">
        <v>1455</v>
      </c>
      <c t="n" r="B22" s="6">
        <v>588</v>
      </c>
    </row>
    <row r="23" spans="1:2">
      <c t="s" r="A23" s="4">
        <v>1456</v>
      </c>
      <c t="n" r="B23" s="6">
        <v>491</v>
      </c>
    </row>
    <row r="24" spans="1:2">
      <c t="s" r="A24" s="4">
        <v>1457</v>
      </c>
      <c t="n" r="B24" s="6">
        <v>2507</v>
      </c>
    </row>
    <row r="25" spans="1:2">
      <c t="s" r="A25" s="4">
        <v>1458</v>
      </c>
      <c t="n" r="B25" s="6">
        <v>5643</v>
      </c>
    </row>
    <row r="26" spans="1:2">
      <c t="s" r="A26" s="4">
        <v>1459</v>
      </c>
    </row>
    <row r="27" spans="1:2">
      <c t="s" r="A27" s="3">
        <v>1436</v>
      </c>
    </row>
    <row r="28" spans="1:2">
      <c t="s" r="A28" s="4">
        <v>1452</v>
      </c>
      <c t="n" r="B28" s="6">
        <v>164</v>
      </c>
    </row>
    <row r="29" spans="1:2">
      <c t="s" r="A29" s="4">
        <v>1453</v>
      </c>
      <c t="n" r="B29" s="6">
        <v>106</v>
      </c>
    </row>
    <row r="30" spans="1:2">
      <c t="s" r="A30" s="4">
        <v>1454</v>
      </c>
      <c t="n" r="B30" s="6">
        <v>59</v>
      </c>
    </row>
    <row r="31" spans="1:2">
      <c t="s" r="A31" s="4">
        <v>1455</v>
      </c>
      <c t="n" r="B31" s="6">
        <v>29</v>
      </c>
    </row>
    <row r="32" spans="1:2">
      <c t="s" r="A32" s="4">
        <v>1456</v>
      </c>
      <c t="n" r="B32" s="6">
        <v>17</v>
      </c>
    </row>
    <row r="33" spans="1:2">
      <c t="s" r="A33" s="4">
        <v>1457</v>
      </c>
      <c t="n" r="B33" s="6">
        <v>1</v>
      </c>
    </row>
    <row r="34" spans="1:2">
      <c t="s" r="A34" s="4">
        <v>1458</v>
      </c>
      <c t="n" r="B34" s="7">
        <v>376</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G121"/>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 customWidth="1" max="6" min="6" width="24"/>
    <col customWidth="1" max="7" min="7" width="24"/>
  </cols>
  <sheetData>
    <row r="1" spans="1:7">
      <c t="s" r="A1" s="1">
        <v>1460</v>
      </c>
      <c t="s" r="B1" s="2">
        <v>1</v>
      </c>
    </row>
    <row r="2" spans="1:7">
      <c t="s" r="B2" s="2">
        <v>1461</v>
      </c>
      <c t="s" r="C2" s="2">
        <v>1462</v>
      </c>
      <c t="s" r="D2" s="2">
        <v>1463</v>
      </c>
      <c t="s" r="E2" s="2">
        <v>1461</v>
      </c>
      <c t="s" r="F2" s="2">
        <v>1462</v>
      </c>
      <c t="s" r="G2" s="2">
        <v>1463</v>
      </c>
    </row>
    <row r="3" spans="1:7">
      <c t="s" r="A3" s="4">
        <v>1368</v>
      </c>
    </row>
    <row r="4" spans="1:7">
      <c t="s" r="A4" s="3">
        <v>1464</v>
      </c>
    </row>
    <row r="5" spans="1:7">
      <c t="s" r="A5" s="4">
        <v>1465</v>
      </c>
      <c t="n" r="B5" s="6">
        <v>5494</v>
      </c>
      <c t="n" r="C5" s="6">
        <v>7852</v>
      </c>
      <c t="n" r="D5" s="6">
        <v>8792</v>
      </c>
    </row>
    <row r="6" spans="1:7">
      <c t="s" r="A6" s="4">
        <v>1466</v>
      </c>
      <c t="n" r="B6" s="6">
        <v>-1144</v>
      </c>
      <c t="n" r="C6" s="6">
        <v>-261</v>
      </c>
      <c t="n" r="D6" s="6">
        <v>-618</v>
      </c>
    </row>
    <row r="7" spans="1:7">
      <c t="s" r="A7" s="4">
        <v>1467</v>
      </c>
      <c t="n" r="B7" s="6">
        <v>472</v>
      </c>
      <c t="n" r="C7" s="6">
        <v>879</v>
      </c>
      <c t="n" r="D7" s="6">
        <v>981</v>
      </c>
    </row>
    <row r="8" spans="1:7">
      <c t="s" r="A8" s="4">
        <v>1468</v>
      </c>
      <c t="n" r="C8" s="6">
        <v>240</v>
      </c>
      <c t="n" r="D8" s="6">
        <v>7</v>
      </c>
    </row>
    <row r="9" spans="1:7">
      <c t="s" r="A9" s="4">
        <v>1469</v>
      </c>
      <c t="n" r="B9" s="6">
        <v>-1163</v>
      </c>
      <c t="n" r="C9" s="6">
        <v>-2358</v>
      </c>
      <c t="n" r="D9" s="6">
        <v>-296</v>
      </c>
    </row>
    <row r="10" spans="1:7">
      <c t="s" r="A10" s="4">
        <v>1470</v>
      </c>
      <c t="n" r="B10" s="6">
        <v>-596</v>
      </c>
      <c t="n" r="C10" s="6">
        <v>-858</v>
      </c>
      <c t="n" r="D10" s="6">
        <v>-1014</v>
      </c>
    </row>
    <row r="11" spans="1:7">
      <c t="s" r="A11" s="4">
        <v>1471</v>
      </c>
      <c t="n" r="B11" s="6">
        <v>3064</v>
      </c>
      <c t="n" r="C11" s="6">
        <v>5494</v>
      </c>
      <c t="n" r="D11" s="6">
        <v>7852</v>
      </c>
    </row>
    <row r="12" spans="1:7">
      <c t="s" r="A12" s="4">
        <v>1472</v>
      </c>
      <c t="n" r="E12" s="6">
        <v>2223</v>
      </c>
      <c t="n" r="F12" s="6">
        <v>3887</v>
      </c>
      <c t="n" r="G12" s="6">
        <v>5363</v>
      </c>
    </row>
    <row r="13" spans="1:7">
      <c t="s" r="A13" s="4">
        <v>1473</v>
      </c>
      <c t="n" r="E13" s="6">
        <v>841</v>
      </c>
      <c t="n" r="F13" s="6">
        <v>1607</v>
      </c>
      <c t="n" r="G13" s="6">
        <v>2489</v>
      </c>
    </row>
    <row r="14" spans="1:7">
      <c t="s" r="A14" s="4">
        <v>1474</v>
      </c>
      <c t="n" r="B14" s="6">
        <v>5494</v>
      </c>
      <c t="n" r="C14" s="6">
        <v>7852</v>
      </c>
      <c t="n" r="D14" s="6">
        <v>8792</v>
      </c>
      <c t="n" r="E14" s="6">
        <v>3064</v>
      </c>
      <c t="n" r="F14" s="6">
        <v>5494</v>
      </c>
      <c t="n" r="G14" s="6">
        <v>7852</v>
      </c>
    </row>
    <row r="15" spans="1:7">
      <c t="s" r="A15" s="4">
        <v>1475</v>
      </c>
    </row>
    <row r="16" spans="1:7">
      <c t="s" r="A16" s="3">
        <v>1464</v>
      </c>
    </row>
    <row r="17" spans="1:7">
      <c t="s" r="A17" s="4">
        <v>1476</v>
      </c>
      <c t="n" r="B17" s="6">
        <v>205</v>
      </c>
      <c t="n" r="C17" s="9">
        <v>77.3</v>
      </c>
      <c t="n" r="D17" s="6">
        <v>59</v>
      </c>
    </row>
    <row r="18" spans="1:7">
      <c t="s" r="A18" s="4">
        <v>1477</v>
      </c>
      <c t="n" r="B18" s="9">
        <v>-74.59999999999999</v>
      </c>
      <c t="n" r="C18" s="9">
        <v>-7.7</v>
      </c>
      <c t="n" r="D18" s="9">
        <v>1.4</v>
      </c>
    </row>
    <row r="19" spans="1:7">
      <c t="s" r="A19" s="4">
        <v>1478</v>
      </c>
      <c t="n" r="B19" s="9">
        <v>68.40000000000001</v>
      </c>
      <c t="n" r="C19" s="9">
        <v>26.1</v>
      </c>
      <c t="n" r="D19" s="9">
        <v>25.8</v>
      </c>
    </row>
    <row r="20" spans="1:7">
      <c t="s" r="A20" s="4">
        <v>1479</v>
      </c>
      <c t="n" r="C20" s="9">
        <v>148.2</v>
      </c>
      <c t="n" r="D20" s="9">
        <v>0.5</v>
      </c>
    </row>
    <row r="21" spans="1:7">
      <c t="s" r="A21" s="4">
        <v>1480</v>
      </c>
      <c t="n" r="B21" s="9">
        <v>-2.8</v>
      </c>
      <c t="n" r="C21" s="9">
        <v>-20.8</v>
      </c>
    </row>
    <row r="22" spans="1:7">
      <c t="s" r="A22" s="4">
        <v>1481</v>
      </c>
      <c t="n" r="B22" s="9">
        <v>-31.8</v>
      </c>
      <c t="n" r="C22" s="6">
        <v>-18</v>
      </c>
      <c t="n" r="D22" s="9">
        <v>-9.4</v>
      </c>
    </row>
    <row r="23" spans="1:7">
      <c t="s" r="A23" s="4">
        <v>1482</v>
      </c>
      <c t="n" r="B23" s="9">
        <v>164.3</v>
      </c>
      <c t="n" r="C23" s="6">
        <v>205</v>
      </c>
      <c t="n" r="D23" s="9">
        <v>77.3</v>
      </c>
    </row>
    <row r="24" spans="1:7">
      <c t="s" r="A24" s="4">
        <v>1483</v>
      </c>
      <c t="n" r="E24" s="9">
        <v>96.59999999999999</v>
      </c>
      <c t="n" r="F24" s="9">
        <v>120.5</v>
      </c>
      <c t="n" r="G24" s="9">
        <v>47.6</v>
      </c>
    </row>
    <row r="25" spans="1:7">
      <c t="s" r="A25" s="4">
        <v>1484</v>
      </c>
      <c t="n" r="E25" s="9">
        <v>67.7</v>
      </c>
      <c t="n" r="F25" s="9">
        <v>84.5</v>
      </c>
      <c t="n" r="G25" s="9">
        <v>29.7</v>
      </c>
    </row>
    <row r="26" spans="1:7">
      <c t="s" r="A26" s="4">
        <v>114</v>
      </c>
      <c t="n" r="B26" s="6">
        <v>205</v>
      </c>
      <c t="n" r="C26" s="9">
        <v>77.3</v>
      </c>
      <c t="n" r="D26" s="6">
        <v>59</v>
      </c>
      <c t="n" r="E26" s="9">
        <v>164.3</v>
      </c>
      <c t="n" r="F26" s="6">
        <v>205</v>
      </c>
      <c t="n" r="G26" s="9">
        <v>77.3</v>
      </c>
    </row>
    <row r="27" spans="1:7">
      <c t="s" r="A27" s="4">
        <v>1485</v>
      </c>
    </row>
    <row r="28" spans="1:7">
      <c t="s" r="A28" s="3">
        <v>1464</v>
      </c>
    </row>
    <row r="29" spans="1:7">
      <c t="s" r="A29" s="4">
        <v>1476</v>
      </c>
      <c t="n" r="B29" s="9">
        <v>156.7</v>
      </c>
      <c t="n" r="C29" s="9">
        <v>143.5</v>
      </c>
      <c t="n" r="D29" s="6">
        <v>151</v>
      </c>
    </row>
    <row r="30" spans="1:7">
      <c t="s" r="A30" s="4">
        <v>1477</v>
      </c>
      <c t="n" r="B30" s="9">
        <v>-55.9</v>
      </c>
      <c t="n" r="C30" s="9">
        <v>8.300000000000001</v>
      </c>
      <c t="n" r="D30" s="9">
        <v>-25.7</v>
      </c>
    </row>
    <row r="31" spans="1:7">
      <c t="s" r="A31" s="4">
        <v>1478</v>
      </c>
      <c t="n" r="B31" s="9">
        <v>44.7</v>
      </c>
      <c t="n" r="C31" s="9">
        <v>31.1</v>
      </c>
      <c t="n" r="D31" s="6">
        <v>30</v>
      </c>
    </row>
    <row r="32" spans="1:7">
      <c t="s" r="A32" s="4">
        <v>1479</v>
      </c>
      <c t="n" r="C32" s="6">
        <v>53</v>
      </c>
      <c t="n" r="D32" s="9">
        <v>0.1</v>
      </c>
    </row>
    <row r="33" spans="1:7">
      <c t="s" r="A33" s="4">
        <v>1480</v>
      </c>
      <c t="n" r="B33" s="6">
        <v>-4</v>
      </c>
      <c t="n" r="C33" s="9">
        <v>-65.40000000000001</v>
      </c>
      <c t="n" r="D33" s="9">
        <v>-1.6</v>
      </c>
    </row>
    <row r="34" spans="1:7">
      <c t="s" r="A34" s="4">
        <v>1481</v>
      </c>
      <c t="n" r="B34" s="9">
        <v>-16.9</v>
      </c>
      <c t="n" r="C34" s="9">
        <v>-13.6</v>
      </c>
      <c t="n" r="D34" s="9">
        <v>-10.3</v>
      </c>
    </row>
    <row r="35" spans="1:7">
      <c t="s" r="A35" s="4">
        <v>1482</v>
      </c>
      <c t="n" r="B35" s="9">
        <v>124.5</v>
      </c>
      <c t="n" r="C35" s="9">
        <v>156.7</v>
      </c>
      <c t="n" r="D35" s="9">
        <v>143.5</v>
      </c>
    </row>
    <row r="36" spans="1:7">
      <c t="s" r="A36" s="4">
        <v>1483</v>
      </c>
      <c t="n" r="E36" s="9">
        <v>69.5</v>
      </c>
      <c t="n" r="F36" s="6">
        <v>85</v>
      </c>
      <c t="n" r="G36" s="9">
        <v>68.7</v>
      </c>
    </row>
    <row r="37" spans="1:7">
      <c t="s" r="A37" s="4">
        <v>1484</v>
      </c>
      <c t="n" r="E37" s="6">
        <v>55</v>
      </c>
      <c t="n" r="F37" s="9">
        <v>71.7</v>
      </c>
      <c t="n" r="G37" s="9">
        <v>74.8</v>
      </c>
    </row>
    <row r="38" spans="1:7">
      <c t="s" r="A38" s="4">
        <v>114</v>
      </c>
      <c t="n" r="B38" s="9">
        <v>156.7</v>
      </c>
      <c t="n" r="C38" s="9">
        <v>143.5</v>
      </c>
      <c t="n" r="D38" s="6">
        <v>151</v>
      </c>
      <c t="n" r="E38" s="9">
        <v>124.5</v>
      </c>
      <c t="n" r="F38" s="9">
        <v>156.7</v>
      </c>
      <c t="n" r="G38" s="9">
        <v>143.5</v>
      </c>
    </row>
    <row r="39" spans="1:7">
      <c t="s" r="A39" s="4">
        <v>1486</v>
      </c>
    </row>
    <row r="40" spans="1:7">
      <c t="s" r="A40" s="3">
        <v>1464</v>
      </c>
    </row>
    <row r="41" spans="1:7">
      <c t="s" r="A41" s="4">
        <v>1465</v>
      </c>
      <c t="n" r="B41" s="6">
        <v>3229</v>
      </c>
      <c t="n" r="C41" s="6">
        <v>3975</v>
      </c>
      <c t="n" r="D41" s="6">
        <v>4550</v>
      </c>
    </row>
    <row r="42" spans="1:7">
      <c t="s" r="A42" s="4">
        <v>1466</v>
      </c>
      <c t="n" r="B42" s="6">
        <v>-801</v>
      </c>
      <c t="n" r="C42" s="6">
        <v>250</v>
      </c>
      <c t="n" r="D42" s="6">
        <v>-256</v>
      </c>
    </row>
    <row r="43" spans="1:7">
      <c t="s" r="A43" s="4">
        <v>1467</v>
      </c>
      <c t="n" r="B43" s="6">
        <v>313</v>
      </c>
      <c t="n" r="C43" s="6">
        <v>385</v>
      </c>
      <c t="n" r="D43" s="6">
        <v>499</v>
      </c>
    </row>
    <row r="44" spans="1:7">
      <c t="s" r="A44" s="4">
        <v>1468</v>
      </c>
      <c t="n" r="C44" s="6">
        <v>6</v>
      </c>
    </row>
    <row r="45" spans="1:7">
      <c t="s" r="A45" s="4">
        <v>1469</v>
      </c>
      <c t="n" r="B45" s="6">
        <v>-434</v>
      </c>
      <c t="n" r="C45" s="6">
        <v>-885</v>
      </c>
      <c t="n" r="D45" s="6">
        <v>-295</v>
      </c>
    </row>
    <row r="46" spans="1:7">
      <c t="s" r="A46" s="4">
        <v>1470</v>
      </c>
      <c t="n" r="B46" s="6">
        <v>-354</v>
      </c>
      <c t="n" r="C46" s="6">
        <v>-503</v>
      </c>
      <c t="n" r="D46" s="6">
        <v>-523</v>
      </c>
    </row>
    <row r="47" spans="1:7">
      <c t="s" r="A47" s="4">
        <v>1471</v>
      </c>
      <c t="n" r="B47" s="6">
        <v>1952</v>
      </c>
      <c t="n" r="C47" s="6">
        <v>3229</v>
      </c>
      <c t="n" r="D47" s="6">
        <v>3975</v>
      </c>
    </row>
    <row r="48" spans="1:7">
      <c t="s" r="A48" s="4">
        <v>1472</v>
      </c>
      <c t="n" r="E48" s="6">
        <v>1295</v>
      </c>
      <c t="n" r="F48" s="6">
        <v>2282</v>
      </c>
      <c t="n" r="G48" s="6">
        <v>2744</v>
      </c>
    </row>
    <row r="49" spans="1:7">
      <c t="s" r="A49" s="4">
        <v>1473</v>
      </c>
      <c t="n" r="E49" s="6">
        <v>657</v>
      </c>
      <c t="n" r="F49" s="6">
        <v>947</v>
      </c>
      <c t="n" r="G49" s="6">
        <v>1231</v>
      </c>
    </row>
    <row r="50" spans="1:7">
      <c t="s" r="A50" s="4">
        <v>1474</v>
      </c>
      <c t="n" r="B50" s="6">
        <v>3229</v>
      </c>
      <c t="n" r="C50" s="6">
        <v>3975</v>
      </c>
      <c t="n" r="D50" s="6">
        <v>4550</v>
      </c>
      <c t="n" r="E50" s="6">
        <v>1952</v>
      </c>
      <c t="n" r="F50" s="6">
        <v>3229</v>
      </c>
      <c t="n" r="G50" s="6">
        <v>3975</v>
      </c>
    </row>
    <row r="51" spans="1:7">
      <c t="s" r="A51" s="4">
        <v>1487</v>
      </c>
    </row>
    <row r="52" spans="1:7">
      <c t="s" r="A52" s="3">
        <v>1464</v>
      </c>
    </row>
    <row r="53" spans="1:7">
      <c t="s" r="A53" s="4">
        <v>1476</v>
      </c>
      <c t="n" r="B53" s="9">
        <v>10.9</v>
      </c>
      <c t="n" r="C53" s="9">
        <v>22.8</v>
      </c>
      <c t="n" r="D53" s="6">
        <v>13</v>
      </c>
    </row>
    <row r="54" spans="1:7">
      <c t="s" r="A54" s="4">
        <v>1477</v>
      </c>
      <c t="n" r="B54" s="9">
        <v>-0.9</v>
      </c>
      <c t="n" r="C54" s="6">
        <v>-5</v>
      </c>
      <c t="n" r="D54" s="9">
        <v>2.6</v>
      </c>
    </row>
    <row r="55" spans="1:7">
      <c t="s" r="A55" s="4">
        <v>1478</v>
      </c>
      <c t="n" r="C55" s="9">
        <v>4.7</v>
      </c>
      <c t="n" r="D55" s="9">
        <v>11.5</v>
      </c>
    </row>
    <row r="56" spans="1:7">
      <c t="s" r="A56" s="4">
        <v>1480</v>
      </c>
      <c t="n" r="B56" s="9">
        <v>-1.6</v>
      </c>
      <c t="n" r="C56" s="9">
        <v>-6.6</v>
      </c>
    </row>
    <row r="57" spans="1:7">
      <c t="s" r="A57" s="4">
        <v>1481</v>
      </c>
      <c t="n" r="B57" s="6">
        <v>-2</v>
      </c>
      <c t="n" r="C57" s="6">
        <v>-5</v>
      </c>
      <c t="n" r="D57" s="9">
        <v>-4.3</v>
      </c>
    </row>
    <row r="58" spans="1:7">
      <c t="s" r="A58" s="4">
        <v>1482</v>
      </c>
      <c t="n" r="B58" s="9">
        <v>6.4</v>
      </c>
      <c t="n" r="C58" s="9">
        <v>10.9</v>
      </c>
      <c t="n" r="D58" s="9">
        <v>22.8</v>
      </c>
    </row>
    <row r="59" spans="1:7">
      <c t="s" r="A59" s="4">
        <v>1483</v>
      </c>
      <c t="n" r="E59" s="6">
        <v>5</v>
      </c>
      <c t="n" r="F59" s="9">
        <v>8.199999999999999</v>
      </c>
      <c t="n" r="G59" s="9">
        <v>16.5</v>
      </c>
    </row>
    <row r="60" spans="1:7">
      <c t="s" r="A60" s="4">
        <v>1484</v>
      </c>
      <c t="n" r="E60" s="9">
        <v>1.3</v>
      </c>
      <c t="n" r="F60" s="9">
        <v>2.8</v>
      </c>
      <c t="n" r="G60" s="9">
        <v>6.3</v>
      </c>
    </row>
    <row r="61" spans="1:7">
      <c t="s" r="A61" s="4">
        <v>114</v>
      </c>
      <c t="n" r="B61" s="9">
        <v>10.9</v>
      </c>
      <c t="n" r="C61" s="9">
        <v>22.8</v>
      </c>
      <c t="n" r="D61" s="6">
        <v>13</v>
      </c>
      <c t="n" r="E61" s="9">
        <v>6.4</v>
      </c>
      <c t="n" r="F61" s="9">
        <v>10.9</v>
      </c>
      <c t="n" r="G61" s="9">
        <v>22.8</v>
      </c>
    </row>
    <row r="62" spans="1:7">
      <c t="s" r="A62" s="4">
        <v>1488</v>
      </c>
    </row>
    <row r="63" spans="1:7">
      <c t="s" r="A63" s="3">
        <v>1464</v>
      </c>
    </row>
    <row r="64" spans="1:7">
      <c t="s" r="A64" s="4">
        <v>1476</v>
      </c>
      <c t="n" r="B64" s="9">
        <v>66.59999999999999</v>
      </c>
      <c t="n" r="C64" s="9">
        <v>87.40000000000001</v>
      </c>
      <c t="n" r="D64" s="9">
        <v>88.59999999999999</v>
      </c>
    </row>
    <row r="65" spans="1:7">
      <c t="s" r="A65" s="4">
        <v>1477</v>
      </c>
      <c t="n" r="B65" s="9">
        <v>-14.8</v>
      </c>
      <c t="n" r="C65" s="9">
        <v>10.9</v>
      </c>
      <c t="n" r="D65" s="9">
        <v>-9.6</v>
      </c>
    </row>
    <row r="66" spans="1:7">
      <c t="s" r="A66" s="4">
        <v>1478</v>
      </c>
      <c t="n" r="B66" s="9">
        <v>19.8</v>
      </c>
      <c t="n" r="C66" s="9">
        <v>22.3</v>
      </c>
      <c t="n" r="D66" s="9">
        <v>16.7</v>
      </c>
    </row>
    <row r="67" spans="1:7">
      <c t="s" r="A67" s="4">
        <v>1479</v>
      </c>
      <c t="n" r="C67" s="9">
        <v>0.1</v>
      </c>
    </row>
    <row r="68" spans="1:7">
      <c t="s" r="A68" s="4">
        <v>1480</v>
      </c>
      <c t="n" r="B68" s="9">
        <v>-0.4</v>
      </c>
      <c t="n" r="C68" s="9">
        <v>-45.5</v>
      </c>
      <c t="n" r="D68" s="9">
        <v>-1.5</v>
      </c>
    </row>
    <row r="69" spans="1:7">
      <c t="s" r="A69" s="4">
        <v>1481</v>
      </c>
      <c t="n" r="B69" s="9">
        <v>-8.300000000000001</v>
      </c>
      <c t="n" r="C69" s="9">
        <v>-8.6</v>
      </c>
      <c t="n" r="D69" s="9">
        <v>-6.8</v>
      </c>
    </row>
    <row r="70" spans="1:7">
      <c t="s" r="A70" s="4">
        <v>1482</v>
      </c>
      <c t="n" r="B70" s="9">
        <v>62.8</v>
      </c>
      <c t="n" r="C70" s="9">
        <v>66.59999999999999</v>
      </c>
      <c t="n" r="D70" s="9">
        <v>87.40000000000001</v>
      </c>
    </row>
    <row r="71" spans="1:7">
      <c t="s" r="A71" s="4">
        <v>1483</v>
      </c>
      <c t="n" r="E71" s="9">
        <v>31.8</v>
      </c>
      <c t="n" r="F71" s="9">
        <v>31.6</v>
      </c>
      <c t="n" r="G71" s="9">
        <v>44.6</v>
      </c>
    </row>
    <row r="72" spans="1:7">
      <c t="s" r="A72" s="4">
        <v>1484</v>
      </c>
      <c t="n" r="E72" s="6">
        <v>31</v>
      </c>
      <c t="n" r="F72" s="9">
        <v>34.9</v>
      </c>
      <c t="n" r="G72" s="9">
        <v>42.8</v>
      </c>
    </row>
    <row r="73" spans="1:7">
      <c t="s" r="A73" s="4">
        <v>114</v>
      </c>
      <c t="n" r="B73" s="9">
        <v>66.59999999999999</v>
      </c>
      <c t="n" r="C73" s="9">
        <v>87.40000000000001</v>
      </c>
      <c t="n" r="D73" s="9">
        <v>88.59999999999999</v>
      </c>
      <c t="n" r="E73" s="9">
        <v>62.8</v>
      </c>
      <c t="n" r="F73" s="9">
        <v>66.59999999999999</v>
      </c>
      <c t="n" r="G73" s="9">
        <v>87.40000000000001</v>
      </c>
    </row>
    <row r="74" spans="1:7">
      <c t="s" r="A74" s="4">
        <v>1489</v>
      </c>
    </row>
    <row r="75" spans="1:7">
      <c t="s" r="A75" s="3">
        <v>1464</v>
      </c>
    </row>
    <row r="76" spans="1:7">
      <c t="s" r="A76" s="4">
        <v>1465</v>
      </c>
      <c t="n" r="B76" s="6">
        <v>2265</v>
      </c>
      <c t="n" r="C76" s="6">
        <v>3877</v>
      </c>
      <c t="n" r="D76" s="6">
        <v>4242</v>
      </c>
    </row>
    <row r="77" spans="1:7">
      <c t="s" r="A77" s="4">
        <v>1466</v>
      </c>
      <c t="n" r="B77" s="6">
        <v>-342</v>
      </c>
      <c t="n" r="C77" s="6">
        <v>-511</v>
      </c>
      <c t="n" r="D77" s="6">
        <v>-362</v>
      </c>
    </row>
    <row r="78" spans="1:7">
      <c t="s" r="A78" s="4">
        <v>1467</v>
      </c>
      <c t="n" r="B78" s="6">
        <v>159</v>
      </c>
      <c t="n" r="C78" s="6">
        <v>493</v>
      </c>
      <c t="n" r="D78" s="6">
        <v>482</v>
      </c>
    </row>
    <row r="79" spans="1:7">
      <c t="s" r="A79" s="4">
        <v>1468</v>
      </c>
      <c t="n" r="C79" s="6">
        <v>234</v>
      </c>
      <c t="n" r="D79" s="6">
        <v>7</v>
      </c>
    </row>
    <row r="80" spans="1:7">
      <c t="s" r="A80" s="4">
        <v>1469</v>
      </c>
      <c t="n" r="B80" s="6">
        <v>-728</v>
      </c>
      <c t="n" r="C80" s="6">
        <v>-1473</v>
      </c>
      <c t="n" r="D80" s="6">
        <v>-1</v>
      </c>
    </row>
    <row r="81" spans="1:7">
      <c t="s" r="A81" s="4">
        <v>1470</v>
      </c>
      <c t="n" r="B81" s="6">
        <v>-241</v>
      </c>
      <c t="n" r="C81" s="6">
        <v>-355</v>
      </c>
      <c t="n" r="D81" s="6">
        <v>-491</v>
      </c>
    </row>
    <row r="82" spans="1:7">
      <c t="s" r="A82" s="4">
        <v>1471</v>
      </c>
      <c t="n" r="B82" s="6">
        <v>1112</v>
      </c>
      <c t="n" r="C82" s="6">
        <v>2265</v>
      </c>
      <c t="n" r="D82" s="6">
        <v>3877</v>
      </c>
    </row>
    <row r="83" spans="1:7">
      <c t="s" r="A83" s="4">
        <v>1472</v>
      </c>
      <c t="n" r="E83" s="6">
        <v>928</v>
      </c>
      <c t="n" r="F83" s="6">
        <v>1606</v>
      </c>
      <c t="n" r="G83" s="6">
        <v>2619</v>
      </c>
    </row>
    <row r="84" spans="1:7">
      <c t="s" r="A84" s="4">
        <v>1473</v>
      </c>
      <c t="n" r="E84" s="6">
        <v>184</v>
      </c>
      <c t="n" r="F84" s="6">
        <v>660</v>
      </c>
      <c t="n" r="G84" s="6">
        <v>1258</v>
      </c>
    </row>
    <row r="85" spans="1:7">
      <c t="s" r="A85" s="4">
        <v>1474</v>
      </c>
      <c t="n" r="B85" s="6">
        <v>2265</v>
      </c>
      <c t="n" r="C85" s="6">
        <v>3877</v>
      </c>
      <c t="n" r="D85" s="6">
        <v>4242</v>
      </c>
      <c t="n" r="E85" s="6">
        <v>1112</v>
      </c>
      <c t="n" r="F85" s="6">
        <v>2265</v>
      </c>
      <c t="n" r="G85" s="6">
        <v>3877</v>
      </c>
    </row>
    <row r="86" spans="1:7">
      <c t="s" r="A86" s="4">
        <v>1490</v>
      </c>
    </row>
    <row r="87" spans="1:7">
      <c t="s" r="A87" s="3">
        <v>1464</v>
      </c>
    </row>
    <row r="88" spans="1:7">
      <c t="s" r="A88" s="4">
        <v>1476</v>
      </c>
      <c t="n" r="B88" s="9">
        <v>194.1</v>
      </c>
      <c t="n" r="C88" s="9">
        <v>54.5</v>
      </c>
      <c t="n" r="D88" s="6">
        <v>46</v>
      </c>
    </row>
    <row r="89" spans="1:7">
      <c t="s" r="A89" s="4">
        <v>1477</v>
      </c>
      <c t="n" r="B89" s="9">
        <v>-73.59999999999999</v>
      </c>
      <c t="n" r="C89" s="9">
        <v>-2.7</v>
      </c>
      <c t="n" r="D89" s="9">
        <v>-1.2</v>
      </c>
    </row>
    <row r="90" spans="1:7">
      <c t="s" r="A90" s="4">
        <v>1478</v>
      </c>
      <c t="n" r="B90" s="9">
        <v>68.40000000000001</v>
      </c>
      <c t="n" r="C90" s="9">
        <v>21.4</v>
      </c>
      <c t="n" r="D90" s="9">
        <v>14.3</v>
      </c>
    </row>
    <row r="91" spans="1:7">
      <c t="s" r="A91" s="4">
        <v>1479</v>
      </c>
      <c t="n" r="C91" s="9">
        <v>148.2</v>
      </c>
      <c t="n" r="D91" s="9">
        <v>0.5</v>
      </c>
    </row>
    <row r="92" spans="1:7">
      <c t="s" r="A92" s="4">
        <v>1480</v>
      </c>
      <c t="n" r="B92" s="9">
        <v>-1.2</v>
      </c>
      <c t="n" r="C92" s="9">
        <v>-14.2</v>
      </c>
    </row>
    <row r="93" spans="1:7">
      <c t="s" r="A93" s="4">
        <v>1481</v>
      </c>
      <c t="n" r="B93" s="9">
        <v>-29.7</v>
      </c>
      <c t="n" r="C93" s="9">
        <v>-13.1</v>
      </c>
      <c t="n" r="D93" s="9">
        <v>-5.1</v>
      </c>
    </row>
    <row r="94" spans="1:7">
      <c t="s" r="A94" s="4">
        <v>1482</v>
      </c>
      <c t="n" r="B94" s="9">
        <v>157.9</v>
      </c>
      <c t="n" r="C94" s="9">
        <v>194.1</v>
      </c>
      <c t="n" r="D94" s="9">
        <v>54.5</v>
      </c>
    </row>
    <row r="95" spans="1:7">
      <c t="s" r="A95" s="4">
        <v>1483</v>
      </c>
      <c t="n" r="E95" s="9">
        <v>91.59999999999999</v>
      </c>
      <c t="n" r="F95" s="9">
        <v>112.3</v>
      </c>
      <c t="n" r="G95" s="9">
        <v>31.1</v>
      </c>
    </row>
    <row r="96" spans="1:7">
      <c t="s" r="A96" s="4">
        <v>1484</v>
      </c>
      <c t="n" r="E96" s="9">
        <v>66.3</v>
      </c>
      <c t="n" r="F96" s="9">
        <v>81.8</v>
      </c>
      <c t="n" r="G96" s="9">
        <v>23.4</v>
      </c>
    </row>
    <row r="97" spans="1:7">
      <c t="s" r="A97" s="4">
        <v>114</v>
      </c>
      <c t="n" r="B97" s="9">
        <v>194.1</v>
      </c>
      <c t="n" r="C97" s="9">
        <v>54.5</v>
      </c>
      <c t="n" r="D97" s="6">
        <v>46</v>
      </c>
      <c t="n" r="E97" s="9">
        <v>157.9</v>
      </c>
      <c t="n" r="F97" s="9">
        <v>194.1</v>
      </c>
      <c t="n" r="G97" s="9">
        <v>54.5</v>
      </c>
    </row>
    <row r="98" spans="1:7">
      <c t="s" r="A98" s="4">
        <v>1491</v>
      </c>
    </row>
    <row r="99" spans="1:7">
      <c t="s" r="A99" s="3">
        <v>1464</v>
      </c>
    </row>
    <row r="100" spans="1:7">
      <c t="s" r="A100" s="4">
        <v>1476</v>
      </c>
      <c t="n" r="B100" s="9">
        <v>90.2</v>
      </c>
      <c t="n" r="C100" s="9">
        <v>56.1</v>
      </c>
      <c t="n" r="D100" s="9">
        <v>62.4</v>
      </c>
    </row>
    <row r="101" spans="1:7">
      <c t="s" r="A101" s="4">
        <v>1477</v>
      </c>
      <c t="n" r="B101" s="9">
        <v>-41.1</v>
      </c>
      <c t="n" r="C101" s="9">
        <v>-2.6</v>
      </c>
      <c t="n" r="D101" s="9">
        <v>-16.1</v>
      </c>
    </row>
    <row r="102" spans="1:7">
      <c t="s" r="A102" s="4">
        <v>1478</v>
      </c>
      <c t="n" r="B102" s="9">
        <v>24.9</v>
      </c>
      <c t="n" r="C102" s="9">
        <v>8.800000000000001</v>
      </c>
      <c t="n" r="D102" s="9">
        <v>13.3</v>
      </c>
    </row>
    <row r="103" spans="1:7">
      <c t="s" r="A103" s="4">
        <v>1479</v>
      </c>
      <c t="n" r="C103" s="9">
        <v>52.9</v>
      </c>
      <c t="n" r="D103" s="9">
        <v>0.1</v>
      </c>
    </row>
    <row r="104" spans="1:7">
      <c t="s" r="A104" s="4">
        <v>1480</v>
      </c>
      <c t="n" r="B104" s="9">
        <v>-3.6</v>
      </c>
      <c t="n" r="C104" s="6">
        <v>-20</v>
      </c>
      <c t="n" r="D104" s="9">
        <v>-0.1</v>
      </c>
    </row>
    <row r="105" spans="1:7">
      <c t="s" r="A105" s="4">
        <v>1481</v>
      </c>
      <c t="n" r="B105" s="9">
        <v>-8.6</v>
      </c>
      <c t="n" r="C105" s="6">
        <v>-5</v>
      </c>
      <c t="n" r="D105" s="9">
        <v>-3.5</v>
      </c>
    </row>
    <row r="106" spans="1:7">
      <c t="s" r="A106" s="4">
        <v>1482</v>
      </c>
      <c t="n" r="B106" s="9">
        <v>61.7</v>
      </c>
      <c t="n" r="C106" s="9">
        <v>90.2</v>
      </c>
      <c t="n" r="D106" s="9">
        <v>56.1</v>
      </c>
    </row>
    <row r="107" spans="1:7">
      <c t="s" r="A107" s="4">
        <v>1483</v>
      </c>
      <c t="n" r="E107" s="9">
        <v>37.8</v>
      </c>
      <c t="n" r="F107" s="9">
        <v>53.4</v>
      </c>
      <c t="n" r="G107" s="9">
        <v>24.1</v>
      </c>
    </row>
    <row r="108" spans="1:7">
      <c t="s" r="A108" s="4">
        <v>1484</v>
      </c>
      <c t="n" r="E108" s="6">
        <v>24</v>
      </c>
      <c t="n" r="F108" s="9">
        <v>36.8</v>
      </c>
      <c t="n" r="G108" s="6">
        <v>32</v>
      </c>
    </row>
    <row r="109" spans="1:7">
      <c t="s" r="A109" s="4">
        <v>114</v>
      </c>
      <c t="n" r="B109" s="9">
        <v>90.2</v>
      </c>
      <c t="n" r="C109" s="9">
        <v>56.1</v>
      </c>
      <c t="n" r="D109" s="9">
        <v>62.4</v>
      </c>
      <c t="n" r="E109" s="9">
        <v>61.7</v>
      </c>
      <c t="n" r="F109" s="9">
        <v>90.2</v>
      </c>
      <c t="n" r="G109" s="9">
        <v>56.1</v>
      </c>
    </row>
    <row r="110" spans="1:7">
      <c t="s" r="A110" s="4">
        <v>1492</v>
      </c>
    </row>
    <row r="111" spans="1:7">
      <c t="s" r="A111" s="3">
        <v>1464</v>
      </c>
    </row>
    <row r="112" spans="1:7">
      <c t="s" r="A112" s="4">
        <v>1466</v>
      </c>
      <c t="n" r="B112" s="6">
        <v>-1106</v>
      </c>
      <c t="n" r="D112" s="6">
        <v>2233</v>
      </c>
    </row>
    <row r="113" spans="1:7">
      <c t="s" r="A113" s="4">
        <v>1493</v>
      </c>
    </row>
    <row r="114" spans="1:7">
      <c t="s" r="A114" s="3">
        <v>1464</v>
      </c>
    </row>
    <row r="115" spans="1:7">
      <c t="s" r="A115" s="4">
        <v>1477</v>
      </c>
      <c t="n" r="B115" s="9">
        <v>-59.9</v>
      </c>
    </row>
    <row r="116" spans="1:7">
      <c t="s" r="A116" s="4">
        <v>1494</v>
      </c>
    </row>
    <row r="117" spans="1:7">
      <c t="s" r="A117" s="3">
        <v>1464</v>
      </c>
    </row>
    <row r="118" spans="1:7">
      <c t="s" r="A118" s="4">
        <v>1477</v>
      </c>
      <c t="n" r="B118" s="9">
        <v>-52.6</v>
      </c>
    </row>
    <row r="119" spans="1:7">
      <c t="s" r="A119" s="4">
        <v>1495</v>
      </c>
    </row>
    <row r="120" spans="1:7">
      <c t="s" r="A120" s="3">
        <v>1464</v>
      </c>
    </row>
    <row r="121" spans="1:7">
      <c t="s" r="A121" s="4">
        <v>1466</v>
      </c>
      <c t="n" r="C121" s="6">
        <v>-520</v>
      </c>
      <c t="n" r="D121" s="6">
        <v>-2872</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50"/>
    <col customWidth="1" max="3" min="3" width="50"/>
    <col customWidth="1" max="4" min="4" width="50"/>
  </cols>
  <sheetData>
    <row r="1" spans="1:4">
      <c t="s" r="A1" s="1">
        <v>1496</v>
      </c>
      <c t="s" r="B1" s="2">
        <v>1</v>
      </c>
    </row>
    <row r="2" spans="1:4">
      <c t="s" r="B2" s="2">
        <v>1497</v>
      </c>
      <c t="s" r="C2" s="2">
        <v>1498</v>
      </c>
      <c t="s" r="D2" s="2">
        <v>1499</v>
      </c>
    </row>
    <row r="3" spans="1:4">
      <c t="s" r="A3" s="4">
        <v>1500</v>
      </c>
    </row>
    <row r="4" spans="1:4">
      <c t="s" r="A4" s="3">
        <v>1501</v>
      </c>
    </row>
    <row r="5" spans="1:4">
      <c t="s" r="A5" s="4">
        <v>1502</v>
      </c>
      <c t="n" r="B5" s="12">
        <v>2.58</v>
      </c>
      <c t="n" r="C5" s="12">
        <v>4.34</v>
      </c>
      <c t="n" r="D5" s="12">
        <v>3.67</v>
      </c>
    </row>
    <row r="6" spans="1:4">
      <c t="s" r="A6" s="4">
        <v>1503</v>
      </c>
    </row>
    <row r="7" spans="1:4">
      <c t="s" r="A7" s="3">
        <v>1501</v>
      </c>
    </row>
    <row r="8" spans="1:4">
      <c t="s" r="A8" s="4">
        <v>1504</v>
      </c>
      <c t="n" r="B8" s="12">
        <v>2.69</v>
      </c>
      <c t="n" r="C8" s="12">
        <v>4.63</v>
      </c>
      <c t="n" r="D8" s="12">
        <v>3.14</v>
      </c>
    </row>
    <row r="9" spans="1:4">
      <c t="s" r="A9" s="4">
        <v>1505</v>
      </c>
    </row>
    <row r="10" spans="1:4">
      <c t="s" r="A10" s="3">
        <v>1501</v>
      </c>
    </row>
    <row r="11" spans="1:4">
      <c t="s" r="A11" s="4">
        <v>1506</v>
      </c>
      <c t="n" r="B11" s="12">
        <v>50.28</v>
      </c>
      <c t="n" r="C11" s="12">
        <v>94.98999999999999</v>
      </c>
      <c t="n" r="D11" s="12">
        <v>96.94</v>
      </c>
    </row>
    <row r="12" spans="1:4">
      <c t="s" r="A12" s="4">
        <v>1507</v>
      </c>
    </row>
    <row r="13" spans="1:4">
      <c t="s" r="A13" s="3">
        <v>1501</v>
      </c>
    </row>
    <row r="14" spans="1:4">
      <c t="s" r="A14" s="4">
        <v>1508</v>
      </c>
      <c t="n" r="B14" s="12">
        <v>58.82</v>
      </c>
      <c t="n" r="C14" s="12">
        <v>96.40000000000001</v>
      </c>
      <c t="n" r="D14" s="12">
        <v>93.44</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509</v>
      </c>
      <c t="s" r="B1" s="2">
        <v>26</v>
      </c>
      <c t="s" r="C1" s="2">
        <v>27</v>
      </c>
      <c t="s" r="D1" s="2">
        <v>28</v>
      </c>
      <c t="s" r="E1" s="2">
        <v>1510</v>
      </c>
    </row>
    <row r="2" spans="1:5">
      <c t="s" r="A2" s="3">
        <v>1511</v>
      </c>
    </row>
    <row r="3" spans="1:5">
      <c t="s" r="A3" s="4">
        <v>1512</v>
      </c>
      <c t="n" r="B3" s="7">
        <v>15746</v>
      </c>
      <c t="n" r="C3" s="7">
        <v>45997</v>
      </c>
      <c t="n" r="D3" s="7">
        <v>36256</v>
      </c>
    </row>
    <row r="4" spans="1:5">
      <c t="s" r="A4" s="4">
        <v>1513</v>
      </c>
      <c t="n" r="B4" s="6">
        <v>7759</v>
      </c>
      <c t="n" r="C4" s="6">
        <v>14129</v>
      </c>
      <c t="n" r="D4" s="6">
        <v>11861</v>
      </c>
    </row>
    <row r="5" spans="1:5">
      <c t="s" r="A5" s="4">
        <v>1514</v>
      </c>
      <c t="n" r="B5" s="6">
        <v>4817</v>
      </c>
      <c t="n" r="C5" s="6">
        <v>7363</v>
      </c>
      <c t="n" r="D5" s="6">
        <v>8497</v>
      </c>
    </row>
    <row r="6" spans="1:5">
      <c t="s" r="A6" s="4">
        <v>1515</v>
      </c>
      <c t="n" r="C6" s="6">
        <v>4613</v>
      </c>
      <c t="n" r="D6" s="6">
        <v>2267</v>
      </c>
    </row>
    <row r="7" spans="1:5">
      <c t="s" r="A7" s="4">
        <v>1516</v>
      </c>
      <c t="n" r="B7" s="6">
        <v>3170</v>
      </c>
      <c t="n" r="C7" s="6">
        <v>19892</v>
      </c>
      <c t="n" r="D7" s="6">
        <v>13631</v>
      </c>
    </row>
    <row r="8" spans="1:5">
      <c t="s" r="A8" s="4">
        <v>1517</v>
      </c>
      <c t="n" r="B8" s="6">
        <v>1106</v>
      </c>
      <c t="n" r="C8" s="6">
        <v>8335</v>
      </c>
      <c t="n" r="D8" s="6">
        <v>4814</v>
      </c>
    </row>
    <row r="9" spans="1:5">
      <c t="s" r="A9" s="4">
        <v>1518</v>
      </c>
      <c t="n" r="B9" s="6">
        <v>2064</v>
      </c>
      <c t="n" r="C9" s="6">
        <v>11557</v>
      </c>
      <c t="n" r="D9" s="6">
        <v>8817</v>
      </c>
      <c t="n" r="E9" s="7">
        <v>6017</v>
      </c>
    </row>
    <row r="10" spans="1:5">
      <c t="s" r="A10" s="4">
        <v>520</v>
      </c>
    </row>
    <row r="11" spans="1:5">
      <c t="s" r="A11" s="3">
        <v>1511</v>
      </c>
    </row>
    <row r="12" spans="1:5">
      <c t="s" r="A12" s="4">
        <v>1512</v>
      </c>
      <c t="n" r="B12" s="6">
        <v>6284</v>
      </c>
      <c t="n" r="C12" s="6">
        <v>19255</v>
      </c>
      <c t="n" r="D12" s="6">
        <v>19039</v>
      </c>
    </row>
    <row r="13" spans="1:5">
      <c t="s" r="A13" s="4">
        <v>1513</v>
      </c>
      <c t="n" r="B13" s="6">
        <v>3800</v>
      </c>
      <c t="n" r="C13" s="6">
        <v>7456</v>
      </c>
      <c t="n" r="D13" s="6">
        <v>7377</v>
      </c>
    </row>
    <row r="14" spans="1:5">
      <c t="s" r="A14" s="4">
        <v>1514</v>
      </c>
      <c t="n" r="B14" s="6">
        <v>1725</v>
      </c>
      <c t="n" r="C14" s="6">
        <v>3276</v>
      </c>
      <c t="n" r="D14" s="6">
        <v>4515</v>
      </c>
    </row>
    <row r="15" spans="1:5">
      <c t="s" r="A15" s="4">
        <v>1515</v>
      </c>
      <c t="n" r="C15" s="6">
        <v>1727</v>
      </c>
      <c t="n" r="D15" s="6">
        <v>652</v>
      </c>
    </row>
    <row r="16" spans="1:5">
      <c t="s" r="A16" s="4">
        <v>1516</v>
      </c>
      <c t="n" r="B16" s="6">
        <v>759</v>
      </c>
      <c t="n" r="C16" s="6">
        <v>6796</v>
      </c>
      <c t="n" r="D16" s="6">
        <v>6495</v>
      </c>
    </row>
    <row r="17" spans="1:5">
      <c t="s" r="A17" s="4">
        <v>1517</v>
      </c>
      <c t="n" r="B17" s="6">
        <v>122</v>
      </c>
      <c t="n" r="C17" s="6">
        <v>2320</v>
      </c>
      <c t="n" r="D17" s="6">
        <v>1836</v>
      </c>
    </row>
    <row r="18" spans="1:5">
      <c t="s" r="A18" s="4">
        <v>1518</v>
      </c>
      <c t="n" r="B18" s="6">
        <v>637</v>
      </c>
      <c t="n" r="C18" s="6">
        <v>4476</v>
      </c>
      <c t="n" r="D18" s="6">
        <v>4659</v>
      </c>
      <c t="n" r="E18" s="6">
        <v>3002</v>
      </c>
    </row>
    <row r="19" spans="1:5">
      <c t="s" r="A19" s="4">
        <v>521</v>
      </c>
    </row>
    <row r="20" spans="1:5">
      <c t="s" r="A20" s="3">
        <v>1511</v>
      </c>
    </row>
    <row r="21" spans="1:5">
      <c t="s" r="A21" s="4">
        <v>1512</v>
      </c>
      <c t="n" r="B21" s="6">
        <v>9462</v>
      </c>
      <c t="n" r="C21" s="6">
        <v>26742</v>
      </c>
      <c t="n" r="D21" s="6">
        <v>17217</v>
      </c>
    </row>
    <row r="22" spans="1:5">
      <c t="s" r="A22" s="4">
        <v>1513</v>
      </c>
      <c t="n" r="B22" s="6">
        <v>3959</v>
      </c>
      <c t="n" r="C22" s="6">
        <v>6673</v>
      </c>
      <c t="n" r="D22" s="6">
        <v>4484</v>
      </c>
    </row>
    <row r="23" spans="1:5">
      <c t="s" r="A23" s="4">
        <v>1514</v>
      </c>
      <c t="n" r="B23" s="6">
        <v>3092</v>
      </c>
      <c t="n" r="C23" s="6">
        <v>4087</v>
      </c>
      <c t="n" r="D23" s="6">
        <v>3982</v>
      </c>
    </row>
    <row r="24" spans="1:5">
      <c t="s" r="A24" s="4">
        <v>1515</v>
      </c>
      <c t="n" r="C24" s="6">
        <v>2886</v>
      </c>
      <c t="n" r="D24" s="6">
        <v>1615</v>
      </c>
    </row>
    <row r="25" spans="1:5">
      <c t="s" r="A25" s="4">
        <v>1516</v>
      </c>
      <c t="n" r="B25" s="6">
        <v>2411</v>
      </c>
      <c t="n" r="C25" s="6">
        <v>13096</v>
      </c>
      <c t="n" r="D25" s="6">
        <v>7136</v>
      </c>
    </row>
    <row r="26" spans="1:5">
      <c t="s" r="A26" s="4">
        <v>1517</v>
      </c>
      <c t="n" r="B26" s="6">
        <v>984</v>
      </c>
      <c t="n" r="C26" s="6">
        <v>6015</v>
      </c>
      <c t="n" r="D26" s="6">
        <v>2978</v>
      </c>
    </row>
    <row r="27" spans="1:5">
      <c t="s" r="A27" s="4">
        <v>1518</v>
      </c>
      <c t="n" r="B27" s="7">
        <v>1427</v>
      </c>
      <c t="n" r="C27" s="7">
        <v>7081</v>
      </c>
      <c t="n" r="D27" s="7">
        <v>4158</v>
      </c>
      <c t="n" r="E27" s="7">
        <v>3015</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3</v>
      </c>
      <c t="s" r="B1" s="2">
        <v>1</v>
      </c>
    </row>
    <row r="2" spans="1:2">
      <c t="s" r="B2" s="2">
        <v>26</v>
      </c>
    </row>
    <row r="3" spans="1:2">
      <c t="s" r="A3" s="3">
        <v>184</v>
      </c>
    </row>
    <row r="4" spans="1:2">
      <c t="s" r="A4" s="4">
        <v>183</v>
      </c>
      <c t="s" r="B4" s="4">
        <v>18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19</v>
      </c>
      <c t="s" r="B1" s="2">
        <v>1</v>
      </c>
    </row>
    <row r="2" spans="1:4">
      <c t="s" r="B2" s="2">
        <v>26</v>
      </c>
      <c t="s" r="C2" s="2">
        <v>27</v>
      </c>
      <c t="s" r="D2" s="2">
        <v>28</v>
      </c>
    </row>
    <row r="3" spans="1:4">
      <c t="s" r="A3" s="3">
        <v>1511</v>
      </c>
    </row>
    <row r="4" spans="1:4">
      <c t="s" r="A4" s="4">
        <v>1520</v>
      </c>
      <c t="n" r="B4" s="7">
        <v>11557</v>
      </c>
      <c t="n" r="C4" s="7">
        <v>8817</v>
      </c>
      <c t="n" r="D4" s="7">
        <v>6017</v>
      </c>
    </row>
    <row r="5" spans="1:4">
      <c t="s" r="A5" s="4">
        <v>1521</v>
      </c>
      <c t="n" r="B5" s="6">
        <v>-2219</v>
      </c>
      <c t="n" r="C5" s="6">
        <v>-3866</v>
      </c>
      <c t="n" r="D5" s="6">
        <v>-3139</v>
      </c>
    </row>
    <row r="6" spans="1:4">
      <c t="s" r="A6" s="4">
        <v>1522</v>
      </c>
      <c t="n" r="B6" s="6">
        <v>613</v>
      </c>
      <c t="n" r="C6" s="6">
        <v>2256</v>
      </c>
      <c t="n" r="D6" s="6">
        <v>1358</v>
      </c>
    </row>
    <row r="7" spans="1:4">
      <c t="s" r="A7" s="4">
        <v>1523</v>
      </c>
      <c t="n" r="C7" s="6">
        <v>3061</v>
      </c>
      <c t="n" r="D7" s="6">
        <v>16</v>
      </c>
    </row>
    <row r="8" spans="1:4">
      <c t="s" r="A8" s="4">
        <v>1524</v>
      </c>
      <c t="n" r="B8" s="6">
        <v>-2278</v>
      </c>
      <c t="n" r="C8" s="6">
        <v>-3222</v>
      </c>
      <c t="n" r="D8" s="6">
        <v>-306</v>
      </c>
    </row>
    <row r="9" spans="1:4">
      <c t="s" r="A9" s="4">
        <v>1525</v>
      </c>
      <c t="n" r="B9" s="6">
        <v>-6360</v>
      </c>
      <c t="n" r="C9" s="6">
        <v>4344</v>
      </c>
      <c t="n" r="D9" s="6">
        <v>4594</v>
      </c>
    </row>
    <row r="10" spans="1:4">
      <c t="s" r="A10" s="4">
        <v>1526</v>
      </c>
      <c t="n" r="B10" s="6">
        <v>-3538</v>
      </c>
      <c t="n" r="C10" s="6">
        <v>-302</v>
      </c>
      <c t="n" r="D10" s="6">
        <v>-502</v>
      </c>
    </row>
    <row r="11" spans="1:4">
      <c t="s" r="A11" s="4">
        <v>1527</v>
      </c>
      <c t="n" r="B11" s="6">
        <v>1399</v>
      </c>
      <c t="n" r="C11" s="6">
        <v>1018</v>
      </c>
      <c t="n" r="D11" s="6">
        <v>644</v>
      </c>
    </row>
    <row r="12" spans="1:4">
      <c t="s" r="A12" s="4">
        <v>1528</v>
      </c>
      <c t="n" r="B12" s="6">
        <v>698</v>
      </c>
      <c t="n" r="C12" s="6">
        <v>529</v>
      </c>
      <c t="n" r="D12" s="6">
        <v>1125</v>
      </c>
    </row>
    <row r="13" spans="1:4">
      <c t="s" r="A13" s="4">
        <v>43</v>
      </c>
      <c t="n" r="B13" s="6">
        <v>-242</v>
      </c>
      <c t="n" r="C13" s="6">
        <v>-12</v>
      </c>
      <c t="n" r="D13" s="6">
        <v>-54</v>
      </c>
    </row>
    <row r="14" spans="1:4">
      <c t="s" r="A14" s="4">
        <v>1529</v>
      </c>
      <c t="n" r="B14" s="6">
        <v>2434</v>
      </c>
      <c t="n" r="C14" s="6">
        <v>-1066</v>
      </c>
      <c t="n" r="D14" s="6">
        <v>-936</v>
      </c>
    </row>
    <row r="15" spans="1:4">
      <c t="s" r="A15" s="4">
        <v>1530</v>
      </c>
      <c t="n" r="B15" s="6">
        <v>2064</v>
      </c>
      <c t="n" r="C15" s="6">
        <v>11557</v>
      </c>
      <c t="n" r="D15" s="6">
        <v>8817</v>
      </c>
    </row>
    <row r="16" spans="1:4">
      <c t="s" r="A16" s="4">
        <v>520</v>
      </c>
    </row>
    <row r="17" spans="1:4">
      <c t="s" r="A17" s="3">
        <v>1511</v>
      </c>
    </row>
    <row r="18" spans="1:4">
      <c t="s" r="A18" s="4">
        <v>1520</v>
      </c>
      <c t="n" r="B18" s="6">
        <v>4476</v>
      </c>
      <c t="n" r="C18" s="6">
        <v>4659</v>
      </c>
      <c t="n" r="D18" s="6">
        <v>3002</v>
      </c>
    </row>
    <row r="19" spans="1:4">
      <c t="s" r="A19" s="4">
        <v>1521</v>
      </c>
      <c t="n" r="B19" s="6">
        <v>-969</v>
      </c>
      <c t="n" r="C19" s="6">
        <v>-2120</v>
      </c>
      <c t="n" r="D19" s="6">
        <v>-1649</v>
      </c>
    </row>
    <row r="20" spans="1:4">
      <c t="s" r="A20" s="4">
        <v>1522</v>
      </c>
      <c t="n" r="B20" s="6">
        <v>109</v>
      </c>
      <c t="n" r="C20" s="6">
        <v>827</v>
      </c>
      <c t="n" r="D20" s="6">
        <v>725</v>
      </c>
    </row>
    <row r="21" spans="1:4">
      <c t="s" r="A21" s="4">
        <v>1523</v>
      </c>
      <c t="n" r="C21" s="6">
        <v>9</v>
      </c>
    </row>
    <row r="22" spans="1:4">
      <c t="s" r="A22" s="4">
        <v>1524</v>
      </c>
      <c t="n" r="B22" s="6">
        <v>-674</v>
      </c>
      <c t="n" r="C22" s="6">
        <v>-1320</v>
      </c>
      <c t="n" r="D22" s="6">
        <v>-304</v>
      </c>
    </row>
    <row r="23" spans="1:4">
      <c t="s" r="A23" s="4">
        <v>1525</v>
      </c>
      <c t="n" r="B23" s="6">
        <v>-3094</v>
      </c>
      <c t="n" r="C23" s="6">
        <v>1777</v>
      </c>
      <c t="n" r="D23" s="6">
        <v>2703</v>
      </c>
    </row>
    <row r="24" spans="1:4">
      <c t="s" r="A24" s="4">
        <v>1526</v>
      </c>
      <c t="n" r="B24" s="6">
        <v>-1355</v>
      </c>
      <c t="n" r="C24" s="6">
        <v>314</v>
      </c>
      <c t="n" r="D24" s="6">
        <v>-178</v>
      </c>
    </row>
    <row r="25" spans="1:4">
      <c t="s" r="A25" s="4">
        <v>1527</v>
      </c>
      <c t="n" r="B25" s="6">
        <v>565</v>
      </c>
      <c t="n" r="C25" s="6">
        <v>515</v>
      </c>
      <c t="n" r="D25" s="6">
        <v>311</v>
      </c>
    </row>
    <row r="26" spans="1:4">
      <c t="s" r="A26" s="4">
        <v>1528</v>
      </c>
      <c t="n" r="B26" s="6">
        <v>435</v>
      </c>
      <c t="n" r="C26" s="6">
        <v>532</v>
      </c>
      <c t="n" r="D26" s="6">
        <v>417</v>
      </c>
    </row>
    <row r="27" spans="1:4">
      <c t="s" r="A27" s="4">
        <v>43</v>
      </c>
      <c t="n" r="B27" s="6">
        <v>-32</v>
      </c>
      <c t="n" r="C27" s="6">
        <v>-36</v>
      </c>
      <c t="n" r="D27" s="6">
        <v>14</v>
      </c>
    </row>
    <row r="28" spans="1:4">
      <c t="s" r="A28" s="4">
        <v>1529</v>
      </c>
      <c t="n" r="B28" s="6">
        <v>1176</v>
      </c>
      <c t="n" r="C28" s="6">
        <v>-681</v>
      </c>
      <c t="n" r="D28" s="6">
        <v>-382</v>
      </c>
    </row>
    <row r="29" spans="1:4">
      <c t="s" r="A29" s="4">
        <v>1530</v>
      </c>
      <c t="n" r="B29" s="6">
        <v>637</v>
      </c>
      <c t="n" r="C29" s="6">
        <v>4476</v>
      </c>
      <c t="n" r="D29" s="6">
        <v>4659</v>
      </c>
    </row>
    <row r="30" spans="1:4">
      <c t="s" r="A30" s="4">
        <v>521</v>
      </c>
    </row>
    <row r="31" spans="1:4">
      <c t="s" r="A31" s="3">
        <v>1511</v>
      </c>
    </row>
    <row r="32" spans="1:4">
      <c t="s" r="A32" s="4">
        <v>1520</v>
      </c>
      <c t="n" r="B32" s="6">
        <v>7081</v>
      </c>
      <c t="n" r="C32" s="6">
        <v>4158</v>
      </c>
      <c t="n" r="D32" s="6">
        <v>3015</v>
      </c>
    </row>
    <row r="33" spans="1:4">
      <c t="s" r="A33" s="4">
        <v>1521</v>
      </c>
      <c t="n" r="B33" s="6">
        <v>-1250</v>
      </c>
      <c t="n" r="C33" s="6">
        <v>-1746</v>
      </c>
      <c t="n" r="D33" s="6">
        <v>-1490</v>
      </c>
    </row>
    <row r="34" spans="1:4">
      <c t="s" r="A34" s="4">
        <v>1522</v>
      </c>
      <c t="n" r="B34" s="6">
        <v>504</v>
      </c>
      <c t="n" r="C34" s="6">
        <v>1429</v>
      </c>
      <c t="n" r="D34" s="6">
        <v>633</v>
      </c>
    </row>
    <row r="35" spans="1:4">
      <c t="s" r="A35" s="4">
        <v>1523</v>
      </c>
      <c t="n" r="C35" s="6">
        <v>3052</v>
      </c>
      <c t="n" r="D35" s="6">
        <v>16</v>
      </c>
    </row>
    <row r="36" spans="1:4">
      <c t="s" r="A36" s="4">
        <v>1524</v>
      </c>
      <c t="n" r="B36" s="6">
        <v>-1604</v>
      </c>
      <c t="n" r="C36" s="6">
        <v>-1902</v>
      </c>
      <c t="n" r="D36" s="6">
        <v>-2</v>
      </c>
    </row>
    <row r="37" spans="1:4">
      <c t="s" r="A37" s="4">
        <v>1525</v>
      </c>
      <c t="n" r="B37" s="6">
        <v>-3266</v>
      </c>
      <c t="n" r="C37" s="6">
        <v>2567</v>
      </c>
      <c t="n" r="D37" s="6">
        <v>1891</v>
      </c>
    </row>
    <row r="38" spans="1:4">
      <c t="s" r="A38" s="4">
        <v>1526</v>
      </c>
      <c t="n" r="B38" s="6">
        <v>-2183</v>
      </c>
      <c t="n" r="C38" s="6">
        <v>-616</v>
      </c>
      <c t="n" r="D38" s="6">
        <v>-324</v>
      </c>
    </row>
    <row r="39" spans="1:4">
      <c t="s" r="A39" s="4">
        <v>1527</v>
      </c>
      <c t="n" r="B39" s="6">
        <v>834</v>
      </c>
      <c t="n" r="C39" s="6">
        <v>503</v>
      </c>
      <c t="n" r="D39" s="6">
        <v>333</v>
      </c>
    </row>
    <row r="40" spans="1:4">
      <c t="s" r="A40" s="4">
        <v>1528</v>
      </c>
      <c t="n" r="B40" s="6">
        <v>263</v>
      </c>
      <c t="n" r="C40" s="6">
        <v>-3</v>
      </c>
      <c t="n" r="D40" s="6">
        <v>708</v>
      </c>
    </row>
    <row r="41" spans="1:4">
      <c t="s" r="A41" s="4">
        <v>43</v>
      </c>
      <c t="n" r="B41" s="6">
        <v>-210</v>
      </c>
      <c t="n" r="C41" s="6">
        <v>24</v>
      </c>
      <c t="n" r="D41" s="6">
        <v>-68</v>
      </c>
    </row>
    <row r="42" spans="1:4">
      <c t="s" r="A42" s="4">
        <v>1529</v>
      </c>
      <c t="n" r="B42" s="6">
        <v>1258</v>
      </c>
      <c t="n" r="C42" s="6">
        <v>-385</v>
      </c>
      <c t="n" r="D42" s="6">
        <v>-554</v>
      </c>
    </row>
    <row r="43" spans="1:4">
      <c t="s" r="A43" s="4">
        <v>1530</v>
      </c>
      <c t="n" r="B43" s="7">
        <v>1427</v>
      </c>
      <c t="n" r="C43" s="7">
        <v>7081</v>
      </c>
      <c t="n" r="D43" s="7">
        <v>4158</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31</v>
      </c>
      <c t="s" r="B1" s="2">
        <v>1</v>
      </c>
    </row>
    <row r="2" spans="1:4">
      <c t="s" r="B2" s="2">
        <v>26</v>
      </c>
      <c t="s" r="C2" s="2">
        <v>27</v>
      </c>
      <c t="s" r="D2" s="2">
        <v>28</v>
      </c>
    </row>
    <row r="3" spans="1:4">
      <c t="s" r="A3" s="3">
        <v>1532</v>
      </c>
    </row>
    <row r="4" spans="1:4">
      <c t="s" r="A4" s="4">
        <v>1533</v>
      </c>
      <c t="n" r="B4" s="7">
        <v>3079</v>
      </c>
      <c t="n" r="C4" s="7">
        <v>4719</v>
      </c>
      <c t="n" r="D4" s="7">
        <v>4109</v>
      </c>
    </row>
    <row r="5" spans="1:4">
      <c t="s" r="A5" s="4">
        <v>1534</v>
      </c>
      <c t="n" r="B5" s="6">
        <v>860</v>
      </c>
      <c t="n" r="C5" s="6">
        <v>853</v>
      </c>
      <c t="n" r="D5" s="6">
        <v>970</v>
      </c>
    </row>
    <row r="6" spans="1:4">
      <c t="s" r="A6" s="4">
        <v>36</v>
      </c>
      <c t="n" r="B6" s="6">
        <v>1393</v>
      </c>
      <c t="n" r="C6" s="6">
        <v>1617</v>
      </c>
      <c t="n" r="D6" s="6">
        <v>1419</v>
      </c>
    </row>
    <row r="7" spans="1:4">
      <c t="s" r="A7" s="4">
        <v>1535</v>
      </c>
      <c t="n" r="B7" s="6">
        <v>6473</v>
      </c>
    </row>
    <row r="8" spans="1:4">
      <c t="s" r="A8" s="4">
        <v>1536</v>
      </c>
      <c t="n" r="B8" s="6">
        <v>-5647</v>
      </c>
      <c t="n" r="C8" s="6">
        <v>2249</v>
      </c>
      <c t="n" r="D8" s="6">
        <v>1720</v>
      </c>
    </row>
    <row r="9" spans="1:4">
      <c t="s" r="A9" s="4">
        <v>1515</v>
      </c>
      <c t="n" r="B9" s="6">
        <v>-2106</v>
      </c>
      <c t="n" r="C9" s="6">
        <v>649</v>
      </c>
      <c t="n" r="D9" s="6">
        <v>507</v>
      </c>
    </row>
    <row r="10" spans="1:4">
      <c t="s" r="A10" s="4">
        <v>1537</v>
      </c>
      <c t="n" r="B10" s="6">
        <v>-3541</v>
      </c>
      <c t="n" r="C10" s="6">
        <v>1600</v>
      </c>
      <c t="n" r="D10" s="6">
        <v>1213</v>
      </c>
    </row>
    <row r="11" spans="1:4">
      <c t="s" r="A11" s="4">
        <v>520</v>
      </c>
    </row>
    <row r="12" spans="1:4">
      <c t="s" r="A12" s="3">
        <v>1532</v>
      </c>
    </row>
    <row r="13" spans="1:4">
      <c t="s" r="A13" s="4">
        <v>1533</v>
      </c>
      <c t="n" r="B13" s="6">
        <v>1168</v>
      </c>
      <c t="n" r="C13" s="6">
        <v>2475</v>
      </c>
      <c t="n" r="D13" s="6">
        <v>2068</v>
      </c>
    </row>
    <row r="14" spans="1:4">
      <c t="s" r="A14" s="4">
        <v>1534</v>
      </c>
      <c t="n" r="B14" s="6">
        <v>199</v>
      </c>
      <c t="n" r="C14" s="6">
        <v>355</v>
      </c>
      <c t="n" r="D14" s="6">
        <v>419</v>
      </c>
    </row>
    <row r="15" spans="1:4">
      <c t="s" r="A15" s="4">
        <v>36</v>
      </c>
      <c t="n" r="B15" s="6">
        <v>305</v>
      </c>
      <c t="n" r="C15" s="6">
        <v>625</v>
      </c>
      <c t="n" r="D15" s="6">
        <v>601</v>
      </c>
    </row>
    <row r="16" spans="1:4">
      <c t="s" r="A16" s="4">
        <v>1536</v>
      </c>
      <c t="n" r="B16" s="6">
        <v>664</v>
      </c>
      <c t="n" r="C16" s="6">
        <v>1495</v>
      </c>
      <c t="n" r="D16" s="6">
        <v>1048</v>
      </c>
    </row>
    <row r="17" spans="1:4">
      <c t="s" r="A17" s="4">
        <v>1515</v>
      </c>
      <c t="n" r="B17" s="6">
        <v>179</v>
      </c>
      <c t="n" r="C17" s="6">
        <v>376</v>
      </c>
      <c t="n" r="D17" s="6">
        <v>264</v>
      </c>
    </row>
    <row r="18" spans="1:4">
      <c t="s" r="A18" s="4">
        <v>1537</v>
      </c>
      <c t="n" r="B18" s="6">
        <v>485</v>
      </c>
      <c t="n" r="C18" s="6">
        <v>1119</v>
      </c>
      <c t="n" r="D18" s="6">
        <v>784</v>
      </c>
    </row>
    <row r="19" spans="1:4">
      <c t="s" r="A19" s="4">
        <v>521</v>
      </c>
    </row>
    <row r="20" spans="1:4">
      <c t="s" r="A20" s="3">
        <v>1532</v>
      </c>
    </row>
    <row r="21" spans="1:4">
      <c t="s" r="A21" s="4">
        <v>1533</v>
      </c>
      <c t="n" r="B21" s="6">
        <v>1911</v>
      </c>
      <c t="n" r="C21" s="6">
        <v>2244</v>
      </c>
      <c t="n" r="D21" s="6">
        <v>2041</v>
      </c>
    </row>
    <row r="22" spans="1:4">
      <c t="s" r="A22" s="4">
        <v>1534</v>
      </c>
      <c t="n" r="B22" s="6">
        <v>661</v>
      </c>
      <c t="n" r="C22" s="6">
        <v>498</v>
      </c>
      <c t="n" r="D22" s="6">
        <v>551</v>
      </c>
    </row>
    <row r="23" spans="1:4">
      <c t="s" r="A23" s="4">
        <v>36</v>
      </c>
      <c t="n" r="B23" s="6">
        <v>1088</v>
      </c>
      <c t="n" r="C23" s="6">
        <v>992</v>
      </c>
      <c t="n" r="D23" s="6">
        <v>818</v>
      </c>
    </row>
    <row r="24" spans="1:4">
      <c t="s" r="A24" s="4">
        <v>1535</v>
      </c>
      <c t="n" r="B24" s="6">
        <v>6473</v>
      </c>
    </row>
    <row r="25" spans="1:4">
      <c t="s" r="A25" s="4">
        <v>1536</v>
      </c>
      <c t="n" r="B25" s="6">
        <v>-6311</v>
      </c>
      <c t="n" r="C25" s="6">
        <v>754</v>
      </c>
      <c t="n" r="D25" s="6">
        <v>672</v>
      </c>
    </row>
    <row r="26" spans="1:4">
      <c t="s" r="A26" s="4">
        <v>1515</v>
      </c>
      <c t="n" r="B26" s="6">
        <v>-2285</v>
      </c>
      <c t="n" r="C26" s="6">
        <v>273</v>
      </c>
      <c t="n" r="D26" s="6">
        <v>243</v>
      </c>
    </row>
    <row r="27" spans="1:4">
      <c t="s" r="A27" s="4">
        <v>1537</v>
      </c>
      <c t="n" r="B27" s="7">
        <v>-4026</v>
      </c>
      <c t="n" r="C27" s="7">
        <v>481</v>
      </c>
      <c t="n" r="D27" s="7">
        <v>429</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538</v>
      </c>
      <c t="s" r="B1" s="2">
        <v>26</v>
      </c>
      <c t="s" r="C1" s="2">
        <v>27</v>
      </c>
      <c t="s" r="D1" s="2">
        <v>28</v>
      </c>
    </row>
    <row r="2" spans="1:4">
      <c t="s" r="A2" s="3">
        <v>1539</v>
      </c>
    </row>
    <row r="3" spans="1:4">
      <c t="s" r="A3" s="4">
        <v>1540</v>
      </c>
      <c t="n" r="B3" s="7">
        <v>40647</v>
      </c>
      <c t="n" r="C3" s="7">
        <v>42615</v>
      </c>
      <c t="n" r="D3" s="7">
        <v>51603</v>
      </c>
    </row>
    <row r="4" spans="1:4">
      <c t="s" r="A4" s="4">
        <v>1541</v>
      </c>
      <c t="n" r="B4" s="6">
        <v>5616</v>
      </c>
      <c t="n" r="C4" s="6">
        <v>6133</v>
      </c>
      <c t="n" r="D4" s="6">
        <v>1068</v>
      </c>
    </row>
    <row r="5" spans="1:4">
      <c t="s" r="A5" s="4">
        <v>1542</v>
      </c>
      <c t="n" r="B5" s="6">
        <v>46263</v>
      </c>
      <c t="n" r="C5" s="6">
        <v>48748</v>
      </c>
      <c t="n" r="D5" s="6">
        <v>52671</v>
      </c>
    </row>
    <row r="6" spans="1:4">
      <c t="s" r="A6" s="4">
        <v>1543</v>
      </c>
      <c t="n" r="B6" s="6">
        <v>38050</v>
      </c>
      <c t="n" r="C6" s="6">
        <v>32891</v>
      </c>
      <c t="n" r="D6" s="6">
        <v>45157</v>
      </c>
    </row>
    <row r="7" spans="1:4">
      <c t="s" r="A7" s="4">
        <v>1544</v>
      </c>
      <c t="n" r="B7" s="6">
        <v>8213</v>
      </c>
      <c t="n" r="C7" s="6">
        <v>15857</v>
      </c>
      <c t="n" r="D7" s="6">
        <v>7514</v>
      </c>
    </row>
    <row r="8" spans="1:4">
      <c t="s" r="A8" s="4">
        <v>520</v>
      </c>
    </row>
    <row r="9" spans="1:4">
      <c t="s" r="A9" s="3">
        <v>1539</v>
      </c>
    </row>
    <row r="10" spans="1:4">
      <c t="s" r="A10" s="4">
        <v>1540</v>
      </c>
      <c t="n" r="B10" s="6">
        <v>14866</v>
      </c>
      <c t="n" r="C10" s="6">
        <v>18271</v>
      </c>
      <c t="n" r="D10" s="6">
        <v>25003</v>
      </c>
    </row>
    <row r="11" spans="1:4">
      <c t="s" r="A11" s="4">
        <v>1541</v>
      </c>
      <c t="n" r="B11" s="6">
        <v>334</v>
      </c>
      <c t="n" r="C11" s="6">
        <v>478</v>
      </c>
      <c t="n" r="D11" s="6">
        <v>598</v>
      </c>
    </row>
    <row r="12" spans="1:4">
      <c t="s" r="A12" s="4">
        <v>1542</v>
      </c>
      <c t="n" r="B12" s="6">
        <v>15200</v>
      </c>
      <c t="n" r="C12" s="6">
        <v>18749</v>
      </c>
      <c t="n" r="D12" s="6">
        <v>25601</v>
      </c>
    </row>
    <row r="13" spans="1:4">
      <c t="s" r="A13" s="4">
        <v>1543</v>
      </c>
      <c t="n" r="B13" s="6">
        <v>14170</v>
      </c>
      <c t="n" r="C13" s="6">
        <v>16566</v>
      </c>
      <c t="n" r="D13" s="6">
        <v>23012</v>
      </c>
    </row>
    <row r="14" spans="1:4">
      <c t="s" r="A14" s="4">
        <v>1544</v>
      </c>
      <c t="n" r="B14" s="6">
        <v>1030</v>
      </c>
      <c t="n" r="C14" s="6">
        <v>2183</v>
      </c>
      <c t="n" r="D14" s="6">
        <v>2589</v>
      </c>
    </row>
    <row r="15" spans="1:4">
      <c t="s" r="A15" s="4">
        <v>521</v>
      </c>
    </row>
    <row r="16" spans="1:4">
      <c t="s" r="A16" s="3">
        <v>1539</v>
      </c>
    </row>
    <row r="17" spans="1:4">
      <c t="s" r="A17" s="4">
        <v>1540</v>
      </c>
      <c t="n" r="B17" s="6">
        <v>25723</v>
      </c>
      <c t="n" r="C17" s="6">
        <v>24279</v>
      </c>
      <c t="n" r="D17" s="6">
        <v>26529</v>
      </c>
    </row>
    <row r="18" spans="1:4">
      <c t="s" r="A18" s="4">
        <v>1541</v>
      </c>
      <c t="n" r="B18" s="6">
        <v>5282</v>
      </c>
      <c t="n" r="C18" s="6">
        <v>5655</v>
      </c>
      <c t="n" r="D18" s="6">
        <v>470</v>
      </c>
    </row>
    <row r="19" spans="1:4">
      <c t="s" r="A19" s="4">
        <v>1542</v>
      </c>
      <c t="n" r="B19" s="6">
        <v>31005</v>
      </c>
      <c t="n" r="C19" s="6">
        <v>29934</v>
      </c>
      <c t="n" r="D19" s="6">
        <v>26999</v>
      </c>
    </row>
    <row r="20" spans="1:4">
      <c t="s" r="A20" s="4">
        <v>1543</v>
      </c>
      <c t="n" r="B20" s="6">
        <v>23822</v>
      </c>
      <c t="n" r="C20" s="6">
        <v>16260</v>
      </c>
      <c t="n" r="D20" s="6">
        <v>22074</v>
      </c>
    </row>
    <row r="21" spans="1:4">
      <c t="s" r="A21" s="4">
        <v>1544</v>
      </c>
      <c t="n" r="B21" s="6">
        <v>7183</v>
      </c>
      <c t="n" r="C21" s="6">
        <v>13674</v>
      </c>
      <c t="n" r="D21" s="6">
        <v>4925</v>
      </c>
    </row>
    <row r="22" spans="1:4">
      <c t="s" r="A22" s="4">
        <v>522</v>
      </c>
    </row>
    <row r="23" spans="1:4">
      <c t="s" r="A23" s="3">
        <v>1539</v>
      </c>
    </row>
    <row r="24" spans="1:4">
      <c t="s" r="A24" s="4">
        <v>1540</v>
      </c>
      <c t="n" r="B24" s="6">
        <v>58</v>
      </c>
      <c t="n" r="C24" s="6">
        <v>65</v>
      </c>
      <c t="n" r="D24" s="6">
        <v>71</v>
      </c>
    </row>
    <row r="25" spans="1:4">
      <c t="s" r="A25" s="4">
        <v>1542</v>
      </c>
      <c t="n" r="B25" s="6">
        <v>58</v>
      </c>
      <c t="n" r="C25" s="6">
        <v>65</v>
      </c>
      <c t="n" r="D25" s="6">
        <v>71</v>
      </c>
    </row>
    <row r="26" spans="1:4">
      <c t="s" r="A26" s="4">
        <v>1543</v>
      </c>
      <c t="n" r="B26" s="7">
        <v>58</v>
      </c>
      <c t="n" r="C26" s="7">
        <v>65</v>
      </c>
      <c t="n" r="D26" s="7">
        <v>71</v>
      </c>
    </row>
    <row r="27" spans="1:4">
      <c t="s" r="A27" s="4">
        <v>1544</v>
      </c>
      <c t="s" r="B27" s="4">
        <v>94</v>
      </c>
      <c t="s" r="C27" s="4">
        <v>94</v>
      </c>
      <c t="s" r="D27" s="4">
        <v>94</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45</v>
      </c>
      <c t="s" r="B1" s="2">
        <v>1</v>
      </c>
    </row>
    <row r="2" spans="1:4">
      <c t="s" r="B2" s="2">
        <v>26</v>
      </c>
      <c t="s" r="C2" s="2">
        <v>27</v>
      </c>
      <c t="s" r="D2" s="2">
        <v>28</v>
      </c>
    </row>
    <row r="3" spans="1:4">
      <c t="s" r="A3" s="3">
        <v>1546</v>
      </c>
    </row>
    <row r="4" spans="1:4">
      <c t="s" r="A4" s="4">
        <v>1541</v>
      </c>
      <c t="n" r="B4" s="7">
        <v>17</v>
      </c>
      <c t="n" r="C4" s="7">
        <v>5467</v>
      </c>
      <c t="n" r="D4" s="7">
        <v>137</v>
      </c>
    </row>
    <row r="5" spans="1:4">
      <c t="s" r="A5" s="4">
        <v>1547</v>
      </c>
      <c t="n" r="B5" s="6">
        <v>19</v>
      </c>
      <c t="n" r="C5" s="6">
        <v>5014</v>
      </c>
      <c t="n" r="D5" s="6">
        <v>47</v>
      </c>
    </row>
    <row r="6" spans="1:4">
      <c t="s" r="A6" s="4">
        <v>1548</v>
      </c>
      <c t="n" r="B6" s="6">
        <v>36</v>
      </c>
      <c t="n" r="C6" s="6">
        <v>10481</v>
      </c>
      <c t="n" r="D6" s="6">
        <v>184</v>
      </c>
    </row>
    <row r="7" spans="1:4">
      <c t="s" r="A7" s="4">
        <v>1549</v>
      </c>
      <c t="n" r="B7" s="6">
        <v>6</v>
      </c>
      <c t="n" r="C7" s="6">
        <v>48</v>
      </c>
      <c t="n" r="D7" s="6">
        <v>434</v>
      </c>
    </row>
    <row r="8" spans="1:4">
      <c t="s" r="A8" s="4">
        <v>1514</v>
      </c>
      <c t="n" r="B8" s="6">
        <v>2221</v>
      </c>
      <c t="n" r="C8" s="6">
        <v>2463</v>
      </c>
      <c t="n" r="D8" s="6">
        <v>2214</v>
      </c>
    </row>
    <row r="9" spans="1:4">
      <c t="s" r="A9" s="4">
        <v>1550</v>
      </c>
      <c t="n" r="B9" s="6">
        <v>2263</v>
      </c>
      <c t="n" r="C9" s="6">
        <v>12992</v>
      </c>
      <c t="n" r="D9" s="6">
        <v>2832</v>
      </c>
    </row>
    <row r="10" spans="1:4">
      <c t="s" r="A10" s="4">
        <v>527</v>
      </c>
    </row>
    <row r="11" spans="1:4">
      <c t="s" r="A11" s="3">
        <v>1546</v>
      </c>
    </row>
    <row r="12" spans="1:4">
      <c t="s" r="A12" s="4">
        <v>1541</v>
      </c>
      <c t="n" r="C12" s="6">
        <v>5338</v>
      </c>
    </row>
    <row r="13" spans="1:4">
      <c t="s" r="A13" s="4">
        <v>1547</v>
      </c>
      <c t="n" r="C13" s="6">
        <v>2127</v>
      </c>
    </row>
    <row r="14" spans="1:4">
      <c t="s" r="A14" s="4">
        <v>520</v>
      </c>
    </row>
    <row r="15" spans="1:4">
      <c t="s" r="A15" s="3">
        <v>1546</v>
      </c>
    </row>
    <row r="16" spans="1:4">
      <c t="s" r="A16" s="4">
        <v>1541</v>
      </c>
      <c t="n" r="B16" s="6">
        <v>2</v>
      </c>
      <c t="n" r="C16" s="6">
        <v>15</v>
      </c>
      <c t="n" r="D16" s="6">
        <v>26</v>
      </c>
    </row>
    <row r="17" spans="1:4">
      <c t="s" r="A17" s="4">
        <v>1547</v>
      </c>
      <c t="n" r="B17" s="6">
        <v>7</v>
      </c>
      <c t="n" r="C17" s="6">
        <v>6</v>
      </c>
      <c t="n" r="D17" s="6">
        <v>2</v>
      </c>
    </row>
    <row r="18" spans="1:4">
      <c t="s" r="A18" s="4">
        <v>1548</v>
      </c>
      <c t="n" r="B18" s="6">
        <v>9</v>
      </c>
      <c t="n" r="C18" s="6">
        <v>21</v>
      </c>
      <c t="n" r="D18" s="6">
        <v>28</v>
      </c>
    </row>
    <row r="19" spans="1:4">
      <c t="s" r="A19" s="4">
        <v>1549</v>
      </c>
      <c t="n" r="B19" s="6">
        <v>3</v>
      </c>
      <c t="n" r="C19" s="6">
        <v>10</v>
      </c>
      <c t="n" r="D19" s="6">
        <v>22</v>
      </c>
    </row>
    <row r="20" spans="1:4">
      <c t="s" r="A20" s="4">
        <v>1514</v>
      </c>
      <c t="n" r="B20" s="6">
        <v>377</v>
      </c>
      <c t="n" r="C20" s="6">
        <v>1216</v>
      </c>
      <c t="n" r="D20" s="6">
        <v>1343</v>
      </c>
    </row>
    <row r="21" spans="1:4">
      <c t="s" r="A21" s="4">
        <v>1550</v>
      </c>
      <c t="n" r="B21" s="6">
        <v>389</v>
      </c>
      <c t="n" r="C21" s="6">
        <v>1247</v>
      </c>
      <c t="n" r="D21" s="6">
        <v>1393</v>
      </c>
    </row>
    <row r="22" spans="1:4">
      <c t="s" r="A22" s="4">
        <v>521</v>
      </c>
    </row>
    <row r="23" spans="1:4">
      <c t="s" r="A23" s="3">
        <v>1546</v>
      </c>
    </row>
    <row r="24" spans="1:4">
      <c t="s" r="A24" s="4">
        <v>1541</v>
      </c>
      <c t="n" r="B24" s="6">
        <v>15</v>
      </c>
      <c t="n" r="C24" s="6">
        <v>5452</v>
      </c>
      <c t="n" r="D24" s="6">
        <v>111</v>
      </c>
    </row>
    <row r="25" spans="1:4">
      <c t="s" r="A25" s="4">
        <v>1547</v>
      </c>
      <c t="n" r="B25" s="6">
        <v>12</v>
      </c>
      <c t="n" r="C25" s="6">
        <v>5008</v>
      </c>
      <c t="n" r="D25" s="6">
        <v>45</v>
      </c>
    </row>
    <row r="26" spans="1:4">
      <c t="s" r="A26" s="4">
        <v>1548</v>
      </c>
      <c t="n" r="B26" s="6">
        <v>27</v>
      </c>
      <c t="n" r="C26" s="6">
        <v>10460</v>
      </c>
      <c t="n" r="D26" s="6">
        <v>156</v>
      </c>
    </row>
    <row r="27" spans="1:4">
      <c t="s" r="A27" s="4">
        <v>1549</v>
      </c>
      <c t="n" r="B27" s="6">
        <v>3</v>
      </c>
      <c t="n" r="C27" s="6">
        <v>38</v>
      </c>
      <c t="n" r="D27" s="6">
        <v>412</v>
      </c>
    </row>
    <row r="28" spans="1:4">
      <c t="s" r="A28" s="4">
        <v>1514</v>
      </c>
      <c t="n" r="B28" s="6">
        <v>1844</v>
      </c>
      <c t="n" r="C28" s="6">
        <v>1247</v>
      </c>
      <c t="n" r="D28" s="6">
        <v>871</v>
      </c>
    </row>
    <row r="29" spans="1:4">
      <c t="s" r="A29" s="4">
        <v>1550</v>
      </c>
      <c t="n" r="B29" s="7">
        <v>1874</v>
      </c>
      <c t="n" r="C29" s="7">
        <v>11745</v>
      </c>
      <c t="n" r="D29" s="7">
        <v>1439</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51</v>
      </c>
      <c t="s" r="B1" s="2">
        <v>26</v>
      </c>
      <c t="s" r="C1" s="2">
        <v>27</v>
      </c>
    </row>
    <row r="2" spans="1:3">
      <c t="s" r="A2" s="3">
        <v>1552</v>
      </c>
    </row>
    <row r="3" spans="1:3">
      <c t="s" r="A3" s="4">
        <v>1553</v>
      </c>
      <c t="n" r="B3" s="7">
        <v>5616</v>
      </c>
      <c t="n" r="C3" s="7">
        <v>6133</v>
      </c>
    </row>
    <row r="4" spans="1:3">
      <c t="s" r="A4" s="4">
        <v>520</v>
      </c>
    </row>
    <row r="5" spans="1:3">
      <c t="s" r="A5" s="3">
        <v>1552</v>
      </c>
    </row>
    <row r="6" spans="1:3">
      <c t="s" r="A6" s="4">
        <v>1553</v>
      </c>
      <c t="n" r="B6" s="6">
        <v>334</v>
      </c>
      <c t="n" r="C6" s="6">
        <v>478</v>
      </c>
    </row>
    <row r="7" spans="1:3">
      <c t="s" r="A7" s="4">
        <v>521</v>
      </c>
    </row>
    <row r="8" spans="1:3">
      <c t="s" r="A8" s="3">
        <v>1552</v>
      </c>
    </row>
    <row r="9" spans="1:3">
      <c t="s" r="A9" s="4">
        <v>1553</v>
      </c>
      <c t="n" r="B9" s="7">
        <v>5282</v>
      </c>
      <c t="n" r="C9" s="7">
        <v>5655</v>
      </c>
    </row>
  </sheetData>
  <pageMargins bottom="1" footer="0.5" header="0.5" left="0.75" right="0.75" top="1"/>
</worksheet>
</file>

<file path=xl/worksheets/sheet15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1554</v>
      </c>
      <c t="s" r="B1" s="2">
        <v>130</v>
      </c>
    </row>
    <row r="2" spans="1:2">
      <c t="s" r="A2" s="3">
        <v>1552</v>
      </c>
    </row>
    <row r="3" spans="1:2">
      <c t="s" r="A3" s="4">
        <v>1555</v>
      </c>
      <c t="n" r="B3" s="7">
        <v>5487</v>
      </c>
    </row>
    <row r="4" spans="1:2">
      <c t="s" r="A4" s="4">
        <v>1556</v>
      </c>
      <c t="n" r="B4" s="6">
        <v>129</v>
      </c>
    </row>
    <row r="5" spans="1:2">
      <c t="s" r="A5" s="4">
        <v>1557</v>
      </c>
      <c t="n" r="B5" s="6">
        <v>5616</v>
      </c>
    </row>
    <row r="6" spans="1:2">
      <c t="s" r="A6" s="4">
        <v>1558</v>
      </c>
    </row>
    <row r="7" spans="1:2">
      <c t="s" r="A7" s="3">
        <v>1552</v>
      </c>
    </row>
    <row r="8" spans="1:2">
      <c t="s" r="A8" s="4">
        <v>1555</v>
      </c>
      <c t="n" r="B8" s="6">
        <v>27</v>
      </c>
    </row>
    <row r="9" spans="1:2">
      <c t="s" r="A9" s="4">
        <v>1556</v>
      </c>
      <c t="n" r="B9" s="6">
        <v>8</v>
      </c>
    </row>
    <row r="10" spans="1:2">
      <c t="s" r="A10" s="4">
        <v>1557</v>
      </c>
      <c t="n" r="B10" s="6">
        <v>35</v>
      </c>
    </row>
    <row r="11" spans="1:2">
      <c t="s" r="A11" s="4">
        <v>1559</v>
      </c>
    </row>
    <row r="12" spans="1:2">
      <c t="s" r="A12" s="3">
        <v>1552</v>
      </c>
    </row>
    <row r="13" spans="1:2">
      <c t="s" r="A13" s="4">
        <v>1555</v>
      </c>
      <c t="n" r="B13" s="6">
        <v>5207</v>
      </c>
    </row>
    <row r="14" spans="1:2">
      <c t="s" r="A14" s="4">
        <v>1556</v>
      </c>
      <c t="n" r="B14" s="6">
        <v>50</v>
      </c>
    </row>
    <row r="15" spans="1:2">
      <c t="s" r="A15" s="4">
        <v>1557</v>
      </c>
      <c t="n" r="B15" s="6">
        <v>5257</v>
      </c>
    </row>
    <row r="16" spans="1:2">
      <c t="s" r="A16" s="4">
        <v>1560</v>
      </c>
    </row>
    <row r="17" spans="1:2">
      <c t="s" r="A17" s="3">
        <v>1552</v>
      </c>
    </row>
    <row r="18" spans="1:2">
      <c t="s" r="A18" s="4">
        <v>1555</v>
      </c>
      <c t="n" r="B18" s="6">
        <v>30</v>
      </c>
    </row>
    <row r="19" spans="1:2">
      <c t="s" r="A19" s="4">
        <v>1556</v>
      </c>
      <c t="n" r="B19" s="6">
        <v>38</v>
      </c>
    </row>
    <row r="20" spans="1:2">
      <c t="s" r="A20" s="4">
        <v>1557</v>
      </c>
      <c t="n" r="B20" s="6">
        <v>68</v>
      </c>
    </row>
    <row r="21" spans="1:2">
      <c t="s" r="A21" s="4">
        <v>1561</v>
      </c>
    </row>
    <row r="22" spans="1:2">
      <c t="s" r="A22" s="3">
        <v>1552</v>
      </c>
    </row>
    <row r="23" spans="1:2">
      <c t="s" r="A23" s="4">
        <v>1555</v>
      </c>
      <c t="n" r="B23" s="6">
        <v>223</v>
      </c>
    </row>
    <row r="24" spans="1:2">
      <c t="s" r="A24" s="4">
        <v>1556</v>
      </c>
      <c t="n" r="B24" s="6">
        <v>33</v>
      </c>
    </row>
    <row r="25" spans="1:2">
      <c t="s" r="A25" s="4">
        <v>1557</v>
      </c>
      <c t="n" r="B25" s="7">
        <v>256</v>
      </c>
    </row>
  </sheetData>
  <pageMargins bottom="1" footer="0.5" header="0.5" left="0.75" right="0.75" top="1"/>
</worksheet>
</file>

<file path=xl/worksheets/sheet1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6"/>
    <col customWidth="1" max="2" min="2" width="39"/>
    <col customWidth="1" max="3" min="3" width="15"/>
  </cols>
  <sheetData>
    <row r="1" spans="1:3">
      <c t="s" r="A1" s="1">
        <v>1562</v>
      </c>
      <c t="s" r="B1" s="1">
        <v>1563</v>
      </c>
      <c t="s" r="C1" s="2">
        <v>1564</v>
      </c>
    </row>
    <row r="2" spans="1:3">
      <c t="s" r="A2" s="4">
        <v>1565</v>
      </c>
      <c t="s" r="B2" s="4">
        <v>1566</v>
      </c>
      <c t="n" r="C2" s="7">
        <v>2405000000</v>
      </c>
    </row>
    <row r="3" spans="1:3">
      <c t="s" r="A3" s="4">
        <v>1565</v>
      </c>
      <c t="s" r="B3" s="4">
        <v>1566</v>
      </c>
      <c t="n" r="C3" s="6">
        <v>196000000</v>
      </c>
    </row>
    <row r="4" spans="1:3">
      <c t="s" r="A4" s="4">
        <v>1565</v>
      </c>
      <c t="s" r="B4" s="4">
        <v>1566</v>
      </c>
      <c t="n" r="C4" s="6">
        <v>213000000</v>
      </c>
    </row>
    <row r="5" spans="1:3">
      <c t="s" r="A5" s="4">
        <v>1567</v>
      </c>
      <c t="s" r="B5" s="4">
        <v>1568</v>
      </c>
      <c t="n" r="C5" s="6">
        <v>161000000</v>
      </c>
    </row>
    <row r="6" spans="1:3">
      <c t="s" r="A6" s="4">
        <v>1567</v>
      </c>
      <c t="s" r="B6" s="4">
        <v>1568</v>
      </c>
      <c t="n" r="C6" s="6">
        <v>142000000</v>
      </c>
    </row>
    <row r="7" spans="1:3">
      <c t="s" r="A7" s="4">
        <v>1567</v>
      </c>
      <c t="s" r="B7" s="4">
        <v>1568</v>
      </c>
      <c t="n" r="C7" s="7">
        <v>5800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6</v>
      </c>
      <c t="s" r="B1" s="2">
        <v>1</v>
      </c>
    </row>
    <row r="2" spans="1:2">
      <c t="s" r="B2" s="2">
        <v>26</v>
      </c>
    </row>
    <row r="3" spans="1:2">
      <c t="s" r="A3" s="3">
        <v>187</v>
      </c>
    </row>
    <row r="4" spans="1:2">
      <c t="s" r="A4" s="4">
        <v>186</v>
      </c>
      <c t="s" r="B4"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76</v>
      </c>
      <c t="s" r="B1" s="2">
        <v>1</v>
      </c>
    </row>
    <row r="2" spans="1:2">
      <c t="s" r="B2" s="2">
        <v>26</v>
      </c>
    </row>
    <row r="3" spans="1:2">
      <c t="s" r="A3" s="3">
        <v>189</v>
      </c>
    </row>
    <row r="4" spans="1:2">
      <c t="s" r="A4" s="4">
        <v>190</v>
      </c>
      <c t="s" r="B4"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79</v>
      </c>
      <c t="s" r="B1" s="2">
        <v>1</v>
      </c>
    </row>
    <row r="2" spans="1:2">
      <c t="s" r="B2" s="2">
        <v>26</v>
      </c>
    </row>
    <row r="3" spans="1:2">
      <c t="s" r="A3" s="3">
        <v>192</v>
      </c>
    </row>
    <row r="4" spans="1:2">
      <c t="s" r="A4" s="4">
        <v>193</v>
      </c>
      <c t="s" r="B4"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5</v>
      </c>
      <c t="s" r="B1" s="2">
        <v>1</v>
      </c>
    </row>
    <row r="2" spans="1:2">
      <c t="s" r="B2" s="2">
        <v>26</v>
      </c>
    </row>
    <row r="3" spans="1:2">
      <c t="s" r="A3" s="3">
        <v>196</v>
      </c>
    </row>
    <row r="4" spans="1:2">
      <c t="s" r="A4" s="4">
        <v>195</v>
      </c>
      <c t="s" r="B4"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25</v>
      </c>
      <c t="s" r="B1" s="2">
        <v>1</v>
      </c>
    </row>
    <row r="2" spans="1:4">
      <c t="s" r="B2" s="2">
        <v>26</v>
      </c>
      <c t="s" r="C2" s="2">
        <v>27</v>
      </c>
      <c t="s" r="D2" s="2">
        <v>28</v>
      </c>
    </row>
    <row r="3" spans="1:4">
      <c t="s" r="A3" s="3">
        <v>29</v>
      </c>
    </row>
    <row r="4" spans="1:4">
      <c t="s" r="A4" s="4">
        <v>30</v>
      </c>
      <c t="n" r="B4" s="7">
        <v>4422</v>
      </c>
      <c t="n" r="C4" s="7">
        <v>8019</v>
      </c>
      <c t="n" r="D4" s="7">
        <v>5858</v>
      </c>
    </row>
    <row r="5" spans="1:4">
      <c t="s" r="A5" s="3">
        <v>31</v>
      </c>
    </row>
    <row r="6" spans="1:4">
      <c t="s" r="A6" s="4">
        <v>32</v>
      </c>
      <c t="n" r="B6" s="6">
        <v>144</v>
      </c>
      <c t="n" r="C6" s="6">
        <v>210</v>
      </c>
      <c t="n" r="D6" s="6">
        <v>173</v>
      </c>
    </row>
    <row r="7" spans="1:4">
      <c t="s" r="A7" s="4">
        <v>33</v>
      </c>
      <c t="n" r="B7" s="6">
        <v>1252</v>
      </c>
      <c t="n" r="C7" s="6">
        <v>1496</v>
      </c>
      <c t="n" r="D7" s="6">
        <v>1467</v>
      </c>
    </row>
    <row r="8" spans="1:4">
      <c t="s" r="A8" s="4">
        <v>34</v>
      </c>
      <c t="n" r="B8" s="6">
        <v>723</v>
      </c>
      <c t="n" r="C8" s="6">
        <v>667</v>
      </c>
      <c t="n" r="D8" s="6">
        <v>829</v>
      </c>
    </row>
    <row r="9" spans="1:4">
      <c t="s" r="A9" s="4">
        <v>35</v>
      </c>
      <c t="n" r="B9" s="6">
        <v>323</v>
      </c>
      <c t="n" r="C9" s="6">
        <v>1191</v>
      </c>
      <c t="n" r="D9" s="6">
        <v>441</v>
      </c>
    </row>
    <row r="10" spans="1:4">
      <c t="s" r="A10" s="4">
        <v>36</v>
      </c>
      <c t="n" r="B10" s="6">
        <v>1488</v>
      </c>
      <c t="n" r="C10" s="6">
        <v>1745</v>
      </c>
      <c t="n" r="D10" s="6">
        <v>1565</v>
      </c>
    </row>
    <row r="11" spans="1:4">
      <c t="s" r="A11" s="4">
        <v>37</v>
      </c>
      <c t="n" r="B11" s="6">
        <v>6473</v>
      </c>
      <c t="n" r="C11" s="6">
        <v>0</v>
      </c>
      <c t="n" r="D11" s="6">
        <v>21</v>
      </c>
    </row>
    <row r="12" spans="1:4">
      <c t="s" r="A12" s="4">
        <v>38</v>
      </c>
      <c t="n" r="B12" s="6">
        <v>45</v>
      </c>
      <c t="n" r="C12" s="6">
        <v>52</v>
      </c>
      <c t="n" r="D12" s="6">
        <v>53</v>
      </c>
    </row>
    <row r="13" spans="1:4">
      <c t="s" r="A13" s="4">
        <v>39</v>
      </c>
      <c t="n" r="B13" s="6">
        <v>275</v>
      </c>
      <c t="n" r="C13" s="6">
        <v>327</v>
      </c>
      <c t="n" r="D13" s="6">
        <v>439</v>
      </c>
    </row>
    <row r="14" spans="1:4">
      <c t="s" r="A14" s="4">
        <v>40</v>
      </c>
      <c t="n" r="B14" s="6">
        <v>614</v>
      </c>
      <c t="n" r="C14" s="6">
        <v>654</v>
      </c>
      <c t="n" r="D14" s="6">
        <v>563</v>
      </c>
    </row>
    <row r="15" spans="1:4">
      <c t="s" r="A15" s="4">
        <v>41</v>
      </c>
      <c t="n" r="B15" s="6">
        <v>1082</v>
      </c>
      <c t="n" r="C15" s="6">
        <v>403</v>
      </c>
      <c t="n" r="D15" s="6">
        <v>325</v>
      </c>
    </row>
    <row r="16" spans="1:4">
      <c t="s" r="A16" s="4">
        <v>42</v>
      </c>
      <c t="n" r="B16" s="6">
        <v>-14</v>
      </c>
      <c t="n" r="C16" s="6">
        <v>-3426</v>
      </c>
      <c t="n" r="D16" s="6">
        <v>-7</v>
      </c>
    </row>
    <row r="17" spans="1:4">
      <c t="s" r="A17" s="4">
        <v>43</v>
      </c>
      <c t="n" r="B17" s="6">
        <v>27</v>
      </c>
      <c t="n" r="C17" s="6">
        <v>71</v>
      </c>
      <c t="n" r="D17" s="6">
        <v>1</v>
      </c>
    </row>
    <row r="18" spans="1:4">
      <c t="s" r="A18" s="4">
        <v>44</v>
      </c>
      <c t="n" r="B18" s="6">
        <v>12432</v>
      </c>
      <c t="n" r="C18" s="6">
        <v>3390</v>
      </c>
      <c t="n" r="D18" s="6">
        <v>5870</v>
      </c>
    </row>
    <row r="19" spans="1:4">
      <c t="s" r="A19" s="4">
        <v>45</v>
      </c>
      <c t="n" r="B19" s="6">
        <v>-8010</v>
      </c>
      <c t="n" r="C19" s="6">
        <v>4629</v>
      </c>
      <c t="n" r="D19" s="6">
        <v>-12</v>
      </c>
    </row>
    <row r="20" spans="1:4">
      <c t="s" r="A20" s="4">
        <v>46</v>
      </c>
      <c t="n" r="B20" s="6">
        <v>-2845</v>
      </c>
      <c t="n" r="C20" s="6">
        <v>1203</v>
      </c>
      <c t="n" r="D20" s="6">
        <v>-248</v>
      </c>
    </row>
    <row r="21" spans="1:4">
      <c t="s" r="A21" s="4">
        <v>47</v>
      </c>
      <c t="n" r="B21" s="6">
        <v>-5165</v>
      </c>
      <c t="n" r="C21" s="6">
        <v>3426</v>
      </c>
      <c t="n" r="D21" s="6">
        <v>236</v>
      </c>
    </row>
    <row r="22" spans="1:4">
      <c t="s" r="A22" s="4">
        <v>48</v>
      </c>
      <c t="n" r="C22" s="6">
        <v>34</v>
      </c>
    </row>
    <row r="23" spans="1:4">
      <c t="s" r="A23" s="4">
        <v>49</v>
      </c>
      <c t="n" r="B23" s="7">
        <v>-5165</v>
      </c>
      <c t="n" r="C23" s="7">
        <v>3392</v>
      </c>
      <c t="n" r="D23" s="7">
        <v>236</v>
      </c>
    </row>
    <row r="24" spans="1:4">
      <c t="s" r="A24" s="3">
        <v>50</v>
      </c>
    </row>
    <row r="25" spans="1:4">
      <c t="s" r="A25" s="4">
        <v>51</v>
      </c>
      <c t="n" r="B25" s="8">
        <v>-6.28</v>
      </c>
      <c t="n" r="C25" s="8">
        <v>4.58</v>
      </c>
      <c t="n" r="D25" s="8">
        <v>0.3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87</v>
      </c>
      <c t="s" r="B1" s="2">
        <v>1</v>
      </c>
    </row>
    <row r="2" spans="1:2">
      <c t="s" r="B2" s="2">
        <v>26</v>
      </c>
    </row>
    <row r="3" spans="1:2">
      <c t="s" r="A3" s="3">
        <v>198</v>
      </c>
    </row>
    <row r="4" spans="1:2">
      <c t="s" r="A4" s="4">
        <v>87</v>
      </c>
      <c t="s" r="B4"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00</v>
      </c>
      <c t="s" r="B1" s="2">
        <v>1</v>
      </c>
    </row>
    <row r="2" spans="1:2">
      <c t="s" r="B2" s="2">
        <v>26</v>
      </c>
    </row>
    <row r="3" spans="1:2">
      <c t="s" r="A3" s="3">
        <v>201</v>
      </c>
    </row>
    <row r="4" spans="1:2">
      <c t="s" r="A4" s="4">
        <v>200</v>
      </c>
      <c t="s" r="B4"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90</v>
      </c>
      <c t="s" r="B1" s="2">
        <v>1</v>
      </c>
    </row>
    <row r="2" spans="1:2">
      <c t="s" r="B2" s="2">
        <v>26</v>
      </c>
    </row>
    <row r="3" spans="1:2">
      <c t="s" r="A3" s="3">
        <v>203</v>
      </c>
    </row>
    <row r="4" spans="1:2">
      <c t="s" r="A4" s="4">
        <v>90</v>
      </c>
      <c t="s" r="B4"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05</v>
      </c>
      <c t="s" r="B1" s="2">
        <v>1</v>
      </c>
    </row>
    <row r="2" spans="1:2">
      <c t="s" r="B2" s="2">
        <v>26</v>
      </c>
    </row>
    <row r="3" spans="1:2">
      <c t="s" r="A3" s="3">
        <v>206</v>
      </c>
    </row>
    <row r="4" spans="1:2">
      <c t="s" r="A4" s="4">
        <v>205</v>
      </c>
      <c t="s" r="B4"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8</v>
      </c>
      <c t="s" r="B1" s="2">
        <v>1</v>
      </c>
    </row>
    <row r="2" spans="1:2">
      <c t="s" r="B2" s="2">
        <v>26</v>
      </c>
    </row>
    <row r="3" spans="1:2">
      <c t="s" r="A3" s="3">
        <v>209</v>
      </c>
    </row>
    <row r="4" spans="1:2">
      <c t="s" r="A4" s="4">
        <v>210</v>
      </c>
      <c t="s" r="B4"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2</v>
      </c>
      <c t="s" r="B1" s="2">
        <v>1</v>
      </c>
    </row>
    <row r="2" spans="1:2">
      <c t="s" r="B2" s="2">
        <v>26</v>
      </c>
    </row>
    <row r="3" spans="1:2">
      <c t="s" r="A3" s="3">
        <v>213</v>
      </c>
    </row>
    <row r="4" spans="1:2">
      <c t="s" r="A4" s="4">
        <v>212</v>
      </c>
      <c t="s" r="B4" s="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5</v>
      </c>
      <c t="s" r="B1" s="2">
        <v>1</v>
      </c>
    </row>
    <row r="2" spans="1:2">
      <c t="s" r="B2" s="2">
        <v>26</v>
      </c>
    </row>
    <row r="3" spans="1:2">
      <c t="s" r="A3" s="3">
        <v>216</v>
      </c>
    </row>
    <row r="4" spans="1:2">
      <c t="s" r="A4" s="4">
        <v>217</v>
      </c>
      <c t="s" r="B4"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9</v>
      </c>
      <c t="s" r="B1" s="2">
        <v>1</v>
      </c>
    </row>
    <row r="2" spans="1:2">
      <c t="s" r="B2" s="2">
        <v>26</v>
      </c>
    </row>
    <row r="3" spans="1:2">
      <c t="s" r="A3" s="3">
        <v>220</v>
      </c>
    </row>
    <row r="4" spans="1:2">
      <c t="s" r="A4" s="4">
        <v>219</v>
      </c>
      <c t="s" r="B4" s="4">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2</v>
      </c>
      <c t="s" r="B1" s="2">
        <v>1</v>
      </c>
    </row>
    <row r="2" spans="1:2">
      <c t="s" r="B2" s="2">
        <v>26</v>
      </c>
    </row>
    <row r="3" spans="1:2">
      <c t="s" r="A3" s="3">
        <v>223</v>
      </c>
    </row>
    <row r="4" spans="1:2">
      <c t="s" r="A4" s="4">
        <v>222</v>
      </c>
      <c t="s" r="B4" s="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25</v>
      </c>
      <c t="s" r="B1" s="2">
        <v>1</v>
      </c>
    </row>
    <row r="2" spans="1:2">
      <c t="s" r="B2" s="2">
        <v>26</v>
      </c>
    </row>
    <row r="3" spans="1:2">
      <c t="s" r="A3" s="3">
        <v>226</v>
      </c>
    </row>
    <row r="4" spans="1:2">
      <c t="s" r="A4" s="4">
        <v>227</v>
      </c>
      <c t="s" r="B4" s="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v>
      </c>
      <c t="s" r="B1" s="2">
        <v>1</v>
      </c>
    </row>
    <row r="2" spans="1:4">
      <c t="s" r="B2" s="2">
        <v>26</v>
      </c>
      <c t="s" r="C2" s="2">
        <v>27</v>
      </c>
      <c t="s" r="D2" s="2">
        <v>28</v>
      </c>
    </row>
    <row r="3" spans="1:4">
      <c t="s" r="A3" s="3">
        <v>53</v>
      </c>
    </row>
    <row r="4" spans="1:4">
      <c t="s" r="A4" s="4">
        <v>47</v>
      </c>
      <c t="n" r="B4" s="7">
        <v>-5165</v>
      </c>
      <c t="n" r="C4" s="7">
        <v>3426</v>
      </c>
      <c t="n" r="D4" s="7">
        <v>236</v>
      </c>
    </row>
    <row r="5" spans="1:4">
      <c t="s" r="A5" s="3">
        <v>54</v>
      </c>
    </row>
    <row r="6" spans="1:4">
      <c t="s" r="A6" s="4">
        <v>55</v>
      </c>
      <c t="n" r="B6" s="6">
        <v>668</v>
      </c>
      <c t="n" r="C6" s="6">
        <v>22</v>
      </c>
      <c t="n" r="D6" s="6">
        <v>-46</v>
      </c>
    </row>
    <row r="7" spans="1:4">
      <c t="s" r="A7" s="4">
        <v>56</v>
      </c>
      <c t="n" r="B7" s="6">
        <v>33</v>
      </c>
      <c t="n" r="C7" s="6">
        <v>-17</v>
      </c>
      <c t="n" r="D7" s="6">
        <v>60</v>
      </c>
    </row>
    <row r="8" spans="1:4">
      <c t="s" r="A8" s="4">
        <v>57</v>
      </c>
      <c t="n" r="B8" s="6">
        <v>701</v>
      </c>
      <c t="n" r="C8" s="6">
        <v>5</v>
      </c>
      <c t="n" r="D8" s="6">
        <v>14</v>
      </c>
    </row>
    <row r="9" spans="1:4">
      <c t="s" r="A9" s="4">
        <v>58</v>
      </c>
      <c t="n" r="B9" s="6">
        <v>-4464</v>
      </c>
      <c t="n" r="C9" s="6">
        <v>3431</v>
      </c>
      <c t="n" r="D9" s="6">
        <v>250</v>
      </c>
    </row>
    <row r="10" spans="1:4">
      <c t="s" r="A10" s="4">
        <v>59</v>
      </c>
      <c t="n" r="C10" s="6">
        <v>-34</v>
      </c>
    </row>
    <row r="11" spans="1:4">
      <c t="s" r="A11" s="4">
        <v>60</v>
      </c>
      <c t="n" r="B11" s="7">
        <v>-4464</v>
      </c>
      <c t="n" r="C11" s="7">
        <v>3397</v>
      </c>
      <c t="n" r="D11" s="7">
        <v>25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9</v>
      </c>
      <c t="s" r="B1" s="2">
        <v>1</v>
      </c>
    </row>
    <row r="2" spans="1:2">
      <c t="s" r="B2" s="2">
        <v>26</v>
      </c>
    </row>
    <row r="3" spans="1:2">
      <c t="s" r="A3" s="3">
        <v>230</v>
      </c>
    </row>
    <row r="4" spans="1:2">
      <c t="s" r="A4" s="4">
        <v>229</v>
      </c>
      <c t="s" r="B4" s="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2</v>
      </c>
      <c t="s" r="B1" s="2">
        <v>1</v>
      </c>
    </row>
    <row r="2" spans="1:2">
      <c t="s" r="B2" s="2">
        <v>26</v>
      </c>
    </row>
    <row r="3" spans="1:2">
      <c t="s" r="A3" s="3">
        <v>233</v>
      </c>
    </row>
    <row r="4" spans="1:2">
      <c t="s" r="A4" s="4">
        <v>234</v>
      </c>
      <c t="s" r="B4" s="4">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6</v>
      </c>
      <c t="s" r="B1" s="2">
        <v>1</v>
      </c>
    </row>
    <row r="2" spans="1:2">
      <c t="s" r="B2" s="2">
        <v>26</v>
      </c>
    </row>
    <row r="3" spans="1:2">
      <c t="s" r="A3" s="3">
        <v>237</v>
      </c>
    </row>
    <row r="4" spans="1:2">
      <c t="s" r="A4" s="4">
        <v>236</v>
      </c>
      <c t="s" r="B4" s="4">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93</v>
      </c>
      <c t="s" r="B1" s="2">
        <v>1</v>
      </c>
    </row>
    <row r="2" spans="1:2">
      <c t="s" r="B2" s="2">
        <v>26</v>
      </c>
    </row>
    <row r="3" spans="1:2">
      <c t="s" r="A3" s="3">
        <v>239</v>
      </c>
    </row>
    <row r="4" spans="1:2">
      <c t="s" r="A4" s="4">
        <v>93</v>
      </c>
      <c t="s" r="B4" s="4">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41</v>
      </c>
      <c t="s" r="B1" s="2">
        <v>1</v>
      </c>
    </row>
    <row r="2" spans="1:2">
      <c t="s" r="B2" s="2">
        <v>26</v>
      </c>
    </row>
    <row r="3" spans="1:2">
      <c t="s" r="A3" s="3">
        <v>242</v>
      </c>
    </row>
    <row r="4" spans="1:2">
      <c t="s" r="A4" s="4">
        <v>241</v>
      </c>
      <c t="s" r="B4" s="4">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80"/>
  </cols>
  <sheetData>
    <row r="1" spans="1:2">
      <c t="s" r="A1" s="1">
        <v>244</v>
      </c>
      <c t="s" r="B1" s="2">
        <v>1</v>
      </c>
    </row>
    <row r="2" spans="1:2">
      <c t="s" r="B2" s="2">
        <v>26</v>
      </c>
    </row>
    <row r="3" spans="1:2">
      <c t="s" r="A3" s="3">
        <v>164</v>
      </c>
    </row>
    <row r="4" spans="1:2">
      <c t="s" r="A4" s="4">
        <v>245</v>
      </c>
      <c t="s" r="B4" s="4">
        <v>246</v>
      </c>
    </row>
    <row r="5" spans="1:2">
      <c t="s" r="A5" s="4">
        <v>247</v>
      </c>
      <c t="s" r="B5" s="4">
        <v>248</v>
      </c>
    </row>
    <row r="6" spans="1:2">
      <c t="s" r="A6" s="4">
        <v>249</v>
      </c>
      <c t="s" r="B6" s="4">
        <v>250</v>
      </c>
    </row>
    <row r="7" spans="1:2">
      <c t="s" r="A7" s="4">
        <v>251</v>
      </c>
      <c t="s" r="B7" s="4">
        <v>252</v>
      </c>
    </row>
    <row r="8" spans="1:2">
      <c t="s" r="A8" s="4">
        <v>253</v>
      </c>
      <c t="s" r="B8" s="4">
        <v>254</v>
      </c>
    </row>
    <row r="9" spans="1:2">
      <c t="s" r="A9" s="4">
        <v>255</v>
      </c>
      <c t="s" r="B9" s="4">
        <v>256</v>
      </c>
    </row>
    <row r="10" spans="1:2">
      <c t="s" r="A10" s="4">
        <v>257</v>
      </c>
      <c t="s" r="B10" s="4">
        <v>258</v>
      </c>
    </row>
    <row r="11" spans="1:2">
      <c t="s" r="A11" s="4">
        <v>259</v>
      </c>
      <c t="s" r="B11" s="4">
        <v>260</v>
      </c>
    </row>
    <row r="12" spans="1:2">
      <c t="s" r="A12" s="4">
        <v>34</v>
      </c>
      <c t="s" r="B12" s="4">
        <v>261</v>
      </c>
    </row>
    <row r="13" spans="1:2">
      <c t="s" r="A13" s="4">
        <v>262</v>
      </c>
      <c t="s" r="B13" s="4">
        <v>263</v>
      </c>
    </row>
    <row r="14" spans="1:2">
      <c t="s" r="A14" s="4">
        <v>180</v>
      </c>
      <c t="s" r="B14" s="4">
        <v>264</v>
      </c>
    </row>
    <row r="15" spans="1:2">
      <c t="s" r="A15" s="4">
        <v>265</v>
      </c>
      <c t="s" r="B15" s="4">
        <v>266</v>
      </c>
    </row>
    <row r="16" spans="1:2">
      <c t="s" r="A16" s="4">
        <v>267</v>
      </c>
      <c t="s" r="B16" s="4">
        <v>268</v>
      </c>
    </row>
    <row r="17" spans="1:2">
      <c t="s" r="A17" s="4">
        <v>269</v>
      </c>
      <c t="s" r="B17" s="4">
        <v>270</v>
      </c>
    </row>
    <row r="18" spans="1:2">
      <c t="s" r="A18" s="4">
        <v>271</v>
      </c>
      <c t="s" r="B18" s="4">
        <v>272</v>
      </c>
    </row>
    <row r="19" spans="1:2">
      <c t="s" r="A19" s="4">
        <v>169</v>
      </c>
      <c t="s" r="B19" s="4">
        <v>273</v>
      </c>
    </row>
    <row r="20" spans="1:2">
      <c t="s" r="A20" s="4">
        <v>79</v>
      </c>
      <c t="s" r="B20" s="4">
        <v>274</v>
      </c>
    </row>
    <row r="21" spans="1:2">
      <c t="s" r="A21" s="4">
        <v>275</v>
      </c>
      <c t="s" r="B21" s="4">
        <v>276</v>
      </c>
    </row>
    <row r="22" spans="1:2">
      <c t="s" r="A22" s="4">
        <v>90</v>
      </c>
      <c t="s" r="B22" s="4">
        <v>277</v>
      </c>
    </row>
    <row r="23" spans="1:2">
      <c t="s" r="A23" s="4">
        <v>278</v>
      </c>
      <c t="s" r="B23" s="4">
        <v>279</v>
      </c>
    </row>
    <row r="24" spans="1:2">
      <c t="s" r="A24" s="4">
        <v>280</v>
      </c>
      <c t="s" r="B24" s="4">
        <v>281</v>
      </c>
    </row>
    <row r="25" spans="1:2">
      <c t="s" r="A25" s="4">
        <v>229</v>
      </c>
      <c t="s" r="B25" s="4">
        <v>282</v>
      </c>
    </row>
    <row r="26" spans="1:2">
      <c t="s" r="A26" s="4">
        <v>283</v>
      </c>
      <c t="s" r="B26" s="4">
        <v>284</v>
      </c>
    </row>
    <row r="27" spans="1:2">
      <c t="s" r="A27" s="4">
        <v>285</v>
      </c>
      <c t="s" r="B27" s="4">
        <v>286</v>
      </c>
    </row>
    <row r="28" spans="1:2">
      <c t="s" r="A28" s="4">
        <v>287</v>
      </c>
      <c t="s" r="B28" s="4">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89</v>
      </c>
      <c t="s" r="B1" s="2">
        <v>1</v>
      </c>
    </row>
    <row r="2" spans="1:2">
      <c t="s" r="B2" s="2">
        <v>26</v>
      </c>
    </row>
    <row r="3" spans="1:2">
      <c t="s" r="A3" s="3">
        <v>164</v>
      </c>
    </row>
    <row r="4" spans="1:2">
      <c t="s" r="A4" s="4">
        <v>290</v>
      </c>
      <c t="s" r="B4" s="4">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92</v>
      </c>
      <c t="s" r="B1" s="2">
        <v>1</v>
      </c>
    </row>
    <row r="2" spans="1:2">
      <c t="s" r="B2" s="2">
        <v>26</v>
      </c>
    </row>
    <row r="3" spans="1:2">
      <c t="s" r="A3" s="3">
        <v>167</v>
      </c>
    </row>
    <row r="4" spans="1:2">
      <c t="s" r="A4" s="4">
        <v>293</v>
      </c>
      <c t="s" r="B4" s="4">
        <v>294</v>
      </c>
    </row>
    <row r="5" spans="1:2">
      <c t="s" r="A5" s="4">
        <v>295</v>
      </c>
      <c t="s" r="B5" s="4">
        <v>296</v>
      </c>
    </row>
    <row r="6" spans="1:2">
      <c t="s" r="A6" s="4">
        <v>297</v>
      </c>
      <c t="s" r="B6" s="4">
        <v>298</v>
      </c>
    </row>
    <row r="7" spans="1:2">
      <c t="s" r="A7" s="4">
        <v>299</v>
      </c>
      <c t="s" r="B7" s="4">
        <v>300</v>
      </c>
    </row>
    <row r="8" spans="1:2">
      <c t="s" r="A8" s="4">
        <v>301</v>
      </c>
      <c t="s" r="B8" s="4">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303</v>
      </c>
      <c t="s" r="B1" s="2">
        <v>1</v>
      </c>
    </row>
    <row r="2" spans="1:2">
      <c t="s" r="B2" s="2">
        <v>26</v>
      </c>
    </row>
    <row r="3" spans="1:2">
      <c t="s" r="A3" s="4">
        <v>304</v>
      </c>
      <c t="s" r="B3" s="4">
        <v>305</v>
      </c>
    </row>
    <row r="4" spans="1:2">
      <c t="s" r="A4" s="4">
        <v>306</v>
      </c>
    </row>
    <row r="5" spans="1:2">
      <c t="s" r="A5" s="4">
        <v>307</v>
      </c>
      <c t="s" r="B5" s="4">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09</v>
      </c>
      <c t="s" r="B1" s="2">
        <v>1</v>
      </c>
    </row>
    <row r="2" spans="1:2">
      <c t="s" r="B2" s="2">
        <v>26</v>
      </c>
    </row>
    <row r="3" spans="1:2">
      <c t="s" r="A3" s="3">
        <v>173</v>
      </c>
    </row>
    <row r="4" spans="1:2">
      <c t="s" r="A4" s="4">
        <v>310</v>
      </c>
      <c t="s" r="B4" s="4">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14"/>
  </cols>
  <sheetData>
    <row r="1" spans="1:4">
      <c t="s" r="A1" s="1">
        <v>61</v>
      </c>
      <c t="s" r="C1" s="2">
        <v>26</v>
      </c>
      <c t="s" r="D1" s="2">
        <v>27</v>
      </c>
    </row>
    <row r="2" spans="1:4">
      <c t="s" r="A2" s="3">
        <v>62</v>
      </c>
    </row>
    <row r="3" spans="1:4">
      <c t="s" r="A3" s="4">
        <v>63</v>
      </c>
      <c t="n" r="C3" s="7">
        <v>271</v>
      </c>
      <c t="n" r="D3" s="7">
        <v>338</v>
      </c>
    </row>
    <row r="4" spans="1:4">
      <c t="s" r="A4" s="4">
        <v>64</v>
      </c>
      <c t="n" r="C4" s="6">
        <v>645</v>
      </c>
      <c t="n" r="D4" s="6">
        <v>1307</v>
      </c>
    </row>
    <row r="5" spans="1:4">
      <c t="s" r="A5" s="4">
        <v>65</v>
      </c>
      <c t="n" r="C5" s="6">
        <v>367</v>
      </c>
      <c t="n" r="D5" s="6">
        <v>707</v>
      </c>
    </row>
    <row r="6" spans="1:4">
      <c t="s" r="A6" s="4">
        <v>66</v>
      </c>
      <c t="n" r="C6" s="6">
        <v>324</v>
      </c>
      <c t="n" r="D6" s="6">
        <v>509</v>
      </c>
    </row>
    <row r="7" spans="1:4">
      <c t="s" r="A7" s="4">
        <v>67</v>
      </c>
      <c t="n" r="C7" s="6">
        <v>1607</v>
      </c>
      <c t="n" r="D7" s="6">
        <v>2861</v>
      </c>
    </row>
    <row r="8" spans="1:4">
      <c t="s" r="A8" s="3">
        <v>68</v>
      </c>
    </row>
    <row r="9" spans="1:4">
      <c t="s" r="A9" s="4">
        <v>69</v>
      </c>
      <c t="n" r="C9" s="6">
        <v>40647</v>
      </c>
      <c t="n" r="D9" s="6">
        <v>42615</v>
      </c>
    </row>
    <row r="10" spans="1:4">
      <c t="s" r="A10" s="4">
        <v>70</v>
      </c>
      <c t="n" r="C10" s="6">
        <v>5616</v>
      </c>
      <c t="n" r="D10" s="6">
        <v>6133</v>
      </c>
    </row>
    <row r="11" spans="1:4">
      <c t="s" r="A11" s="4">
        <v>43</v>
      </c>
      <c t="n" r="C11" s="6">
        <v>2181</v>
      </c>
      <c t="n" r="D11" s="6">
        <v>2711</v>
      </c>
    </row>
    <row r="12" spans="1:4">
      <c t="s" r="A12" s="4">
        <v>71</v>
      </c>
      <c t="n" r="C12" s="6">
        <v>48444</v>
      </c>
      <c t="n" r="D12" s="6">
        <v>51459</v>
      </c>
    </row>
    <row r="13" spans="1:4">
      <c t="s" r="A13" s="4">
        <v>72</v>
      </c>
      <c t="s" r="B13" s="4">
        <v>73</v>
      </c>
      <c t="n" r="C13" s="6">
        <v>-38587</v>
      </c>
      <c t="n" r="D13" s="6">
        <v>-33444</v>
      </c>
    </row>
    <row r="14" spans="1:4">
      <c t="s" r="A14" s="4">
        <v>74</v>
      </c>
      <c t="n" r="C14" s="6">
        <v>9857</v>
      </c>
      <c t="n" r="D14" s="6">
        <v>18015</v>
      </c>
    </row>
    <row r="15" spans="1:4">
      <c t="s" r="A15" s="4">
        <v>75</v>
      </c>
      <c t="n" r="C15" s="6">
        <v>2</v>
      </c>
      <c t="n" r="D15" s="6">
        <v>73</v>
      </c>
    </row>
    <row r="16" spans="1:4">
      <c t="s" r="A16" s="4">
        <v>76</v>
      </c>
      <c t="n" r="C16" s="6">
        <v>296</v>
      </c>
      <c t="n" r="D16" s="6">
        <v>394</v>
      </c>
    </row>
    <row r="17" spans="1:4">
      <c t="s" r="A17" s="4">
        <v>77</v>
      </c>
      <c t="n" r="C17" s="6">
        <v>11</v>
      </c>
      <c t="n" r="D17" s="6">
        <v>65</v>
      </c>
    </row>
    <row r="18" spans="1:4">
      <c t="s" r="A18" s="4">
        <v>78</v>
      </c>
      <c t="n" r="C18" s="6">
        <v>1081</v>
      </c>
      <c t="n" r="D18" s="6">
        <v>206</v>
      </c>
    </row>
    <row r="19" spans="1:4">
      <c t="s" r="A19" s="4">
        <v>79</v>
      </c>
      <c t="n" r="C19" s="6">
        <v>2790</v>
      </c>
      <c t="n" r="D19" s="6">
        <v>2917</v>
      </c>
    </row>
    <row r="20" spans="1:4">
      <c t="s" r="A20" s="4">
        <v>80</v>
      </c>
      <c t="n" r="C20" s="6">
        <v>15644</v>
      </c>
      <c t="n" r="D20" s="6">
        <v>24531</v>
      </c>
    </row>
    <row r="21" spans="1:4">
      <c t="s" r="A21" s="3">
        <v>81</v>
      </c>
    </row>
    <row r="22" spans="1:4">
      <c t="s" r="A22" s="4">
        <v>82</v>
      </c>
      <c t="n" r="C22" s="6">
        <v>1311</v>
      </c>
      <c t="n" r="D22" s="6">
        <v>2243</v>
      </c>
    </row>
    <row r="23" spans="1:4">
      <c t="s" r="A23" s="4">
        <v>83</v>
      </c>
      <c t="n" r="C23" s="6">
        <v>6</v>
      </c>
      <c t="n" r="D23" s="6">
        <v>15</v>
      </c>
    </row>
    <row r="24" spans="1:4">
      <c t="s" r="A24" s="4">
        <v>84</v>
      </c>
      <c t="n" r="C24" s="6">
        <v>16</v>
      </c>
      <c t="n" r="D24" s="6">
        <v>20</v>
      </c>
    </row>
    <row r="25" spans="1:4">
      <c t="s" r="A25" s="4">
        <v>85</v>
      </c>
      <c t="n" r="C25" s="6">
        <v>0</v>
      </c>
    </row>
    <row r="26" spans="1:4">
      <c t="s" r="A26" s="4">
        <v>86</v>
      </c>
      <c t="n" r="C26" s="6">
        <v>1333</v>
      </c>
      <c t="n" r="D26" s="6">
        <v>2278</v>
      </c>
    </row>
    <row r="27" spans="1:4">
      <c t="s" r="A27" s="4">
        <v>87</v>
      </c>
      <c t="n" r="C27" s="6">
        <v>5363</v>
      </c>
      <c t="n" r="D27" s="6">
        <v>7340</v>
      </c>
    </row>
    <row r="28" spans="1:4">
      <c t="s" r="A28" s="4">
        <v>88</v>
      </c>
      <c t="n" r="C28" s="6">
        <v>1975</v>
      </c>
      <c t="n" r="D28" s="6">
        <v>2484</v>
      </c>
    </row>
    <row r="29" spans="1:4">
      <c t="s" r="A29" s="4">
        <v>89</v>
      </c>
      <c t="n" r="C29" s="6">
        <v>9</v>
      </c>
      <c t="n" r="D29" s="6">
        <v>7</v>
      </c>
    </row>
    <row r="30" spans="1:4">
      <c t="s" r="A30" s="4">
        <v>90</v>
      </c>
      <c t="n" r="C30" s="6">
        <v>773</v>
      </c>
      <c t="n" r="D30" s="6">
        <v>870</v>
      </c>
    </row>
    <row r="31" spans="1:4">
      <c t="s" r="A31" s="4">
        <v>91</v>
      </c>
      <c t="n" r="C31" s="6">
        <v>24</v>
      </c>
      <c t="n" r="D31" s="6">
        <v>1867</v>
      </c>
    </row>
    <row r="32" spans="1:4">
      <c t="s" r="A32" s="4">
        <v>92</v>
      </c>
      <c t="n" r="C32" s="7">
        <v>9477</v>
      </c>
      <c t="n" r="D32" s="7">
        <v>14846</v>
      </c>
    </row>
    <row r="33" spans="1:4">
      <c t="s" r="A33" s="4">
        <v>93</v>
      </c>
      <c t="s" r="C33" s="4">
        <v>94</v>
      </c>
      <c t="s" r="D33" s="4">
        <v>94</v>
      </c>
    </row>
    <row r="34" spans="1:4">
      <c t="s" r="A34" s="3">
        <v>95</v>
      </c>
    </row>
    <row r="35" spans="1:4">
      <c t="s" r="A35" s="4">
        <v>96</v>
      </c>
      <c t="n" r="C35" s="7">
        <v>3621</v>
      </c>
      <c t="n" r="D35" s="7">
        <v>2450</v>
      </c>
    </row>
    <row r="36" spans="1:4">
      <c t="s" r="A36" s="4">
        <v>97</v>
      </c>
      <c t="n" r="C36" s="6">
        <v>1358</v>
      </c>
      <c t="n" r="D36" s="6">
        <v>1358</v>
      </c>
    </row>
    <row r="37" spans="1:4">
      <c t="s" r="A37" s="4">
        <v>98</v>
      </c>
      <c t="n" r="C37" s="6">
        <v>-202</v>
      </c>
      <c t="n" r="D37" s="6">
        <v>5188</v>
      </c>
    </row>
    <row r="38" spans="1:4">
      <c t="s" r="A38" s="4">
        <v>99</v>
      </c>
      <c t="n" r="C38" s="6">
        <v>1390</v>
      </c>
      <c t="n" r="D38" s="6">
        <v>689</v>
      </c>
    </row>
    <row r="39" spans="1:4">
      <c t="s" r="A39" s="4">
        <v>100</v>
      </c>
      <c t="n" r="C39" s="6">
        <v>6167</v>
      </c>
      <c t="n" r="D39" s="6">
        <v>9685</v>
      </c>
    </row>
    <row r="40" spans="1:4">
      <c t="s" r="A40" s="4">
        <v>101</v>
      </c>
      <c t="n" r="C40" s="7">
        <v>15644</v>
      </c>
      <c t="n" r="D40" s="7">
        <v>24531</v>
      </c>
    </row>
    <row r="41" spans="1:4">
      <c t="n" r="A41"/>
    </row>
    <row r="42" spans="1:4">
      <c t="s" r="A42" s="4">
        <v>73</v>
      </c>
      <c t="s" r="B42" s="4">
        <v>102</v>
      </c>
    </row>
  </sheetData>
  <mergeCells count="3">
    <mergeCell ref="A1:B1"/>
    <mergeCell ref="A41:C41"/>
    <mergeCell ref="B42:C4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12</v>
      </c>
      <c t="s" r="B1" s="2">
        <v>1</v>
      </c>
    </row>
    <row r="2" spans="1:2">
      <c t="s" r="B2" s="2">
        <v>26</v>
      </c>
    </row>
    <row r="3" spans="1:2">
      <c t="s" r="A3" s="3">
        <v>175</v>
      </c>
    </row>
    <row r="4" spans="1:2">
      <c t="s" r="A4" s="4">
        <v>313</v>
      </c>
      <c t="s" r="B4" s="4">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15</v>
      </c>
      <c t="s" r="B1" s="2">
        <v>1</v>
      </c>
    </row>
    <row r="2" spans="1:2">
      <c t="s" r="B2" s="2">
        <v>26</v>
      </c>
    </row>
    <row r="3" spans="1:2">
      <c t="s" r="A3" s="3">
        <v>178</v>
      </c>
    </row>
    <row r="4" spans="1:2">
      <c t="s" r="A4" s="4">
        <v>177</v>
      </c>
      <c t="s" r="B4" s="4">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80"/>
  </cols>
  <sheetData>
    <row r="1" spans="1:2">
      <c t="s" r="A1" s="1">
        <v>317</v>
      </c>
      <c t="s" r="B1" s="2">
        <v>1</v>
      </c>
    </row>
    <row r="2" spans="1:2">
      <c t="s" r="B2" s="2">
        <v>26</v>
      </c>
    </row>
    <row r="3" spans="1:2">
      <c t="s" r="A3" s="3">
        <v>181</v>
      </c>
    </row>
    <row r="4" spans="1:2">
      <c t="s" r="A4" s="4">
        <v>318</v>
      </c>
      <c t="s" r="B4" s="4">
        <v>319</v>
      </c>
    </row>
    <row r="5" spans="1:2">
      <c t="s" r="A5" s="4">
        <v>320</v>
      </c>
      <c t="s" r="B5" s="4">
        <v>321</v>
      </c>
    </row>
    <row r="6" spans="1:2">
      <c t="s" r="A6" s="4">
        <v>322</v>
      </c>
      <c t="s" r="B6" s="4">
        <v>323</v>
      </c>
    </row>
    <row r="7" spans="1:2">
      <c t="s" r="A7" s="4">
        <v>324</v>
      </c>
      <c t="s" r="B7" s="4">
        <v>325</v>
      </c>
    </row>
    <row r="8" spans="1:2">
      <c t="s" r="A8" s="4">
        <v>326</v>
      </c>
      <c t="s" r="B8" s="4">
        <v>327</v>
      </c>
    </row>
    <row r="9" spans="1:2">
      <c t="s" r="A9" s="4">
        <v>328</v>
      </c>
      <c t="s" r="B9" s="4">
        <v>329</v>
      </c>
    </row>
    <row r="10" spans="1:2">
      <c t="s" r="A10" s="4">
        <v>330</v>
      </c>
      <c t="s" r="B10" s="4">
        <v>331</v>
      </c>
    </row>
    <row r="11" spans="1:2">
      <c t="s" r="A11" s="4">
        <v>332</v>
      </c>
      <c t="s" r="B11" s="4">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34</v>
      </c>
      <c t="s" r="B1" s="2">
        <v>1</v>
      </c>
    </row>
    <row r="2" spans="1:2">
      <c t="s" r="B2" s="2">
        <v>26</v>
      </c>
    </row>
    <row r="3" spans="1:2">
      <c t="s" r="A3" s="3">
        <v>184</v>
      </c>
    </row>
    <row r="4" spans="1:2">
      <c t="s" r="A4" s="4">
        <v>335</v>
      </c>
      <c t="s" r="B4" s="4">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37</v>
      </c>
      <c t="s" r="B1" s="2">
        <v>1</v>
      </c>
    </row>
    <row r="2" spans="1:2">
      <c t="s" r="B2" s="2">
        <v>26</v>
      </c>
    </row>
    <row r="3" spans="1:2">
      <c t="s" r="A3" s="3">
        <v>187</v>
      </c>
    </row>
    <row r="4" spans="1:2">
      <c t="s" r="A4" s="4">
        <v>338</v>
      </c>
      <c t="s" r="B4" s="4">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340</v>
      </c>
      <c t="s" r="B1" s="2">
        <v>1</v>
      </c>
    </row>
    <row r="2" spans="1:2">
      <c t="s" r="B2" s="2">
        <v>26</v>
      </c>
    </row>
    <row r="3" spans="1:2">
      <c t="s" r="A3" s="3">
        <v>189</v>
      </c>
    </row>
    <row r="4" spans="1:2">
      <c t="s" r="A4" s="4">
        <v>76</v>
      </c>
      <c t="s" r="B4" s="4">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342</v>
      </c>
      <c t="s" r="B1" s="2">
        <v>1</v>
      </c>
    </row>
    <row r="2" spans="1:2">
      <c t="s" r="B2" s="2">
        <v>26</v>
      </c>
    </row>
    <row r="3" spans="1:2">
      <c t="s" r="A3" s="3">
        <v>192</v>
      </c>
    </row>
    <row r="4" spans="1:2">
      <c t="s" r="A4" s="4">
        <v>343</v>
      </c>
      <c t="s" r="B4" s="4">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45</v>
      </c>
      <c t="s" r="B1" s="2">
        <v>1</v>
      </c>
    </row>
    <row r="2" spans="1:2">
      <c t="s" r="B2" s="2">
        <v>26</v>
      </c>
    </row>
    <row r="3" spans="1:2">
      <c t="s" r="A3" s="3">
        <v>196</v>
      </c>
    </row>
    <row r="4" spans="1:2">
      <c t="s" r="A4" s="4">
        <v>346</v>
      </c>
      <c t="s" r="B4" s="4">
        <v>3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t="s" r="A1" s="1">
        <v>348</v>
      </c>
      <c t="s" r="B1" s="2">
        <v>1</v>
      </c>
    </row>
    <row r="2" spans="1:2">
      <c t="s" r="B2" s="2">
        <v>26</v>
      </c>
    </row>
    <row r="3" spans="1:2">
      <c t="s" r="A3" s="3">
        <v>198</v>
      </c>
    </row>
    <row r="4" spans="1:2">
      <c t="s" r="A4" s="4">
        <v>349</v>
      </c>
      <c t="s" r="B4" s="4">
        <v>350</v>
      </c>
    </row>
    <row r="5" spans="1:2">
      <c t="s" r="A5" s="4">
        <v>351</v>
      </c>
      <c t="s" r="B5" s="4">
        <v>3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r="1" spans="1:2">
      <c t="s" r="A1" s="1">
        <v>353</v>
      </c>
      <c t="s" r="B1" s="2">
        <v>1</v>
      </c>
    </row>
    <row r="2" spans="1:2">
      <c t="s" r="B2" s="2">
        <v>26</v>
      </c>
    </row>
    <row r="3" spans="1:2">
      <c t="s" r="A3" s="3">
        <v>354</v>
      </c>
    </row>
    <row r="4" spans="1:2">
      <c t="s" r="A4" s="4">
        <v>355</v>
      </c>
      <c t="s" r="B4" s="4">
        <v>356</v>
      </c>
    </row>
    <row r="5" spans="1:2">
      <c t="s" r="A5" s="4">
        <v>357</v>
      </c>
      <c t="s" r="B5" s="4">
        <v>358</v>
      </c>
    </row>
    <row r="6" spans="1:2">
      <c t="s" r="A6" s="4">
        <v>359</v>
      </c>
    </row>
    <row r="7" spans="1:2">
      <c t="s" r="A7" s="3">
        <v>354</v>
      </c>
    </row>
    <row r="8" spans="1:2">
      <c t="s" r="A8" s="4">
        <v>360</v>
      </c>
      <c t="s" r="B8" s="4">
        <v>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t="s" r="A1" s="1">
        <v>103</v>
      </c>
      <c t="s" r="B1" s="2">
        <v>26</v>
      </c>
      <c t="s" r="C1" s="2">
        <v>27</v>
      </c>
      <c t="s" r="D1" s="2">
        <v>28</v>
      </c>
    </row>
    <row r="2" spans="1:4">
      <c t="s" r="A2" s="3">
        <v>104</v>
      </c>
    </row>
    <row r="3" spans="1:4">
      <c t="s" r="A3" s="4">
        <v>105</v>
      </c>
      <c t="s" r="B3" s="4">
        <v>94</v>
      </c>
      <c t="s" r="C3" s="4">
        <v>94</v>
      </c>
    </row>
    <row r="4" spans="1:4">
      <c t="s" r="A4" s="4">
        <v>106</v>
      </c>
      <c t="n" r="B4" s="9">
        <v>849.8</v>
      </c>
      <c t="n" r="C4" s="9">
        <v>741.2</v>
      </c>
    </row>
    <row r="5" spans="1:4">
      <c t="s" r="A5" s="4">
        <v>107</v>
      </c>
      <c t="n" r="B5" s="9">
        <v>849.8</v>
      </c>
      <c t="n" r="C5" s="9">
        <v>741.2</v>
      </c>
      <c t="n" r="D5" s="9">
        <v>740.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62</v>
      </c>
      <c t="s" r="B1" s="2">
        <v>1</v>
      </c>
    </row>
    <row r="2" spans="1:2">
      <c t="s" r="B2" s="2">
        <v>26</v>
      </c>
    </row>
    <row r="3" spans="1:2">
      <c t="s" r="A3" s="3">
        <v>203</v>
      </c>
    </row>
    <row r="4" spans="1:2">
      <c t="s" r="A4" s="4">
        <v>363</v>
      </c>
      <c t="s" r="B4" s="4">
        <v>3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365</v>
      </c>
      <c t="s" r="B1" s="2">
        <v>1</v>
      </c>
    </row>
    <row r="2" spans="1:2">
      <c t="s" r="B2" s="2">
        <v>26</v>
      </c>
    </row>
    <row r="3" spans="1:2">
      <c t="s" r="A3" s="3">
        <v>206</v>
      </c>
    </row>
    <row r="4" spans="1:2">
      <c t="s" r="A4" s="4">
        <v>366</v>
      </c>
      <c t="s" r="B4" s="4">
        <v>367</v>
      </c>
    </row>
    <row r="5" spans="1:2">
      <c t="s" r="A5" s="4">
        <v>368</v>
      </c>
      <c t="s" r="B5" s="4">
        <v>3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70</v>
      </c>
      <c t="s" r="B1" s="2">
        <v>1</v>
      </c>
    </row>
    <row r="2" spans="1:2">
      <c t="s" r="B2" s="2">
        <v>26</v>
      </c>
    </row>
    <row r="3" spans="1:2">
      <c t="s" r="A3" s="3">
        <v>209</v>
      </c>
    </row>
    <row r="4" spans="1:2">
      <c t="s" r="A4" s="4">
        <v>371</v>
      </c>
      <c t="s" r="B4" s="4">
        <v>3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t="s" r="A1" s="1">
        <v>373</v>
      </c>
      <c t="s" r="B1" s="2">
        <v>1</v>
      </c>
    </row>
    <row r="2" spans="1:2">
      <c t="s" r="B2" s="2">
        <v>26</v>
      </c>
    </row>
    <row r="3" spans="1:2">
      <c t="s" r="A3" s="3">
        <v>374</v>
      </c>
    </row>
    <row r="4" spans="1:2">
      <c t="s" r="A4" s="4">
        <v>375</v>
      </c>
      <c t="s" r="B4" s="4">
        <v>376</v>
      </c>
    </row>
    <row r="5" spans="1:2">
      <c t="s" r="A5" s="4">
        <v>377</v>
      </c>
      <c t="s" r="B5" s="4">
        <v>378</v>
      </c>
    </row>
    <row r="6" spans="1:2">
      <c t="s" r="A6" s="4">
        <v>379</v>
      </c>
      <c t="s" r="B6" s="4">
        <v>380</v>
      </c>
    </row>
    <row r="7" spans="1:2">
      <c t="s" r="A7" s="4">
        <v>381</v>
      </c>
      <c t="s" r="B7" s="4">
        <v>382</v>
      </c>
    </row>
    <row r="8" spans="1:2">
      <c t="s" r="A8" s="4">
        <v>383</v>
      </c>
    </row>
    <row r="9" spans="1:2">
      <c t="s" r="A9" s="3">
        <v>374</v>
      </c>
    </row>
    <row r="10" spans="1:2">
      <c t="s" r="A10" s="4">
        <v>384</v>
      </c>
      <c t="s" r="B10" s="4">
        <v>385</v>
      </c>
    </row>
    <row r="11" spans="1:2">
      <c t="s" r="A11" s="4">
        <v>386</v>
      </c>
      <c t="s" r="B11" s="4">
        <v>387</v>
      </c>
    </row>
    <row r="12" spans="1:2">
      <c t="s" r="A12" s="4">
        <v>388</v>
      </c>
    </row>
    <row r="13" spans="1:2">
      <c t="s" r="A13" s="3">
        <v>374</v>
      </c>
    </row>
    <row r="14" spans="1:2">
      <c t="s" r="A14" s="4">
        <v>389</v>
      </c>
      <c t="s" r="B14" s="4">
        <v>390</v>
      </c>
    </row>
    <row r="15" spans="1:2">
      <c t="s" r="A15" s="4">
        <v>391</v>
      </c>
      <c t="s" r="B15" s="4">
        <v>392</v>
      </c>
    </row>
    <row r="16" spans="1:2">
      <c t="s" r="A16" s="4">
        <v>393</v>
      </c>
    </row>
    <row r="17" spans="1:2">
      <c t="s" r="A17" s="3">
        <v>374</v>
      </c>
    </row>
    <row r="18" spans="1:2">
      <c t="s" r="A18" s="4">
        <v>389</v>
      </c>
      <c t="s" r="B18" s="4">
        <v>394</v>
      </c>
    </row>
    <row r="19" spans="1:2">
      <c t="s" r="A19" s="4">
        <v>391</v>
      </c>
      <c t="s" r="B19" s="4">
        <v>395</v>
      </c>
    </row>
    <row r="20" spans="1:2">
      <c t="s" r="A20" s="4">
        <v>396</v>
      </c>
    </row>
    <row r="21" spans="1:2">
      <c t="s" r="A21" s="3">
        <v>374</v>
      </c>
    </row>
    <row r="22" spans="1:2">
      <c t="s" r="A22" s="4">
        <v>384</v>
      </c>
      <c t="s" r="B22" s="4">
        <v>397</v>
      </c>
    </row>
    <row r="23" spans="1:2">
      <c t="s" r="A23" s="4">
        <v>386</v>
      </c>
      <c t="s" r="B23" s="4">
        <v>3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399</v>
      </c>
      <c t="s" r="B1" s="2">
        <v>1</v>
      </c>
    </row>
    <row r="2" spans="1:2">
      <c t="s" r="B2" s="2">
        <v>26</v>
      </c>
    </row>
    <row r="3" spans="1:2">
      <c t="s" r="A3" s="3">
        <v>226</v>
      </c>
    </row>
    <row r="4" spans="1:2">
      <c t="s" r="A4" s="4">
        <v>400</v>
      </c>
      <c t="s" r="B4" s="4">
        <v>401</v>
      </c>
    </row>
    <row r="5" spans="1:2">
      <c t="s" r="A5" s="4">
        <v>402</v>
      </c>
      <c t="s" r="B5" s="4">
        <v>403</v>
      </c>
    </row>
    <row r="6" spans="1:2">
      <c t="s" r="A6" s="4">
        <v>404</v>
      </c>
      <c t="s" r="B6" s="4">
        <v>405</v>
      </c>
    </row>
    <row r="7" spans="1:2">
      <c t="s" r="A7" s="4">
        <v>406</v>
      </c>
      <c t="s" r="B7" s="4">
        <v>407</v>
      </c>
    </row>
    <row r="8" spans="1:2">
      <c t="s" r="A8" s="4">
        <v>408</v>
      </c>
      <c t="s" r="B8" s="4">
        <v>409</v>
      </c>
    </row>
    <row r="9" spans="1:2">
      <c t="s" r="A9" s="4">
        <v>410</v>
      </c>
      <c t="s" r="B9" s="4">
        <v>411</v>
      </c>
    </row>
    <row r="10" spans="1:2">
      <c t="s" r="A10" s="4">
        <v>412</v>
      </c>
      <c t="s" r="B10" s="4">
        <v>413</v>
      </c>
    </row>
    <row r="11" spans="1:2">
      <c t="s" r="A11" s="4">
        <v>414</v>
      </c>
      <c t="s" r="B11" s="4">
        <v>415</v>
      </c>
    </row>
    <row r="12" spans="1:2">
      <c t="s" r="A12" s="4">
        <v>416</v>
      </c>
      <c t="s" r="B12" s="4">
        <v>417</v>
      </c>
    </row>
    <row r="13" spans="1:2">
      <c t="s" r="A13" s="4">
        <v>418</v>
      </c>
      <c t="s" r="B13" s="4">
        <v>419</v>
      </c>
    </row>
    <row r="14" spans="1:2">
      <c t="s" r="A14" s="4">
        <v>420</v>
      </c>
      <c t="s" r="B14" s="4">
        <v>421</v>
      </c>
    </row>
    <row r="15" spans="1:2">
      <c t="s" r="A15" s="4">
        <v>422</v>
      </c>
      <c t="s" r="B15" s="4">
        <v>4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t="s" r="A1" s="1">
        <v>424</v>
      </c>
      <c t="s" r="B1" s="2">
        <v>1</v>
      </c>
    </row>
    <row r="2" spans="1:2">
      <c t="s" r="B2" s="2">
        <v>26</v>
      </c>
    </row>
    <row r="3" spans="1:2">
      <c t="s" r="A3" s="3">
        <v>230</v>
      </c>
    </row>
    <row r="4" spans="1:2">
      <c t="s" r="A4" s="4">
        <v>425</v>
      </c>
      <c t="s" r="B4" s="4">
        <v>426</v>
      </c>
    </row>
    <row r="5" spans="1:2">
      <c t="s" r="A5" s="4">
        <v>427</v>
      </c>
      <c t="s" r="B5" s="4">
        <v>428</v>
      </c>
    </row>
    <row r="6" spans="1:2">
      <c t="s" r="A6" s="4">
        <v>429</v>
      </c>
      <c t="s" r="B6" s="4">
        <v>4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431</v>
      </c>
      <c t="s" r="B1" s="2">
        <v>1</v>
      </c>
    </row>
    <row r="2" spans="1:2">
      <c t="s" r="B2" s="2">
        <v>26</v>
      </c>
    </row>
    <row r="3" spans="1:2">
      <c t="s" r="A3" s="3">
        <v>233</v>
      </c>
    </row>
    <row r="4" spans="1:2">
      <c t="s" r="A4" s="4">
        <v>432</v>
      </c>
      <c t="s" r="B4" s="4">
        <v>433</v>
      </c>
    </row>
    <row r="5" spans="1:2">
      <c t="s" r="A5" s="4">
        <v>434</v>
      </c>
      <c t="s" r="B5" s="4">
        <v>435</v>
      </c>
    </row>
    <row r="6" spans="1:2">
      <c t="s" r="A6" s="4">
        <v>436</v>
      </c>
      <c t="s" r="B6" s="4">
        <v>437</v>
      </c>
    </row>
    <row r="7" spans="1:2">
      <c t="s" r="A7" s="4">
        <v>438</v>
      </c>
      <c t="s" r="B7" s="4">
        <v>439</v>
      </c>
    </row>
    <row r="8" spans="1:2">
      <c t="s" r="A8" s="4">
        <v>440</v>
      </c>
      <c t="s" r="B8" s="4">
        <v>441</v>
      </c>
    </row>
    <row r="9" spans="1:2">
      <c t="s" r="A9" s="4">
        <v>442</v>
      </c>
      <c t="s" r="B9" s="4">
        <v>443</v>
      </c>
    </row>
    <row r="10" spans="1:2">
      <c t="s" r="A10" s="4">
        <v>444</v>
      </c>
      <c t="s" r="B10" s="4">
        <v>4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t="s" r="A1" s="1">
        <v>446</v>
      </c>
      <c t="s" r="B1" s="2">
        <v>1</v>
      </c>
    </row>
    <row r="2" spans="1:2">
      <c t="s" r="B2" s="2">
        <v>26</v>
      </c>
    </row>
    <row r="3" spans="1:2">
      <c t="s" r="A3" s="3">
        <v>237</v>
      </c>
    </row>
    <row r="4" spans="1:2">
      <c t="s" r="A4" s="4">
        <v>447</v>
      </c>
      <c t="s" r="B4" s="4">
        <v>448</v>
      </c>
    </row>
    <row r="5" spans="1:2">
      <c t="s" r="A5" s="4">
        <v>449</v>
      </c>
      <c t="s" r="B5" s="4">
        <v>4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451</v>
      </c>
      <c t="s" r="B1" s="2">
        <v>1</v>
      </c>
    </row>
    <row r="2" spans="1:2">
      <c t="s" r="B2" s="2">
        <v>26</v>
      </c>
    </row>
    <row r="3" spans="1:2">
      <c t="s" r="A3" s="3">
        <v>239</v>
      </c>
    </row>
    <row r="4" spans="1:2">
      <c t="s" r="A4" s="4">
        <v>452</v>
      </c>
      <c t="s" r="B4" s="4">
        <v>4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454</v>
      </c>
      <c t="s" r="B1" s="2">
        <v>1</v>
      </c>
    </row>
    <row r="2" spans="1:2">
      <c t="s" r="B2" s="2">
        <v>26</v>
      </c>
    </row>
    <row r="3" spans="1:2">
      <c t="s" r="A3" s="3">
        <v>242</v>
      </c>
    </row>
    <row r="4" spans="1:2">
      <c t="s" r="A4" s="4">
        <v>455</v>
      </c>
      <c t="s" r="B4" s="4">
        <v>456</v>
      </c>
    </row>
    <row r="5" spans="1:2">
      <c t="s" r="A5" s="4">
        <v>457</v>
      </c>
      <c t="s" r="B5" s="4">
        <v>458</v>
      </c>
    </row>
    <row r="6" spans="1:2">
      <c t="s" r="A6" s="4">
        <v>459</v>
      </c>
      <c t="s" r="B6" s="4">
        <v>460</v>
      </c>
    </row>
    <row r="7" spans="1:2">
      <c t="s" r="A7" s="4">
        <v>461</v>
      </c>
      <c t="s" r="B7" s="4">
        <v>462</v>
      </c>
    </row>
    <row r="8" spans="1:2">
      <c t="s" r="A8" s="4">
        <v>463</v>
      </c>
      <c t="s" r="B8" s="4">
        <v>464</v>
      </c>
    </row>
    <row r="9" spans="1:2">
      <c t="s" r="A9" s="4">
        <v>465</v>
      </c>
      <c t="s" r="B9" s="4">
        <v>466</v>
      </c>
    </row>
    <row r="10" spans="1:2">
      <c t="s" r="A10" s="4">
        <v>467</v>
      </c>
      <c t="s" r="B10" s="4">
        <v>468</v>
      </c>
    </row>
    <row r="11" spans="1:2">
      <c t="s" r="A11" s="4">
        <v>469</v>
      </c>
      <c t="s" r="B11" s="4">
        <v>4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7"/>
    <col customWidth="1" max="5" min="5" width="48"/>
    <col customWidth="1" max="6" min="6" width="33"/>
    <col customWidth="1" max="7" min="7" width="9"/>
  </cols>
  <sheetData>
    <row r="1" spans="1:7">
      <c t="s" r="A1" s="1">
        <v>108</v>
      </c>
      <c t="s" r="B1" s="2">
        <v>109</v>
      </c>
      <c t="s" r="C1" s="2">
        <v>110</v>
      </c>
      <c t="s" r="D1" s="2">
        <v>111</v>
      </c>
      <c t="s" r="E1" s="2">
        <v>112</v>
      </c>
      <c t="s" r="F1" s="2">
        <v>113</v>
      </c>
      <c t="s" r="G1" s="2">
        <v>114</v>
      </c>
    </row>
    <row r="2" spans="1:7">
      <c t="s" r="A2" s="4">
        <v>115</v>
      </c>
      <c t="n" r="B2" s="7">
        <v>2354</v>
      </c>
      <c t="n" r="C2" s="7">
        <v>10</v>
      </c>
      <c t="n" r="D2" s="7">
        <v>2261</v>
      </c>
      <c t="n" r="E2" s="7">
        <v>670</v>
      </c>
      <c t="n" r="G2" s="7">
        <v>5295</v>
      </c>
    </row>
    <row r="3" spans="1:7">
      <c t="s" r="A3" s="4">
        <v>116</v>
      </c>
      <c t="n" r="C3" s="6">
        <v>3</v>
      </c>
      <c t="n" r="G3" s="6">
        <v>3</v>
      </c>
    </row>
    <row r="4" spans="1:7">
      <c t="s" r="A4" s="4">
        <v>47</v>
      </c>
      <c t="n" r="D4" s="6">
        <v>236</v>
      </c>
      <c t="n" r="G4" s="6">
        <v>236</v>
      </c>
    </row>
    <row r="5" spans="1:7">
      <c t="s" r="A5" s="4">
        <v>117</v>
      </c>
      <c t="n" r="G5" s="6">
        <v>236</v>
      </c>
    </row>
    <row r="6" spans="1:7">
      <c t="s" r="A6" s="4">
        <v>118</v>
      </c>
      <c t="n" r="B6" s="6">
        <v>-2</v>
      </c>
      <c t="n" r="C6" s="6">
        <v>2</v>
      </c>
    </row>
    <row r="7" spans="1:7">
      <c t="s" r="A7" s="4">
        <v>119</v>
      </c>
      <c t="n" r="D7" s="6">
        <v>494</v>
      </c>
      <c t="n" r="G7" s="6">
        <v>494</v>
      </c>
    </row>
    <row r="8" spans="1:7">
      <c t="s" r="A8" s="4">
        <v>120</v>
      </c>
      <c t="n" r="B8" s="6">
        <v>93</v>
      </c>
      <c t="n" r="G8" s="6">
        <v>93</v>
      </c>
    </row>
    <row r="9" spans="1:7">
      <c t="s" r="A9" s="4">
        <v>121</v>
      </c>
      <c t="n" r="E9" s="6">
        <v>14</v>
      </c>
      <c t="n" r="G9" s="6">
        <v>14</v>
      </c>
    </row>
    <row r="10" spans="1:7">
      <c t="s" r="A10" s="4">
        <v>122</v>
      </c>
      <c t="n" r="B10" s="6">
        <v>2445</v>
      </c>
      <c t="n" r="C10" s="6">
        <v>15</v>
      </c>
      <c t="n" r="D10" s="6">
        <v>2003</v>
      </c>
      <c t="n" r="E10" s="6">
        <v>684</v>
      </c>
      <c t="n" r="G10" s="6">
        <v>5147</v>
      </c>
    </row>
    <row r="11" spans="1:7">
      <c t="s" r="A11" s="4">
        <v>116</v>
      </c>
      <c t="n" r="C11" s="6">
        <v>-2</v>
      </c>
      <c t="n" r="G11" s="6">
        <v>-2</v>
      </c>
    </row>
    <row r="12" spans="1:7">
      <c t="s" r="A12" s="4">
        <v>47</v>
      </c>
      <c t="n" r="D12" s="6">
        <v>3392</v>
      </c>
      <c t="n" r="F12" s="7">
        <v>34</v>
      </c>
      <c t="n" r="G12" s="6">
        <v>3426</v>
      </c>
    </row>
    <row r="13" spans="1:7">
      <c t="s" r="A13" s="4">
        <v>117</v>
      </c>
      <c t="n" r="G13" s="6">
        <v>3392</v>
      </c>
    </row>
    <row r="14" spans="1:7">
      <c t="s" r="A14" s="4">
        <v>119</v>
      </c>
      <c t="n" r="D14" s="6">
        <v>207</v>
      </c>
      <c t="n" r="G14" s="6">
        <v>207</v>
      </c>
    </row>
    <row r="15" spans="1:7">
      <c t="s" r="A15" s="4">
        <v>120</v>
      </c>
      <c t="n" r="B15" s="6">
        <v>5</v>
      </c>
      <c t="n" r="G15" s="6">
        <v>5</v>
      </c>
    </row>
    <row r="16" spans="1:7">
      <c t="s" r="A16" s="4">
        <v>121</v>
      </c>
      <c t="n" r="E16" s="6">
        <v>5</v>
      </c>
      <c t="n" r="G16" s="6">
        <v>5</v>
      </c>
    </row>
    <row r="17" spans="1:7">
      <c t="s" r="A17" s="4">
        <v>123</v>
      </c>
      <c t="n" r="C17" s="6">
        <v>1345</v>
      </c>
      <c t="n" r="F17" s="6">
        <v>117</v>
      </c>
      <c t="n" r="G17" s="6">
        <v>1462</v>
      </c>
    </row>
    <row r="18" spans="1:7">
      <c t="s" r="A18" s="4">
        <v>124</v>
      </c>
      <c t="n" r="F18" s="6">
        <v>-18</v>
      </c>
      <c t="n" r="G18" s="6">
        <v>-18</v>
      </c>
    </row>
    <row r="19" spans="1:7">
      <c t="s" r="A19" s="4">
        <v>125</v>
      </c>
      <c t="n" r="F19" s="7">
        <v>-133</v>
      </c>
      <c t="n" r="G19" s="6">
        <v>-133</v>
      </c>
    </row>
    <row r="20" spans="1:7">
      <c t="s" r="A20" s="4">
        <v>126</v>
      </c>
      <c t="n" r="B20" s="6">
        <v>2450</v>
      </c>
      <c t="n" r="C20" s="6">
        <v>1358</v>
      </c>
      <c t="n" r="D20" s="6">
        <v>5188</v>
      </c>
      <c t="n" r="E20" s="6">
        <v>689</v>
      </c>
      <c t="n" r="G20" s="6">
        <v>9685</v>
      </c>
    </row>
    <row r="21" spans="1:7">
      <c t="s" r="A21" s="4">
        <v>47</v>
      </c>
      <c t="n" r="D21" s="6">
        <v>-5165</v>
      </c>
      <c t="n" r="G21" s="6">
        <v>-5165</v>
      </c>
    </row>
    <row r="22" spans="1:7">
      <c t="s" r="A22" s="4">
        <v>117</v>
      </c>
      <c t="n" r="G22" s="6">
        <v>-5165</v>
      </c>
    </row>
    <row r="23" spans="1:7">
      <c t="s" r="A23" s="4">
        <v>119</v>
      </c>
      <c t="n" r="D23" s="6">
        <v>225</v>
      </c>
      <c t="n" r="G23" s="6">
        <v>225</v>
      </c>
    </row>
    <row r="24" spans="1:7">
      <c t="s" r="A24" s="4">
        <v>127</v>
      </c>
      <c t="n" r="B24" s="6">
        <v>1098</v>
      </c>
      <c t="n" r="G24" s="6">
        <v>1098</v>
      </c>
    </row>
    <row r="25" spans="1:7">
      <c t="s" r="A25" s="4">
        <v>120</v>
      </c>
      <c t="n" r="B25" s="6">
        <v>73</v>
      </c>
      <c t="n" r="G25" s="6">
        <v>73</v>
      </c>
    </row>
    <row r="26" spans="1:7">
      <c t="s" r="A26" s="4">
        <v>121</v>
      </c>
      <c t="n" r="E26" s="6">
        <v>701</v>
      </c>
      <c t="n" r="G26" s="6">
        <v>701</v>
      </c>
    </row>
    <row r="27" spans="1:7">
      <c t="s" r="A27" s="4">
        <v>128</v>
      </c>
      <c t="n" r="B27" s="7">
        <v>3621</v>
      </c>
      <c t="n" r="C27" s="7">
        <v>1358</v>
      </c>
      <c t="n" r="D27" s="7">
        <v>-202</v>
      </c>
      <c t="n" r="E27" s="7">
        <v>1390</v>
      </c>
      <c t="n" r="G27" s="7">
        <v>616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71</v>
      </c>
      <c t="s" r="B1" s="2">
        <v>1</v>
      </c>
    </row>
    <row r="2" spans="1:3">
      <c t="s" r="B2" s="2">
        <v>26</v>
      </c>
      <c t="s" r="C2" s="2">
        <v>27</v>
      </c>
    </row>
    <row r="3" spans="1:3">
      <c t="s" r="A3" s="4">
        <v>472</v>
      </c>
    </row>
    <row r="4" spans="1:3">
      <c t="s" r="A4" s="4">
        <v>473</v>
      </c>
      <c t="n" r="B4" s="7">
        <v>30</v>
      </c>
      <c t="n" r="C4" s="7">
        <v>39</v>
      </c>
    </row>
    <row r="5" spans="1:3">
      <c t="s" r="A5" s="4">
        <v>474</v>
      </c>
    </row>
    <row r="6" spans="1:3">
      <c t="s" r="A6" s="4">
        <v>473</v>
      </c>
      <c t="n" r="B6" s="7">
        <v>30</v>
      </c>
      <c t="n" r="C6" s="7">
        <v>39</v>
      </c>
    </row>
    <row r="7" spans="1:3">
      <c t="s" r="A7" s="4">
        <v>475</v>
      </c>
    </row>
    <row r="8" spans="1:3">
      <c t="s" r="A8" s="4">
        <v>476</v>
      </c>
      <c t="s" r="B8" s="4">
        <v>477</v>
      </c>
    </row>
    <row r="9" spans="1:3">
      <c t="s" r="A9" s="4">
        <v>478</v>
      </c>
    </row>
    <row r="10" spans="1:3">
      <c t="s" r="A10" s="4">
        <v>476</v>
      </c>
      <c t="s" r="B10" s="4">
        <v>479</v>
      </c>
    </row>
    <row r="11" spans="1:3">
      <c t="s" r="A11" s="4">
        <v>359</v>
      </c>
    </row>
    <row r="12" spans="1:3">
      <c t="s" r="A12" s="4">
        <v>476</v>
      </c>
      <c t="s" r="B12" s="4">
        <v>4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481</v>
      </c>
      <c t="s" r="B1" s="2">
        <v>26</v>
      </c>
      <c t="s" r="C1" s="2">
        <v>27</v>
      </c>
    </row>
    <row r="2" spans="1:3">
      <c t="s" r="A2" s="3">
        <v>482</v>
      </c>
    </row>
    <row r="3" spans="1:3">
      <c t="s" r="A3" s="4">
        <v>483</v>
      </c>
      <c t="n" r="B3" s="7">
        <v>1081</v>
      </c>
      <c t="n" r="C3" s="7">
        <v>206</v>
      </c>
    </row>
    <row r="4" spans="1:3">
      <c t="s" r="A4" s="4">
        <v>484</v>
      </c>
      <c t="n" r="B4" s="6">
        <v>24</v>
      </c>
      <c t="n" r="C4" s="6">
        <v>1867</v>
      </c>
    </row>
    <row r="5" spans="1:3">
      <c t="s" r="A5" s="4">
        <v>485</v>
      </c>
    </row>
    <row r="6" spans="1:3">
      <c t="s" r="A6" s="3">
        <v>482</v>
      </c>
    </row>
    <row r="7" spans="1:3">
      <c t="s" r="A7" s="4">
        <v>486</v>
      </c>
      <c t="n" r="B7" s="6">
        <v>22</v>
      </c>
    </row>
    <row r="8" spans="1:3">
      <c t="s" r="A8" s="4">
        <v>483</v>
      </c>
      <c t="n" r="B8" s="6">
        <v>1060</v>
      </c>
      <c t="n" r="C8" s="6">
        <v>296</v>
      </c>
    </row>
    <row r="9" spans="1:3">
      <c t="s" r="A9" s="4">
        <v>487</v>
      </c>
      <c t="n" r="B9" s="6">
        <v>1</v>
      </c>
      <c t="n" r="C9" s="6">
        <v>128</v>
      </c>
    </row>
    <row r="10" spans="1:3">
      <c t="s" r="A10" s="4">
        <v>484</v>
      </c>
      <c t="n" r="B10" s="6">
        <v>24</v>
      </c>
      <c t="n" r="C10" s="6">
        <v>1829</v>
      </c>
    </row>
    <row r="11" spans="1:3">
      <c t="s" r="A11" s="4">
        <v>488</v>
      </c>
    </row>
    <row r="12" spans="1:3">
      <c t="s" r="A12" s="3">
        <v>482</v>
      </c>
    </row>
    <row r="13" spans="1:3">
      <c t="s" r="A13" s="4">
        <v>483</v>
      </c>
      <c t="n" r="B13" s="6">
        <v>1081</v>
      </c>
      <c t="n" r="C13" s="6">
        <v>206</v>
      </c>
    </row>
    <row r="14" spans="1:3">
      <c t="s" r="A14" s="4">
        <v>484</v>
      </c>
      <c t="n" r="B14" s="7">
        <v>24</v>
      </c>
      <c t="n" r="C14" s="7">
        <v>186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t="s" r="A1" s="1">
        <v>489</v>
      </c>
      <c t="s" r="B1" s="2">
        <v>1</v>
      </c>
    </row>
    <row r="2" spans="1:4">
      <c t="s" r="B2" s="2">
        <v>490</v>
      </c>
      <c t="s" r="C2" s="2">
        <v>491</v>
      </c>
      <c t="s" r="D2" s="2">
        <v>492</v>
      </c>
    </row>
    <row r="3" spans="1:4">
      <c t="s" r="A3" s="3">
        <v>493</v>
      </c>
    </row>
    <row r="4" spans="1:4">
      <c t="s" r="A4" s="4">
        <v>494</v>
      </c>
      <c t="n" r="B4" s="7">
        <v>4422</v>
      </c>
      <c t="n" r="C4" s="7">
        <v>8019</v>
      </c>
      <c t="n" r="D4" s="7">
        <v>5858</v>
      </c>
    </row>
    <row r="5" spans="1:4">
      <c t="s" r="A5" s="4">
        <v>495</v>
      </c>
    </row>
    <row r="6" spans="1:4">
      <c t="s" r="A6" s="3">
        <v>493</v>
      </c>
    </row>
    <row r="7" spans="1:4">
      <c t="s" r="A7" s="4">
        <v>496</v>
      </c>
      <c t="n" r="B7" s="6">
        <v>1</v>
      </c>
      <c t="n" r="C7" s="6">
        <v>1</v>
      </c>
      <c t="n" r="D7" s="6">
        <v>1</v>
      </c>
    </row>
    <row r="8" spans="1:4">
      <c t="s" r="A8" s="4">
        <v>494</v>
      </c>
      <c t="n" r="B8" s="7">
        <v>446</v>
      </c>
      <c t="n" r="C8" s="7">
        <v>1043</v>
      </c>
      <c t="n" r="D8" s="7">
        <v>815</v>
      </c>
    </row>
    <row r="9" spans="1:4">
      <c t="s" r="A9" s="4">
        <v>497</v>
      </c>
    </row>
    <row r="10" spans="1:4">
      <c t="s" r="A10" s="3">
        <v>493</v>
      </c>
    </row>
    <row r="11" spans="1:4">
      <c t="s" r="A11" s="4">
        <v>498</v>
      </c>
      <c t="n" r="C11" s="6">
        <v>9</v>
      </c>
      <c t="n" r="D11" s="6">
        <v>9</v>
      </c>
    </row>
    <row r="12" spans="1:4">
      <c t="s" r="A12" s="4">
        <v>499</v>
      </c>
      <c t="n" r="C12" s="6">
        <v>40</v>
      </c>
      <c t="n" r="D12" s="6">
        <v>36</v>
      </c>
    </row>
    <row r="13" spans="1:4">
      <c t="s" r="A13" s="4">
        <v>500</v>
      </c>
    </row>
    <row r="14" spans="1:4">
      <c t="s" r="A14" s="3">
        <v>493</v>
      </c>
    </row>
    <row r="15" spans="1:4">
      <c t="s" r="A15" s="4">
        <v>499</v>
      </c>
      <c t="n" r="C15" s="6">
        <v>28</v>
      </c>
      <c t="n" r="D15" s="6">
        <v>6</v>
      </c>
    </row>
    <row r="16" spans="1:4">
      <c t="s" r="A16" s="4">
        <v>501</v>
      </c>
    </row>
    <row r="17" spans="1:4">
      <c t="s" r="A17" s="3">
        <v>493</v>
      </c>
    </row>
    <row r="18" spans="1:4">
      <c t="s" r="A18" s="4">
        <v>494</v>
      </c>
      <c t="n" r="B18" s="6">
        <v>138</v>
      </c>
    </row>
    <row r="19" spans="1:4">
      <c t="s" r="A19" s="4">
        <v>502</v>
      </c>
    </row>
    <row r="20" spans="1:4">
      <c t="s" r="A20" s="3">
        <v>493</v>
      </c>
    </row>
    <row r="21" spans="1:4">
      <c t="s" r="A21" s="4">
        <v>494</v>
      </c>
      <c t="n" r="B21" s="6">
        <v>153</v>
      </c>
      <c t="n" r="C21" s="6">
        <v>338</v>
      </c>
      <c t="n" r="D21" s="6">
        <v>243</v>
      </c>
    </row>
    <row r="22" spans="1:4">
      <c t="s" r="A22" s="4">
        <v>503</v>
      </c>
    </row>
    <row r="23" spans="1:4">
      <c t="s" r="A23" s="3">
        <v>493</v>
      </c>
    </row>
    <row r="24" spans="1:4">
      <c t="s" r="A24" s="4">
        <v>494</v>
      </c>
      <c t="n" r="B24" s="6">
        <v>308</v>
      </c>
    </row>
    <row r="25" spans="1:4">
      <c t="s" r="A25" s="4">
        <v>497</v>
      </c>
    </row>
    <row r="26" spans="1:4">
      <c t="s" r="A26" s="3">
        <v>493</v>
      </c>
    </row>
    <row r="27" spans="1:4">
      <c t="s" r="A27" s="4">
        <v>494</v>
      </c>
      <c t="n" r="B27" s="7">
        <v>1822</v>
      </c>
      <c t="n" r="C27" s="7">
        <v>3310</v>
      </c>
      <c t="n" r="D27" s="7">
        <v>282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04</v>
      </c>
      <c t="s" r="B1" s="2">
        <v>1</v>
      </c>
    </row>
    <row r="2" spans="1:4">
      <c t="s" r="B2" s="2">
        <v>26</v>
      </c>
      <c t="s" r="C2" s="2">
        <v>27</v>
      </c>
      <c t="s" r="D2" s="2">
        <v>28</v>
      </c>
    </row>
    <row r="3" spans="1:4">
      <c t="s" r="A3" s="3">
        <v>505</v>
      </c>
    </row>
    <row r="4" spans="1:4">
      <c t="s" r="A4" s="4">
        <v>30</v>
      </c>
      <c t="n" r="B4" s="7">
        <v>4422</v>
      </c>
      <c t="n" r="C4" s="7">
        <v>8019</v>
      </c>
      <c t="n" r="D4" s="7">
        <v>5858</v>
      </c>
    </row>
    <row r="5" spans="1:4">
      <c t="s" r="A5" s="4">
        <v>32</v>
      </c>
      <c t="n" r="B5" s="6">
        <v>144</v>
      </c>
      <c t="n" r="C5" s="6">
        <v>210</v>
      </c>
      <c t="n" r="D5" s="6">
        <v>173</v>
      </c>
    </row>
    <row r="6" spans="1:4">
      <c t="s" r="A6" s="4">
        <v>33</v>
      </c>
      <c t="n" r="B6" s="6">
        <v>1252</v>
      </c>
      <c t="n" r="C6" s="6">
        <v>1496</v>
      </c>
      <c t="n" r="D6" s="6">
        <v>1467</v>
      </c>
    </row>
    <row r="7" spans="1:4">
      <c t="s" r="A7" s="4">
        <v>34</v>
      </c>
      <c t="n" r="B7" s="6">
        <v>723</v>
      </c>
      <c t="n" r="C7" s="6">
        <v>667</v>
      </c>
      <c t="n" r="D7" s="6">
        <v>829</v>
      </c>
    </row>
    <row r="8" spans="1:4">
      <c t="s" r="A8" s="4">
        <v>35</v>
      </c>
      <c t="n" r="B8" s="6">
        <v>323</v>
      </c>
      <c t="n" r="C8" s="6">
        <v>1191</v>
      </c>
      <c t="n" r="D8" s="6">
        <v>441</v>
      </c>
    </row>
    <row r="9" spans="1:4">
      <c t="s" r="A9" s="4">
        <v>506</v>
      </c>
      <c t="n" r="B9" s="6">
        <v>1980</v>
      </c>
      <c t="n" r="C9" s="6">
        <v>4455</v>
      </c>
      <c t="n" r="D9" s="6">
        <v>2948</v>
      </c>
    </row>
    <row r="10" spans="1:4">
      <c t="s" r="A10" s="4">
        <v>36</v>
      </c>
      <c t="n" r="B10" s="6">
        <v>1488</v>
      </c>
      <c t="n" r="C10" s="6">
        <v>1745</v>
      </c>
      <c t="n" r="D10" s="6">
        <v>1565</v>
      </c>
    </row>
    <row r="11" spans="1:4">
      <c t="s" r="A11" s="4">
        <v>507</v>
      </c>
      <c t="n" r="B11" s="6">
        <v>6473</v>
      </c>
      <c t="n" r="C11" s="6">
        <v>0</v>
      </c>
      <c t="n" r="D11" s="6">
        <v>21</v>
      </c>
    </row>
    <row r="12" spans="1:4">
      <c t="s" r="A12" s="4">
        <v>508</v>
      </c>
      <c t="n" r="B12" s="6">
        <v>-5981</v>
      </c>
      <c t="n" r="C12" s="6">
        <v>2710</v>
      </c>
      <c t="n" r="D12" s="6">
        <v>1362</v>
      </c>
    </row>
    <row r="13" spans="1:4">
      <c t="s" r="A13" s="4">
        <v>38</v>
      </c>
      <c t="n" r="B13" s="6">
        <v>45</v>
      </c>
      <c t="n" r="C13" s="6">
        <v>52</v>
      </c>
      <c t="n" r="D13" s="6">
        <v>53</v>
      </c>
    </row>
    <row r="14" spans="1:4">
      <c t="s" r="A14" s="4">
        <v>39</v>
      </c>
      <c t="n" r="B14" s="6">
        <v>275</v>
      </c>
      <c t="n" r="C14" s="6">
        <v>327</v>
      </c>
      <c t="n" r="D14" s="6">
        <v>439</v>
      </c>
    </row>
    <row r="15" spans="1:4">
      <c t="s" r="A15" s="4">
        <v>40</v>
      </c>
      <c t="n" r="B15" s="6">
        <v>614</v>
      </c>
      <c t="n" r="C15" s="6">
        <v>654</v>
      </c>
      <c t="n" r="D15" s="6">
        <v>563</v>
      </c>
    </row>
    <row r="16" spans="1:4">
      <c t="s" r="A16" s="4">
        <v>41</v>
      </c>
      <c t="n" r="B16" s="6">
        <v>1082</v>
      </c>
      <c t="n" r="C16" s="6">
        <v>403</v>
      </c>
      <c t="n" r="D16" s="6">
        <v>325</v>
      </c>
    </row>
    <row r="17" spans="1:4">
      <c t="s" r="A17" s="4">
        <v>42</v>
      </c>
      <c t="n" r="B17" s="6">
        <v>-14</v>
      </c>
      <c t="n" r="C17" s="6">
        <v>-3426</v>
      </c>
      <c t="n" r="D17" s="6">
        <v>-7</v>
      </c>
    </row>
    <row r="18" spans="1:4">
      <c t="s" r="A18" s="4">
        <v>43</v>
      </c>
      <c t="n" r="B18" s="6">
        <v>27</v>
      </c>
      <c t="n" r="C18" s="6">
        <v>71</v>
      </c>
      <c t="n" r="D18" s="6">
        <v>1</v>
      </c>
    </row>
    <row r="19" spans="1:4">
      <c t="s" r="A19" s="4">
        <v>509</v>
      </c>
      <c t="n" r="B19" s="6">
        <v>2029</v>
      </c>
      <c t="n" r="C19" s="6">
        <v>-1919</v>
      </c>
      <c t="n" r="D19" s="6">
        <v>1374</v>
      </c>
    </row>
    <row r="20" spans="1:4">
      <c t="s" r="A20" s="4">
        <v>47</v>
      </c>
      <c t="n" r="B20" s="6">
        <v>-8010</v>
      </c>
      <c t="n" r="C20" s="6">
        <v>4629</v>
      </c>
      <c t="n" r="D20" s="6">
        <v>-12</v>
      </c>
    </row>
    <row r="21" spans="1:4">
      <c t="s" r="A21" s="4">
        <v>46</v>
      </c>
      <c t="n" r="B21" s="6">
        <v>-2845</v>
      </c>
      <c t="n" r="C21" s="6">
        <v>1203</v>
      </c>
      <c t="n" r="D21" s="6">
        <v>-248</v>
      </c>
    </row>
    <row r="22" spans="1:4">
      <c t="s" r="A22" s="4">
        <v>47</v>
      </c>
      <c t="n" r="B22" s="6">
        <v>-5165</v>
      </c>
      <c t="n" r="C22" s="6">
        <v>3426</v>
      </c>
      <c t="n" r="D22" s="6">
        <v>236</v>
      </c>
    </row>
    <row r="23" spans="1:4">
      <c t="s" r="A23" s="4">
        <v>48</v>
      </c>
      <c t="n" r="C23" s="6">
        <v>-34</v>
      </c>
    </row>
    <row r="24" spans="1:4">
      <c t="s" r="A24" s="4">
        <v>117</v>
      </c>
      <c t="n" r="B24" s="6">
        <v>-5165</v>
      </c>
      <c t="n" r="C24" s="6">
        <v>3392</v>
      </c>
      <c t="n" r="D24" s="6">
        <v>236</v>
      </c>
    </row>
    <row r="25" spans="1:4">
      <c t="s" r="A25" s="4">
        <v>497</v>
      </c>
    </row>
    <row r="26" spans="1:4">
      <c t="s" r="A26" s="3">
        <v>505</v>
      </c>
    </row>
    <row r="27" spans="1:4">
      <c t="s" r="A27" s="4">
        <v>30</v>
      </c>
      <c t="n" r="B27" s="6">
        <v>1822</v>
      </c>
      <c t="n" r="C27" s="6">
        <v>3310</v>
      </c>
      <c t="n" r="D27" s="6">
        <v>2824</v>
      </c>
    </row>
    <row r="28" spans="1:4">
      <c t="s" r="A28" s="4">
        <v>32</v>
      </c>
      <c t="n" r="B28" s="6">
        <v>28</v>
      </c>
      <c t="n" r="C28" s="6">
        <v>64</v>
      </c>
      <c t="n" r="D28" s="6">
        <v>60</v>
      </c>
    </row>
    <row r="29" spans="1:4">
      <c t="s" r="A29" s="4">
        <v>33</v>
      </c>
      <c t="n" r="B29" s="6">
        <v>654</v>
      </c>
      <c t="n" r="C29" s="6">
        <v>826</v>
      </c>
      <c t="n" r="D29" s="6">
        <v>747</v>
      </c>
    </row>
    <row r="30" spans="1:4">
      <c t="s" r="A30" s="4">
        <v>34</v>
      </c>
      <c t="n" r="B30" s="6">
        <v>152</v>
      </c>
      <c t="n" r="C30" s="6">
        <v>274</v>
      </c>
      <c t="n" r="D30" s="6">
        <v>336</v>
      </c>
    </row>
    <row r="31" spans="1:4">
      <c t="s" r="A31" s="4">
        <v>506</v>
      </c>
      <c t="n" r="B31" s="6">
        <v>988</v>
      </c>
      <c t="n" r="C31" s="6">
        <v>2146</v>
      </c>
      <c t="n" r="D31" s="6">
        <v>1681</v>
      </c>
    </row>
    <row r="32" spans="1:4">
      <c t="s" r="A32" s="4">
        <v>36</v>
      </c>
      <c t="n" r="B32" s="6">
        <v>305</v>
      </c>
      <c t="n" r="C32" s="6">
        <v>625</v>
      </c>
      <c t="n" r="D32" s="6">
        <v>601</v>
      </c>
    </row>
    <row r="33" spans="1:4">
      <c t="s" r="A33" s="4">
        <v>507</v>
      </c>
      <c t="n" r="B33" s="6">
        <v>0</v>
      </c>
      <c t="n" r="C33" s="6">
        <v>0</v>
      </c>
      <c t="n" r="D33" s="6">
        <v>0</v>
      </c>
    </row>
    <row r="34" spans="1:4">
      <c t="s" r="A34" s="4">
        <v>508</v>
      </c>
      <c t="n" r="B34" s="6">
        <v>683</v>
      </c>
      <c t="n" r="C34" s="6">
        <v>1521</v>
      </c>
      <c t="n" r="D34" s="6">
        <v>1080</v>
      </c>
    </row>
    <row r="35" spans="1:4">
      <c t="s" r="A35" s="4">
        <v>500</v>
      </c>
    </row>
    <row r="36" spans="1:4">
      <c t="s" r="A36" s="3">
        <v>505</v>
      </c>
    </row>
    <row r="37" spans="1:4">
      <c t="s" r="A37" s="4">
        <v>30</v>
      </c>
      <c t="n" r="B37" s="6">
        <v>2491</v>
      </c>
      <c t="n" r="C37" s="6">
        <v>2902</v>
      </c>
      <c t="n" r="D37" s="6">
        <v>2763</v>
      </c>
    </row>
    <row r="38" spans="1:4">
      <c t="s" r="A38" s="4">
        <v>32</v>
      </c>
      <c t="n" r="B38" s="6">
        <v>116</v>
      </c>
      <c t="n" r="C38" s="6">
        <v>146</v>
      </c>
      <c t="n" r="D38" s="6">
        <v>113</v>
      </c>
    </row>
    <row r="39" spans="1:4">
      <c t="s" r="A39" s="4">
        <v>33</v>
      </c>
      <c t="n" r="B39" s="6">
        <v>580</v>
      </c>
      <c t="n" r="C39" s="6">
        <v>658</v>
      </c>
      <c t="n" r="D39" s="6">
        <v>722</v>
      </c>
    </row>
    <row r="40" spans="1:4">
      <c t="s" r="A40" s="4">
        <v>34</v>
      </c>
      <c t="n" r="B40" s="6">
        <v>519</v>
      </c>
      <c t="n" r="C40" s="6">
        <v>326</v>
      </c>
      <c t="n" r="D40" s="6">
        <v>417</v>
      </c>
    </row>
    <row r="41" spans="1:4">
      <c t="s" r="A41" s="4">
        <v>506</v>
      </c>
      <c t="n" r="B41" s="6">
        <v>1276</v>
      </c>
      <c t="n" r="C41" s="6">
        <v>1772</v>
      </c>
      <c t="n" r="D41" s="6">
        <v>1511</v>
      </c>
    </row>
    <row r="42" spans="1:4">
      <c t="s" r="A42" s="4">
        <v>36</v>
      </c>
      <c t="n" r="B42" s="6">
        <v>1088</v>
      </c>
      <c t="n" r="C42" s="6">
        <v>992</v>
      </c>
      <c t="n" r="D42" s="6">
        <v>818</v>
      </c>
    </row>
    <row r="43" spans="1:4">
      <c t="s" r="A43" s="4">
        <v>507</v>
      </c>
      <c t="n" r="B43" s="6">
        <v>6473</v>
      </c>
      <c t="n" r="C43" s="6">
        <v>0</v>
      </c>
      <c t="n" r="D43" s="6">
        <v>0</v>
      </c>
    </row>
    <row r="44" spans="1:4">
      <c t="s" r="A44" s="4">
        <v>508</v>
      </c>
      <c t="n" r="B44" s="6">
        <v>-6285</v>
      </c>
      <c t="n" r="C44" s="6">
        <v>780</v>
      </c>
      <c t="n" r="D44" s="6">
        <v>693</v>
      </c>
    </row>
    <row r="45" spans="1:4">
      <c t="s" r="A45" s="4">
        <v>510</v>
      </c>
    </row>
    <row r="46" spans="1:4">
      <c t="s" r="A46" s="3">
        <v>505</v>
      </c>
    </row>
    <row r="47" spans="1:4">
      <c t="s" r="A47" s="4">
        <v>30</v>
      </c>
      <c t="n" r="B47" s="6">
        <v>365</v>
      </c>
      <c t="n" r="C47" s="6">
        <v>1248</v>
      </c>
      <c t="n" r="D47" s="6">
        <v>512</v>
      </c>
    </row>
    <row r="48" spans="1:4">
      <c t="s" r="A48" s="4">
        <v>32</v>
      </c>
      <c t="n" r="B48" s="6">
        <v>0</v>
      </c>
      <c t="n" r="C48" s="6">
        <v>0</v>
      </c>
      <c t="n" r="D48" s="6">
        <v>0</v>
      </c>
    </row>
    <row r="49" spans="1:4">
      <c t="s" r="A49" s="4">
        <v>33</v>
      </c>
      <c t="n" r="B49" s="6">
        <v>12</v>
      </c>
      <c t="n" r="C49" s="6">
        <v>0</v>
      </c>
      <c t="n" r="D49" s="6">
        <v>0</v>
      </c>
    </row>
    <row r="50" spans="1:4">
      <c t="s" r="A50" s="4">
        <v>34</v>
      </c>
      <c t="n" r="B50" s="6">
        <v>33</v>
      </c>
      <c t="n" r="C50" s="6">
        <v>39</v>
      </c>
      <c t="n" r="D50" s="6">
        <v>38</v>
      </c>
    </row>
    <row r="51" spans="1:4">
      <c t="s" r="A51" s="4">
        <v>35</v>
      </c>
      <c t="n" r="B51" s="6">
        <v>323</v>
      </c>
      <c t="n" r="C51" s="6">
        <v>1191</v>
      </c>
      <c t="n" r="D51" s="6">
        <v>441</v>
      </c>
    </row>
    <row r="52" spans="1:4">
      <c t="s" r="A52" s="4">
        <v>506</v>
      </c>
      <c t="n" r="B52" s="6">
        <v>-3</v>
      </c>
      <c t="n" r="C52" s="6">
        <v>18</v>
      </c>
      <c t="n" r="D52" s="6">
        <v>33</v>
      </c>
    </row>
    <row r="53" spans="1:4">
      <c t="s" r="A53" s="4">
        <v>36</v>
      </c>
      <c t="n" r="C53" s="6">
        <v>4</v>
      </c>
      <c t="n" r="D53" s="6">
        <v>12</v>
      </c>
    </row>
    <row r="54" spans="1:4">
      <c t="s" r="A54" s="4">
        <v>507</v>
      </c>
      <c t="n" r="B54" s="6">
        <v>0</v>
      </c>
      <c t="n" r="C54" s="6">
        <v>0</v>
      </c>
      <c t="n" r="D54" s="6">
        <v>0</v>
      </c>
    </row>
    <row r="55" spans="1:4">
      <c t="s" r="A55" s="4">
        <v>508</v>
      </c>
      <c t="n" r="B55" s="6">
        <v>-3</v>
      </c>
      <c t="n" r="C55" s="6">
        <v>14</v>
      </c>
      <c t="n" r="D55" s="6">
        <v>21</v>
      </c>
    </row>
    <row r="56" spans="1:4">
      <c t="s" r="A56" s="4">
        <v>511</v>
      </c>
    </row>
    <row r="57" spans="1:4">
      <c t="s" r="A57" s="3">
        <v>505</v>
      </c>
    </row>
    <row r="58" spans="1:4">
      <c t="s" r="A58" s="4">
        <v>30</v>
      </c>
      <c t="n" r="B58" s="6">
        <v>-256</v>
      </c>
      <c t="n" r="C58" s="6">
        <v>559</v>
      </c>
      <c t="n" r="D58" s="6">
        <v>-241</v>
      </c>
    </row>
    <row r="59" spans="1:4">
      <c t="s" r="A59" s="4">
        <v>33</v>
      </c>
      <c t="n" r="B59" s="6">
        <v>6</v>
      </c>
      <c t="n" r="C59" s="6">
        <v>12</v>
      </c>
      <c t="n" r="D59" s="6">
        <v>-2</v>
      </c>
    </row>
    <row r="60" spans="1:4">
      <c t="s" r="A60" s="4">
        <v>34</v>
      </c>
      <c t="n" r="B60" s="6">
        <v>19</v>
      </c>
      <c t="n" r="C60" s="6">
        <v>28</v>
      </c>
      <c t="n" r="D60" s="6">
        <v>38</v>
      </c>
    </row>
    <row r="61" spans="1:4">
      <c t="s" r="A61" s="4">
        <v>506</v>
      </c>
      <c t="n" r="B61" s="6">
        <v>-281</v>
      </c>
      <c t="n" r="C61" s="6">
        <v>519</v>
      </c>
      <c t="n" r="D61" s="6">
        <v>-277</v>
      </c>
    </row>
    <row r="62" spans="1:4">
      <c t="s" r="A62" s="4">
        <v>36</v>
      </c>
      <c t="n" r="B62" s="6">
        <v>95</v>
      </c>
      <c t="n" r="C62" s="6">
        <v>124</v>
      </c>
      <c t="n" r="D62" s="6">
        <v>134</v>
      </c>
    </row>
    <row r="63" spans="1:4">
      <c t="s" r="A63" s="4">
        <v>507</v>
      </c>
      <c t="n" r="B63" s="6">
        <v>0</v>
      </c>
      <c t="n" r="C63" s="6">
        <v>0</v>
      </c>
      <c t="n" r="D63" s="6">
        <v>21</v>
      </c>
    </row>
    <row r="64" spans="1:4">
      <c t="s" r="A64" s="4">
        <v>508</v>
      </c>
      <c t="n" r="B64" s="7">
        <v>-376</v>
      </c>
      <c t="n" r="C64" s="7">
        <v>395</v>
      </c>
      <c t="n" r="D64" s="7">
        <v>-4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2</v>
      </c>
      <c t="s" r="B1" s="2">
        <v>1</v>
      </c>
    </row>
    <row r="2" spans="1:4">
      <c t="s" r="B2" s="2">
        <v>26</v>
      </c>
      <c t="s" r="C2" s="2">
        <v>27</v>
      </c>
      <c t="s" r="D2" s="2">
        <v>28</v>
      </c>
    </row>
    <row r="3" spans="1:4">
      <c t="s" r="A3" s="3">
        <v>513</v>
      </c>
    </row>
    <row r="4" spans="1:4">
      <c t="s" r="A4" s="4">
        <v>30</v>
      </c>
      <c t="n" r="B4" s="7">
        <v>4422</v>
      </c>
      <c t="n" r="C4" s="7">
        <v>8019</v>
      </c>
      <c t="n" r="D4" s="7">
        <v>5858</v>
      </c>
    </row>
    <row r="5" spans="1:4">
      <c t="s" r="A5" s="4">
        <v>32</v>
      </c>
      <c t="n" r="B5" s="6">
        <v>144</v>
      </c>
      <c t="n" r="C5" s="6">
        <v>210</v>
      </c>
      <c t="n" r="D5" s="6">
        <v>173</v>
      </c>
    </row>
    <row r="6" spans="1:4">
      <c t="s" r="A6" s="4">
        <v>33</v>
      </c>
      <c t="n" r="B6" s="6">
        <v>1252</v>
      </c>
      <c t="n" r="C6" s="6">
        <v>1496</v>
      </c>
      <c t="n" r="D6" s="6">
        <v>1467</v>
      </c>
    </row>
    <row r="7" spans="1:4">
      <c t="s" r="A7" s="4">
        <v>34</v>
      </c>
      <c t="n" r="B7" s="6">
        <v>723</v>
      </c>
      <c t="n" r="C7" s="6">
        <v>667</v>
      </c>
      <c t="n" r="D7" s="6">
        <v>829</v>
      </c>
    </row>
    <row r="8" spans="1:4">
      <c t="s" r="A8" s="4">
        <v>35</v>
      </c>
      <c t="n" r="B8" s="6">
        <v>323</v>
      </c>
      <c t="n" r="C8" s="6">
        <v>1191</v>
      </c>
      <c t="n" r="D8" s="6">
        <v>441</v>
      </c>
    </row>
    <row r="9" spans="1:4">
      <c t="s" r="A9" s="4">
        <v>506</v>
      </c>
      <c t="n" r="B9" s="6">
        <v>1980</v>
      </c>
      <c t="n" r="C9" s="6">
        <v>4455</v>
      </c>
      <c t="n" r="D9" s="6">
        <v>2948</v>
      </c>
    </row>
    <row r="10" spans="1:4">
      <c t="s" r="A10" s="4">
        <v>510</v>
      </c>
    </row>
    <row r="11" spans="1:4">
      <c t="s" r="A11" s="3">
        <v>513</v>
      </c>
    </row>
    <row r="12" spans="1:4">
      <c t="s" r="A12" s="4">
        <v>30</v>
      </c>
      <c t="n" r="B12" s="6">
        <v>365</v>
      </c>
      <c t="n" r="C12" s="6">
        <v>1248</v>
      </c>
      <c t="n" r="D12" s="6">
        <v>512</v>
      </c>
    </row>
    <row r="13" spans="1:4">
      <c t="s" r="A13" s="4">
        <v>32</v>
      </c>
      <c t="n" r="B13" s="6">
        <v>0</v>
      </c>
      <c t="n" r="C13" s="6">
        <v>0</v>
      </c>
      <c t="n" r="D13" s="6">
        <v>0</v>
      </c>
    </row>
    <row r="14" spans="1:4">
      <c t="s" r="A14" s="4">
        <v>33</v>
      </c>
      <c t="n" r="B14" s="6">
        <v>12</v>
      </c>
      <c t="n" r="C14" s="6">
        <v>0</v>
      </c>
      <c t="n" r="D14" s="6">
        <v>0</v>
      </c>
    </row>
    <row r="15" spans="1:4">
      <c t="s" r="A15" s="4">
        <v>34</v>
      </c>
      <c t="n" r="B15" s="6">
        <v>33</v>
      </c>
      <c t="n" r="C15" s="6">
        <v>39</v>
      </c>
      <c t="n" r="D15" s="6">
        <v>38</v>
      </c>
    </row>
    <row r="16" spans="1:4">
      <c t="s" r="A16" s="4">
        <v>35</v>
      </c>
      <c t="n" r="B16" s="6">
        <v>323</v>
      </c>
      <c t="n" r="C16" s="6">
        <v>1191</v>
      </c>
      <c t="n" r="D16" s="6">
        <v>441</v>
      </c>
    </row>
    <row r="17" spans="1:4">
      <c t="s" r="A17" s="4">
        <v>506</v>
      </c>
      <c t="n" r="B17" s="6">
        <v>-3</v>
      </c>
      <c t="n" r="C17" s="6">
        <v>18</v>
      </c>
      <c t="n" r="D17" s="6">
        <v>33</v>
      </c>
    </row>
    <row r="18" spans="1:4">
      <c t="s" r="A18" s="4">
        <v>514</v>
      </c>
    </row>
    <row r="19" spans="1:4">
      <c t="s" r="A19" s="3">
        <v>513</v>
      </c>
    </row>
    <row r="20" spans="1:4">
      <c t="s" r="A20" s="4">
        <v>30</v>
      </c>
      <c t="n" r="B20" s="6">
        <v>-3944</v>
      </c>
      <c t="n" r="C20" s="6">
        <v>-6123</v>
      </c>
      <c t="n" r="D20" s="6">
        <v>-5150</v>
      </c>
    </row>
    <row r="21" spans="1:4">
      <c t="s" r="A21" s="4">
        <v>33</v>
      </c>
      <c t="n" r="B21" s="6">
        <v>-336</v>
      </c>
      <c t="n" r="C21" s="6">
        <v>-458</v>
      </c>
      <c t="n" r="D21" s="6">
        <v>-516</v>
      </c>
    </row>
    <row r="22" spans="1:4">
      <c t="s" r="A22" s="4">
        <v>34</v>
      </c>
      <c t="n" r="C22" s="6">
        <v>-23</v>
      </c>
      <c t="n" r="D22" s="6">
        <v>-37</v>
      </c>
    </row>
    <row r="23" spans="1:4">
      <c t="s" r="A23" s="4">
        <v>35</v>
      </c>
      <c t="n" r="B23" s="6">
        <v>-3608</v>
      </c>
      <c t="n" r="C23" s="6">
        <v>-5631</v>
      </c>
      <c t="n" r="D23" s="6">
        <v>-4552</v>
      </c>
    </row>
    <row r="24" spans="1:4">
      <c t="s" r="A24" s="4">
        <v>506</v>
      </c>
      <c t="n" r="C24" s="6">
        <v>-11</v>
      </c>
      <c t="n" r="D24" s="6">
        <v>-45</v>
      </c>
    </row>
    <row r="25" spans="1:4">
      <c t="s" r="A25" s="4">
        <v>515</v>
      </c>
    </row>
    <row r="26" spans="1:4">
      <c t="s" r="A26" s="3">
        <v>513</v>
      </c>
    </row>
    <row r="27" spans="1:4">
      <c t="s" r="A27" s="4">
        <v>30</v>
      </c>
      <c t="n" r="B27" s="6">
        <v>4309</v>
      </c>
      <c t="n" r="C27" s="6">
        <v>7371</v>
      </c>
      <c t="n" r="D27" s="6">
        <v>5662</v>
      </c>
    </row>
    <row r="28" spans="1:4">
      <c t="s" r="A28" s="4">
        <v>33</v>
      </c>
      <c t="n" r="B28" s="6">
        <v>348</v>
      </c>
      <c t="n" r="C28" s="6">
        <v>458</v>
      </c>
      <c t="n" r="D28" s="6">
        <v>516</v>
      </c>
    </row>
    <row r="29" spans="1:4">
      <c t="s" r="A29" s="4">
        <v>34</v>
      </c>
      <c t="n" r="B29" s="6">
        <v>33</v>
      </c>
      <c t="n" r="C29" s="6">
        <v>62</v>
      </c>
      <c t="n" r="D29" s="6">
        <v>75</v>
      </c>
    </row>
    <row r="30" spans="1:4">
      <c t="s" r="A30" s="4">
        <v>35</v>
      </c>
      <c t="n" r="B30" s="6">
        <v>3931</v>
      </c>
      <c t="n" r="C30" s="6">
        <v>6822</v>
      </c>
      <c t="n" r="D30" s="6">
        <v>4993</v>
      </c>
    </row>
    <row r="31" spans="1:4">
      <c t="s" r="A31" s="4">
        <v>506</v>
      </c>
      <c t="n" r="B31" s="7">
        <v>-3</v>
      </c>
      <c t="n" r="C31" s="7">
        <v>29</v>
      </c>
      <c t="n" r="D31" s="7">
        <v>7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516</v>
      </c>
      <c t="s" r="B1" s="2">
        <v>1</v>
      </c>
    </row>
    <row r="2" spans="1:4">
      <c t="s" r="B2" s="2">
        <v>26</v>
      </c>
      <c t="s" r="C2" s="2">
        <v>27</v>
      </c>
      <c t="s" r="D2" s="2">
        <v>28</v>
      </c>
    </row>
    <row r="3" spans="1:4">
      <c t="s" r="A3" s="3">
        <v>505</v>
      </c>
    </row>
    <row r="4" spans="1:4">
      <c t="s" r="A4" s="4">
        <v>142</v>
      </c>
      <c t="n" r="B4" s="7">
        <v>2232</v>
      </c>
      <c t="n" r="C4" s="7">
        <v>2526</v>
      </c>
      <c t="n" r="D4" s="7">
        <v>2712</v>
      </c>
    </row>
    <row r="5" spans="1:4">
      <c t="s" r="A5" s="4">
        <v>497</v>
      </c>
    </row>
    <row r="6" spans="1:4">
      <c t="s" r="A6" s="3">
        <v>505</v>
      </c>
    </row>
    <row r="7" spans="1:4">
      <c t="s" r="A7" s="4">
        <v>142</v>
      </c>
      <c t="n" r="B7" s="6">
        <v>380</v>
      </c>
      <c t="n" r="C7" s="6">
        <v>1226</v>
      </c>
      <c t="n" r="D7" s="6">
        <v>1365</v>
      </c>
    </row>
    <row r="8" spans="1:4">
      <c t="s" r="A8" s="4">
        <v>500</v>
      </c>
    </row>
    <row r="9" spans="1:4">
      <c t="s" r="A9" s="3">
        <v>505</v>
      </c>
    </row>
    <row r="10" spans="1:4">
      <c t="s" r="A10" s="4">
        <v>142</v>
      </c>
      <c t="n" r="B10" s="6">
        <v>1847</v>
      </c>
      <c t="n" r="C10" s="6">
        <v>1285</v>
      </c>
      <c t="n" r="D10" s="6">
        <v>1283</v>
      </c>
    </row>
    <row r="11" spans="1:4">
      <c t="s" r="A11" s="4">
        <v>510</v>
      </c>
    </row>
    <row r="12" spans="1:4">
      <c t="s" r="A12" s="3">
        <v>505</v>
      </c>
    </row>
    <row r="13" spans="1:4">
      <c t="s" r="A13" s="4">
        <v>142</v>
      </c>
      <c t="n" r="B13" s="6">
        <v>1</v>
      </c>
      <c t="n" r="D13" s="6">
        <v>3</v>
      </c>
    </row>
    <row r="14" spans="1:4">
      <c t="s" r="A14" s="4">
        <v>511</v>
      </c>
    </row>
    <row r="15" spans="1:4">
      <c t="s" r="A15" s="3">
        <v>505</v>
      </c>
    </row>
    <row r="16" spans="1:4">
      <c t="s" r="A16" s="4">
        <v>142</v>
      </c>
      <c t="n" r="B16" s="7">
        <v>4</v>
      </c>
      <c t="n" r="C16" s="7">
        <v>15</v>
      </c>
      <c t="n" r="D16" s="7">
        <v>6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7</v>
      </c>
      <c t="s" r="B1" s="2">
        <v>26</v>
      </c>
      <c t="s" r="C1" s="2">
        <v>27</v>
      </c>
    </row>
    <row r="2" spans="1:3">
      <c t="s" r="A2" s="3">
        <v>518</v>
      </c>
    </row>
    <row r="3" spans="1:3">
      <c t="s" r="A3" s="4">
        <v>79</v>
      </c>
      <c t="n" r="B3" s="7">
        <v>2790</v>
      </c>
      <c t="n" r="C3" s="7">
        <v>2917</v>
      </c>
    </row>
    <row r="4" spans="1:3">
      <c t="s" r="A4" s="4">
        <v>269</v>
      </c>
      <c t="n" r="B4" s="6">
        <v>9857</v>
      </c>
      <c t="n" r="C4" s="6">
        <v>18015</v>
      </c>
    </row>
    <row r="5" spans="1:3">
      <c t="s" r="A5" s="4">
        <v>80</v>
      </c>
      <c t="n" r="B5" s="6">
        <v>15644</v>
      </c>
      <c t="n" r="C5" s="6">
        <v>24531</v>
      </c>
    </row>
    <row r="6" spans="1:3">
      <c t="s" r="A6" s="4">
        <v>497</v>
      </c>
    </row>
    <row r="7" spans="1:3">
      <c t="s" r="A7" s="3">
        <v>518</v>
      </c>
    </row>
    <row r="8" spans="1:3">
      <c t="s" r="A8" s="4">
        <v>79</v>
      </c>
      <c t="n" r="B8" s="6">
        <v>661</v>
      </c>
      <c t="n" r="C8" s="6">
        <v>788</v>
      </c>
    </row>
    <row r="9" spans="1:3">
      <c t="s" r="A9" s="4">
        <v>269</v>
      </c>
      <c t="n" r="B9" s="6">
        <v>1100</v>
      </c>
      <c t="n" r="C9" s="6">
        <v>2338</v>
      </c>
    </row>
    <row r="10" spans="1:3">
      <c t="s" r="A10" s="4">
        <v>80</v>
      </c>
      <c t="n" r="B10" s="6">
        <v>2036</v>
      </c>
      <c t="n" r="C10" s="6">
        <v>3544</v>
      </c>
    </row>
    <row r="11" spans="1:3">
      <c t="s" r="A11" s="4">
        <v>500</v>
      </c>
    </row>
    <row r="12" spans="1:3">
      <c t="s" r="A12" s="3">
        <v>518</v>
      </c>
    </row>
    <row r="13" spans="1:3">
      <c t="s" r="A13" s="4">
        <v>79</v>
      </c>
      <c t="n" r="B13" s="6">
        <v>2129</v>
      </c>
      <c t="n" r="C13" s="6">
        <v>2129</v>
      </c>
    </row>
    <row r="14" spans="1:3">
      <c t="s" r="A14" s="4">
        <v>269</v>
      </c>
      <c t="n" r="B14" s="6">
        <v>7249</v>
      </c>
      <c t="n" r="C14" s="6">
        <v>13817</v>
      </c>
    </row>
    <row r="15" spans="1:3">
      <c t="s" r="A15" s="4">
        <v>80</v>
      </c>
      <c t="n" r="B15" s="6">
        <v>10405</v>
      </c>
      <c t="n" r="C15" s="6">
        <v>16798</v>
      </c>
    </row>
    <row r="16" spans="1:3">
      <c t="s" r="A16" s="4">
        <v>510</v>
      </c>
    </row>
    <row r="17" spans="1:3">
      <c t="s" r="A17" s="3">
        <v>518</v>
      </c>
    </row>
    <row r="18" spans="1:3">
      <c t="s" r="A18" s="4">
        <v>79</v>
      </c>
      <c t="n" r="B18" s="6">
        <v>0</v>
      </c>
      <c t="n" r="C18" s="6">
        <v>0</v>
      </c>
    </row>
    <row r="19" spans="1:3">
      <c t="s" r="A19" s="4">
        <v>269</v>
      </c>
      <c t="n" r="B19" s="6">
        <v>1</v>
      </c>
      <c t="n" r="C19" s="6">
        <v>1</v>
      </c>
    </row>
    <row r="20" spans="1:3">
      <c t="s" r="A20" s="4">
        <v>80</v>
      </c>
      <c t="n" r="B20" s="6">
        <v>95</v>
      </c>
      <c t="n" r="C20" s="6">
        <v>181</v>
      </c>
    </row>
    <row r="21" spans="1:3">
      <c t="s" r="A21" s="4">
        <v>511</v>
      </c>
    </row>
    <row r="22" spans="1:3">
      <c t="s" r="A22" s="3">
        <v>518</v>
      </c>
    </row>
    <row r="23" spans="1:3">
      <c t="s" r="A23" s="4">
        <v>79</v>
      </c>
      <c t="n" r="B23" s="6">
        <v>0</v>
      </c>
      <c t="n" r="C23" s="6">
        <v>0</v>
      </c>
    </row>
    <row r="24" spans="1:3">
      <c t="s" r="A24" s="4">
        <v>269</v>
      </c>
      <c t="n" r="B24" s="6">
        <v>1507</v>
      </c>
      <c t="n" r="C24" s="6">
        <v>1859</v>
      </c>
    </row>
    <row r="25" spans="1:3">
      <c t="s" r="A25" s="4">
        <v>80</v>
      </c>
      <c t="n" r="B25" s="7">
        <v>3108</v>
      </c>
      <c t="n" r="C25" s="7">
        <v>400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9</v>
      </c>
      <c t="s" r="B1" s="2">
        <v>26</v>
      </c>
      <c t="s" r="C1" s="2">
        <v>27</v>
      </c>
    </row>
    <row r="2" spans="1:3">
      <c t="s" r="A2" s="3">
        <v>518</v>
      </c>
    </row>
    <row r="3" spans="1:3">
      <c t="s" r="A3" s="4">
        <v>79</v>
      </c>
      <c t="n" r="B3" s="7">
        <v>2790</v>
      </c>
      <c t="n" r="C3" s="7">
        <v>2917</v>
      </c>
    </row>
    <row r="4" spans="1:3">
      <c t="s" r="A4" s="4">
        <v>269</v>
      </c>
      <c t="n" r="B4" s="6">
        <v>9857</v>
      </c>
      <c t="n" r="C4" s="6">
        <v>18015</v>
      </c>
    </row>
    <row r="5" spans="1:3">
      <c t="s" r="A5" s="4">
        <v>80</v>
      </c>
      <c t="n" r="B5" s="6">
        <v>15644</v>
      </c>
      <c t="n" r="C5" s="6">
        <v>24531</v>
      </c>
    </row>
    <row r="6" spans="1:3">
      <c t="s" r="A6" s="4">
        <v>520</v>
      </c>
    </row>
    <row r="7" spans="1:3">
      <c t="s" r="A7" s="3">
        <v>518</v>
      </c>
    </row>
    <row r="8" spans="1:3">
      <c t="s" r="A8" s="4">
        <v>79</v>
      </c>
      <c t="n" r="B8" s="6">
        <v>661</v>
      </c>
      <c t="n" r="C8" s="6">
        <v>788</v>
      </c>
    </row>
    <row r="9" spans="1:3">
      <c t="s" r="A9" s="4">
        <v>269</v>
      </c>
      <c t="n" r="B9" s="6">
        <v>2495</v>
      </c>
      <c t="n" r="C9" s="6">
        <v>4070</v>
      </c>
    </row>
    <row r="10" spans="1:3">
      <c t="s" r="A10" s="4">
        <v>80</v>
      </c>
      <c t="n" r="B10" s="6">
        <v>5063</v>
      </c>
      <c t="n" r="C10" s="6">
        <v>7182</v>
      </c>
    </row>
    <row r="11" spans="1:3">
      <c t="s" r="A11" s="4">
        <v>521</v>
      </c>
    </row>
    <row r="12" spans="1:3">
      <c t="s" r="A12" s="3">
        <v>518</v>
      </c>
    </row>
    <row r="13" spans="1:3">
      <c t="s" r="A13" s="4">
        <v>79</v>
      </c>
      <c t="n" r="B13" s="6">
        <v>2129</v>
      </c>
      <c t="n" r="C13" s="6">
        <v>2129</v>
      </c>
    </row>
    <row r="14" spans="1:3">
      <c t="s" r="A14" s="4">
        <v>269</v>
      </c>
      <c t="n" r="B14" s="6">
        <v>7362</v>
      </c>
      <c t="n" r="C14" s="6">
        <v>13945</v>
      </c>
    </row>
    <row r="15" spans="1:3">
      <c t="s" r="A15" s="4">
        <v>80</v>
      </c>
      <c t="n" r="B15" s="6">
        <v>10570</v>
      </c>
      <c t="n" r="C15" s="6">
        <v>17271</v>
      </c>
    </row>
    <row r="16" spans="1:3">
      <c t="s" r="A16" s="4">
        <v>522</v>
      </c>
    </row>
    <row r="17" spans="1:3">
      <c t="s" r="A17" s="3">
        <v>518</v>
      </c>
    </row>
    <row r="18" spans="1:3">
      <c t="s" r="A18" s="4">
        <v>79</v>
      </c>
      <c t="n" r="B18" s="6">
        <v>0</v>
      </c>
      <c t="n" r="C18" s="6">
        <v>0</v>
      </c>
    </row>
    <row r="19" spans="1:3">
      <c t="s" r="A19" s="4">
        <v>80</v>
      </c>
      <c t="n" r="B19" s="7">
        <v>11</v>
      </c>
      <c t="n" r="C19" s="7">
        <v>7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r="1" spans="1:8">
      <c t="s" r="A1" s="1">
        <v>523</v>
      </c>
      <c t="s" r="B1" s="2">
        <v>524</v>
      </c>
      <c t="s" r="C1" s="2">
        <v>525</v>
      </c>
      <c t="s" r="D1" s="2">
        <v>27</v>
      </c>
      <c t="s" r="E1" s="2">
        <v>27</v>
      </c>
      <c t="s" r="F1" s="2">
        <v>26</v>
      </c>
      <c t="s" r="G1" s="2">
        <v>27</v>
      </c>
      <c t="s" r="H1" s="2">
        <v>28</v>
      </c>
    </row>
    <row r="2" spans="1:8">
      <c t="s" r="A2" s="3">
        <v>526</v>
      </c>
    </row>
    <row r="3" spans="1:8">
      <c t="s" r="A3" s="4">
        <v>152</v>
      </c>
      <c t="n" r="F3" s="7">
        <v>1302</v>
      </c>
      <c t="n" r="G3" s="7">
        <v>2152</v>
      </c>
      <c t="n" r="H3" s="7">
        <v>500</v>
      </c>
    </row>
    <row r="4" spans="1:8">
      <c t="s" r="A4" s="4">
        <v>527</v>
      </c>
    </row>
    <row r="5" spans="1:8">
      <c t="s" r="A5" s="3">
        <v>526</v>
      </c>
    </row>
    <row r="6" spans="1:8">
      <c t="s" r="A6" s="4">
        <v>528</v>
      </c>
      <c t="s" r="B6" s="4">
        <v>529</v>
      </c>
    </row>
    <row r="7" spans="1:8">
      <c t="s" r="A7" s="4">
        <v>530</v>
      </c>
      <c t="n" r="B7" s="7">
        <v>5930</v>
      </c>
    </row>
    <row r="8" spans="1:8">
      <c t="s" r="A8" s="4">
        <v>531</v>
      </c>
      <c t="n" r="B8" s="8">
        <v>58.5</v>
      </c>
    </row>
    <row r="9" spans="1:8">
      <c t="s" r="A9" s="4">
        <v>532</v>
      </c>
      <c t="n" r="B9" s="7">
        <v>1497</v>
      </c>
    </row>
    <row r="10" spans="1:8">
      <c t="s" r="A10" s="4">
        <v>533</v>
      </c>
      <c t="n" r="G10" s="6">
        <v>335</v>
      </c>
    </row>
    <row r="11" spans="1:8">
      <c t="s" r="A11" s="4">
        <v>152</v>
      </c>
      <c t="n" r="G11" s="6">
        <v>1150</v>
      </c>
    </row>
    <row r="12" spans="1:8">
      <c t="s" r="A12" s="4">
        <v>534</v>
      </c>
      <c t="n" r="D12" s="7">
        <v>31</v>
      </c>
      <c t="n" r="E12" s="7">
        <v>31</v>
      </c>
      <c t="n" r="G12" s="6">
        <v>31</v>
      </c>
    </row>
    <row r="13" spans="1:8">
      <c t="s" r="A13" s="4">
        <v>535</v>
      </c>
      <c t="n" r="D13" s="6">
        <v>176</v>
      </c>
    </row>
    <row r="14" spans="1:8">
      <c t="s" r="A14" s="4">
        <v>536</v>
      </c>
      <c t="n" r="D14" s="6">
        <v>3</v>
      </c>
    </row>
    <row r="15" spans="1:8">
      <c t="s" r="A15" s="4">
        <v>537</v>
      </c>
    </row>
    <row r="16" spans="1:8">
      <c t="s" r="A16" s="3">
        <v>526</v>
      </c>
    </row>
    <row r="17" spans="1:8">
      <c t="s" r="A17" s="4">
        <v>532</v>
      </c>
      <c t="n" r="B17" s="7">
        <v>1150</v>
      </c>
    </row>
    <row r="18" spans="1:8">
      <c t="s" r="A18" s="4">
        <v>306</v>
      </c>
    </row>
    <row r="19" spans="1:8">
      <c t="s" r="A19" s="3">
        <v>526</v>
      </c>
    </row>
    <row r="20" spans="1:8">
      <c t="s" r="A20" s="4">
        <v>528</v>
      </c>
      <c t="s" r="C20" s="4">
        <v>538</v>
      </c>
    </row>
    <row r="21" spans="1:8">
      <c t="s" r="A21" s="4">
        <v>530</v>
      </c>
      <c t="n" r="C21" s="7">
        <v>2900</v>
      </c>
    </row>
    <row r="22" spans="1:8">
      <c t="s" r="A22" s="4">
        <v>534</v>
      </c>
      <c t="n" r="D22" s="7">
        <v>9</v>
      </c>
      <c t="n" r="E22" s="6">
        <v>9</v>
      </c>
      <c t="n" r="G22" s="7">
        <v>9</v>
      </c>
    </row>
    <row r="23" spans="1:8">
      <c t="s" r="A23" s="4">
        <v>535</v>
      </c>
      <c t="n" r="E23" s="6">
        <v>585</v>
      </c>
    </row>
    <row r="24" spans="1:8">
      <c t="s" r="A24" s="4">
        <v>536</v>
      </c>
      <c t="n" r="E24" s="7">
        <v>22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39</v>
      </c>
      <c t="s" r="B1" s="2">
        <v>26</v>
      </c>
      <c t="s" r="C1" s="2">
        <v>27</v>
      </c>
      <c t="s" r="D1" s="2">
        <v>524</v>
      </c>
      <c t="s" r="E1" s="2">
        <v>525</v>
      </c>
    </row>
    <row r="2" spans="1:5">
      <c t="s" r="A2" s="3">
        <v>526</v>
      </c>
    </row>
    <row r="3" spans="1:5">
      <c t="s" r="A3" s="4">
        <v>65</v>
      </c>
      <c t="n" r="B3" s="7">
        <v>367</v>
      </c>
      <c t="n" r="C3" s="7">
        <v>707</v>
      </c>
    </row>
    <row r="4" spans="1:5">
      <c t="s" r="A4" s="4">
        <v>79</v>
      </c>
      <c t="n" r="B4" s="6">
        <v>2790</v>
      </c>
      <c t="n" r="C4" s="6">
        <v>2917</v>
      </c>
    </row>
    <row r="5" spans="1:5">
      <c t="s" r="A5" s="4">
        <v>90</v>
      </c>
      <c t="n" r="B5" s="7">
        <v>-773</v>
      </c>
      <c t="n" r="C5" s="7">
        <v>-870</v>
      </c>
    </row>
    <row r="6" spans="1:5">
      <c t="s" r="A6" s="4">
        <v>527</v>
      </c>
    </row>
    <row r="7" spans="1:5">
      <c t="s" r="A7" s="3">
        <v>526</v>
      </c>
    </row>
    <row r="8" spans="1:5">
      <c t="s" r="A8" s="4">
        <v>540</v>
      </c>
      <c t="n" r="D8" s="7">
        <v>5964</v>
      </c>
    </row>
    <row r="9" spans="1:5">
      <c t="s" r="A9" s="4">
        <v>541</v>
      </c>
      <c t="n" r="D9" s="6">
        <v>2</v>
      </c>
    </row>
    <row r="10" spans="1:5">
      <c t="s" r="A10" s="4">
        <v>542</v>
      </c>
      <c t="n" r="D10" s="6">
        <v>133</v>
      </c>
    </row>
    <row r="11" spans="1:5">
      <c t="s" r="A11" s="4">
        <v>65</v>
      </c>
      <c t="n" r="D11" s="6">
        <v>80</v>
      </c>
    </row>
    <row r="12" spans="1:5">
      <c t="s" r="A12" s="4">
        <v>543</v>
      </c>
      <c t="n" r="D12" s="6">
        <v>2</v>
      </c>
    </row>
    <row r="13" spans="1:5">
      <c t="s" r="A13" s="4">
        <v>79</v>
      </c>
      <c t="n" r="D13" s="6">
        <v>1724</v>
      </c>
    </row>
    <row r="14" spans="1:5">
      <c t="s" r="A14" s="4">
        <v>82</v>
      </c>
      <c t="n" r="D14" s="6">
        <v>-195</v>
      </c>
    </row>
    <row r="15" spans="1:5">
      <c t="s" r="A15" s="4">
        <v>544</v>
      </c>
      <c t="n" r="D15" s="6">
        <v>-1497</v>
      </c>
    </row>
    <row r="16" spans="1:5">
      <c t="s" r="A16" s="4">
        <v>90</v>
      </c>
      <c t="n" r="D16" s="6">
        <v>-25</v>
      </c>
    </row>
    <row r="17" spans="1:5">
      <c t="s" r="A17" s="4">
        <v>545</v>
      </c>
      <c t="n" r="D17" s="6">
        <v>-1724</v>
      </c>
    </row>
    <row r="18" spans="1:5">
      <c t="s" r="A18" s="4">
        <v>537</v>
      </c>
    </row>
    <row r="19" spans="1:5">
      <c t="s" r="A19" s="3">
        <v>526</v>
      </c>
    </row>
    <row r="20" spans="1:5">
      <c t="s" r="A20" s="4">
        <v>544</v>
      </c>
      <c t="n" r="D20" s="6">
        <v>-1150</v>
      </c>
    </row>
    <row r="21" spans="1:5">
      <c t="s" r="A21" s="4">
        <v>546</v>
      </c>
    </row>
    <row r="22" spans="1:5">
      <c t="s" r="A22" s="3">
        <v>526</v>
      </c>
    </row>
    <row r="23" spans="1:5">
      <c t="s" r="A23" s="4">
        <v>547</v>
      </c>
      <c t="n" r="D23" s="6">
        <v>2124</v>
      </c>
    </row>
    <row r="24" spans="1:5">
      <c t="s" r="A24" s="4">
        <v>548</v>
      </c>
    </row>
    <row r="25" spans="1:5">
      <c t="s" r="A25" s="3">
        <v>526</v>
      </c>
    </row>
    <row r="26" spans="1:5">
      <c t="s" r="A26" s="4">
        <v>547</v>
      </c>
      <c t="n" r="D26" s="6">
        <v>5338</v>
      </c>
    </row>
    <row r="27" spans="1:5">
      <c t="s" r="A27" s="4">
        <v>549</v>
      </c>
    </row>
    <row r="28" spans="1:5">
      <c t="s" r="A28" s="3">
        <v>526</v>
      </c>
    </row>
    <row r="29" spans="1:5">
      <c t="s" r="A29" s="4">
        <v>547</v>
      </c>
      <c t="n" r="D29" s="7">
        <v>2</v>
      </c>
    </row>
    <row r="30" spans="1:5">
      <c t="s" r="A30" s="4">
        <v>306</v>
      </c>
    </row>
    <row r="31" spans="1:5">
      <c t="s" r="A31" s="3">
        <v>526</v>
      </c>
    </row>
    <row r="32" spans="1:5">
      <c t="s" r="A32" s="4">
        <v>540</v>
      </c>
      <c t="n" r="E32" s="7">
        <v>2923</v>
      </c>
    </row>
    <row r="33" spans="1:5">
      <c t="s" r="A33" s="4">
        <v>542</v>
      </c>
      <c t="n" r="E33" s="6">
        <v>4</v>
      </c>
    </row>
    <row r="34" spans="1:5">
      <c t="s" r="A34" s="4">
        <v>90</v>
      </c>
      <c t="n" r="E34" s="6">
        <v>-32</v>
      </c>
    </row>
    <row r="35" spans="1:5">
      <c t="s" r="A35" s="4">
        <v>550</v>
      </c>
    </row>
    <row r="36" spans="1:5">
      <c t="s" r="A36" s="3">
        <v>526</v>
      </c>
    </row>
    <row r="37" spans="1:5">
      <c t="s" r="A37" s="4">
        <v>547</v>
      </c>
      <c t="n" r="E37" s="6">
        <v>2873</v>
      </c>
    </row>
    <row r="38" spans="1:5">
      <c t="s" r="A38" s="4">
        <v>551</v>
      </c>
    </row>
    <row r="39" spans="1:5">
      <c t="s" r="A39" s="3">
        <v>526</v>
      </c>
    </row>
    <row r="40" spans="1:5">
      <c t="s" r="A40" s="4">
        <v>547</v>
      </c>
      <c t="n" r="E40" s="7">
        <v>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129</v>
      </c>
      <c t="s" r="B1" s="2">
        <v>1</v>
      </c>
    </row>
    <row r="2" spans="1:4">
      <c t="s" r="B2" s="2">
        <v>130</v>
      </c>
      <c t="s" r="C2" s="2">
        <v>131</v>
      </c>
      <c t="s" r="D2" s="2">
        <v>132</v>
      </c>
    </row>
    <row r="3" spans="1:4">
      <c t="s" r="A3" s="3">
        <v>133</v>
      </c>
    </row>
    <row r="4" spans="1:4">
      <c t="s" r="A4" s="4">
        <v>47</v>
      </c>
      <c t="n" r="B4" s="7">
        <v>-5165</v>
      </c>
      <c t="n" r="C4" s="7">
        <v>3426</v>
      </c>
      <c t="n" r="D4" s="7">
        <v>236</v>
      </c>
    </row>
    <row r="5" spans="1:4">
      <c t="s" r="A5" s="4">
        <v>36</v>
      </c>
      <c t="n" r="B5" s="6">
        <v>1488</v>
      </c>
      <c t="n" r="C5" s="6">
        <v>1745</v>
      </c>
      <c t="n" r="D5" s="6">
        <v>1565</v>
      </c>
    </row>
    <row r="6" spans="1:4">
      <c t="s" r="A6" s="4">
        <v>37</v>
      </c>
      <c t="n" r="B6" s="6">
        <v>6473</v>
      </c>
      <c t="n" r="C6" s="6">
        <v>0</v>
      </c>
      <c t="n" r="D6" s="6">
        <v>21</v>
      </c>
    </row>
    <row r="7" spans="1:4">
      <c t="s" r="A7" s="4">
        <v>38</v>
      </c>
      <c t="n" r="B7" s="6">
        <v>45</v>
      </c>
      <c t="n" r="C7" s="6">
        <v>52</v>
      </c>
      <c t="n" r="D7" s="6">
        <v>53</v>
      </c>
    </row>
    <row r="8" spans="1:4">
      <c t="s" r="A8" s="4">
        <v>134</v>
      </c>
      <c t="n" r="B8" s="6">
        <v>-2811</v>
      </c>
      <c t="n" r="C8" s="6">
        <v>960</v>
      </c>
      <c t="n" r="D8" s="6">
        <v>-57</v>
      </c>
    </row>
    <row r="9" spans="1:4">
      <c t="s" r="A9" s="4">
        <v>135</v>
      </c>
      <c t="n" r="B9" s="6">
        <v>331</v>
      </c>
      <c t="n" r="C9" s="6">
        <v>-444</v>
      </c>
      <c t="n" r="D9" s="6">
        <v>345</v>
      </c>
    </row>
    <row r="10" spans="1:4">
      <c t="s" r="A10" s="4">
        <v>136</v>
      </c>
      <c t="n" r="B10" s="6">
        <v>687</v>
      </c>
      <c t="n" r="C10" s="6">
        <v>440</v>
      </c>
      <c t="n" r="D10" s="6">
        <v>330</v>
      </c>
    </row>
    <row r="11" spans="1:4">
      <c t="s" r="A11" s="4">
        <v>137</v>
      </c>
      <c t="n" r="B11" s="6">
        <v>358</v>
      </c>
      <c t="n" r="C11" s="6">
        <v>28</v>
      </c>
      <c t="n" r="D11" s="6">
        <v>20</v>
      </c>
    </row>
    <row r="12" spans="1:4">
      <c t="s" r="A12" s="4">
        <v>42</v>
      </c>
      <c t="n" r="B12" s="6">
        <v>-14</v>
      </c>
      <c t="n" r="C12" s="6">
        <v>-3426</v>
      </c>
      <c t="n" r="D12" s="6">
        <v>-7</v>
      </c>
    </row>
    <row r="13" spans="1:4">
      <c t="s" r="A13" s="4">
        <v>43</v>
      </c>
      <c t="n" r="B13" s="6">
        <v>38</v>
      </c>
      <c t="n" r="C13" s="6">
        <v>-62</v>
      </c>
      <c t="n" r="D13" s="6">
        <v>42</v>
      </c>
    </row>
    <row r="14" spans="1:4">
      <c t="s" r="A14" s="4">
        <v>138</v>
      </c>
      <c t="n" r="B14" s="6">
        <v>-11</v>
      </c>
      <c t="n" r="C14" s="6">
        <v>-43</v>
      </c>
      <c t="n" r="D14" s="6">
        <v>-80</v>
      </c>
    </row>
    <row r="15" spans="1:4">
      <c t="s" r="A15" s="4">
        <v>139</v>
      </c>
      <c t="n" r="B15" s="6">
        <v>262</v>
      </c>
      <c t="n" r="C15" s="6">
        <v>-9</v>
      </c>
      <c t="n" r="D15" s="6">
        <v>-179</v>
      </c>
    </row>
    <row r="16" spans="1:4">
      <c t="s" r="A16" s="4">
        <v>140</v>
      </c>
      <c t="n" r="B16" s="6">
        <v>1681</v>
      </c>
      <c t="n" r="C16" s="6">
        <v>2667</v>
      </c>
      <c t="n" r="D16" s="6">
        <v>2289</v>
      </c>
    </row>
    <row r="17" spans="1:4">
      <c t="s" r="A17" s="3">
        <v>141</v>
      </c>
    </row>
    <row r="18" spans="1:4">
      <c t="s" r="A18" s="4">
        <v>142</v>
      </c>
      <c t="n" r="B18" s="6">
        <v>-2232</v>
      </c>
      <c t="n" r="C18" s="6">
        <v>-2526</v>
      </c>
      <c t="n" r="D18" s="6">
        <v>-2712</v>
      </c>
    </row>
    <row r="19" spans="1:4">
      <c t="s" r="A19" s="4">
        <v>143</v>
      </c>
      <c t="n" r="B19" s="6">
        <v>-70</v>
      </c>
      <c t="n" r="C19" s="6">
        <v>-3016</v>
      </c>
      <c t="n" r="D19" s="6">
        <v>-184</v>
      </c>
    </row>
    <row r="20" spans="1:4">
      <c t="s" r="A20" s="4">
        <v>144</v>
      </c>
      <c t="n" r="C20" s="6">
        <v>-5962</v>
      </c>
    </row>
    <row r="21" spans="1:4">
      <c t="s" r="A21" s="4">
        <v>145</v>
      </c>
      <c t="n" r="B21" s="6">
        <v>1908</v>
      </c>
      <c t="n" r="C21" s="6">
        <v>4345</v>
      </c>
      <c t="n" r="D21" s="6">
        <v>705</v>
      </c>
    </row>
    <row r="22" spans="1:4">
      <c t="s" r="A22" s="4">
        <v>146</v>
      </c>
      <c t="n" r="C22" s="6">
        <v>2172</v>
      </c>
    </row>
    <row r="23" spans="1:4">
      <c t="s" r="A23" s="4">
        <v>147</v>
      </c>
      <c t="n" r="B23" s="6">
        <v>71</v>
      </c>
      <c t="n" r="C23" s="6">
        <v>-63</v>
      </c>
      <c t="n" r="D23" s="6">
        <v>44</v>
      </c>
    </row>
    <row r="24" spans="1:4">
      <c t="s" r="A24" s="4">
        <v>148</v>
      </c>
      <c t="n" r="B24" s="6">
        <v>-342</v>
      </c>
      <c t="n" r="C24" s="6">
        <v>321</v>
      </c>
      <c t="n" r="D24" s="6">
        <v>252</v>
      </c>
    </row>
    <row r="25" spans="1:4">
      <c t="s" r="A25" s="4">
        <v>149</v>
      </c>
      <c t="n" r="B25" s="6">
        <v>-665</v>
      </c>
      <c t="n" r="C25" s="6">
        <v>-4729</v>
      </c>
      <c t="n" r="D25" s="6">
        <v>-1895</v>
      </c>
    </row>
    <row r="26" spans="1:4">
      <c t="s" r="A26" s="3">
        <v>150</v>
      </c>
    </row>
    <row r="27" spans="1:4">
      <c t="s" r="A27" s="4">
        <v>151</v>
      </c>
      <c t="n" r="B27" s="6">
        <v>-627</v>
      </c>
      <c t="n" r="C27" s="6">
        <v>942</v>
      </c>
    </row>
    <row r="28" spans="1:4">
      <c t="s" r="A28" s="4">
        <v>152</v>
      </c>
      <c t="n" r="B28" s="6">
        <v>-1302</v>
      </c>
      <c t="n" r="C28" s="6">
        <v>-2152</v>
      </c>
      <c t="n" r="D28" s="6">
        <v>-500</v>
      </c>
    </row>
    <row r="29" spans="1:4">
      <c t="s" r="A29" s="4">
        <v>153</v>
      </c>
      <c t="n" r="B29" s="6">
        <v>1088</v>
      </c>
    </row>
    <row r="30" spans="1:4">
      <c t="s" r="A30" s="4">
        <v>154</v>
      </c>
      <c t="n" r="B30" s="6">
        <v>-152</v>
      </c>
      <c t="n" r="C30" s="6">
        <v>-202</v>
      </c>
      <c t="n" r="D30" s="6">
        <v>-401</v>
      </c>
    </row>
    <row r="31" spans="1:4">
      <c t="s" r="A31" s="4">
        <v>155</v>
      </c>
      <c t="n" r="C31" s="6">
        <v>1462</v>
      </c>
    </row>
    <row r="32" spans="1:4">
      <c t="s" r="A32" s="4">
        <v>156</v>
      </c>
      <c t="n" r="C32" s="6">
        <v>-18</v>
      </c>
    </row>
    <row r="33" spans="1:4">
      <c t="s" r="A33" s="4">
        <v>157</v>
      </c>
      <c t="n" r="B33" s="6">
        <v>-61</v>
      </c>
      <c t="n" r="C33" s="6">
        <v>-71</v>
      </c>
      <c t="n" r="D33" s="6">
        <v>-8</v>
      </c>
    </row>
    <row r="34" spans="1:4">
      <c t="s" r="A34" s="4">
        <v>158</v>
      </c>
      <c t="n" r="B34" s="6">
        <v>-1054</v>
      </c>
      <c t="n" r="C34" s="6">
        <v>-39</v>
      </c>
      <c t="n" r="D34" s="6">
        <v>-909</v>
      </c>
    </row>
    <row r="35" spans="1:4">
      <c t="s" r="A35" s="4">
        <v>159</v>
      </c>
      <c t="n" r="B35" s="6">
        <v>-29</v>
      </c>
      <c t="n" r="C35" s="6">
        <v>-127</v>
      </c>
      <c t="n" r="D35" s="6">
        <v>-98</v>
      </c>
    </row>
    <row r="36" spans="1:4">
      <c t="s" r="A36" s="4">
        <v>160</v>
      </c>
      <c t="n" r="B36" s="6">
        <v>-67</v>
      </c>
      <c t="n" r="C36" s="6">
        <v>-2228</v>
      </c>
      <c t="n" r="D36" s="6">
        <v>-613</v>
      </c>
    </row>
    <row r="37" spans="1:4">
      <c t="s" r="A37" s="4">
        <v>161</v>
      </c>
      <c t="n" r="B37" s="6">
        <v>338</v>
      </c>
      <c t="n" r="C37" s="6">
        <v>2566</v>
      </c>
      <c t="n" r="D37" s="6">
        <v>3179</v>
      </c>
    </row>
    <row r="38" spans="1:4">
      <c t="s" r="A38" s="4">
        <v>162</v>
      </c>
      <c t="n" r="B38" s="6">
        <v>271</v>
      </c>
      <c t="n" r="C38" s="6">
        <v>338</v>
      </c>
      <c t="n" r="D38" s="6">
        <v>2566</v>
      </c>
    </row>
    <row r="39" spans="1:4">
      <c t="s" r="A39" s="4">
        <v>162</v>
      </c>
      <c t="n" r="B39" s="7">
        <v>338</v>
      </c>
      <c t="n" r="C39" s="7">
        <v>2566</v>
      </c>
      <c t="n" r="D39" s="7">
        <v>317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6"/>
    <col customWidth="1" max="3" min="3" width="15"/>
  </cols>
  <sheetData>
    <row r="1" spans="1:3">
      <c t="s" r="A1" s="1">
        <v>552</v>
      </c>
      <c t="s" r="B1" s="2">
        <v>1</v>
      </c>
    </row>
    <row r="2" spans="1:3">
      <c t="s" r="B2" s="2">
        <v>26</v>
      </c>
      <c t="s" r="C2" s="2">
        <v>27</v>
      </c>
    </row>
    <row r="3" spans="1:3">
      <c t="s" r="A3" s="4">
        <v>527</v>
      </c>
    </row>
    <row r="4" spans="1:3">
      <c t="s" r="A4" s="3">
        <v>526</v>
      </c>
    </row>
    <row r="5" spans="1:3">
      <c t="s" r="A5" s="4">
        <v>553</v>
      </c>
      <c t="n" r="C5" s="7">
        <v>8572000000</v>
      </c>
    </row>
    <row r="6" spans="1:3">
      <c t="s" r="A6" s="4">
        <v>554</v>
      </c>
      <c t="n" r="C6" s="6">
        <v>3486000000</v>
      </c>
    </row>
    <row r="7" spans="1:3">
      <c t="s" r="A7" s="4">
        <v>555</v>
      </c>
      <c t="n" r="C7" s="8">
        <v>4.71</v>
      </c>
    </row>
    <row r="8" spans="1:3">
      <c t="s" r="A8" s="4">
        <v>306</v>
      </c>
    </row>
    <row r="9" spans="1:3">
      <c t="s" r="A9" s="3">
        <v>526</v>
      </c>
    </row>
    <row r="10" spans="1:3">
      <c t="s" r="A10" s="4">
        <v>553</v>
      </c>
      <c t="n" r="B10" s="7">
        <v>8760000000</v>
      </c>
    </row>
    <row r="11" spans="1:3">
      <c t="s" r="A11" s="4">
        <v>554</v>
      </c>
      <c t="n" r="B11" s="6">
        <v>3641000000</v>
      </c>
    </row>
    <row r="12" spans="1:3">
      <c t="s" r="A12" s="4">
        <v>555</v>
      </c>
      <c t="n" r="B12" s="8">
        <v>4.9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31"/>
    <col customWidth="1" max="3" min="3" width="35"/>
    <col customWidth="1" max="4" min="4" width="21"/>
    <col customWidth="1" max="5" min="5" width="17"/>
    <col customWidth="1" max="6" min="6" width="21"/>
    <col customWidth="1" max="7" min="7" width="21"/>
    <col customWidth="1" max="8" min="8" width="21"/>
  </cols>
  <sheetData>
    <row r="1" spans="1:8">
      <c t="s" r="A1" s="1">
        <v>556</v>
      </c>
      <c t="s" r="B1" s="2">
        <v>557</v>
      </c>
      <c t="s" r="C1" s="2">
        <v>558</v>
      </c>
      <c t="s" r="D1" s="2">
        <v>559</v>
      </c>
      <c t="s" r="E1" s="2">
        <v>560</v>
      </c>
      <c t="s" r="F1" s="2">
        <v>130</v>
      </c>
      <c t="s" r="G1" s="2">
        <v>131</v>
      </c>
      <c t="s" r="H1" s="2">
        <v>132</v>
      </c>
    </row>
    <row r="2" spans="1:8">
      <c t="s" r="A2" s="3">
        <v>561</v>
      </c>
    </row>
    <row r="3" spans="1:8">
      <c t="s" r="A3" s="4">
        <v>143</v>
      </c>
      <c t="n" r="F3" s="7">
        <v>70</v>
      </c>
      <c t="n" r="G3" s="7">
        <v>3016</v>
      </c>
      <c t="n" r="H3" s="7">
        <v>184</v>
      </c>
    </row>
    <row r="4" spans="1:8">
      <c t="s" r="A4" s="4">
        <v>145</v>
      </c>
      <c t="n" r="F4" s="6">
        <v>1908</v>
      </c>
      <c t="n" r="G4" s="6">
        <v>4345</v>
      </c>
      <c t="n" r="H4" s="6">
        <v>705</v>
      </c>
    </row>
    <row r="5" spans="1:8">
      <c t="s" r="A5" s="4">
        <v>562</v>
      </c>
      <c t="n" r="F5" s="6">
        <v>14</v>
      </c>
      <c t="n" r="G5" s="6">
        <v>3426</v>
      </c>
      <c t="n" r="H5" s="6">
        <v>7</v>
      </c>
    </row>
    <row r="6" spans="1:8">
      <c t="s" r="A6" s="4">
        <v>563</v>
      </c>
      <c t="n" r="G6" s="6">
        <v>2100</v>
      </c>
    </row>
    <row r="7" spans="1:8">
      <c t="s" r="A7" s="4">
        <v>564</v>
      </c>
    </row>
    <row r="8" spans="1:8">
      <c t="s" r="A8" s="3">
        <v>561</v>
      </c>
    </row>
    <row r="9" spans="1:8">
      <c t="s" r="A9" s="4">
        <v>565</v>
      </c>
      <c t="n" r="G9" s="6">
        <v>257</v>
      </c>
    </row>
    <row r="10" spans="1:8">
      <c t="s" r="A10" s="4">
        <v>566</v>
      </c>
    </row>
    <row r="11" spans="1:8">
      <c t="s" r="A11" s="3">
        <v>561</v>
      </c>
    </row>
    <row r="12" spans="1:8">
      <c t="s" r="A12" s="4">
        <v>565</v>
      </c>
      <c t="n" r="G12" s="6">
        <v>68</v>
      </c>
    </row>
    <row r="13" spans="1:8">
      <c t="s" r="A13" s="4">
        <v>527</v>
      </c>
    </row>
    <row r="14" spans="1:8">
      <c t="s" r="A14" s="3">
        <v>561</v>
      </c>
    </row>
    <row r="15" spans="1:8">
      <c t="s" r="A15" s="4">
        <v>530</v>
      </c>
      <c t="n" r="B15" s="7">
        <v>5930</v>
      </c>
    </row>
    <row r="16" spans="1:8">
      <c t="s" r="A16" s="4">
        <v>567</v>
      </c>
      <c t="n" r="B16" s="8">
        <v>58.5</v>
      </c>
    </row>
    <row r="17" spans="1:8">
      <c t="s" r="A17" s="4">
        <v>568</v>
      </c>
    </row>
    <row r="18" spans="1:8">
      <c t="s" r="A18" s="3">
        <v>561</v>
      </c>
    </row>
    <row r="19" spans="1:8">
      <c t="s" r="A19" s="4">
        <v>569</v>
      </c>
      <c t="s" r="C19" s="4">
        <v>570</v>
      </c>
    </row>
    <row r="20" spans="1:8">
      <c t="s" r="A20" s="4">
        <v>571</v>
      </c>
      <c t="n" r="C20" s="9">
        <v>70.2</v>
      </c>
    </row>
    <row r="21" spans="1:8">
      <c t="s" r="A21" s="4">
        <v>572</v>
      </c>
      <c t="n" r="C21" s="10">
        <v>36.5</v>
      </c>
    </row>
    <row r="22" spans="1:8">
      <c t="s" r="A22" s="4">
        <v>573</v>
      </c>
      <c t="n" r="C22" s="11">
        <v>2600</v>
      </c>
    </row>
    <row r="23" spans="1:8">
      <c t="s" r="A23" s="4">
        <v>497</v>
      </c>
    </row>
    <row r="24" spans="1:8">
      <c t="s" r="A24" s="3">
        <v>561</v>
      </c>
    </row>
    <row r="25" spans="1:8">
      <c t="s" r="A25" s="4">
        <v>143</v>
      </c>
      <c t="n" r="F25" s="6">
        <v>9</v>
      </c>
      <c t="n" r="G25" s="6">
        <v>21</v>
      </c>
      <c t="n" r="H25" s="6">
        <v>28</v>
      </c>
    </row>
    <row r="26" spans="1:8">
      <c t="s" r="A26" s="4">
        <v>145</v>
      </c>
      <c t="n" r="F26" s="6">
        <v>959</v>
      </c>
      <c t="n" r="G26" s="6">
        <v>1847</v>
      </c>
      <c t="n" r="H26" s="6">
        <v>685</v>
      </c>
    </row>
    <row r="27" spans="1:8">
      <c t="s" r="A27" s="4">
        <v>574</v>
      </c>
    </row>
    <row r="28" spans="1:8">
      <c t="s" r="A28" s="3">
        <v>561</v>
      </c>
    </row>
    <row r="29" spans="1:8">
      <c t="s" r="A29" s="4">
        <v>145</v>
      </c>
      <c t="n" r="G29" s="6">
        <v>1725</v>
      </c>
    </row>
    <row r="30" spans="1:8">
      <c t="s" r="A30" s="4">
        <v>562</v>
      </c>
      <c t="n" r="G30" s="6">
        <v>1014</v>
      </c>
    </row>
    <row r="31" spans="1:8">
      <c t="s" r="A31" s="4">
        <v>565</v>
      </c>
      <c t="n" r="G31" s="6">
        <v>257</v>
      </c>
    </row>
    <row r="32" spans="1:8">
      <c t="s" r="A32" s="4">
        <v>575</v>
      </c>
    </row>
    <row r="33" spans="1:8">
      <c t="s" r="A33" s="3">
        <v>561</v>
      </c>
    </row>
    <row r="34" spans="1:8">
      <c t="s" r="A34" s="4">
        <v>145</v>
      </c>
      <c t="n" r="E34" s="11">
        <v>557</v>
      </c>
      <c t="n" r="F34" s="6">
        <v>467</v>
      </c>
    </row>
    <row r="35" spans="1:8">
      <c t="s" r="A35" s="4">
        <v>576</v>
      </c>
    </row>
    <row r="36" spans="1:8">
      <c t="s" r="A36" s="3">
        <v>561</v>
      </c>
    </row>
    <row r="37" spans="1:8">
      <c t="s" r="A37" s="4">
        <v>145</v>
      </c>
      <c t="n" r="D37" s="7">
        <v>355</v>
      </c>
      <c t="n" r="E37" s="11">
        <v>450</v>
      </c>
    </row>
    <row r="38" spans="1:8">
      <c t="s" r="A38" s="4">
        <v>500</v>
      </c>
    </row>
    <row r="39" spans="1:8">
      <c t="s" r="A39" s="3">
        <v>561</v>
      </c>
    </row>
    <row r="40" spans="1:8">
      <c t="s" r="A40" s="4">
        <v>143</v>
      </c>
      <c t="n" r="F40" s="6">
        <v>27</v>
      </c>
      <c t="n" r="G40" s="6">
        <v>2995</v>
      </c>
      <c t="n" r="H40" s="6">
        <v>156</v>
      </c>
    </row>
    <row r="41" spans="1:8">
      <c t="s" r="A41" s="4">
        <v>145</v>
      </c>
      <c t="n" r="F41" s="6">
        <v>896</v>
      </c>
      <c t="n" r="G41" s="6">
        <v>2264</v>
      </c>
      <c t="n" r="H41" s="6">
        <v>18</v>
      </c>
    </row>
    <row r="42" spans="1:8">
      <c t="s" r="A42" s="4">
        <v>577</v>
      </c>
    </row>
    <row r="43" spans="1:8">
      <c t="s" r="A43" s="3">
        <v>561</v>
      </c>
    </row>
    <row r="44" spans="1:8">
      <c t="s" r="A44" s="4">
        <v>145</v>
      </c>
      <c t="n" r="G44" s="6">
        <v>1636</v>
      </c>
    </row>
    <row r="45" spans="1:8">
      <c t="s" r="A45" s="4">
        <v>562</v>
      </c>
      <c t="n" r="G45" s="6">
        <v>209</v>
      </c>
    </row>
    <row r="46" spans="1:8">
      <c t="s" r="A46" s="4">
        <v>565</v>
      </c>
      <c t="n" r="G46" s="6">
        <v>68</v>
      </c>
    </row>
    <row r="47" spans="1:8">
      <c t="s" r="A47" s="4">
        <v>578</v>
      </c>
    </row>
    <row r="48" spans="1:8">
      <c t="s" r="A48" s="3">
        <v>561</v>
      </c>
    </row>
    <row r="49" spans="1:8">
      <c t="s" r="A49" s="4">
        <v>145</v>
      </c>
      <c t="n" r="G49" s="6">
        <v>495</v>
      </c>
    </row>
    <row r="50" spans="1:8">
      <c t="s" r="A50" s="4">
        <v>579</v>
      </c>
    </row>
    <row r="51" spans="1:8">
      <c t="s" r="A51" s="3">
        <v>561</v>
      </c>
    </row>
    <row r="52" spans="1:8">
      <c t="s" r="A52" s="4">
        <v>145</v>
      </c>
      <c t="n" r="F52" s="6">
        <v>769</v>
      </c>
    </row>
    <row r="53" spans="1:8">
      <c t="s" r="A53" s="4">
        <v>510</v>
      </c>
    </row>
    <row r="54" spans="1:8">
      <c t="s" r="A54" s="3">
        <v>561</v>
      </c>
    </row>
    <row r="55" spans="1:8">
      <c t="s" r="A55" s="4">
        <v>145</v>
      </c>
      <c t="n" r="G55" s="6">
        <v>205</v>
      </c>
    </row>
    <row r="56" spans="1:8">
      <c t="s" r="A56" s="4">
        <v>511</v>
      </c>
    </row>
    <row r="57" spans="1:8">
      <c t="s" r="A57" s="3">
        <v>561</v>
      </c>
    </row>
    <row r="58" spans="1:8">
      <c t="s" r="A58" s="4">
        <v>143</v>
      </c>
      <c t="n" r="F58" s="6">
        <v>34</v>
      </c>
    </row>
    <row r="59" spans="1:8">
      <c t="s" r="A59" s="4">
        <v>145</v>
      </c>
      <c t="n" r="F59" s="6">
        <v>53</v>
      </c>
      <c t="n" r="G59" s="7">
        <v>29</v>
      </c>
      <c t="n" r="H59" s="7">
        <v>2</v>
      </c>
    </row>
    <row r="60" spans="1:8">
      <c t="s" r="A60" s="4">
        <v>580</v>
      </c>
    </row>
    <row r="61" spans="1:8">
      <c t="s" r="A61" s="3">
        <v>561</v>
      </c>
    </row>
    <row r="62" spans="1:8">
      <c t="s" r="A62" s="4">
        <v>562</v>
      </c>
      <c t="n" r="F62" s="7">
        <v>1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581</v>
      </c>
      <c t="s" r="B1" s="2">
        <v>1</v>
      </c>
    </row>
    <row r="2" spans="1:4">
      <c t="s" r="B2" s="2">
        <v>26</v>
      </c>
      <c t="s" r="C2" s="2">
        <v>27</v>
      </c>
      <c t="s" r="D2" s="2">
        <v>28</v>
      </c>
    </row>
    <row r="3" spans="1:4">
      <c t="s" r="A3" s="3">
        <v>561</v>
      </c>
    </row>
    <row r="4" spans="1:4">
      <c t="s" r="A4" s="4">
        <v>143</v>
      </c>
      <c t="n" r="B4" s="7">
        <v>70</v>
      </c>
      <c t="n" r="C4" s="7">
        <v>3016</v>
      </c>
      <c t="n" r="D4" s="7">
        <v>184</v>
      </c>
    </row>
    <row r="5" spans="1:4">
      <c t="s" r="A5" s="4">
        <v>582</v>
      </c>
      <c t="n" r="B5" s="6">
        <v>-1908</v>
      </c>
      <c t="n" r="C5" s="6">
        <v>-4345</v>
      </c>
      <c t="n" r="D5" s="6">
        <v>-705</v>
      </c>
    </row>
    <row r="6" spans="1:4">
      <c t="s" r="A6" s="4">
        <v>583</v>
      </c>
      <c t="n" r="B6" s="6">
        <v>-1838</v>
      </c>
      <c t="n" r="C6" s="6">
        <v>-1329</v>
      </c>
      <c t="n" r="D6" s="6">
        <v>-521</v>
      </c>
    </row>
    <row r="7" spans="1:4">
      <c t="s" r="A7" s="4">
        <v>497</v>
      </c>
    </row>
    <row r="8" spans="1:4">
      <c t="s" r="A8" s="3">
        <v>561</v>
      </c>
    </row>
    <row r="9" spans="1:4">
      <c t="s" r="A9" s="4">
        <v>143</v>
      </c>
      <c t="n" r="B9" s="6">
        <v>9</v>
      </c>
      <c t="n" r="C9" s="6">
        <v>21</v>
      </c>
      <c t="n" r="D9" s="6">
        <v>28</v>
      </c>
    </row>
    <row r="10" spans="1:4">
      <c t="s" r="A10" s="4">
        <v>582</v>
      </c>
      <c t="n" r="B10" s="6">
        <v>-959</v>
      </c>
      <c t="n" r="C10" s="6">
        <v>-1847</v>
      </c>
      <c t="n" r="D10" s="6">
        <v>-685</v>
      </c>
    </row>
    <row r="11" spans="1:4">
      <c t="s" r="A11" s="4">
        <v>500</v>
      </c>
    </row>
    <row r="12" spans="1:4">
      <c t="s" r="A12" s="3">
        <v>561</v>
      </c>
    </row>
    <row r="13" spans="1:4">
      <c t="s" r="A13" s="4">
        <v>143</v>
      </c>
      <c t="n" r="B13" s="6">
        <v>27</v>
      </c>
      <c t="n" r="C13" s="6">
        <v>2995</v>
      </c>
      <c t="n" r="D13" s="6">
        <v>156</v>
      </c>
    </row>
    <row r="14" spans="1:4">
      <c t="s" r="A14" s="4">
        <v>582</v>
      </c>
      <c t="n" r="B14" s="6">
        <v>-896</v>
      </c>
      <c t="n" r="C14" s="6">
        <v>-2264</v>
      </c>
      <c t="n" r="D14" s="6">
        <v>-18</v>
      </c>
    </row>
    <row r="15" spans="1:4">
      <c t="s" r="A15" s="4">
        <v>510</v>
      </c>
    </row>
    <row r="16" spans="1:4">
      <c t="s" r="A16" s="3">
        <v>561</v>
      </c>
    </row>
    <row r="17" spans="1:4">
      <c t="s" r="A17" s="4">
        <v>582</v>
      </c>
      <c t="n" r="C17" s="6">
        <v>-205</v>
      </c>
    </row>
    <row r="18" spans="1:4">
      <c t="s" r="A18" s="4">
        <v>511</v>
      </c>
    </row>
    <row r="19" spans="1:4">
      <c t="s" r="A19" s="3">
        <v>561</v>
      </c>
    </row>
    <row r="20" spans="1:4">
      <c t="s" r="A20" s="4">
        <v>143</v>
      </c>
      <c t="n" r="B20" s="6">
        <v>34</v>
      </c>
    </row>
    <row r="21" spans="1:4">
      <c t="s" r="A21" s="4">
        <v>582</v>
      </c>
      <c t="n" r="B21" s="7">
        <v>-53</v>
      </c>
      <c t="n" r="C21" s="7">
        <v>-29</v>
      </c>
      <c t="n" r="D21" s="7">
        <v>-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21"/>
  </cols>
  <sheetData>
    <row r="1" spans="1:7">
      <c t="s" r="A1" s="1">
        <v>584</v>
      </c>
      <c t="s" r="B1" s="2">
        <v>585</v>
      </c>
      <c t="s" r="C1" s="2">
        <v>130</v>
      </c>
      <c t="s" r="D1" s="2">
        <v>131</v>
      </c>
      <c t="s" r="E1" s="2">
        <v>132</v>
      </c>
      <c t="s" r="F1" s="2">
        <v>560</v>
      </c>
      <c t="s" r="G1" s="2">
        <v>130</v>
      </c>
    </row>
    <row r="2" spans="1:7">
      <c t="s" r="A2" s="4">
        <v>586</v>
      </c>
      <c t="n" r="C2" s="7">
        <v>497</v>
      </c>
      <c t="n" r="D2" s="7">
        <v>509</v>
      </c>
      <c t="n" r="E2" s="7">
        <v>460</v>
      </c>
    </row>
    <row r="3" spans="1:7">
      <c t="s" r="A3" s="4">
        <v>587</v>
      </c>
      <c t="s" r="B3" s="4">
        <v>588</v>
      </c>
    </row>
    <row r="4" spans="1:7">
      <c t="s" r="A4" s="4">
        <v>589</v>
      </c>
    </row>
    <row r="5" spans="1:7">
      <c t="s" r="A5" s="4">
        <v>590</v>
      </c>
      <c t="s" r="B5" s="4">
        <v>591</v>
      </c>
    </row>
    <row r="6" spans="1:7">
      <c t="s" r="A6" s="4">
        <v>587</v>
      </c>
      <c t="s" r="B6" s="4">
        <v>592</v>
      </c>
    </row>
    <row r="7" spans="1:7">
      <c t="s" r="A7" s="4">
        <v>593</v>
      </c>
    </row>
    <row r="8" spans="1:7">
      <c t="s" r="A8" s="4">
        <v>594</v>
      </c>
      <c t="n" r="F8" s="11">
        <v>750</v>
      </c>
    </row>
    <row r="9" spans="1:7">
      <c t="s" r="A9" s="4">
        <v>590</v>
      </c>
      <c t="s" r="B9" s="4">
        <v>595</v>
      </c>
    </row>
    <row r="10" spans="1:7">
      <c t="s" r="A10" s="4">
        <v>388</v>
      </c>
    </row>
    <row r="11" spans="1:7">
      <c t="s" r="A11" s="4">
        <v>596</v>
      </c>
      <c t="n" r="D11" s="6">
        <v>647</v>
      </c>
    </row>
    <row r="12" spans="1:7">
      <c t="s" r="A12" s="4">
        <v>597</v>
      </c>
    </row>
    <row r="13" spans="1:7">
      <c t="s" r="A13" s="4">
        <v>596</v>
      </c>
      <c t="n" r="D13" s="6">
        <v>647</v>
      </c>
    </row>
    <row r="14" spans="1:7">
      <c t="s" r="A14" s="4">
        <v>590</v>
      </c>
      <c t="s" r="B14" s="4">
        <v>595</v>
      </c>
      <c t="s" r="F14" s="4">
        <v>595</v>
      </c>
      <c t="s" r="G14" s="4">
        <v>595</v>
      </c>
    </row>
    <row r="15" spans="1:7">
      <c t="s" r="A15" s="4">
        <v>587</v>
      </c>
      <c t="s" r="B15" s="4">
        <v>588</v>
      </c>
      <c t="s" r="C15" s="4">
        <v>588</v>
      </c>
    </row>
    <row r="16" spans="1:7">
      <c t="s" r="A16" s="4">
        <v>393</v>
      </c>
    </row>
    <row r="17" spans="1:7">
      <c t="s" r="A17" s="4">
        <v>596</v>
      </c>
      <c t="n" r="D17" s="6">
        <v>6677</v>
      </c>
      <c t="n" r="G17" s="7">
        <v>5350</v>
      </c>
    </row>
    <row r="18" spans="1:7">
      <c t="s" r="A18" s="4">
        <v>598</v>
      </c>
    </row>
    <row r="19" spans="1:7">
      <c t="s" r="A19" s="4">
        <v>596</v>
      </c>
      <c t="n" r="B19" s="7">
        <v>700</v>
      </c>
      <c t="n" r="D19" s="6">
        <v>700</v>
      </c>
    </row>
    <row r="20" spans="1:7">
      <c t="s" r="A20" s="4">
        <v>590</v>
      </c>
      <c t="s" r="B20" s="4">
        <v>591</v>
      </c>
      <c t="s" r="F20" s="4">
        <v>591</v>
      </c>
      <c t="s" r="G20" s="4">
        <v>591</v>
      </c>
    </row>
    <row r="21" spans="1:7">
      <c t="s" r="A21" s="4">
        <v>587</v>
      </c>
      <c t="s" r="B21" s="4">
        <v>592</v>
      </c>
      <c t="s" r="C21" s="4">
        <v>592</v>
      </c>
    </row>
    <row r="22" spans="1:7">
      <c t="s" r="A22" s="4">
        <v>599</v>
      </c>
    </row>
    <row r="23" spans="1:7">
      <c t="s" r="A23" s="4">
        <v>586</v>
      </c>
      <c t="n" r="C23" s="7">
        <v>165</v>
      </c>
    </row>
    <row r="24" spans="1:7">
      <c t="s" r="A24" s="4">
        <v>527</v>
      </c>
    </row>
    <row r="25" spans="1:7">
      <c t="s" r="A25" s="4">
        <v>586</v>
      </c>
      <c t="n" r="D25" s="7">
        <v>12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r="1" spans="1:4">
      <c t="s" r="A1" s="1">
        <v>600</v>
      </c>
      <c t="s" r="B1" s="2">
        <v>1</v>
      </c>
    </row>
    <row r="2" spans="1:4">
      <c t="s" r="B2" s="2">
        <v>26</v>
      </c>
      <c t="s" r="C2" s="2">
        <v>27</v>
      </c>
      <c t="s" r="D2" s="2">
        <v>28</v>
      </c>
    </row>
    <row r="3" spans="1:4">
      <c t="s" r="A3" s="3">
        <v>175</v>
      </c>
    </row>
    <row r="4" spans="1:4">
      <c t="s" r="A4" s="4">
        <v>586</v>
      </c>
      <c t="n" r="B4" s="7">
        <v>497</v>
      </c>
      <c t="n" r="C4" s="7">
        <v>509</v>
      </c>
      <c t="n" r="D4" s="7">
        <v>460</v>
      </c>
    </row>
    <row r="5" spans="1:4">
      <c t="s" r="A5" s="4">
        <v>601</v>
      </c>
      <c t="n" r="B5" s="6">
        <v>65</v>
      </c>
      <c t="n" r="C5" s="6">
        <v>75</v>
      </c>
      <c t="n" r="D5" s="6">
        <v>76</v>
      </c>
    </row>
    <row r="6" spans="1:4">
      <c t="s" r="A6" s="4">
        <v>602</v>
      </c>
      <c t="n" r="B6" s="6">
        <v>28</v>
      </c>
      <c t="n" r="C6" s="6">
        <v>37</v>
      </c>
      <c t="n" r="D6" s="6">
        <v>9</v>
      </c>
    </row>
    <row r="7" spans="1:4">
      <c t="s" r="A7" s="4">
        <v>43</v>
      </c>
      <c t="n" r="B7" s="6">
        <v>24</v>
      </c>
      <c t="n" r="C7" s="6">
        <v>33</v>
      </c>
      <c t="n" r="D7" s="6">
        <v>18</v>
      </c>
    </row>
    <row r="8" spans="1:4">
      <c t="s" r="A8" s="4">
        <v>40</v>
      </c>
      <c t="n" r="B8" s="7">
        <v>614</v>
      </c>
      <c t="n" r="C8" s="7">
        <v>654</v>
      </c>
      <c t="n" r="D8" s="7">
        <v>56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3</v>
      </c>
      <c t="s" r="B1" s="2">
        <v>1</v>
      </c>
    </row>
    <row r="2" spans="1:4">
      <c t="s" r="B2" s="2">
        <v>26</v>
      </c>
      <c t="s" r="C2" s="2">
        <v>27</v>
      </c>
      <c t="s" r="D2" s="2">
        <v>28</v>
      </c>
    </row>
    <row r="3" spans="1:4">
      <c t="s" r="A3" s="3">
        <v>604</v>
      </c>
    </row>
    <row r="4" spans="1:4">
      <c t="s" r="A4" s="4">
        <v>136</v>
      </c>
      <c t="n" r="B4" s="7">
        <v>687</v>
      </c>
      <c t="n" r="C4" s="7">
        <v>440</v>
      </c>
      <c t="n" r="D4" s="7">
        <v>330</v>
      </c>
    </row>
    <row r="5" spans="1:4">
      <c t="s" r="A5" s="4">
        <v>137</v>
      </c>
      <c t="n" r="B5" s="6">
        <v>358</v>
      </c>
      <c t="n" r="C5" s="6">
        <v>28</v>
      </c>
      <c t="n" r="D5" s="6">
        <v>20</v>
      </c>
    </row>
    <row r="6" spans="1:4">
      <c t="s" r="A6" s="4">
        <v>177</v>
      </c>
      <c t="n" r="B6" s="6">
        <v>1082</v>
      </c>
      <c t="n" r="C6" s="6">
        <v>403</v>
      </c>
      <c t="n" r="D6" s="6">
        <v>325</v>
      </c>
    </row>
    <row r="7" spans="1:4">
      <c t="s" r="A7" s="4">
        <v>605</v>
      </c>
    </row>
    <row r="8" spans="1:4">
      <c t="s" r="A8" s="3">
        <v>604</v>
      </c>
    </row>
    <row r="9" spans="1:4">
      <c t="s" r="A9" s="4">
        <v>136</v>
      </c>
      <c t="n" r="B9" s="6">
        <v>754</v>
      </c>
      <c t="n" r="C9" s="6">
        <v>456</v>
      </c>
      <c t="n" r="D9" s="6">
        <v>349</v>
      </c>
    </row>
    <row r="10" spans="1:4">
      <c t="s" r="A10" s="4">
        <v>606</v>
      </c>
    </row>
    <row r="11" spans="1:4">
      <c t="s" r="A11" s="3">
        <v>604</v>
      </c>
    </row>
    <row r="12" spans="1:4">
      <c t="s" r="A12" s="4">
        <v>136</v>
      </c>
      <c t="n" r="B12" s="6">
        <v>-67</v>
      </c>
      <c t="n" r="C12" s="6">
        <v>-16</v>
      </c>
      <c t="n" r="D12" s="6">
        <v>-19</v>
      </c>
    </row>
    <row r="13" spans="1:4">
      <c t="s" r="A13" s="4">
        <v>607</v>
      </c>
    </row>
    <row r="14" spans="1:4">
      <c t="s" r="A14" s="3">
        <v>604</v>
      </c>
    </row>
    <row r="15" spans="1:4">
      <c t="s" r="A15" s="4">
        <v>137</v>
      </c>
      <c t="n" r="B15" s="6">
        <v>358</v>
      </c>
      <c t="n" r="C15" s="6">
        <v>28</v>
      </c>
      <c t="n" r="D15" s="6">
        <v>20</v>
      </c>
    </row>
    <row r="16" spans="1:4">
      <c t="s" r="A16" s="4">
        <v>608</v>
      </c>
    </row>
    <row r="17" spans="1:4">
      <c t="s" r="A17" s="3">
        <v>604</v>
      </c>
    </row>
    <row r="18" spans="1:4">
      <c t="s" r="A18" s="4">
        <v>137</v>
      </c>
      <c t="n" r="B18" s="7">
        <v>37</v>
      </c>
      <c t="n" r="C18" s="7">
        <v>-65</v>
      </c>
      <c t="n" r="D18" s="7">
        <v>-2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609</v>
      </c>
      <c t="s" r="B1" s="2">
        <v>1</v>
      </c>
    </row>
    <row r="2" spans="1:4">
      <c t="s" r="B2" s="2">
        <v>26</v>
      </c>
      <c t="s" r="C2" s="2">
        <v>27</v>
      </c>
      <c t="s" r="D2" s="2">
        <v>28</v>
      </c>
    </row>
    <row r="3" spans="1:4">
      <c t="s" r="A3" s="3">
        <v>181</v>
      </c>
    </row>
    <row r="4" spans="1:4">
      <c t="s" r="A4" s="4">
        <v>610</v>
      </c>
      <c t="n" r="B4" s="7">
        <v>2200</v>
      </c>
    </row>
    <row r="5" spans="1:4">
      <c t="s" r="A5" s="4">
        <v>611</v>
      </c>
      <c t="n" r="B5" s="6">
        <v>2</v>
      </c>
      <c t="n" r="C5" s="7">
        <v>1</v>
      </c>
      <c t="n" r="D5" s="7">
        <v>-6</v>
      </c>
    </row>
    <row r="6" spans="1:4">
      <c t="s" r="A6" s="4">
        <v>612</v>
      </c>
      <c t="n" r="B6" s="7">
        <v>3</v>
      </c>
      <c t="n" r="C6" s="7">
        <v>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613</v>
      </c>
      <c t="s" r="B1" s="2">
        <v>1</v>
      </c>
    </row>
    <row r="2" spans="1:4">
      <c t="s" r="B2" s="2">
        <v>26</v>
      </c>
      <c t="s" r="C2" s="2">
        <v>27</v>
      </c>
      <c t="s" r="D2" s="2">
        <v>28</v>
      </c>
    </row>
    <row r="3" spans="1:4">
      <c t="s" r="A3" s="4">
        <v>614</v>
      </c>
      <c t="n" r="B3" s="7">
        <v>-34</v>
      </c>
      <c t="n" r="C3" s="7">
        <v>243</v>
      </c>
      <c t="n" r="D3" s="7">
        <v>-191</v>
      </c>
    </row>
    <row r="4" spans="1:4">
      <c t="s" r="A4" s="4">
        <v>615</v>
      </c>
      <c t="n" r="B4" s="6">
        <v>-2811</v>
      </c>
      <c t="n" r="C4" s="6">
        <v>960</v>
      </c>
      <c t="n" r="D4" s="6">
        <v>-57</v>
      </c>
    </row>
    <row r="5" spans="1:4">
      <c t="s" r="A5" s="4">
        <v>616</v>
      </c>
      <c t="n" r="B5" s="6">
        <v>-2845</v>
      </c>
      <c t="n" r="C5" s="6">
        <v>1203</v>
      </c>
      <c t="n" r="D5" s="6">
        <v>-248</v>
      </c>
    </row>
    <row r="6" spans="1:4">
      <c t="s" r="A6" s="4">
        <v>520</v>
      </c>
    </row>
    <row r="7" spans="1:4">
      <c t="s" r="A7" s="4">
        <v>614</v>
      </c>
      <c t="n" r="B7" s="6">
        <v>-25</v>
      </c>
      <c t="n" r="C7" s="6">
        <v>249</v>
      </c>
      <c t="n" r="D7" s="6">
        <v>-152</v>
      </c>
    </row>
    <row r="8" spans="1:4">
      <c t="s" r="A8" s="4">
        <v>615</v>
      </c>
      <c t="n" r="B8" s="6">
        <v>-316</v>
      </c>
      <c t="n" r="C8" s="6">
        <v>713</v>
      </c>
      <c t="n" r="D8" s="6">
        <v>-106</v>
      </c>
    </row>
    <row r="9" spans="1:4">
      <c t="s" r="A9" s="4">
        <v>521</v>
      </c>
    </row>
    <row r="10" spans="1:4">
      <c t="s" r="A10" s="4">
        <v>614</v>
      </c>
      <c t="n" r="B10" s="6">
        <v>-17</v>
      </c>
      <c t="n" r="C10" s="6">
        <v>-21</v>
      </c>
      <c t="n" r="D10" s="6">
        <v>-64</v>
      </c>
    </row>
    <row r="11" spans="1:4">
      <c t="s" r="A11" s="4">
        <v>615</v>
      </c>
      <c t="n" r="B11" s="6">
        <v>-2495</v>
      </c>
      <c t="n" r="C11" s="6">
        <v>246</v>
      </c>
      <c t="n" r="D11" s="6">
        <v>52</v>
      </c>
    </row>
    <row r="12" spans="1:4">
      <c t="s" r="A12" s="4">
        <v>522</v>
      </c>
    </row>
    <row r="13" spans="1:4">
      <c t="s" r="A13" s="4">
        <v>614</v>
      </c>
      <c t="n" r="B13" s="7">
        <v>8</v>
      </c>
      <c t="n" r="C13" s="6">
        <v>15</v>
      </c>
      <c t="n" r="D13" s="6">
        <v>25</v>
      </c>
    </row>
    <row r="14" spans="1:4">
      <c t="s" r="A14" s="4">
        <v>615</v>
      </c>
      <c t="n" r="C14" s="7">
        <v>1</v>
      </c>
      <c t="n" r="D14" s="7">
        <v>-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617</v>
      </c>
      <c t="s" r="B1" s="2">
        <v>1</v>
      </c>
    </row>
    <row r="2" spans="1:4">
      <c t="s" r="B2" s="2">
        <v>26</v>
      </c>
      <c t="s" r="C2" s="2">
        <v>27</v>
      </c>
      <c t="s" r="D2" s="2">
        <v>28</v>
      </c>
    </row>
    <row r="3" spans="1:4">
      <c t="s" r="A3" s="3">
        <v>618</v>
      </c>
    </row>
    <row r="4" spans="1:4">
      <c t="s" r="A4" s="4">
        <v>619</v>
      </c>
      <c t="n" r="B4" s="7">
        <v>-8010</v>
      </c>
      <c t="n" r="C4" s="7">
        <v>4629</v>
      </c>
      <c t="n" r="D4" s="7">
        <v>-12</v>
      </c>
    </row>
    <row r="5" spans="1:4">
      <c t="s" r="A5" s="4">
        <v>620</v>
      </c>
      <c t="s" r="B5" s="4">
        <v>621</v>
      </c>
      <c t="s" r="C5" s="4">
        <v>622</v>
      </c>
      <c t="s" r="D5" s="4">
        <v>623</v>
      </c>
    </row>
    <row r="6" spans="1:4">
      <c t="s" r="A6" s="4">
        <v>624</v>
      </c>
      <c t="n" r="B6" s="7">
        <v>-2115</v>
      </c>
      <c t="n" r="C6" s="7">
        <v>1190</v>
      </c>
      <c t="n" r="D6" s="7">
        <v>-3</v>
      </c>
    </row>
    <row r="7" spans="1:4">
      <c t="s" r="A7" s="4">
        <v>625</v>
      </c>
      <c t="n" r="B7" s="6">
        <v>-776</v>
      </c>
      <c t="n" r="C7" s="6">
        <v>7</v>
      </c>
      <c t="n" r="D7" s="6">
        <v>-42</v>
      </c>
    </row>
    <row r="8" spans="1:4">
      <c t="s" r="A8" s="4">
        <v>626</v>
      </c>
      <c t="n" r="B8" s="6">
        <v>-11</v>
      </c>
      <c t="n" r="D8" s="6">
        <v>-70</v>
      </c>
    </row>
    <row r="9" spans="1:4">
      <c t="s" r="A9" s="4">
        <v>627</v>
      </c>
      <c t="n" r="B9" s="6">
        <v>132</v>
      </c>
      <c t="n" r="C9" s="6">
        <v>64</v>
      </c>
      <c t="n" r="D9" s="6">
        <v>48</v>
      </c>
    </row>
    <row r="10" spans="1:4">
      <c t="s" r="A10" s="4">
        <v>628</v>
      </c>
      <c t="n" r="B10" s="6">
        <v>-8</v>
      </c>
      <c t="n" r="C10" s="6">
        <v>8</v>
      </c>
      <c t="n" r="D10" s="6">
        <v>-28</v>
      </c>
    </row>
    <row r="11" spans="1:4">
      <c t="s" r="A11" s="4">
        <v>629</v>
      </c>
      <c t="n" r="B11" s="6">
        <v>-21</v>
      </c>
      <c t="n" r="C11" s="6">
        <v>-53</v>
      </c>
      <c t="n" r="D11" s="6">
        <v>-41</v>
      </c>
    </row>
    <row r="12" spans="1:4">
      <c t="s" r="A12" s="4">
        <v>630</v>
      </c>
      <c t="n" r="B12" s="6">
        <v>-8</v>
      </c>
      <c t="n" r="C12" s="6">
        <v>-19</v>
      </c>
      <c t="n" r="D12" s="6">
        <v>-103</v>
      </c>
    </row>
    <row r="13" spans="1:4">
      <c t="s" r="A13" s="4">
        <v>43</v>
      </c>
      <c t="n" r="B13" s="6">
        <v>-38</v>
      </c>
      <c t="n" r="C13" s="6">
        <v>6</v>
      </c>
      <c t="n" r="D13" s="6">
        <v>-9</v>
      </c>
    </row>
    <row r="14" spans="1:4">
      <c t="s" r="A14" s="4">
        <v>631</v>
      </c>
      <c t="n" r="B14" s="7">
        <v>-2845</v>
      </c>
      <c t="n" r="C14" s="7">
        <v>1203</v>
      </c>
      <c t="n" r="D14" s="7">
        <v>-248</v>
      </c>
    </row>
    <row r="15" spans="1:4">
      <c t="s" r="A15" s="4">
        <v>632</v>
      </c>
      <c t="s" r="B15" s="4">
        <v>633</v>
      </c>
      <c t="s" r="C15" s="4">
        <v>634</v>
      </c>
      <c t="s" r="D15" s="4">
        <v>635</v>
      </c>
    </row>
    <row r="16" spans="1:4">
      <c t="s" r="A16" s="4">
        <v>520</v>
      </c>
    </row>
    <row r="17" spans="1:4">
      <c t="s" r="A17" s="3">
        <v>618</v>
      </c>
    </row>
    <row r="18" spans="1:4">
      <c t="s" r="A18" s="4">
        <v>619</v>
      </c>
      <c t="n" r="B18" s="7">
        <v>-2014</v>
      </c>
      <c t="n" r="C18" s="7">
        <v>3744</v>
      </c>
      <c t="n" r="D18" s="7">
        <v>-316</v>
      </c>
    </row>
    <row r="19" spans="1:4">
      <c t="s" r="A19" s="4">
        <v>521</v>
      </c>
    </row>
    <row r="20" spans="1:4">
      <c t="s" r="A20" s="3">
        <v>618</v>
      </c>
    </row>
    <row r="21" spans="1:4">
      <c t="s" r="A21" s="4">
        <v>619</v>
      </c>
      <c t="n" r="B21" s="6">
        <v>-6963</v>
      </c>
      <c t="n" r="C21" s="6">
        <v>665</v>
      </c>
      <c t="n" r="D21" s="6">
        <v>46</v>
      </c>
    </row>
    <row r="22" spans="1:4">
      <c t="s" r="A22" s="4">
        <v>522</v>
      </c>
    </row>
    <row r="23" spans="1:4">
      <c t="s" r="A23" s="3">
        <v>618</v>
      </c>
    </row>
    <row r="24" spans="1:4">
      <c t="s" r="A24" s="4">
        <v>619</v>
      </c>
      <c t="n" r="B24" s="7">
        <v>967</v>
      </c>
      <c t="n" r="C24" s="7">
        <v>220</v>
      </c>
      <c t="n" r="D24" s="7">
        <v>25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6</v>
      </c>
      <c t="s" r="B1" s="2">
        <v>26</v>
      </c>
      <c t="s" r="C1" s="2">
        <v>27</v>
      </c>
    </row>
    <row r="2" spans="1:3">
      <c t="s" r="A2" s="3">
        <v>181</v>
      </c>
    </row>
    <row r="3" spans="1:3">
      <c t="s" r="A3" s="4">
        <v>637</v>
      </c>
      <c t="n" r="B3" s="7">
        <v>226</v>
      </c>
      <c t="n" r="C3" s="7">
        <v>217</v>
      </c>
    </row>
    <row r="4" spans="1:3">
      <c t="s" r="A4" s="4">
        <v>638</v>
      </c>
      <c t="n" r="B4" s="6">
        <v>72</v>
      </c>
      <c t="n" r="C4" s="6">
        <v>91</v>
      </c>
    </row>
    <row r="5" spans="1:3">
      <c t="s" r="A5" s="4">
        <v>639</v>
      </c>
      <c t="n" r="B5" s="6">
        <v>224</v>
      </c>
      <c t="n" r="C5" s="6">
        <v>59</v>
      </c>
    </row>
    <row r="6" spans="1:3">
      <c t="s" r="A6" s="4">
        <v>640</v>
      </c>
      <c t="n" r="B6" s="6">
        <v>36</v>
      </c>
    </row>
    <row r="7" spans="1:3">
      <c t="s" r="A7" s="4">
        <v>641</v>
      </c>
      <c t="n" r="B7" s="6">
        <v>1009</v>
      </c>
      <c t="n" r="C7" s="6">
        <v>492</v>
      </c>
    </row>
    <row r="8" spans="1:3">
      <c t="s" r="A8" s="4">
        <v>642</v>
      </c>
      <c t="n" r="B8" s="6">
        <v>208</v>
      </c>
      <c t="n" r="C8" s="6">
        <v>205</v>
      </c>
    </row>
    <row r="9" spans="1:3">
      <c t="s" r="A9" s="4">
        <v>643</v>
      </c>
      <c t="n" r="B9" s="6">
        <v>-12</v>
      </c>
      <c t="n" r="C9" s="6">
        <v>-12</v>
      </c>
    </row>
    <row r="10" spans="1:3">
      <c t="s" r="A10" s="4">
        <v>644</v>
      </c>
      <c t="n" r="B10" s="6">
        <v>99</v>
      </c>
      <c t="n" r="C10" s="6">
        <v>72</v>
      </c>
    </row>
    <row r="11" spans="1:3">
      <c t="s" r="A11" s="4">
        <v>645</v>
      </c>
      <c t="n" r="B11" s="6">
        <v>-660</v>
      </c>
      <c t="n" r="C11" s="6">
        <v>-2485</v>
      </c>
    </row>
    <row r="12" spans="1:3">
      <c t="s" r="A12" s="4">
        <v>646</v>
      </c>
      <c t="n" r="B12" s="6">
        <v>-122</v>
      </c>
      <c t="n" r="C12" s="6">
        <v>-226</v>
      </c>
    </row>
    <row r="13" spans="1:3">
      <c t="s" r="A13" s="4">
        <v>647</v>
      </c>
      <c t="n" r="C13" s="6">
        <v>-48</v>
      </c>
    </row>
    <row r="14" spans="1:3">
      <c t="s" r="A14" s="4">
        <v>648</v>
      </c>
      <c t="n" r="B14" s="6">
        <v>-23</v>
      </c>
      <c t="n" r="C14" s="6">
        <v>-26</v>
      </c>
    </row>
    <row r="15" spans="1:3">
      <c t="s" r="A15" s="4">
        <v>649</v>
      </c>
      <c t="n" r="B15" s="7">
        <v>1057</v>
      </c>
    </row>
    <row r="16" spans="1:3">
      <c t="s" r="A16" s="4">
        <v>650</v>
      </c>
      <c t="n" r="C16" s="7">
        <v>-166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3</v>
      </c>
      <c t="s" r="B1" s="2">
        <v>1</v>
      </c>
    </row>
    <row r="2" spans="1:2">
      <c t="s" r="B2" s="2">
        <v>26</v>
      </c>
    </row>
    <row r="3" spans="1:2">
      <c t="s" r="A3" s="3">
        <v>164</v>
      </c>
    </row>
    <row r="4" spans="1:2">
      <c t="s" r="A4" s="4">
        <v>163</v>
      </c>
      <c t="s" r="B4" s="4">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1</v>
      </c>
      <c t="s" r="B1" s="2">
        <v>26</v>
      </c>
      <c t="s" r="C1" s="2">
        <v>27</v>
      </c>
    </row>
    <row r="2" spans="1:3">
      <c t="s" r="A2" s="4">
        <v>78</v>
      </c>
      <c t="n" r="B2" s="7">
        <v>1081</v>
      </c>
      <c t="n" r="C2" s="7">
        <v>206</v>
      </c>
    </row>
    <row r="3" spans="1:3">
      <c t="s" r="A3" s="4">
        <v>652</v>
      </c>
      <c t="n" r="B3" s="6">
        <v>-24</v>
      </c>
      <c t="n" r="C3" s="6">
        <v>-1867</v>
      </c>
    </row>
    <row r="4" spans="1:3">
      <c t="s" r="A4" s="4">
        <v>649</v>
      </c>
      <c t="n" r="B4" s="6">
        <v>1057</v>
      </c>
    </row>
    <row r="5" spans="1:3">
      <c t="s" r="A5" s="4">
        <v>650</v>
      </c>
      <c t="n" r="C5" s="6">
        <v>-1661</v>
      </c>
    </row>
    <row r="6" spans="1:3">
      <c t="s" r="A6" s="4">
        <v>520</v>
      </c>
    </row>
    <row r="7" spans="1:3">
      <c t="s" r="A7" s="4">
        <v>78</v>
      </c>
      <c t="n" r="B7" s="6">
        <v>411</v>
      </c>
      <c t="n" r="C7" s="6">
        <v>178</v>
      </c>
    </row>
    <row r="8" spans="1:3">
      <c t="s" r="A8" s="4">
        <v>652</v>
      </c>
      <c t="n" r="B8" s="6">
        <v>-24</v>
      </c>
      <c t="n" r="C8" s="6">
        <v>-22</v>
      </c>
    </row>
    <row r="9" spans="1:3">
      <c t="s" r="A9" s="4">
        <v>521</v>
      </c>
    </row>
    <row r="10" spans="1:3">
      <c t="s" r="A10" s="4">
        <v>78</v>
      </c>
      <c t="n" r="B10" s="7">
        <v>670</v>
      </c>
      <c t="n" r="C10" s="6">
        <v>28</v>
      </c>
    </row>
    <row r="11" spans="1:3">
      <c t="s" r="A11" s="4">
        <v>652</v>
      </c>
      <c t="n" r="C11" s="7">
        <v>-184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74"/>
    <col customWidth="1" max="2" min="2" width="21"/>
  </cols>
  <sheetData>
    <row r="1" spans="1:2">
      <c t="s" r="A1" s="1">
        <v>653</v>
      </c>
      <c t="s" r="B1" s="2">
        <v>1</v>
      </c>
    </row>
    <row r="2" spans="1:2">
      <c t="s" r="B2" s="2">
        <v>130</v>
      </c>
    </row>
    <row r="3" spans="1:2">
      <c t="s" r="A3" s="4">
        <v>520</v>
      </c>
    </row>
    <row r="4" spans="1:2">
      <c t="s" r="A4" s="3">
        <v>654</v>
      </c>
    </row>
    <row r="5" spans="1:2">
      <c t="s" r="A5" s="4">
        <v>655</v>
      </c>
      <c t="n" r="B5" s="7">
        <v>1458</v>
      </c>
    </row>
    <row r="6" spans="1:2">
      <c t="s" r="A6" s="4">
        <v>656</v>
      </c>
      <c t="n" r="B6" s="7">
        <v>84</v>
      </c>
    </row>
    <row r="7" spans="1:2">
      <c t="s" r="A7" s="4">
        <v>657</v>
      </c>
    </row>
    <row r="8" spans="1:2">
      <c t="s" r="A8" s="3">
        <v>654</v>
      </c>
    </row>
    <row r="9" spans="1:2">
      <c t="s" r="A9" s="4">
        <v>658</v>
      </c>
      <c t="s" r="B9" s="4">
        <v>659</v>
      </c>
    </row>
    <row r="10" spans="1:2">
      <c t="s" r="A10" s="4">
        <v>660</v>
      </c>
      <c t="n" r="B10" s="7">
        <v>1</v>
      </c>
    </row>
    <row r="11" spans="1:2">
      <c t="s" r="A11" s="4">
        <v>661</v>
      </c>
    </row>
    <row r="12" spans="1:2">
      <c t="s" r="A12" s="3">
        <v>654</v>
      </c>
    </row>
    <row r="13" spans="1:2">
      <c t="s" r="A13" s="4">
        <v>660</v>
      </c>
      <c t="n" r="B13" s="6">
        <v>129</v>
      </c>
    </row>
    <row r="14" spans="1:2">
      <c t="s" r="A14" s="4">
        <v>521</v>
      </c>
    </row>
    <row r="15" spans="1:2">
      <c t="s" r="A15" s="3">
        <v>654</v>
      </c>
    </row>
    <row r="16" spans="1:2">
      <c t="s" r="A16" s="4">
        <v>655</v>
      </c>
      <c t="n" r="B16" s="6">
        <v>5195</v>
      </c>
    </row>
    <row r="17" spans="1:2">
      <c t="s" r="A17" s="4">
        <v>656</v>
      </c>
      <c t="n" r="B17" s="6">
        <v>2659</v>
      </c>
    </row>
    <row r="18" spans="1:2">
      <c t="s" r="A18" s="4">
        <v>662</v>
      </c>
    </row>
    <row r="19" spans="1:2">
      <c t="s" r="A19" s="3">
        <v>654</v>
      </c>
    </row>
    <row r="20" spans="1:2">
      <c t="s" r="A20" s="4">
        <v>660</v>
      </c>
      <c t="n" r="B20" s="6">
        <v>10</v>
      </c>
    </row>
    <row r="21" spans="1:2">
      <c t="s" r="A21" s="4">
        <v>663</v>
      </c>
    </row>
    <row r="22" spans="1:2">
      <c t="s" r="A22" s="3">
        <v>654</v>
      </c>
    </row>
    <row r="23" spans="1:2">
      <c t="s" r="A23" s="4">
        <v>660</v>
      </c>
      <c t="n" r="B23" s="6">
        <v>10</v>
      </c>
    </row>
    <row r="24" spans="1:2">
      <c t="s" r="A24" s="4">
        <v>664</v>
      </c>
    </row>
    <row r="25" spans="1:2">
      <c t="s" r="A25" s="3">
        <v>654</v>
      </c>
    </row>
    <row r="26" spans="1:2">
      <c t="s" r="A26" s="4">
        <v>660</v>
      </c>
      <c t="n" r="B26" s="6">
        <v>186</v>
      </c>
    </row>
    <row r="27" spans="1:2">
      <c t="s" r="A27" s="4">
        <v>665</v>
      </c>
    </row>
    <row r="28" spans="1:2">
      <c t="s" r="A28" s="3">
        <v>654</v>
      </c>
    </row>
    <row r="29" spans="1:2">
      <c t="s" r="A29" s="4">
        <v>660</v>
      </c>
      <c t="n" r="B29" s="7">
        <v>619</v>
      </c>
    </row>
    <row r="30" spans="1:2">
      <c t="s" r="A30" s="4">
        <v>666</v>
      </c>
    </row>
    <row r="31" spans="1:2">
      <c t="s" r="A31" s="3">
        <v>654</v>
      </c>
    </row>
    <row r="32" spans="1:2">
      <c t="s" r="A32" s="4">
        <v>667</v>
      </c>
      <c t="s" r="B32" s="4">
        <v>668</v>
      </c>
    </row>
    <row r="33" spans="1:2">
      <c t="s" r="A33" s="4">
        <v>669</v>
      </c>
    </row>
    <row r="34" spans="1:2">
      <c t="s" r="A34" s="3">
        <v>654</v>
      </c>
    </row>
    <row r="35" spans="1:2">
      <c t="s" r="A35" s="4">
        <v>667</v>
      </c>
      <c t="s" r="B35" s="4">
        <v>668</v>
      </c>
    </row>
    <row r="36" spans="1:2">
      <c t="s" r="A36" s="4">
        <v>670</v>
      </c>
    </row>
    <row r="37" spans="1:2">
      <c t="s" r="A37" s="3">
        <v>654</v>
      </c>
    </row>
    <row r="38" spans="1:2">
      <c t="s" r="A38" s="4">
        <v>658</v>
      </c>
      <c t="s" r="B38" s="4">
        <v>671</v>
      </c>
    </row>
    <row r="39" spans="1:2">
      <c t="s" r="A39" s="4">
        <v>672</v>
      </c>
    </row>
    <row r="40" spans="1:2">
      <c t="s" r="A40" s="3">
        <v>654</v>
      </c>
    </row>
    <row r="41" spans="1:2">
      <c t="s" r="A41" s="4">
        <v>658</v>
      </c>
      <c t="s" r="B41" s="4">
        <v>673</v>
      </c>
    </row>
    <row r="42" spans="1:2">
      <c t="s" r="A42" s="4">
        <v>674</v>
      </c>
    </row>
    <row r="43" spans="1:2">
      <c t="s" r="A43" s="3">
        <v>654</v>
      </c>
    </row>
    <row r="44" spans="1:2">
      <c t="s" r="A44" s="4">
        <v>667</v>
      </c>
      <c t="s" r="B44" s="4">
        <v>675</v>
      </c>
    </row>
    <row r="45" spans="1:2">
      <c t="s" r="A45" s="4">
        <v>676</v>
      </c>
    </row>
    <row r="46" spans="1:2">
      <c t="s" r="A46" s="3">
        <v>654</v>
      </c>
    </row>
    <row r="47" spans="1:2">
      <c t="s" r="A47" s="4">
        <v>667</v>
      </c>
      <c t="s" r="B47" s="4">
        <v>677</v>
      </c>
    </row>
    <row r="48" spans="1:2">
      <c t="s" r="A48" s="4">
        <v>678</v>
      </c>
    </row>
    <row r="49" spans="1:2">
      <c t="s" r="A49" s="3">
        <v>654</v>
      </c>
    </row>
    <row r="50" spans="1:2">
      <c t="s" r="A50" s="4">
        <v>658</v>
      </c>
      <c t="s" r="B50" s="4">
        <v>679</v>
      </c>
    </row>
    <row r="51" spans="1:2">
      <c t="s" r="A51" s="4">
        <v>680</v>
      </c>
    </row>
    <row r="52" spans="1:2">
      <c t="s" r="A52" s="3">
        <v>654</v>
      </c>
    </row>
    <row r="53" spans="1:2">
      <c t="s" r="A53" s="4">
        <v>658</v>
      </c>
      <c t="s" r="B53" s="4">
        <v>68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82</v>
      </c>
      <c t="s" r="B1" s="2">
        <v>1</v>
      </c>
    </row>
    <row r="2" spans="1:3">
      <c t="s" r="B2" s="2">
        <v>26</v>
      </c>
      <c t="s" r="C2" s="2">
        <v>27</v>
      </c>
    </row>
    <row r="3" spans="1:3">
      <c t="s" r="A3" s="3">
        <v>181</v>
      </c>
    </row>
    <row r="4" spans="1:3">
      <c t="s" r="A4" s="4">
        <v>683</v>
      </c>
      <c t="n" r="B4" s="7">
        <v>-382</v>
      </c>
      <c t="n" r="C4" s="7">
        <v>-119</v>
      </c>
    </row>
    <row r="5" spans="1:3">
      <c t="s" r="A5" s="4">
        <v>684</v>
      </c>
      <c t="n" r="C5" s="6">
        <v>-289</v>
      </c>
    </row>
    <row r="6" spans="1:3">
      <c t="s" r="A6" s="4">
        <v>685</v>
      </c>
      <c t="n" r="B6" s="6">
        <v>-6</v>
      </c>
      <c t="n" r="C6" s="6">
        <v>-1</v>
      </c>
    </row>
    <row r="7" spans="1:3">
      <c t="s" r="A7" s="4">
        <v>686</v>
      </c>
      <c t="n" r="B7" s="6">
        <v>1</v>
      </c>
      <c t="n" r="C7" s="6">
        <v>2</v>
      </c>
    </row>
    <row r="8" spans="1:3">
      <c t="s" r="A8" s="4">
        <v>687</v>
      </c>
      <c t="n" r="B8" s="6">
        <v>4</v>
      </c>
    </row>
    <row r="9" spans="1:3">
      <c t="s" r="A9" s="4">
        <v>688</v>
      </c>
      <c t="n" r="B9" s="6">
        <v>5</v>
      </c>
      <c t="n" r="C9" s="6">
        <v>2</v>
      </c>
    </row>
    <row r="10" spans="1:3">
      <c t="s" r="A10" s="4">
        <v>689</v>
      </c>
      <c t="n" r="B10" s="6">
        <v>61</v>
      </c>
      <c t="n" r="C10" s="6">
        <v>23</v>
      </c>
    </row>
    <row r="11" spans="1:3">
      <c t="s" r="A11" s="4">
        <v>690</v>
      </c>
      <c t="n" r="B11" s="7">
        <v>-317</v>
      </c>
      <c t="n" r="C11" s="7">
        <v>-38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91</v>
      </c>
      <c t="s" r="B1" s="2">
        <v>26</v>
      </c>
      <c t="s" r="C1" s="2">
        <v>27</v>
      </c>
      <c t="s" r="D1" s="2">
        <v>28</v>
      </c>
    </row>
    <row r="2" spans="1:4">
      <c t="s" r="A2" s="3">
        <v>181</v>
      </c>
    </row>
    <row r="3" spans="1:4">
      <c t="s" r="A3" s="4">
        <v>692</v>
      </c>
      <c t="n" r="B3" s="7">
        <v>-61</v>
      </c>
      <c t="n" r="C3" s="7">
        <v>-36</v>
      </c>
    </row>
    <row r="4" spans="1:4">
      <c t="s" r="A4" s="4">
        <v>693</v>
      </c>
      <c t="n" r="B4" s="6">
        <v>-189</v>
      </c>
      <c t="n" r="C4" s="6">
        <v>-279</v>
      </c>
    </row>
    <row r="5" spans="1:4">
      <c t="s" r="A5" s="4">
        <v>694</v>
      </c>
      <c t="n" r="B5" s="6">
        <v>-67</v>
      </c>
      <c t="n" r="C5" s="6">
        <v>-67</v>
      </c>
    </row>
    <row r="6" spans="1:4">
      <c t="s" r="A6" s="4">
        <v>695</v>
      </c>
      <c t="n" r="B6" s="7">
        <v>-317</v>
      </c>
      <c t="n" r="C6" s="7">
        <v>-382</v>
      </c>
      <c t="n" r="D6" s="7">
        <v>-11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r="1" spans="1:2">
      <c t="s" r="A1" s="1">
        <v>696</v>
      </c>
      <c t="s" r="B1" s="2">
        <v>1</v>
      </c>
    </row>
    <row r="2" spans="1:2">
      <c t="s" r="B2" s="2">
        <v>26</v>
      </c>
    </row>
    <row r="3" spans="1:2">
      <c t="s" r="A3" s="4">
        <v>697</v>
      </c>
    </row>
    <row r="4" spans="1:2">
      <c t="s" r="A4" s="3">
        <v>698</v>
      </c>
    </row>
    <row r="5" spans="1:2">
      <c t="s" r="A5" s="4">
        <v>699</v>
      </c>
      <c t="n" r="B5" s="6">
        <v>2015</v>
      </c>
    </row>
    <row r="6" spans="1:2">
      <c t="s" r="A6" s="4">
        <v>700</v>
      </c>
    </row>
    <row r="7" spans="1:2">
      <c t="s" r="A7" s="3">
        <v>698</v>
      </c>
    </row>
    <row r="8" spans="1:2">
      <c t="s" r="A8" s="4">
        <v>699</v>
      </c>
      <c t="n" r="B8" s="6">
        <v>2015</v>
      </c>
    </row>
    <row r="9" spans="1:2">
      <c t="s" r="A9" s="4">
        <v>701</v>
      </c>
    </row>
    <row r="10" spans="1:2">
      <c t="s" r="A10" s="3">
        <v>698</v>
      </c>
    </row>
    <row r="11" spans="1:2">
      <c t="s" r="A11" s="4">
        <v>699</v>
      </c>
      <c t="n" r="B11" s="6">
        <v>2015</v>
      </c>
    </row>
    <row r="12" spans="1:2">
      <c t="s" r="A12" s="4">
        <v>702</v>
      </c>
    </row>
    <row r="13" spans="1:2">
      <c t="s" r="A13" s="3">
        <v>698</v>
      </c>
    </row>
    <row r="14" spans="1:2">
      <c t="s" r="A14" s="4">
        <v>699</v>
      </c>
      <c t="n" r="B14" s="6">
        <v>2015</v>
      </c>
    </row>
    <row r="15" spans="1:2">
      <c t="s" r="A15" s="4">
        <v>703</v>
      </c>
    </row>
    <row r="16" spans="1:2">
      <c t="s" r="A16" s="3">
        <v>698</v>
      </c>
    </row>
    <row r="17" spans="1:2">
      <c t="s" r="A17" s="4">
        <v>699</v>
      </c>
      <c t="n" r="B17" s="6">
        <v>2015</v>
      </c>
    </row>
    <row r="18" spans="1:2">
      <c t="s" r="A18" s="4">
        <v>704</v>
      </c>
    </row>
    <row r="19" spans="1:2">
      <c t="s" r="A19" s="3">
        <v>698</v>
      </c>
    </row>
    <row r="20" spans="1:2">
      <c t="s" r="A20" s="4">
        <v>699</v>
      </c>
      <c t="n" r="B20" s="6">
        <v>2006</v>
      </c>
    </row>
    <row r="21" spans="1:2">
      <c t="s" r="A21" s="4">
        <v>705</v>
      </c>
    </row>
    <row r="22" spans="1:2">
      <c t="s" r="A22" s="3">
        <v>698</v>
      </c>
    </row>
    <row r="23" spans="1:2">
      <c t="s" r="A23" s="4">
        <v>699</v>
      </c>
      <c t="n" r="B23" s="6">
        <v>2006</v>
      </c>
    </row>
    <row r="24" spans="1:2">
      <c t="s" r="A24" s="4">
        <v>706</v>
      </c>
    </row>
    <row r="25" spans="1:2">
      <c t="s" r="A25" s="3">
        <v>698</v>
      </c>
    </row>
    <row r="26" spans="1:2">
      <c t="s" r="A26" s="4">
        <v>699</v>
      </c>
      <c t="n" r="B26" s="6">
        <v>2011</v>
      </c>
    </row>
    <row r="27" spans="1:2">
      <c t="s" r="A27" s="4">
        <v>707</v>
      </c>
    </row>
    <row r="28" spans="1:2">
      <c t="s" r="A28" s="3">
        <v>698</v>
      </c>
    </row>
    <row r="29" spans="1:2">
      <c t="s" r="A29" s="4">
        <v>699</v>
      </c>
      <c t="n" r="B29" s="6">
        <v>201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708</v>
      </c>
      <c t="s" r="B1" s="2">
        <v>26</v>
      </c>
      <c t="s" r="C1" s="2">
        <v>27</v>
      </c>
    </row>
    <row r="2" spans="1:3">
      <c t="s" r="A2" s="3">
        <v>184</v>
      </c>
    </row>
    <row r="3" spans="1:3">
      <c t="s" r="A3" s="4">
        <v>709</v>
      </c>
      <c t="n" r="B3" s="7">
        <v>606</v>
      </c>
      <c t="n" r="C3" s="7">
        <v>1223</v>
      </c>
    </row>
    <row r="4" spans="1:3">
      <c t="s" r="A4" s="4">
        <v>710</v>
      </c>
      <c t="n" r="B4" s="6">
        <v>25</v>
      </c>
      <c t="n" r="C4" s="6">
        <v>60</v>
      </c>
    </row>
    <row r="5" spans="1:3">
      <c t="s" r="A5" s="4">
        <v>711</v>
      </c>
      <c t="n" r="B5" s="6">
        <v>18</v>
      </c>
      <c t="n" r="C5" s="6">
        <v>30</v>
      </c>
    </row>
    <row r="6" spans="1:3">
      <c t="s" r="A6" s="4">
        <v>712</v>
      </c>
      <c t="n" r="B6" s="6">
        <v>649</v>
      </c>
      <c t="n" r="C6" s="6">
        <v>1313</v>
      </c>
    </row>
    <row r="7" spans="1:3">
      <c t="s" r="A7" s="4">
        <v>713</v>
      </c>
      <c t="n" r="B7" s="6">
        <v>-4</v>
      </c>
      <c t="n" r="C7" s="6">
        <v>-6</v>
      </c>
    </row>
    <row r="8" spans="1:3">
      <c t="s" r="A8" s="4">
        <v>714</v>
      </c>
      <c t="n" r="B8" s="7">
        <v>645</v>
      </c>
      <c t="n" r="C8" s="7">
        <v>130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42"/>
    <col customWidth="1" max="3" min="3" width="16"/>
    <col customWidth="1" max="4" min="4" width="14"/>
    <col customWidth="1" max="5" min="5" width="14"/>
  </cols>
  <sheetData>
    <row r="1" spans="1:5">
      <c t="s" r="A1" s="1">
        <v>715</v>
      </c>
      <c t="s" r="C1" s="2">
        <v>1</v>
      </c>
    </row>
    <row r="2" spans="1:5">
      <c t="s" r="C2" s="2">
        <v>26</v>
      </c>
      <c t="s" r="D2" s="2">
        <v>27</v>
      </c>
      <c t="s" r="E2" s="2">
        <v>28</v>
      </c>
    </row>
    <row r="3" spans="1:5">
      <c t="s" r="A3" s="3">
        <v>716</v>
      </c>
    </row>
    <row r="4" spans="1:5">
      <c t="s" r="A4" s="4">
        <v>717</v>
      </c>
      <c t="n" r="C4" s="7">
        <v>217</v>
      </c>
      <c t="n" r="D4" s="7">
        <v>306</v>
      </c>
    </row>
    <row r="5" spans="1:5">
      <c t="s" r="A5" s="4">
        <v>547</v>
      </c>
      <c t="n" r="C5" s="6">
        <v>9857</v>
      </c>
      <c t="n" r="D5" s="6">
        <v>18015</v>
      </c>
    </row>
    <row r="6" spans="1:5">
      <c t="s" r="A6" s="4">
        <v>718</v>
      </c>
      <c t="s" r="B6" s="4">
        <v>73</v>
      </c>
      <c t="n" r="C6" s="6">
        <v>38587</v>
      </c>
      <c t="n" r="D6" s="6">
        <v>33444</v>
      </c>
    </row>
    <row r="7" spans="1:5">
      <c t="s" r="A7" s="4">
        <v>37</v>
      </c>
      <c t="n" r="C7" s="6">
        <v>6473</v>
      </c>
    </row>
    <row r="8" spans="1:5">
      <c t="s" r="A8" s="4">
        <v>359</v>
      </c>
    </row>
    <row r="9" spans="1:5">
      <c t="s" r="A9" s="3">
        <v>716</v>
      </c>
    </row>
    <row r="10" spans="1:5">
      <c t="s" r="A10" s="4">
        <v>547</v>
      </c>
      <c t="n" r="C10" s="7">
        <v>1179</v>
      </c>
      <c t="n" r="D10" s="6">
        <v>1431</v>
      </c>
    </row>
    <row r="11" spans="1:5">
      <c t="s" r="A11" s="4">
        <v>719</v>
      </c>
      <c t="s" r="C11" s="4">
        <v>477</v>
      </c>
    </row>
    <row r="12" spans="1:5">
      <c t="s" r="A12" s="4">
        <v>720</v>
      </c>
      <c t="s" r="C12" s="4">
        <v>480</v>
      </c>
    </row>
    <row r="13" spans="1:5">
      <c t="s" r="A13" s="4">
        <v>721</v>
      </c>
    </row>
    <row r="14" spans="1:5">
      <c t="s" r="A14" s="3">
        <v>716</v>
      </c>
    </row>
    <row r="15" spans="1:5">
      <c t="s" r="A15" s="4">
        <v>547</v>
      </c>
      <c t="n" r="C15" s="7">
        <v>376</v>
      </c>
      <c t="n" r="D15" s="6">
        <v>547</v>
      </c>
    </row>
    <row r="16" spans="1:5">
      <c t="s" r="A16" s="4">
        <v>718</v>
      </c>
      <c t="n" r="C16" s="6">
        <v>310</v>
      </c>
      <c t="n" r="D16" s="6">
        <v>225</v>
      </c>
    </row>
    <row r="17" spans="1:5">
      <c t="s" r="A17" s="4">
        <v>497</v>
      </c>
    </row>
    <row r="18" spans="1:5">
      <c t="s" r="A18" s="3">
        <v>716</v>
      </c>
    </row>
    <row r="19" spans="1:5">
      <c t="s" r="A19" s="4">
        <v>547</v>
      </c>
      <c t="n" r="C19" s="6">
        <v>1100</v>
      </c>
      <c t="n" r="D19" s="6">
        <v>2338</v>
      </c>
    </row>
    <row r="20" spans="1:5">
      <c t="s" r="A20" s="4">
        <v>718</v>
      </c>
      <c t="s" r="B20" s="4">
        <v>73</v>
      </c>
      <c t="n" r="C20" s="6">
        <v>14170</v>
      </c>
      <c t="n" r="D20" s="6">
        <v>16566</v>
      </c>
    </row>
    <row r="21" spans="1:5">
      <c t="s" r="A21" s="4">
        <v>37</v>
      </c>
      <c t="n" r="C21" s="6">
        <v>0</v>
      </c>
      <c t="n" r="D21" s="6">
        <v>0</v>
      </c>
      <c t="n" r="E21" s="7">
        <v>0</v>
      </c>
    </row>
    <row r="22" spans="1:5">
      <c t="s" r="A22" s="4">
        <v>500</v>
      </c>
    </row>
    <row r="23" spans="1:5">
      <c t="s" r="A23" s="3">
        <v>716</v>
      </c>
    </row>
    <row r="24" spans="1:5">
      <c t="s" r="A24" s="4">
        <v>547</v>
      </c>
      <c t="n" r="C24" s="6">
        <v>7249</v>
      </c>
      <c t="n" r="D24" s="6">
        <v>13817</v>
      </c>
    </row>
    <row r="25" spans="1:5">
      <c t="s" r="A25" s="4">
        <v>718</v>
      </c>
      <c t="s" r="B25" s="4">
        <v>73</v>
      </c>
      <c t="n" r="C25" s="6">
        <v>23822</v>
      </c>
      <c t="n" r="D25" s="6">
        <v>16260</v>
      </c>
    </row>
    <row r="26" spans="1:5">
      <c t="s" r="A26" s="4">
        <v>37</v>
      </c>
      <c t="n" r="C26" s="6">
        <v>6473</v>
      </c>
      <c t="n" r="D26" s="6">
        <v>0</v>
      </c>
      <c t="n" r="E26" s="7">
        <v>0</v>
      </c>
    </row>
    <row r="27" spans="1:5">
      <c t="s" r="A27" s="4">
        <v>510</v>
      </c>
    </row>
    <row r="28" spans="1:5">
      <c t="s" r="A28" s="3">
        <v>716</v>
      </c>
    </row>
    <row r="29" spans="1:5">
      <c t="s" r="A29" s="4">
        <v>547</v>
      </c>
      <c t="n" r="C29" s="6">
        <v>1</v>
      </c>
      <c t="n" r="D29" s="6">
        <v>1</v>
      </c>
    </row>
    <row r="30" spans="1:5">
      <c t="s" r="A30" s="4">
        <v>511</v>
      </c>
    </row>
    <row r="31" spans="1:5">
      <c t="s" r="A31" s="3">
        <v>716</v>
      </c>
    </row>
    <row r="32" spans="1:5">
      <c t="s" r="A32" s="4">
        <v>722</v>
      </c>
      <c t="n" r="C32" s="6">
        <v>58</v>
      </c>
      <c t="n" r="D32" s="6">
        <v>65</v>
      </c>
    </row>
    <row r="33" spans="1:5">
      <c t="s" r="A33" s="4">
        <v>547</v>
      </c>
      <c t="n" r="C33" s="7">
        <v>1507</v>
      </c>
      <c t="n" r="D33" s="7">
        <v>1859</v>
      </c>
    </row>
    <row r="34" spans="1:5">
      <c t="n" r="A34"/>
    </row>
    <row r="35" spans="1:5">
      <c t="s" r="A35" s="4">
        <v>73</v>
      </c>
      <c t="s" r="B35" s="4">
        <v>102</v>
      </c>
    </row>
  </sheetData>
  <mergeCells count="4">
    <mergeCell ref="A1:B2"/>
    <mergeCell ref="C1:E1"/>
    <mergeCell ref="A34:D34"/>
    <mergeCell ref="B35:D35"/>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14"/>
  </cols>
  <sheetData>
    <row r="1" spans="1:4">
      <c t="s" r="A1" s="1">
        <v>723</v>
      </c>
      <c t="s" r="C1" s="2">
        <v>26</v>
      </c>
      <c t="s" r="D1" s="2">
        <v>27</v>
      </c>
    </row>
    <row r="2" spans="1:4">
      <c t="s" r="A2" s="3">
        <v>716</v>
      </c>
    </row>
    <row r="3" spans="1:4">
      <c t="s" r="A3" s="4">
        <v>724</v>
      </c>
      <c t="n" r="C3" s="7">
        <v>48444</v>
      </c>
      <c t="n" r="D3" s="7">
        <v>51459</v>
      </c>
    </row>
    <row r="4" spans="1:4">
      <c t="s" r="A4" s="4">
        <v>72</v>
      </c>
      <c t="s" r="B4" s="4">
        <v>73</v>
      </c>
      <c t="n" r="C4" s="6">
        <v>-38587</v>
      </c>
      <c t="n" r="D4" s="6">
        <v>-33444</v>
      </c>
    </row>
    <row r="5" spans="1:4">
      <c t="s" r="A5" s="4">
        <v>74</v>
      </c>
      <c t="n" r="C5" s="6">
        <v>9857</v>
      </c>
      <c t="n" r="D5" s="6">
        <v>18015</v>
      </c>
    </row>
    <row r="6" spans="1:4">
      <c t="s" r="A6" s="4">
        <v>497</v>
      </c>
    </row>
    <row r="7" spans="1:4">
      <c t="s" r="A7" s="3">
        <v>716</v>
      </c>
    </row>
    <row r="8" spans="1:4">
      <c t="s" r="A8" s="4">
        <v>724</v>
      </c>
      <c t="n" r="C8" s="6">
        <v>15270</v>
      </c>
      <c t="n" r="D8" s="6">
        <v>18904</v>
      </c>
    </row>
    <row r="9" spans="1:4">
      <c t="s" r="A9" s="4">
        <v>72</v>
      </c>
      <c t="s" r="B9" s="4">
        <v>73</v>
      </c>
      <c t="n" r="C9" s="6">
        <v>-14170</v>
      </c>
      <c t="n" r="D9" s="6">
        <v>-16566</v>
      </c>
    </row>
    <row r="10" spans="1:4">
      <c t="s" r="A10" s="4">
        <v>74</v>
      </c>
      <c t="n" r="C10" s="6">
        <v>1100</v>
      </c>
      <c t="n" r="D10" s="6">
        <v>2338</v>
      </c>
    </row>
    <row r="11" spans="1:4">
      <c t="s" r="A11" s="4">
        <v>500</v>
      </c>
    </row>
    <row r="12" spans="1:4">
      <c t="s" r="A12" s="3">
        <v>716</v>
      </c>
    </row>
    <row r="13" spans="1:4">
      <c t="s" r="A13" s="4">
        <v>724</v>
      </c>
      <c t="n" r="C13" s="6">
        <v>31071</v>
      </c>
      <c t="n" r="D13" s="6">
        <v>30077</v>
      </c>
    </row>
    <row r="14" spans="1:4">
      <c t="s" r="A14" s="4">
        <v>72</v>
      </c>
      <c t="s" r="B14" s="4">
        <v>73</v>
      </c>
      <c t="n" r="C14" s="6">
        <v>-23822</v>
      </c>
      <c t="n" r="D14" s="6">
        <v>-16260</v>
      </c>
    </row>
    <row r="15" spans="1:4">
      <c t="s" r="A15" s="4">
        <v>74</v>
      </c>
      <c t="n" r="C15" s="6">
        <v>7249</v>
      </c>
      <c t="n" r="D15" s="6">
        <v>13817</v>
      </c>
    </row>
    <row r="16" spans="1:4">
      <c t="s" r="A16" s="4">
        <v>510</v>
      </c>
    </row>
    <row r="17" spans="1:4">
      <c t="s" r="A17" s="3">
        <v>716</v>
      </c>
    </row>
    <row r="18" spans="1:4">
      <c t="s" r="A18" s="4">
        <v>74</v>
      </c>
      <c t="n" r="C18" s="6">
        <v>1</v>
      </c>
      <c t="n" r="D18" s="6">
        <v>1</v>
      </c>
    </row>
    <row r="19" spans="1:4">
      <c t="s" r="A19" s="4">
        <v>511</v>
      </c>
    </row>
    <row r="20" spans="1:4">
      <c t="s" r="A20" s="3">
        <v>716</v>
      </c>
    </row>
    <row r="21" spans="1:4">
      <c t="s" r="A21" s="4">
        <v>74</v>
      </c>
      <c t="n" r="C21" s="6">
        <v>1507</v>
      </c>
      <c t="n" r="D21" s="6">
        <v>1859</v>
      </c>
    </row>
    <row r="22" spans="1:4">
      <c t="s" r="A22" s="4">
        <v>725</v>
      </c>
    </row>
    <row r="23" spans="1:4">
      <c t="s" r="A23" s="3">
        <v>716</v>
      </c>
    </row>
    <row r="24" spans="1:4">
      <c t="s" r="A24" s="4">
        <v>724</v>
      </c>
      <c t="n" r="C24" s="6">
        <v>14866</v>
      </c>
      <c t="n" r="D24" s="6">
        <v>18271</v>
      </c>
    </row>
    <row r="25" spans="1:4">
      <c t="s" r="A25" s="4">
        <v>72</v>
      </c>
      <c t="s" r="B25" s="4">
        <v>73</v>
      </c>
      <c t="n" r="C25" s="6">
        <v>-14170</v>
      </c>
      <c t="n" r="D25" s="6">
        <v>-16566</v>
      </c>
    </row>
    <row r="26" spans="1:4">
      <c t="s" r="A26" s="4">
        <v>74</v>
      </c>
      <c t="n" r="C26" s="6">
        <v>696</v>
      </c>
      <c t="n" r="D26" s="6">
        <v>1705</v>
      </c>
    </row>
    <row r="27" spans="1:4">
      <c t="s" r="A27" s="4">
        <v>726</v>
      </c>
    </row>
    <row r="28" spans="1:4">
      <c t="s" r="A28" s="3">
        <v>716</v>
      </c>
    </row>
    <row r="29" spans="1:4">
      <c t="s" r="A29" s="4">
        <v>724</v>
      </c>
      <c t="n" r="C29" s="6">
        <v>25723</v>
      </c>
      <c t="n" r="D29" s="6">
        <v>24279</v>
      </c>
    </row>
    <row r="30" spans="1:4">
      <c t="s" r="A30" s="4">
        <v>72</v>
      </c>
      <c t="s" r="B30" s="4">
        <v>73</v>
      </c>
      <c t="n" r="C30" s="6">
        <v>-23822</v>
      </c>
      <c t="n" r="D30" s="6">
        <v>-16260</v>
      </c>
    </row>
    <row r="31" spans="1:4">
      <c t="s" r="A31" s="4">
        <v>74</v>
      </c>
      <c t="n" r="C31" s="6">
        <v>1901</v>
      </c>
      <c t="n" r="D31" s="6">
        <v>8019</v>
      </c>
    </row>
    <row r="32" spans="1:4">
      <c t="s" r="A32" s="4">
        <v>727</v>
      </c>
    </row>
    <row r="33" spans="1:4">
      <c t="s" r="A33" s="3">
        <v>716</v>
      </c>
    </row>
    <row r="34" spans="1:4">
      <c t="s" r="A34" s="4">
        <v>724</v>
      </c>
      <c t="n" r="C34" s="6">
        <v>334</v>
      </c>
      <c t="n" r="D34" s="6">
        <v>478</v>
      </c>
    </row>
    <row r="35" spans="1:4">
      <c t="s" r="A35" s="4">
        <v>74</v>
      </c>
      <c t="n" r="C35" s="6">
        <v>334</v>
      </c>
      <c t="n" r="D35" s="6">
        <v>478</v>
      </c>
    </row>
    <row r="36" spans="1:4">
      <c t="s" r="A36" s="4">
        <v>728</v>
      </c>
    </row>
    <row r="37" spans="1:4">
      <c t="s" r="A37" s="3">
        <v>716</v>
      </c>
    </row>
    <row r="38" spans="1:4">
      <c t="s" r="A38" s="4">
        <v>724</v>
      </c>
      <c t="n" r="C38" s="6">
        <v>5282</v>
      </c>
      <c t="n" r="D38" s="6">
        <v>5655</v>
      </c>
    </row>
    <row r="39" spans="1:4">
      <c t="s" r="A39" s="4">
        <v>74</v>
      </c>
      <c t="n" r="C39" s="6">
        <v>5282</v>
      </c>
      <c t="n" r="D39" s="6">
        <v>5655</v>
      </c>
    </row>
    <row r="40" spans="1:4">
      <c t="s" r="A40" s="4">
        <v>729</v>
      </c>
    </row>
    <row r="41" spans="1:4">
      <c t="s" r="A41" s="3">
        <v>716</v>
      </c>
    </row>
    <row r="42" spans="1:4">
      <c t="s" r="A42" s="4">
        <v>724</v>
      </c>
      <c t="n" r="C42" s="6">
        <v>70</v>
      </c>
      <c t="n" r="D42" s="6">
        <v>155</v>
      </c>
    </row>
    <row r="43" spans="1:4">
      <c t="s" r="A43" s="4">
        <v>74</v>
      </c>
      <c t="n" r="C43" s="6">
        <v>70</v>
      </c>
      <c t="n" r="D43" s="6">
        <v>155</v>
      </c>
    </row>
    <row r="44" spans="1:4">
      <c t="s" r="A44" s="4">
        <v>730</v>
      </c>
    </row>
    <row r="45" spans="1:4">
      <c t="s" r="A45" s="3">
        <v>716</v>
      </c>
    </row>
    <row r="46" spans="1:4">
      <c t="s" r="A46" s="4">
        <v>724</v>
      </c>
      <c t="n" r="C46" s="6">
        <v>66</v>
      </c>
      <c t="n" r="D46" s="6">
        <v>143</v>
      </c>
    </row>
    <row r="47" spans="1:4">
      <c t="s" r="A47" s="4">
        <v>74</v>
      </c>
      <c t="n" r="C47" s="6">
        <v>66</v>
      </c>
      <c t="n" r="D47" s="6">
        <v>143</v>
      </c>
    </row>
    <row r="48" spans="1:4">
      <c t="s" r="A48" s="4">
        <v>731</v>
      </c>
    </row>
    <row r="49" spans="1:4">
      <c t="s" r="A49" s="3">
        <v>716</v>
      </c>
    </row>
    <row r="50" spans="1:4">
      <c t="s" r="A50" s="4">
        <v>724</v>
      </c>
      <c t="n" r="C50" s="6">
        <v>5</v>
      </c>
      <c t="n" r="D50" s="6">
        <v>8</v>
      </c>
    </row>
    <row r="51" spans="1:4">
      <c t="s" r="A51" s="4">
        <v>72</v>
      </c>
      <c t="s" r="B51" s="4">
        <v>73</v>
      </c>
      <c t="n" r="C51" s="6">
        <v>-4</v>
      </c>
      <c t="n" r="D51" s="6">
        <v>-7</v>
      </c>
    </row>
    <row r="52" spans="1:4">
      <c t="s" r="A52" s="4">
        <v>74</v>
      </c>
      <c t="n" r="C52" s="6">
        <v>1</v>
      </c>
      <c t="n" r="D52" s="6">
        <v>1</v>
      </c>
    </row>
    <row r="53" spans="1:4">
      <c t="s" r="A53" s="4">
        <v>732</v>
      </c>
    </row>
    <row r="54" spans="1:4">
      <c t="s" r="A54" s="3">
        <v>716</v>
      </c>
    </row>
    <row r="55" spans="1:4">
      <c t="s" r="A55" s="4">
        <v>724</v>
      </c>
      <c t="n" r="C55" s="6">
        <v>2098</v>
      </c>
      <c t="n" r="D55" s="6">
        <v>2470</v>
      </c>
    </row>
    <row r="56" spans="1:4">
      <c t="s" r="A56" s="4">
        <v>72</v>
      </c>
      <c t="s" r="B56" s="4">
        <v>73</v>
      </c>
      <c t="n" r="C56" s="6">
        <v>-591</v>
      </c>
      <c t="n" r="D56" s="6">
        <v>-611</v>
      </c>
    </row>
    <row r="57" spans="1:4">
      <c t="s" r="A57" s="4">
        <v>74</v>
      </c>
      <c t="n" r="C57" s="7">
        <v>1507</v>
      </c>
      <c t="n" r="D57" s="7">
        <v>1859</v>
      </c>
    </row>
    <row r="58" spans="1:4">
      <c t="n" r="A58"/>
    </row>
    <row r="59" spans="1:4">
      <c t="s" r="A59" s="4">
        <v>73</v>
      </c>
      <c t="s" r="B59" s="4">
        <v>102</v>
      </c>
    </row>
  </sheetData>
  <mergeCells count="3">
    <mergeCell ref="A1:B1"/>
    <mergeCell ref="A58:C58"/>
    <mergeCell ref="B59:C59"/>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733</v>
      </c>
      <c t="s" r="B1" s="2">
        <v>26</v>
      </c>
      <c t="s" r="C1" s="2">
        <v>27</v>
      </c>
    </row>
    <row r="2" spans="1:3">
      <c t="s" r="A2" s="4">
        <v>734</v>
      </c>
      <c t="n" r="B2" s="7">
        <v>161</v>
      </c>
      <c t="n" r="C2" s="7">
        <v>163</v>
      </c>
    </row>
    <row r="3" spans="1:3">
      <c t="s" r="A3" s="4">
        <v>735</v>
      </c>
      <c t="n" r="B3" s="6">
        <v>70</v>
      </c>
      <c t="n" r="C3" s="6">
        <v>136</v>
      </c>
    </row>
    <row r="4" spans="1:3">
      <c t="s" r="A4" s="4">
        <v>43</v>
      </c>
      <c t="n" r="B4" s="6">
        <v>24</v>
      </c>
      <c t="n" r="C4" s="6">
        <v>47</v>
      </c>
    </row>
    <row r="5" spans="1:3">
      <c t="s" r="A5" s="4">
        <v>76</v>
      </c>
      <c t="n" r="B5" s="6">
        <v>296</v>
      </c>
      <c t="n" r="C5" s="6">
        <v>394</v>
      </c>
    </row>
    <row r="6" spans="1:3">
      <c t="s" r="A6" s="4">
        <v>472</v>
      </c>
    </row>
    <row r="7" spans="1:3">
      <c t="s" r="A7" s="4">
        <v>473</v>
      </c>
      <c t="n" r="B7" s="6">
        <v>30</v>
      </c>
      <c t="n" r="C7" s="6">
        <v>39</v>
      </c>
    </row>
    <row r="8" spans="1:3">
      <c t="s" r="A8" s="4">
        <v>736</v>
      </c>
    </row>
    <row r="9" spans="1:3">
      <c t="s" r="A9" s="4">
        <v>473</v>
      </c>
      <c t="n" r="B9" s="7">
        <v>11</v>
      </c>
      <c t="n" r="C9" s="7">
        <v>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t="s" r="A1" s="1">
        <v>737</v>
      </c>
      <c t="s" r="B1" s="2">
        <v>1</v>
      </c>
    </row>
    <row r="2" spans="1:3">
      <c t="s" r="B2" s="2">
        <v>26</v>
      </c>
      <c t="s" r="C2" s="2">
        <v>27</v>
      </c>
    </row>
    <row r="3" spans="1:3">
      <c t="s" r="A3" s="4">
        <v>738</v>
      </c>
      <c t="n" r="B3" s="7">
        <v>0</v>
      </c>
      <c t="n" r="C3" s="7">
        <v>0</v>
      </c>
    </row>
    <row r="4" spans="1:3">
      <c t="s" r="A4" s="4">
        <v>739</v>
      </c>
      <c t="n" r="B4" s="7">
        <v>0</v>
      </c>
      <c t="n" r="C4" s="6">
        <v>0</v>
      </c>
    </row>
    <row r="5" spans="1:3">
      <c t="s" r="A5" s="4">
        <v>527</v>
      </c>
    </row>
    <row r="6" spans="1:3">
      <c t="s" r="A6" s="4">
        <v>740</v>
      </c>
      <c t="n" r="C6" s="6">
        <v>1724000000</v>
      </c>
    </row>
    <row r="7" spans="1:3">
      <c t="s" r="A7" s="4">
        <v>564</v>
      </c>
    </row>
    <row r="8" spans="1:3">
      <c t="s" r="A8" s="4">
        <v>565</v>
      </c>
      <c t="n" r="C8" s="6">
        <v>257000000</v>
      </c>
    </row>
    <row r="9" spans="1:3">
      <c t="s" r="A9" s="4">
        <v>566</v>
      </c>
    </row>
    <row r="10" spans="1:3">
      <c t="s" r="A10" s="4">
        <v>565</v>
      </c>
      <c t="n" r="C10" s="6">
        <v>68000000</v>
      </c>
    </row>
    <row r="11" spans="1:3">
      <c t="s" r="A11" s="4">
        <v>741</v>
      </c>
    </row>
    <row r="12" spans="1:3">
      <c t="s" r="A12" s="4">
        <v>565</v>
      </c>
      <c t="n" r="C12" s="7">
        <v>390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6</v>
      </c>
      <c t="s" r="B1" s="2">
        <v>1</v>
      </c>
    </row>
    <row r="2" spans="1:2">
      <c t="s" r="B2" s="2">
        <v>26</v>
      </c>
    </row>
    <row r="3" spans="1:2">
      <c t="s" r="A3" s="3">
        <v>167</v>
      </c>
    </row>
    <row r="4" spans="1:2">
      <c t="s" r="A4" s="4">
        <v>166</v>
      </c>
      <c t="s" r="B4" s="4">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742</v>
      </c>
      <c t="s" r="B1" s="2">
        <v>26</v>
      </c>
      <c t="s" r="C1" s="2">
        <v>27</v>
      </c>
    </row>
    <row r="2" spans="1:3">
      <c t="s" r="A2" s="3">
        <v>743</v>
      </c>
    </row>
    <row r="3" spans="1:3">
      <c t="s" r="A3" s="4">
        <v>79</v>
      </c>
      <c t="n" r="B3" s="7">
        <v>2790</v>
      </c>
      <c t="n" r="C3" s="7">
        <v>2917</v>
      </c>
    </row>
    <row r="4" spans="1:3">
      <c t="s" r="A4" s="4">
        <v>521</v>
      </c>
    </row>
    <row r="5" spans="1:3">
      <c t="s" r="A5" s="3">
        <v>743</v>
      </c>
    </row>
    <row r="6" spans="1:3">
      <c t="s" r="A6" s="4">
        <v>79</v>
      </c>
      <c t="n" r="B6" s="6">
        <v>2129</v>
      </c>
      <c t="n" r="C6" s="6">
        <v>2129</v>
      </c>
    </row>
    <row r="7" spans="1:3">
      <c t="s" r="A7" s="4">
        <v>520</v>
      </c>
    </row>
    <row r="8" spans="1:3">
      <c t="s" r="A8" s="3">
        <v>743</v>
      </c>
    </row>
    <row r="9" spans="1:3">
      <c t="s" r="A9" s="4">
        <v>79</v>
      </c>
      <c t="n" r="B9" s="7">
        <v>661</v>
      </c>
      <c t="n" r="C9" s="7">
        <v>78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744</v>
      </c>
      <c t="s" r="B1" s="2">
        <v>26</v>
      </c>
      <c t="s" r="C1" s="2">
        <v>27</v>
      </c>
    </row>
    <row r="2" spans="1:3">
      <c t="s" r="A2" s="3">
        <v>196</v>
      </c>
    </row>
    <row r="3" spans="1:3">
      <c t="s" r="A3" s="4">
        <v>745</v>
      </c>
      <c t="n" r="B3" s="7">
        <v>254</v>
      </c>
      <c t="n" r="C3" s="7">
        <v>396</v>
      </c>
    </row>
    <row r="4" spans="1:3">
      <c t="s" r="A4" s="4">
        <v>746</v>
      </c>
      <c t="n" r="B4" s="6">
        <v>257</v>
      </c>
      <c t="n" r="C4" s="6">
        <v>729</v>
      </c>
    </row>
    <row r="5" spans="1:3">
      <c t="s" r="A5" s="4">
        <v>747</v>
      </c>
      <c t="n" r="B5" s="6">
        <v>345</v>
      </c>
      <c t="n" r="C5" s="6">
        <v>527</v>
      </c>
    </row>
    <row r="6" spans="1:3">
      <c t="s" r="A6" s="4">
        <v>748</v>
      </c>
      <c t="n" r="B6" s="6">
        <v>280</v>
      </c>
      <c t="n" r="C6" s="6">
        <v>385</v>
      </c>
    </row>
    <row r="7" spans="1:3">
      <c t="s" r="A7" s="4">
        <v>749</v>
      </c>
      <c t="n" r="B7" s="6">
        <v>80</v>
      </c>
      <c t="n" r="C7" s="6">
        <v>100</v>
      </c>
    </row>
    <row r="8" spans="1:3">
      <c t="s" r="A8" s="4">
        <v>750</v>
      </c>
      <c t="n" r="C8" s="6">
        <v>4</v>
      </c>
    </row>
    <row r="9" spans="1:3">
      <c t="s" r="A9" s="4">
        <v>751</v>
      </c>
      <c t="n" r="B9" s="6">
        <v>54</v>
      </c>
      <c t="n" r="C9" s="6">
        <v>59</v>
      </c>
    </row>
    <row r="10" spans="1:3">
      <c t="s" r="A10" s="4">
        <v>752</v>
      </c>
      <c t="n" r="B10" s="6">
        <v>41</v>
      </c>
      <c t="n" r="C10" s="6">
        <v>43</v>
      </c>
    </row>
    <row r="11" spans="1:3">
      <c t="s" r="A11" s="4">
        <v>753</v>
      </c>
      <c t="n" r="B11" s="7">
        <v>1311</v>
      </c>
      <c t="n" r="C11" s="7">
        <v>224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M105"/>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25"/>
    <col customWidth="1" max="9" min="9" width="21"/>
    <col customWidth="1" max="10" min="10" width="21"/>
    <col customWidth="1" max="11" min="11" width="17"/>
    <col customWidth="1" max="12" min="12" width="21"/>
    <col customWidth="1" max="13" min="13" width="21"/>
  </cols>
  <sheetData>
    <row r="1" spans="1:13">
      <c t="s" r="A1" s="1">
        <v>754</v>
      </c>
      <c t="s" r="B1" s="2">
        <v>755</v>
      </c>
      <c t="s" r="C1" s="2">
        <v>756</v>
      </c>
      <c t="s" r="D1" s="2">
        <v>757</v>
      </c>
      <c t="s" r="E1" s="2">
        <v>758</v>
      </c>
      <c t="s" r="F1" s="2">
        <v>759</v>
      </c>
      <c t="s" r="G1" s="2">
        <v>759</v>
      </c>
      <c t="s" r="H1" s="2">
        <v>490</v>
      </c>
      <c t="s" r="I1" s="2">
        <v>131</v>
      </c>
      <c t="s" r="J1" s="2">
        <v>132</v>
      </c>
      <c t="s" r="K1" s="2">
        <v>560</v>
      </c>
      <c t="s" r="L1" s="2">
        <v>130</v>
      </c>
      <c t="s" r="M1" s="2">
        <v>585</v>
      </c>
    </row>
    <row r="2" spans="1:13">
      <c t="s" r="A2" s="3">
        <v>760</v>
      </c>
    </row>
    <row r="3" spans="1:13">
      <c t="s" r="A3" s="4">
        <v>761</v>
      </c>
      <c t="n" r="L3" s="7">
        <v>2350</v>
      </c>
    </row>
    <row r="4" spans="1:13">
      <c t="s" r="A4" s="4">
        <v>762</v>
      </c>
      <c t="s" r="H4" s="4">
        <v>763</v>
      </c>
    </row>
    <row r="5" spans="1:13">
      <c t="s" r="A5" s="4">
        <v>764</v>
      </c>
      <c t="n" r="L5" s="6">
        <v>650</v>
      </c>
    </row>
    <row r="6" spans="1:13">
      <c t="s" r="A6" s="4">
        <v>765</v>
      </c>
      <c t="n" r="H6" s="7">
        <v>11</v>
      </c>
      <c t="n" r="I6" s="7">
        <v>12</v>
      </c>
      <c t="n" r="J6" s="7">
        <v>14</v>
      </c>
    </row>
    <row r="7" spans="1:13">
      <c t="s" r="A7" s="4">
        <v>766</v>
      </c>
      <c t="n" r="H7" s="7">
        <v>497</v>
      </c>
      <c t="n" r="I7" s="6">
        <v>509</v>
      </c>
      <c t="n" r="J7" s="6">
        <v>460</v>
      </c>
    </row>
    <row r="8" spans="1:13">
      <c t="s" r="A8" s="4">
        <v>767</v>
      </c>
      <c t="s" r="H8" s="4">
        <v>768</v>
      </c>
    </row>
    <row r="9" spans="1:13">
      <c t="s" r="A9" s="4">
        <v>587</v>
      </c>
      <c t="s" r="B9" s="4">
        <v>588</v>
      </c>
    </row>
    <row r="10" spans="1:13">
      <c t="s" r="A10" s="4">
        <v>152</v>
      </c>
      <c t="n" r="H10" s="7">
        <v>1302</v>
      </c>
      <c t="n" r="I10" s="6">
        <v>2152</v>
      </c>
      <c t="n" r="J10" s="7">
        <v>500</v>
      </c>
    </row>
    <row r="11" spans="1:13">
      <c t="s" r="A11" s="4">
        <v>769</v>
      </c>
      <c t="n" r="H11" s="7">
        <v>0</v>
      </c>
    </row>
    <row r="12" spans="1:13">
      <c t="s" r="A12" s="4">
        <v>85</v>
      </c>
      <c t="n" r="L12" s="6">
        <v>0</v>
      </c>
    </row>
    <row r="13" spans="1:13">
      <c t="s" r="A13" s="4">
        <v>770</v>
      </c>
      <c t="n" r="I13" s="6">
        <v>7340</v>
      </c>
      <c t="n" r="L13" s="6">
        <v>5363</v>
      </c>
    </row>
    <row r="14" spans="1:13">
      <c t="s" r="A14" s="4">
        <v>771</v>
      </c>
      <c t="n" r="I14" s="6">
        <v>7788</v>
      </c>
      <c t="n" r="L14" s="6">
        <v>4630</v>
      </c>
    </row>
    <row r="15" spans="1:13">
      <c t="s" r="A15" s="4">
        <v>772</v>
      </c>
      <c t="s" r="H15" s="4">
        <v>773</v>
      </c>
    </row>
    <row r="16" spans="1:13">
      <c t="s" r="A16" s="4">
        <v>774</v>
      </c>
      <c t="s" r="H16" s="4">
        <v>775</v>
      </c>
    </row>
    <row r="17" spans="1:13">
      <c t="s" r="A17" s="4">
        <v>589</v>
      </c>
    </row>
    <row r="18" spans="1:13">
      <c t="s" r="A18" s="3">
        <v>760</v>
      </c>
    </row>
    <row r="19" spans="1:13">
      <c t="s" r="A19" s="4">
        <v>776</v>
      </c>
      <c t="n" r="M19" s="7">
        <v>700</v>
      </c>
    </row>
    <row r="20" spans="1:13">
      <c t="s" r="A20" s="4">
        <v>590</v>
      </c>
      <c t="s" r="B20" s="4">
        <v>591</v>
      </c>
      <c t="s" r="M20" s="4">
        <v>591</v>
      </c>
    </row>
    <row r="21" spans="1:13">
      <c t="s" r="A21" s="4">
        <v>587</v>
      </c>
      <c t="s" r="B21" s="4">
        <v>592</v>
      </c>
    </row>
    <row r="22" spans="1:13">
      <c t="s" r="A22" s="4">
        <v>593</v>
      </c>
    </row>
    <row r="23" spans="1:13">
      <c t="s" r="A23" s="3">
        <v>760</v>
      </c>
    </row>
    <row r="24" spans="1:13">
      <c t="s" r="A24" s="4">
        <v>594</v>
      </c>
      <c t="n" r="K24" s="11">
        <v>750</v>
      </c>
    </row>
    <row r="25" spans="1:13">
      <c t="s" r="A25" s="4">
        <v>777</v>
      </c>
      <c t="n" r="B25" s="11">
        <v>750</v>
      </c>
    </row>
    <row r="26" spans="1:13">
      <c t="s" r="A26" s="4">
        <v>590</v>
      </c>
      <c t="s" r="B26" s="4">
        <v>595</v>
      </c>
      <c t="s" r="M26" s="4">
        <v>595</v>
      </c>
    </row>
    <row r="27" spans="1:13">
      <c t="s" r="A27" s="4">
        <v>778</v>
      </c>
    </row>
    <row r="28" spans="1:13">
      <c t="s" r="A28" s="3">
        <v>760</v>
      </c>
    </row>
    <row r="29" spans="1:13">
      <c t="s" r="A29" s="4">
        <v>779</v>
      </c>
      <c t="s" r="E29" s="4">
        <v>780</v>
      </c>
      <c t="s" r="F29" s="4">
        <v>781</v>
      </c>
    </row>
    <row r="30" spans="1:13">
      <c t="s" r="A30" s="4">
        <v>776</v>
      </c>
      <c t="n" r="E30" s="7">
        <v>239</v>
      </c>
      <c t="n" r="F30" s="7">
        <v>792</v>
      </c>
      <c t="n" r="G30" s="7">
        <v>792</v>
      </c>
    </row>
    <row r="31" spans="1:13">
      <c t="s" r="A31" s="4">
        <v>782</v>
      </c>
      <c t="n" r="E31" s="6">
        <v>232</v>
      </c>
      <c t="n" r="F31" s="6">
        <v>768</v>
      </c>
      <c t="n" r="G31" s="6">
        <v>768</v>
      </c>
    </row>
    <row r="32" spans="1:13">
      <c t="s" r="A32" s="4">
        <v>766</v>
      </c>
      <c t="n" r="F32" s="6">
        <v>22</v>
      </c>
    </row>
    <row r="33" spans="1:13">
      <c t="s" r="A33" s="4">
        <v>783</v>
      </c>
      <c t="n" r="E33" s="7">
        <v>7</v>
      </c>
      <c t="n" r="F33" s="6">
        <v>2</v>
      </c>
      <c t="n" r="G33" s="6">
        <v>2</v>
      </c>
    </row>
    <row r="34" spans="1:13">
      <c t="s" r="A34" s="4">
        <v>599</v>
      </c>
    </row>
    <row r="35" spans="1:13">
      <c t="s" r="A35" s="3">
        <v>760</v>
      </c>
    </row>
    <row r="36" spans="1:13">
      <c t="s" r="A36" s="4">
        <v>766</v>
      </c>
      <c t="n" r="C36" s="7">
        <v>165</v>
      </c>
    </row>
    <row r="37" spans="1:13">
      <c t="s" r="A37" s="4">
        <v>527</v>
      </c>
    </row>
    <row r="38" spans="1:13">
      <c t="s" r="A38" s="3">
        <v>760</v>
      </c>
    </row>
    <row r="39" spans="1:13">
      <c t="s" r="A39" s="4">
        <v>766</v>
      </c>
      <c t="n" r="I39" s="6">
        <v>125</v>
      </c>
    </row>
    <row r="40" spans="1:13">
      <c t="s" r="A40" s="4">
        <v>152</v>
      </c>
      <c t="n" r="I40" s="6">
        <v>1150</v>
      </c>
    </row>
    <row r="41" spans="1:13">
      <c t="s" r="A41" s="4">
        <v>784</v>
      </c>
      <c t="n" r="H41" s="7">
        <v>12</v>
      </c>
    </row>
    <row r="42" spans="1:13">
      <c t="s" r="A42" s="4">
        <v>785</v>
      </c>
    </row>
    <row r="43" spans="1:13">
      <c t="s" r="A43" s="3">
        <v>760</v>
      </c>
    </row>
    <row r="44" spans="1:13">
      <c t="s" r="A44" s="4">
        <v>786</v>
      </c>
      <c t="n" r="D44" s="7">
        <v>650</v>
      </c>
    </row>
    <row r="45" spans="1:13">
      <c t="s" r="A45" s="4">
        <v>590</v>
      </c>
      <c t="s" r="D45" s="4">
        <v>787</v>
      </c>
    </row>
    <row r="46" spans="1:13">
      <c t="s" r="A46" s="4">
        <v>587</v>
      </c>
      <c t="s" r="D46" s="4">
        <v>788</v>
      </c>
    </row>
    <row r="47" spans="1:13">
      <c t="s" r="A47" s="4">
        <v>789</v>
      </c>
    </row>
    <row r="48" spans="1:13">
      <c t="s" r="A48" s="3">
        <v>760</v>
      </c>
    </row>
    <row r="49" spans="1:13">
      <c t="s" r="A49" s="4">
        <v>786</v>
      </c>
      <c t="n" r="D49" s="7">
        <v>500</v>
      </c>
    </row>
    <row r="50" spans="1:13">
      <c t="s" r="A50" s="4">
        <v>590</v>
      </c>
      <c t="s" r="D50" s="4">
        <v>790</v>
      </c>
    </row>
    <row r="51" spans="1:13">
      <c t="s" r="A51" s="4">
        <v>587</v>
      </c>
      <c t="s" r="D51" s="4">
        <v>791</v>
      </c>
    </row>
    <row r="52" spans="1:13">
      <c t="s" r="A52" s="4">
        <v>792</v>
      </c>
    </row>
    <row r="53" spans="1:13">
      <c t="s" r="A53" s="3">
        <v>760</v>
      </c>
    </row>
    <row r="54" spans="1:13">
      <c t="s" r="A54" s="4">
        <v>764</v>
      </c>
      <c t="n" r="L54" s="6">
        <v>210</v>
      </c>
    </row>
    <row r="55" spans="1:13">
      <c t="s" r="A55" s="4">
        <v>793</v>
      </c>
      <c t="s" r="H55" s="4">
        <v>794</v>
      </c>
    </row>
    <row r="56" spans="1:13">
      <c t="s" r="A56" s="4">
        <v>795</v>
      </c>
    </row>
    <row r="57" spans="1:13">
      <c t="s" r="A57" s="3">
        <v>760</v>
      </c>
    </row>
    <row r="58" spans="1:13">
      <c t="s" r="A58" s="4">
        <v>764</v>
      </c>
      <c t="n" r="L58" s="7">
        <v>440</v>
      </c>
    </row>
    <row r="59" spans="1:13">
      <c t="s" r="A59" s="4">
        <v>793</v>
      </c>
      <c t="s" r="H59" s="4">
        <v>796</v>
      </c>
    </row>
    <row r="60" spans="1:13">
      <c t="s" r="A60" s="4">
        <v>388</v>
      </c>
    </row>
    <row r="61" spans="1:13">
      <c t="s" r="A61" s="3">
        <v>760</v>
      </c>
    </row>
    <row r="62" spans="1:13">
      <c t="s" r="A62" s="4">
        <v>596</v>
      </c>
      <c t="n" r="I62" s="6">
        <v>647</v>
      </c>
    </row>
    <row r="63" spans="1:13">
      <c t="s" r="A63" s="4">
        <v>597</v>
      </c>
    </row>
    <row r="64" spans="1:13">
      <c t="s" r="A64" s="3">
        <v>760</v>
      </c>
    </row>
    <row r="65" spans="1:13">
      <c t="s" r="A65" s="4">
        <v>596</v>
      </c>
      <c t="n" r="I65" s="6">
        <v>647</v>
      </c>
    </row>
    <row r="66" spans="1:13">
      <c t="s" r="A66" s="4">
        <v>590</v>
      </c>
      <c t="s" r="B66" s="4">
        <v>595</v>
      </c>
      <c t="s" r="K66" s="4">
        <v>595</v>
      </c>
      <c t="s" r="L66" s="4">
        <v>595</v>
      </c>
      <c t="s" r="M66" s="4">
        <v>595</v>
      </c>
    </row>
    <row r="67" spans="1:13">
      <c t="s" r="A67" s="4">
        <v>587</v>
      </c>
      <c t="s" r="B67" s="4">
        <v>588</v>
      </c>
      <c t="s" r="H67" s="4">
        <v>588</v>
      </c>
    </row>
    <row r="68" spans="1:13">
      <c t="s" r="A68" s="4">
        <v>393</v>
      </c>
    </row>
    <row r="69" spans="1:13">
      <c t="s" r="A69" s="3">
        <v>760</v>
      </c>
    </row>
    <row r="70" spans="1:13">
      <c t="s" r="A70" s="4">
        <v>764</v>
      </c>
      <c t="n" r="I70" s="6">
        <v>1277</v>
      </c>
      <c t="n" r="L70" s="7">
        <v>650</v>
      </c>
    </row>
    <row r="71" spans="1:13">
      <c t="s" r="A71" s="4">
        <v>596</v>
      </c>
      <c t="n" r="I71" s="6">
        <v>6677</v>
      </c>
      <c t="n" r="L71" s="7">
        <v>5350</v>
      </c>
    </row>
    <row r="72" spans="1:13">
      <c t="s" r="A72" s="4">
        <v>598</v>
      </c>
    </row>
    <row r="73" spans="1:13">
      <c t="s" r="A73" s="3">
        <v>760</v>
      </c>
    </row>
    <row r="74" spans="1:13">
      <c t="s" r="A74" s="4">
        <v>596</v>
      </c>
      <c t="n" r="I74" s="6">
        <v>700</v>
      </c>
      <c t="n" r="M74" s="7">
        <v>700</v>
      </c>
    </row>
    <row r="75" spans="1:13">
      <c t="s" r="A75" s="4">
        <v>590</v>
      </c>
      <c t="s" r="B75" s="4">
        <v>591</v>
      </c>
      <c t="s" r="K75" s="4">
        <v>591</v>
      </c>
      <c t="s" r="L75" s="4">
        <v>591</v>
      </c>
      <c t="s" r="M75" s="4">
        <v>591</v>
      </c>
    </row>
    <row r="76" spans="1:13">
      <c t="s" r="A76" s="4">
        <v>587</v>
      </c>
      <c t="s" r="B76" s="4">
        <v>592</v>
      </c>
      <c t="s" r="H76" s="4">
        <v>592</v>
      </c>
    </row>
    <row r="77" spans="1:13">
      <c t="s" r="A77" s="4">
        <v>797</v>
      </c>
    </row>
    <row r="78" spans="1:13">
      <c t="s" r="A78" s="3">
        <v>760</v>
      </c>
    </row>
    <row r="79" spans="1:13">
      <c t="s" r="A79" s="4">
        <v>596</v>
      </c>
      <c t="n" r="F79" s="7">
        <v>1000</v>
      </c>
      <c t="n" r="G79" s="7">
        <v>1000</v>
      </c>
    </row>
    <row r="80" spans="1:13">
      <c t="s" r="A80" s="4">
        <v>798</v>
      </c>
      <c t="s" r="G80" s="4">
        <v>799</v>
      </c>
    </row>
    <row r="81" spans="1:13">
      <c t="s" r="A81" s="4">
        <v>800</v>
      </c>
      <c t="n" r="G81" s="12">
        <v>2.5</v>
      </c>
    </row>
    <row r="82" spans="1:13">
      <c t="s" r="A82" s="4">
        <v>590</v>
      </c>
      <c t="s" r="F82" s="4">
        <v>595</v>
      </c>
      <c t="s" r="G82" s="4">
        <v>595</v>
      </c>
    </row>
    <row r="83" spans="1:13">
      <c t="s" r="A83" s="4">
        <v>587</v>
      </c>
      <c t="s" r="G83" s="4">
        <v>801</v>
      </c>
    </row>
    <row r="84" spans="1:13">
      <c t="s" r="A84" s="4">
        <v>802</v>
      </c>
    </row>
    <row r="85" spans="1:13">
      <c t="s" r="A85" s="3">
        <v>760</v>
      </c>
    </row>
    <row r="86" spans="1:13">
      <c t="s" r="A86" s="4">
        <v>803</v>
      </c>
      <c t="n" r="L86" s="7">
        <v>4500</v>
      </c>
    </row>
    <row r="87" spans="1:13">
      <c t="s" r="A87" s="4">
        <v>762</v>
      </c>
      <c t="s" r="H87" s="4">
        <v>763</v>
      </c>
    </row>
    <row r="88" spans="1:13">
      <c t="s" r="A88" s="4">
        <v>804</v>
      </c>
      <c t="n" r="H88" s="6">
        <v>1</v>
      </c>
    </row>
    <row r="89" spans="1:13">
      <c t="s" r="A89" s="4">
        <v>805</v>
      </c>
      <c t="s" r="H89" s="4">
        <v>775</v>
      </c>
    </row>
    <row r="90" spans="1:13">
      <c t="s" r="A90" s="4">
        <v>806</v>
      </c>
      <c t="s" r="H90" s="4">
        <v>807</v>
      </c>
    </row>
    <row r="91" spans="1:13">
      <c t="s" r="A91" s="4">
        <v>808</v>
      </c>
      <c t="n" r="D91" s="7">
        <v>1277</v>
      </c>
    </row>
    <row r="92" spans="1:13">
      <c t="s" r="A92" s="4">
        <v>809</v>
      </c>
    </row>
    <row r="93" spans="1:13">
      <c t="s" r="A93" s="3">
        <v>760</v>
      </c>
    </row>
    <row r="94" spans="1:13">
      <c t="s" r="A94" s="4">
        <v>810</v>
      </c>
      <c t="n" r="L94" s="6">
        <v>6000</v>
      </c>
    </row>
    <row r="95" spans="1:13">
      <c t="s" r="A95" s="4">
        <v>811</v>
      </c>
      <c t="n" r="L95" s="6">
        <v>4900</v>
      </c>
    </row>
    <row r="96" spans="1:13">
      <c t="s" r="A96" s="4">
        <v>587</v>
      </c>
      <c t="s" r="H96" s="4">
        <v>812</v>
      </c>
    </row>
    <row r="97" spans="1:13">
      <c t="s" r="A97" s="4">
        <v>813</v>
      </c>
    </row>
    <row r="98" spans="1:13">
      <c t="s" r="A98" s="3">
        <v>760</v>
      </c>
    </row>
    <row r="99" spans="1:13">
      <c t="s" r="A99" s="4">
        <v>803</v>
      </c>
      <c t="n" r="L99" s="6">
        <v>3000</v>
      </c>
    </row>
    <row r="100" spans="1:13">
      <c t="s" r="A100" s="4">
        <v>520</v>
      </c>
    </row>
    <row r="101" spans="1:13">
      <c t="s" r="A101" s="3">
        <v>760</v>
      </c>
    </row>
    <row r="102" spans="1:13">
      <c t="s" r="A102" s="4">
        <v>596</v>
      </c>
      <c t="n" r="I102" s="7">
        <v>6700</v>
      </c>
      <c t="n" r="L102" s="6">
        <v>5400</v>
      </c>
    </row>
    <row r="103" spans="1:13">
      <c t="s" r="A103" s="4">
        <v>814</v>
      </c>
    </row>
    <row r="104" spans="1:13">
      <c t="s" r="A104" s="3">
        <v>760</v>
      </c>
    </row>
    <row r="105" spans="1:13">
      <c t="s" r="A105" s="4">
        <v>803</v>
      </c>
      <c t="n" r="L105" s="7">
        <v>15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s>
  <sheetData>
    <row r="1" spans="1:5">
      <c t="s" r="A1" s="1">
        <v>815</v>
      </c>
      <c t="s" r="B1" s="2">
        <v>585</v>
      </c>
      <c t="s" r="C1" s="2">
        <v>560</v>
      </c>
      <c t="s" r="D1" s="2">
        <v>130</v>
      </c>
      <c t="s" r="E1" s="2">
        <v>131</v>
      </c>
    </row>
    <row r="2" spans="1:5">
      <c t="s" r="A2" s="3">
        <v>760</v>
      </c>
    </row>
    <row r="3" spans="1:5">
      <c t="s" r="A3" s="4">
        <v>816</v>
      </c>
      <c t="n" r="D3" s="7">
        <v>650</v>
      </c>
    </row>
    <row r="4" spans="1:5">
      <c t="s" r="A4" s="4">
        <v>817</v>
      </c>
      <c t="n" r="D4" s="6">
        <v>5350</v>
      </c>
      <c t="n" r="E4" s="7">
        <v>7324</v>
      </c>
    </row>
    <row r="5" spans="1:5">
      <c t="s" r="A5" s="4">
        <v>818</v>
      </c>
      <c t="n" r="D5" s="6">
        <v>27</v>
      </c>
      <c t="n" r="E5" s="6">
        <v>34</v>
      </c>
    </row>
    <row r="6" spans="1:5">
      <c t="s" r="A6" s="4">
        <v>819</v>
      </c>
      <c t="n" r="D6" s="6">
        <v>-14</v>
      </c>
      <c t="n" r="E6" s="6">
        <v>-18</v>
      </c>
    </row>
    <row r="7" spans="1:5">
      <c t="s" r="A7" s="4">
        <v>820</v>
      </c>
      <c t="n" r="D7" s="6">
        <v>0</v>
      </c>
    </row>
    <row r="8" spans="1:5">
      <c t="s" r="A8" s="4">
        <v>87</v>
      </c>
      <c t="n" r="D8" s="7">
        <v>5363</v>
      </c>
      <c t="n" r="E8" s="6">
        <v>7340</v>
      </c>
    </row>
    <row r="9" spans="1:5">
      <c t="s" r="A9" s="4">
        <v>587</v>
      </c>
      <c t="s" r="B9" s="4">
        <v>588</v>
      </c>
    </row>
    <row r="10" spans="1:5">
      <c t="s" r="A10" s="4">
        <v>593</v>
      </c>
    </row>
    <row r="11" spans="1:5">
      <c t="s" r="A11" s="3">
        <v>760</v>
      </c>
    </row>
    <row r="12" spans="1:5">
      <c t="s" r="A12" s="4">
        <v>594</v>
      </c>
      <c t="n" r="C12" s="11">
        <v>750</v>
      </c>
    </row>
    <row r="13" spans="1:5">
      <c t="s" r="A13" s="4">
        <v>590</v>
      </c>
      <c t="s" r="B13" s="4">
        <v>595</v>
      </c>
    </row>
    <row r="14" spans="1:5">
      <c t="s" r="A14" s="4">
        <v>589</v>
      </c>
    </row>
    <row r="15" spans="1:5">
      <c t="s" r="A15" s="3">
        <v>760</v>
      </c>
    </row>
    <row r="16" spans="1:5">
      <c t="s" r="A16" s="4">
        <v>590</v>
      </c>
      <c t="s" r="B16" s="4">
        <v>591</v>
      </c>
    </row>
    <row r="17" spans="1:5">
      <c t="s" r="A17" s="4">
        <v>587</v>
      </c>
      <c t="s" r="B17" s="4">
        <v>592</v>
      </c>
    </row>
    <row r="18" spans="1:5">
      <c t="s" r="A18" s="4">
        <v>388</v>
      </c>
    </row>
    <row r="19" spans="1:5">
      <c t="s" r="A19" s="3">
        <v>760</v>
      </c>
    </row>
    <row r="20" spans="1:5">
      <c t="s" r="A20" s="4">
        <v>596</v>
      </c>
      <c t="n" r="E20" s="6">
        <v>647</v>
      </c>
    </row>
    <row r="21" spans="1:5">
      <c t="s" r="A21" s="4">
        <v>597</v>
      </c>
    </row>
    <row r="22" spans="1:5">
      <c t="s" r="A22" s="3">
        <v>760</v>
      </c>
    </row>
    <row r="23" spans="1:5">
      <c t="s" r="A23" s="4">
        <v>596</v>
      </c>
      <c t="n" r="E23" s="6">
        <v>647</v>
      </c>
    </row>
    <row r="24" spans="1:5">
      <c t="s" r="A24" s="4">
        <v>590</v>
      </c>
      <c t="s" r="B24" s="4">
        <v>595</v>
      </c>
      <c t="s" r="C24" s="4">
        <v>595</v>
      </c>
      <c t="s" r="D24" s="4">
        <v>595</v>
      </c>
    </row>
    <row r="25" spans="1:5">
      <c t="s" r="A25" s="4">
        <v>587</v>
      </c>
      <c t="s" r="B25" s="4">
        <v>588</v>
      </c>
      <c t="s" r="C25" s="4">
        <v>588</v>
      </c>
    </row>
    <row r="26" spans="1:5">
      <c t="s" r="A26" s="4">
        <v>393</v>
      </c>
    </row>
    <row r="27" spans="1:5">
      <c t="s" r="A27" s="3">
        <v>760</v>
      </c>
    </row>
    <row r="28" spans="1:5">
      <c t="s" r="A28" s="4">
        <v>816</v>
      </c>
      <c t="n" r="D28" s="7">
        <v>650</v>
      </c>
      <c t="n" r="E28" s="6">
        <v>1277</v>
      </c>
    </row>
    <row r="29" spans="1:5">
      <c t="s" r="A29" s="4">
        <v>596</v>
      </c>
      <c t="n" r="D29" s="7">
        <v>5350</v>
      </c>
      <c t="n" r="E29" s="6">
        <v>6677</v>
      </c>
    </row>
    <row r="30" spans="1:5">
      <c t="s" r="A30" s="4">
        <v>598</v>
      </c>
    </row>
    <row r="31" spans="1:5">
      <c t="s" r="A31" s="3">
        <v>760</v>
      </c>
    </row>
    <row r="32" spans="1:5">
      <c t="s" r="A32" s="4">
        <v>596</v>
      </c>
      <c t="n" r="B32" s="7">
        <v>700</v>
      </c>
      <c t="n" r="E32" s="6">
        <v>700</v>
      </c>
    </row>
    <row r="33" spans="1:5">
      <c t="s" r="A33" s="4">
        <v>590</v>
      </c>
      <c t="s" r="B33" s="4">
        <v>591</v>
      </c>
      <c t="s" r="C33" s="4">
        <v>591</v>
      </c>
      <c t="s" r="D33" s="4">
        <v>591</v>
      </c>
    </row>
    <row r="34" spans="1:5">
      <c t="s" r="A34" s="4">
        <v>587</v>
      </c>
      <c t="s" r="B34" s="4">
        <v>592</v>
      </c>
      <c t="s" r="C34" s="4">
        <v>592</v>
      </c>
    </row>
    <row r="35" spans="1:5">
      <c t="s" r="A35" s="4">
        <v>821</v>
      </c>
    </row>
    <row r="36" spans="1:5">
      <c t="s" r="A36" s="3">
        <v>760</v>
      </c>
    </row>
    <row r="37" spans="1:5">
      <c t="s" r="A37" s="4">
        <v>596</v>
      </c>
      <c t="n" r="D37" s="7">
        <v>500</v>
      </c>
      <c t="n" r="E37" s="6">
        <v>500</v>
      </c>
    </row>
    <row r="38" spans="1:5">
      <c t="s" r="A38" s="4">
        <v>590</v>
      </c>
      <c t="s" r="C38" s="4">
        <v>822</v>
      </c>
      <c t="s" r="D38" s="4">
        <v>822</v>
      </c>
    </row>
    <row r="39" spans="1:5">
      <c t="s" r="A39" s="4">
        <v>587</v>
      </c>
      <c t="s" r="C39" s="4">
        <v>823</v>
      </c>
    </row>
    <row r="40" spans="1:5">
      <c t="s" r="A40" s="4">
        <v>824</v>
      </c>
    </row>
    <row r="41" spans="1:5">
      <c t="s" r="A41" s="3">
        <v>760</v>
      </c>
    </row>
    <row r="42" spans="1:5">
      <c t="s" r="A42" s="4">
        <v>596</v>
      </c>
      <c t="n" r="D42" s="7">
        <v>600</v>
      </c>
      <c t="n" r="E42" s="6">
        <v>600</v>
      </c>
    </row>
    <row r="43" spans="1:5">
      <c t="s" r="A43" s="4">
        <v>590</v>
      </c>
      <c t="s" r="C43" s="4">
        <v>825</v>
      </c>
      <c t="s" r="D43" s="4">
        <v>825</v>
      </c>
    </row>
    <row r="44" spans="1:5">
      <c t="s" r="A44" s="4">
        <v>587</v>
      </c>
      <c t="s" r="C44" s="4">
        <v>826</v>
      </c>
    </row>
    <row r="45" spans="1:5">
      <c t="s" r="A45" s="4">
        <v>827</v>
      </c>
    </row>
    <row r="46" spans="1:5">
      <c t="s" r="A46" s="3">
        <v>760</v>
      </c>
    </row>
    <row r="47" spans="1:5">
      <c t="s" r="A47" s="4">
        <v>596</v>
      </c>
      <c t="n" r="D47" s="7">
        <v>300</v>
      </c>
      <c t="n" r="E47" s="6">
        <v>300</v>
      </c>
    </row>
    <row r="48" spans="1:5">
      <c t="s" r="A48" s="4">
        <v>590</v>
      </c>
      <c t="s" r="C48" s="4">
        <v>828</v>
      </c>
      <c t="s" r="D48" s="4">
        <v>828</v>
      </c>
    </row>
    <row r="49" spans="1:5">
      <c t="s" r="A49" s="4">
        <v>587</v>
      </c>
      <c t="s" r="C49" s="4">
        <v>829</v>
      </c>
    </row>
    <row r="50" spans="1:5">
      <c t="s" r="A50" s="4">
        <v>830</v>
      </c>
    </row>
    <row r="51" spans="1:5">
      <c t="s" r="A51" s="3">
        <v>760</v>
      </c>
    </row>
    <row r="52" spans="1:5">
      <c t="s" r="A52" s="4">
        <v>596</v>
      </c>
      <c t="n" r="D52" s="7">
        <v>350</v>
      </c>
      <c t="n" r="E52" s="6">
        <v>350</v>
      </c>
    </row>
    <row r="53" spans="1:5">
      <c t="s" r="A53" s="4">
        <v>590</v>
      </c>
      <c t="s" r="C53" s="4">
        <v>831</v>
      </c>
      <c t="s" r="D53" s="4">
        <v>831</v>
      </c>
    </row>
    <row r="54" spans="1:5">
      <c t="s" r="A54" s="4">
        <v>587</v>
      </c>
      <c t="s" r="C54" s="4">
        <v>832</v>
      </c>
    </row>
    <row r="55" spans="1:5">
      <c t="s" r="A55" s="4">
        <v>833</v>
      </c>
    </row>
    <row r="56" spans="1:5">
      <c t="s" r="A56" s="3">
        <v>760</v>
      </c>
    </row>
    <row r="57" spans="1:5">
      <c t="s" r="A57" s="4">
        <v>596</v>
      </c>
      <c t="n" r="D57" s="7">
        <v>500</v>
      </c>
      <c t="n" r="E57" s="6">
        <v>500</v>
      </c>
    </row>
    <row r="58" spans="1:5">
      <c t="s" r="A58" s="4">
        <v>590</v>
      </c>
      <c t="s" r="C58" s="4">
        <v>790</v>
      </c>
      <c t="s" r="D58" s="4">
        <v>790</v>
      </c>
    </row>
    <row r="59" spans="1:5">
      <c t="s" r="A59" s="4">
        <v>587</v>
      </c>
      <c t="s" r="C59" s="4">
        <v>832</v>
      </c>
    </row>
    <row r="60" spans="1:5">
      <c t="s" r="A60" s="4">
        <v>834</v>
      </c>
    </row>
    <row r="61" spans="1:5">
      <c t="s" r="A61" s="3">
        <v>760</v>
      </c>
    </row>
    <row r="62" spans="1:5">
      <c t="s" r="A62" s="4">
        <v>596</v>
      </c>
      <c t="n" r="D62" s="7">
        <v>750</v>
      </c>
      <c t="n" r="E62" s="6">
        <v>750</v>
      </c>
    </row>
    <row r="63" spans="1:5">
      <c t="s" r="A63" s="4">
        <v>590</v>
      </c>
      <c t="s" r="C63" s="4">
        <v>822</v>
      </c>
      <c t="s" r="D63" s="4">
        <v>822</v>
      </c>
    </row>
    <row r="64" spans="1:5">
      <c t="s" r="A64" s="4">
        <v>587</v>
      </c>
      <c t="s" r="C64" s="4">
        <v>835</v>
      </c>
    </row>
    <row r="65" spans="1:5">
      <c t="s" r="A65" s="4">
        <v>836</v>
      </c>
    </row>
    <row r="66" spans="1:5">
      <c t="s" r="A66" s="3">
        <v>760</v>
      </c>
    </row>
    <row r="67" spans="1:5">
      <c t="s" r="A67" s="4">
        <v>596</v>
      </c>
      <c t="n" r="D67" s="7">
        <v>500</v>
      </c>
      <c t="n" r="E67" s="6">
        <v>500</v>
      </c>
    </row>
    <row r="68" spans="1:5">
      <c t="s" r="A68" s="4">
        <v>590</v>
      </c>
      <c t="s" r="C68" s="4">
        <v>837</v>
      </c>
      <c t="s" r="D68" s="4">
        <v>837</v>
      </c>
    </row>
    <row r="69" spans="1:5">
      <c t="s" r="A69" s="4">
        <v>587</v>
      </c>
      <c t="s" r="C69" s="4">
        <v>838</v>
      </c>
    </row>
    <row r="70" spans="1:5">
      <c t="s" r="A70" s="4">
        <v>839</v>
      </c>
    </row>
    <row r="71" spans="1:5">
      <c t="s" r="A71" s="3">
        <v>760</v>
      </c>
    </row>
    <row r="72" spans="1:5">
      <c t="s" r="A72" s="4">
        <v>596</v>
      </c>
      <c t="n" r="D72" s="7">
        <v>800</v>
      </c>
      <c t="n" r="E72" s="6">
        <v>800</v>
      </c>
    </row>
    <row r="73" spans="1:5">
      <c t="s" r="A73" s="4">
        <v>590</v>
      </c>
      <c t="s" r="C73" s="4">
        <v>822</v>
      </c>
      <c t="s" r="D73" s="4">
        <v>822</v>
      </c>
    </row>
    <row r="74" spans="1:5">
      <c t="s" r="A74" s="4">
        <v>587</v>
      </c>
      <c t="s" r="C74" s="4">
        <v>840</v>
      </c>
    </row>
    <row r="75" spans="1:5">
      <c t="s" r="A75" s="4">
        <v>841</v>
      </c>
    </row>
    <row r="76" spans="1:5">
      <c t="s" r="A76" s="3">
        <v>760</v>
      </c>
    </row>
    <row r="77" spans="1:5">
      <c t="s" r="A77" s="4">
        <v>596</v>
      </c>
      <c t="n" r="D77" s="7">
        <v>400</v>
      </c>
      <c t="n" r="E77" s="7">
        <v>400</v>
      </c>
    </row>
    <row r="78" spans="1:5">
      <c t="s" r="A78" s="4">
        <v>590</v>
      </c>
      <c t="s" r="C78" s="4">
        <v>842</v>
      </c>
      <c t="s" r="D78" s="4">
        <v>842</v>
      </c>
    </row>
    <row r="79" spans="1:5">
      <c t="s" r="A79" s="4">
        <v>587</v>
      </c>
      <c t="s" r="C79" s="4">
        <v>84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4</v>
      </c>
      <c t="s" r="B1" s="2">
        <v>26</v>
      </c>
      <c t="s" r="C1" s="2">
        <v>27</v>
      </c>
    </row>
    <row r="2" spans="1:3">
      <c t="s" r="A2" s="3">
        <v>198</v>
      </c>
    </row>
    <row r="3" spans="1:3">
      <c t="n" r="A3" s="6">
        <v>2016</v>
      </c>
      <c t="n" r="B3" s="7">
        <v>0</v>
      </c>
    </row>
    <row r="4" spans="1:3">
      <c t="n" r="A4" s="6">
        <v>2017</v>
      </c>
      <c t="n" r="B4" s="6">
        <v>0</v>
      </c>
    </row>
    <row r="5" spans="1:3">
      <c t="n" r="A5" s="6">
        <v>2018</v>
      </c>
      <c t="n" r="B5" s="6">
        <v>0</v>
      </c>
    </row>
    <row r="6" spans="1:3">
      <c t="n" r="A6" s="6">
        <v>2019</v>
      </c>
      <c t="n" r="B6" s="6">
        <v>500</v>
      </c>
    </row>
    <row r="7" spans="1:3">
      <c t="n" r="A7" s="6">
        <v>2020</v>
      </c>
      <c t="n" r="B7" s="6">
        <v>650</v>
      </c>
    </row>
    <row r="8" spans="1:3">
      <c t="s" r="A8" s="4">
        <v>845</v>
      </c>
      <c t="n" r="B8" s="6">
        <v>4200</v>
      </c>
    </row>
    <row r="9" spans="1:3">
      <c t="s" r="A9" s="4">
        <v>817</v>
      </c>
      <c t="n" r="B9" s="7">
        <v>5350</v>
      </c>
      <c t="n" r="C9" s="7">
        <v>732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16"/>
  </cols>
  <sheetData>
    <row r="1" spans="1:2">
      <c t="s" r="A1" s="1">
        <v>846</v>
      </c>
      <c t="s" r="B1" s="2">
        <v>1</v>
      </c>
    </row>
    <row r="2" spans="1:2">
      <c t="s" r="B2" s="2">
        <v>26</v>
      </c>
    </row>
    <row r="3" spans="1:2">
      <c t="s" r="A3" s="4">
        <v>359</v>
      </c>
    </row>
    <row r="4" spans="1:2">
      <c t="s" r="A4" s="3">
        <v>354</v>
      </c>
    </row>
    <row r="5" spans="1:2">
      <c t="s" r="A5" s="4">
        <v>719</v>
      </c>
      <c t="s" r="B5" s="4">
        <v>47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7</v>
      </c>
      <c t="s" r="B1" s="2">
        <v>26</v>
      </c>
      <c t="s" r="C1" s="2">
        <v>27</v>
      </c>
    </row>
    <row r="2" spans="1:3">
      <c t="s" r="A2" s="3">
        <v>354</v>
      </c>
    </row>
    <row r="3" spans="1:3">
      <c t="s" r="A3" s="4">
        <v>848</v>
      </c>
      <c t="n" r="B3" s="7">
        <v>1238</v>
      </c>
      <c t="n" r="C3" s="7">
        <v>1486</v>
      </c>
    </row>
    <row r="4" spans="1:3">
      <c t="s" r="A4" s="4">
        <v>849</v>
      </c>
      <c t="n" r="B4" s="6">
        <v>353</v>
      </c>
      <c t="n" r="C4" s="6">
        <v>473</v>
      </c>
    </row>
    <row r="5" spans="1:3">
      <c t="s" r="A5" s="4">
        <v>695</v>
      </c>
      <c t="n" r="B5" s="6">
        <v>189</v>
      </c>
      <c t="n" r="C5" s="6">
        <v>279</v>
      </c>
    </row>
    <row r="6" spans="1:3">
      <c t="s" r="A6" s="4">
        <v>850</v>
      </c>
      <c t="n" r="B6" s="6">
        <v>115</v>
      </c>
      <c t="n" r="C6" s="6">
        <v>144</v>
      </c>
    </row>
    <row r="7" spans="1:3">
      <c t="s" r="A7" s="4">
        <v>851</v>
      </c>
      <c t="n" r="B7" s="6">
        <v>23</v>
      </c>
      <c t="n" r="C7" s="6">
        <v>70</v>
      </c>
    </row>
    <row r="8" spans="1:3">
      <c t="s" r="A8" s="4">
        <v>852</v>
      </c>
      <c t="n" r="B8" s="6">
        <v>29</v>
      </c>
    </row>
    <row r="9" spans="1:3">
      <c t="s" r="A9" s="4">
        <v>43</v>
      </c>
      <c t="n" r="B9" s="6">
        <v>34</v>
      </c>
      <c t="n" r="C9" s="6">
        <v>32</v>
      </c>
    </row>
    <row r="10" spans="1:3">
      <c t="s" r="A10" s="4">
        <v>88</v>
      </c>
      <c t="n" r="B10" s="6">
        <v>1975</v>
      </c>
      <c t="n" r="C10" s="7">
        <v>2484</v>
      </c>
    </row>
    <row r="11" spans="1:3">
      <c t="s" r="A11" s="4">
        <v>853</v>
      </c>
    </row>
    <row r="12" spans="1:3">
      <c t="s" r="A12" s="3">
        <v>354</v>
      </c>
    </row>
    <row r="13" spans="1:3">
      <c t="s" r="A13" s="4">
        <v>852</v>
      </c>
      <c t="n" r="B13" s="7">
        <v>2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854</v>
      </c>
      <c t="s" r="B1" s="2">
        <v>130</v>
      </c>
    </row>
    <row r="2" spans="1:2">
      <c t="s" r="A2" s="3">
        <v>354</v>
      </c>
    </row>
    <row r="3" spans="1:2">
      <c t="s" r="A3" s="4">
        <v>855</v>
      </c>
      <c t="n" r="B3" s="7">
        <v>68</v>
      </c>
    </row>
    <row r="4" spans="1:2">
      <c t="s" r="A4" s="4">
        <v>856</v>
      </c>
      <c t="n" r="B4" s="6">
        <v>68</v>
      </c>
    </row>
    <row r="5" spans="1:2">
      <c t="s" r="A5" s="4">
        <v>857</v>
      </c>
      <c t="n" r="B5" s="6">
        <v>69</v>
      </c>
    </row>
    <row r="6" spans="1:2">
      <c t="s" r="A6" s="4">
        <v>858</v>
      </c>
      <c t="n" r="B6" s="6">
        <v>69</v>
      </c>
    </row>
    <row r="7" spans="1:2">
      <c t="s" r="A7" s="4">
        <v>859</v>
      </c>
      <c t="n" r="B7" s="6">
        <v>70</v>
      </c>
    </row>
    <row r="8" spans="1:2">
      <c t="s" r="A8" s="4">
        <v>860</v>
      </c>
      <c t="n" r="B8" s="6">
        <v>1315</v>
      </c>
    </row>
    <row r="9" spans="1:2">
      <c t="s" r="A9" s="4">
        <v>861</v>
      </c>
      <c t="n" r="B9" s="6">
        <v>1659</v>
      </c>
    </row>
    <row r="10" spans="1:2">
      <c t="s" r="A10" s="4">
        <v>862</v>
      </c>
      <c t="n" r="B10" s="6">
        <v>-34</v>
      </c>
    </row>
    <row r="11" spans="1:2">
      <c t="s" r="A11" s="4">
        <v>863</v>
      </c>
      <c t="n" r="B11" s="6">
        <v>-34</v>
      </c>
    </row>
    <row r="12" spans="1:2">
      <c t="s" r="A12" s="4">
        <v>864</v>
      </c>
      <c t="n" r="B12" s="6">
        <v>-34</v>
      </c>
    </row>
    <row r="13" spans="1:2">
      <c t="s" r="A13" s="4">
        <v>865</v>
      </c>
      <c t="n" r="B13" s="6">
        <v>-34</v>
      </c>
    </row>
    <row r="14" spans="1:2">
      <c t="s" r="A14" s="4">
        <v>866</v>
      </c>
      <c t="n" r="B14" s="6">
        <v>-34</v>
      </c>
    </row>
    <row r="15" spans="1:2">
      <c t="s" r="A15" s="4">
        <v>867</v>
      </c>
      <c t="n" r="B15" s="6">
        <v>-646</v>
      </c>
    </row>
    <row r="16" spans="1:2">
      <c t="s" r="A16" s="4">
        <v>868</v>
      </c>
      <c t="n" r="B16" s="7">
        <v>-81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t="s" r="A1" s="1">
        <v>869</v>
      </c>
      <c t="s" r="B1" s="2">
        <v>130</v>
      </c>
    </row>
    <row r="2" spans="1:2">
      <c t="s" r="A2" s="3">
        <v>870</v>
      </c>
    </row>
    <row r="3" spans="1:2">
      <c t="s" r="A3" s="4">
        <v>871</v>
      </c>
      <c t="n" r="B3" s="7">
        <v>98</v>
      </c>
    </row>
    <row r="4" spans="1:2">
      <c t="s" r="A4" s="4">
        <v>872</v>
      </c>
      <c t="n" r="B4" s="6">
        <v>99</v>
      </c>
    </row>
    <row r="5" spans="1:2">
      <c t="s" r="A5" s="4">
        <v>873</v>
      </c>
      <c t="n" r="B5" s="6">
        <v>99</v>
      </c>
    </row>
    <row r="6" spans="1:2">
      <c t="s" r="A6" s="4">
        <v>874</v>
      </c>
      <c t="n" r="B6" s="6">
        <v>99</v>
      </c>
    </row>
    <row r="7" spans="1:2">
      <c t="s" r="A7" s="4">
        <v>875</v>
      </c>
      <c t="n" r="B7" s="6">
        <v>99</v>
      </c>
    </row>
    <row r="8" spans="1:2">
      <c t="s" r="A8" s="4">
        <v>876</v>
      </c>
      <c t="n" r="B8" s="6">
        <v>133</v>
      </c>
    </row>
    <row r="9" spans="1:2">
      <c t="s" r="A9" s="4">
        <v>877</v>
      </c>
      <c t="n" r="B9" s="6">
        <v>627</v>
      </c>
    </row>
    <row r="10" spans="1:2">
      <c t="s" r="A10" s="4">
        <v>878</v>
      </c>
      <c t="n" r="B10" s="6">
        <v>220</v>
      </c>
    </row>
    <row r="11" spans="1:2">
      <c t="s" r="A11" s="4">
        <v>879</v>
      </c>
      <c t="n" r="B11" s="6">
        <v>407</v>
      </c>
    </row>
    <row r="12" spans="1:2">
      <c t="s" r="A12" s="4">
        <v>880</v>
      </c>
    </row>
    <row r="13" spans="1:2">
      <c t="s" r="A13" s="3">
        <v>870</v>
      </c>
    </row>
    <row r="14" spans="1:2">
      <c t="s" r="A14" s="4">
        <v>871</v>
      </c>
      <c t="n" r="B14" s="6">
        <v>44</v>
      </c>
    </row>
    <row r="15" spans="1:2">
      <c t="s" r="A15" s="4">
        <v>872</v>
      </c>
      <c t="n" r="B15" s="6">
        <v>42</v>
      </c>
    </row>
    <row r="16" spans="1:2">
      <c t="s" r="A16" s="4">
        <v>873</v>
      </c>
      <c t="n" r="B16" s="6">
        <v>38</v>
      </c>
    </row>
    <row r="17" spans="1:2">
      <c t="s" r="A17" s="4">
        <v>874</v>
      </c>
      <c t="n" r="B17" s="6">
        <v>34</v>
      </c>
    </row>
    <row r="18" spans="1:2">
      <c t="s" r="A18" s="4">
        <v>875</v>
      </c>
      <c t="n" r="B18" s="6">
        <v>31</v>
      </c>
    </row>
    <row r="19" spans="1:2">
      <c t="s" r="A19" s="4">
        <v>876</v>
      </c>
      <c t="n" r="B19" s="6">
        <v>31</v>
      </c>
    </row>
    <row r="20" spans="1:2">
      <c t="s" r="A20" s="4">
        <v>881</v>
      </c>
    </row>
    <row r="21" spans="1:2">
      <c t="s" r="A21" s="3">
        <v>870</v>
      </c>
    </row>
    <row r="22" spans="1:2">
      <c t="s" r="A22" s="4">
        <v>871</v>
      </c>
      <c t="n" r="B22" s="6">
        <v>54</v>
      </c>
    </row>
    <row r="23" spans="1:2">
      <c t="s" r="A23" s="4">
        <v>872</v>
      </c>
      <c t="n" r="B23" s="6">
        <v>57</v>
      </c>
    </row>
    <row r="24" spans="1:2">
      <c t="s" r="A24" s="4">
        <v>873</v>
      </c>
      <c t="n" r="B24" s="6">
        <v>61</v>
      </c>
    </row>
    <row r="25" spans="1:2">
      <c t="s" r="A25" s="4">
        <v>874</v>
      </c>
      <c t="n" r="B25" s="6">
        <v>65</v>
      </c>
    </row>
    <row r="26" spans="1:2">
      <c t="s" r="A26" s="4">
        <v>875</v>
      </c>
      <c t="n" r="B26" s="6">
        <v>68</v>
      </c>
    </row>
    <row r="27" spans="1:2">
      <c t="s" r="A27" s="4">
        <v>876</v>
      </c>
      <c t="n" r="B27" s="7">
        <v>102</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2</v>
      </c>
      <c t="s" r="B1" s="2">
        <v>1</v>
      </c>
    </row>
    <row r="2" spans="1:4">
      <c t="s" r="B2" s="2">
        <v>26</v>
      </c>
      <c t="s" r="C2" s="2">
        <v>27</v>
      </c>
      <c t="s" r="D2" s="2">
        <v>28</v>
      </c>
    </row>
    <row r="3" spans="1:4">
      <c t="s" r="A3" s="3">
        <v>203</v>
      </c>
    </row>
    <row r="4" spans="1:4">
      <c t="s" r="A4" s="4">
        <v>883</v>
      </c>
      <c t="n" r="B4" s="7">
        <v>913</v>
      </c>
      <c t="n" r="C4" s="7">
        <v>966</v>
      </c>
    </row>
    <row r="5" spans="1:4">
      <c t="s" r="A5" s="4">
        <v>884</v>
      </c>
      <c t="n" r="B5" s="6">
        <v>19</v>
      </c>
      <c t="n" r="C5" s="6">
        <v>85</v>
      </c>
    </row>
    <row r="6" spans="1:4">
      <c t="s" r="A6" s="4">
        <v>885</v>
      </c>
      <c t="n" r="B6" s="6">
        <v>-217</v>
      </c>
      <c t="n" r="C6" s="6">
        <v>-188</v>
      </c>
    </row>
    <row r="7" spans="1:4">
      <c t="s" r="A7" s="4">
        <v>886</v>
      </c>
      <c t="n" r="B7" s="6">
        <v>115</v>
      </c>
      <c t="n" r="C7" s="6">
        <v>35</v>
      </c>
    </row>
    <row r="8" spans="1:4">
      <c t="s" r="A8" s="4">
        <v>38</v>
      </c>
      <c t="n" r="B8" s="6">
        <v>45</v>
      </c>
      <c t="n" r="C8" s="6">
        <v>52</v>
      </c>
      <c t="n" r="D8" s="7">
        <v>53</v>
      </c>
    </row>
    <row r="9" spans="1:4">
      <c t="s" r="A9" s="4">
        <v>251</v>
      </c>
      <c t="n" r="B9" s="6">
        <v>-61</v>
      </c>
      <c t="n" r="C9" s="6">
        <v>-37</v>
      </c>
    </row>
    <row r="10" spans="1:4">
      <c t="s" r="A10" s="4">
        <v>887</v>
      </c>
      <c t="n" r="B10" s="7">
        <v>814</v>
      </c>
      <c t="n" r="C10" s="7">
        <v>913</v>
      </c>
      <c t="n" r="D10" s="7">
        <v>96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6</vt:i4>
      </vt:variant>
    </vt:vector>
  </ns0:HeadingPairs>
  <ns0:TitlesOfParts>
    <vt:vector xmlns:vt="http://schemas.openxmlformats.org/officeDocument/2006/docPropsVTypes" baseType="lpstr" size="156">
      <vt:lpstr>Document and Entity Information</vt:lpstr>
      <vt:lpstr>Consolidated Statement Of Earni</vt:lpstr>
      <vt:lpstr>Consolidated Statement Of Compr</vt:lpstr>
      <vt:lpstr>Consolidated Balance Sheet</vt:lpstr>
      <vt:lpstr>Consolidated Balance Sheet (Par</vt:lpstr>
      <vt:lpstr>Consolidated Statement Of Chang</vt:lpstr>
      <vt:lpstr>Consolidated Statement Of Cash </vt:lpstr>
      <vt:lpstr>Summary Of Significant Accounti</vt:lpstr>
      <vt:lpstr>Segmented Information</vt:lpstr>
      <vt:lpstr>Business Combinations</vt:lpstr>
      <vt:lpstr>Acquisitions And Divestitures</vt:lpstr>
      <vt:lpstr>Interest</vt:lpstr>
      <vt:lpstr>Foreign Exchange (Gain) Loss, N</vt:lpstr>
      <vt:lpstr>Income Taxes</vt:lpstr>
      <vt:lpstr>Accounts Receivable And Accrued</vt:lpstr>
      <vt:lpstr>Property, Plant And Equipment, </vt:lpstr>
      <vt:lpstr>Other Assets</vt:lpstr>
      <vt:lpstr>Goodwill</vt:lpstr>
      <vt:lpstr>Accounts Payable And Accrued Li</vt:lpstr>
      <vt:lpstr>Long-Term Debt</vt:lpstr>
      <vt:lpstr>Other Liabilities And Provision</vt:lpstr>
      <vt:lpstr>Asset Retirement Obligation</vt:lpstr>
      <vt:lpstr>Share Capital</vt:lpstr>
      <vt:lpstr>Accumulated Other Comprehensive</vt:lpstr>
      <vt:lpstr>Noncontrolling Interest</vt:lpstr>
      <vt:lpstr>Variable Interest Entities</vt:lpstr>
      <vt:lpstr>Restructuring Charges</vt:lpstr>
      <vt:lpstr>Compensation Plans</vt:lpstr>
      <vt:lpstr>Pension and Other Post-Employme</vt:lpstr>
      <vt:lpstr>Fair Value Measurements</vt:lpstr>
      <vt:lpstr>Financial Instruments And Risk </vt:lpstr>
      <vt:lpstr>Supplementary Information</vt:lpstr>
      <vt:lpstr>Commitments and Contingencies</vt:lpstr>
      <vt:lpstr>Supplementary Oil And Gas Infor</vt:lpstr>
      <vt:lpstr>Summary Of Significant Accoun35</vt:lpstr>
      <vt:lpstr>Summary of Significant Accoun36</vt:lpstr>
      <vt:lpstr>Segmented Information (Tables)</vt:lpstr>
      <vt:lpstr>Business Combinations (Tables)</vt:lpstr>
      <vt:lpstr>Acquisitions And Divestitures (</vt:lpstr>
      <vt:lpstr>Interest (Tables)</vt:lpstr>
      <vt:lpstr>Foreign Exchange (Gain) Loss,41</vt:lpstr>
      <vt:lpstr>Income Taxes (Tables)</vt:lpstr>
      <vt:lpstr>Accounts Receivable And Accru43</vt:lpstr>
      <vt:lpstr>Property, Plant And Equipment44</vt:lpstr>
      <vt:lpstr>Other Assets (Tables)</vt:lpstr>
      <vt:lpstr>Goodwill (Tables)</vt:lpstr>
      <vt:lpstr>Accounts Payable And Accrued 47</vt:lpstr>
      <vt:lpstr>Long-Term Debt (Tables)</vt:lpstr>
      <vt:lpstr>Other Liabilities And Provisi49</vt:lpstr>
      <vt:lpstr>Asset Retirement Obligation (Ta</vt:lpstr>
      <vt:lpstr>Share Capital (Tables)</vt:lpstr>
      <vt:lpstr>Accumulated Other Comprehensi52</vt:lpstr>
      <vt:lpstr>Compensation Plans (Tables)</vt:lpstr>
      <vt:lpstr>Pension and Other Post-Employ54</vt:lpstr>
      <vt:lpstr>Fair Value Measurements (Tables</vt:lpstr>
      <vt:lpstr>Financial Instruments And Ris56</vt:lpstr>
      <vt:lpstr>Supplementary Information (Tabl</vt:lpstr>
      <vt:lpstr>Commitments and Contingencies (</vt:lpstr>
      <vt:lpstr>Supplementary Oil And Gas Inf59</vt:lpstr>
      <vt:lpstr>Summary of Significant Accoun60</vt:lpstr>
      <vt:lpstr>Summary of Significant Accoun61</vt:lpstr>
      <vt:lpstr>Segmented Information (Narrativ</vt:lpstr>
      <vt:lpstr>Segmented Information (Segment </vt:lpstr>
      <vt:lpstr>Segmented Information (Schedule</vt:lpstr>
      <vt:lpstr>Segmented Information (Capital </vt:lpstr>
      <vt:lpstr>Segmented Information (Goodwill</vt:lpstr>
      <vt:lpstr>Segmented Information (Goodwi67</vt:lpstr>
      <vt:lpstr>Business Combinations (Narrativ</vt:lpstr>
      <vt:lpstr>Business Combinations (Details)</vt:lpstr>
      <vt:lpstr>Business Combinations (Pro Form</vt:lpstr>
      <vt:lpstr>Acquisitions and Divestitures71</vt:lpstr>
      <vt:lpstr>Acquisitions and Divestitures72</vt:lpstr>
      <vt:lpstr>Interest (Narrative) (Details)</vt:lpstr>
      <vt:lpstr>Interest (Details)</vt:lpstr>
      <vt:lpstr>Foreign Exchange (Gain) Loss,75</vt:lpstr>
      <vt:lpstr>Income Taxes (Narrative) (Detai</vt:lpstr>
      <vt:lpstr>Income Taxes (Provision For Inc</vt:lpstr>
      <vt:lpstr>Income Taxes (Income Taxes Reco</vt:lpstr>
      <vt:lpstr>Income Taxes (Deferred Income T</vt:lpstr>
      <vt:lpstr>Income Taxes (Deferred Income80</vt:lpstr>
      <vt:lpstr>Income Taxes (Tax Pool Amounts)</vt:lpstr>
      <vt:lpstr>Income Taxes (Unrecognized Tax </vt:lpstr>
      <vt:lpstr>Income Taxes (Unrecognized Ta83</vt:lpstr>
      <vt:lpstr>Income Taxes (Summary Of Tax Ye</vt:lpstr>
      <vt:lpstr>Accounts Receivable And Accru85</vt:lpstr>
      <vt:lpstr>Property, Plant And Equipment86</vt:lpstr>
      <vt:lpstr>Property, Plant And Equipment87</vt:lpstr>
      <vt:lpstr>Other Assets (Details)</vt:lpstr>
      <vt:lpstr>Goodwill (Narrative) (Details)</vt:lpstr>
      <vt:lpstr>Goodwill (Details)</vt:lpstr>
      <vt:lpstr>Accounts Payable And Accrued 91</vt:lpstr>
      <vt:lpstr>Long-Term Debt (Narrative) (Det</vt:lpstr>
      <vt:lpstr>Long-Term Debt (Schedule Of Lon</vt:lpstr>
      <vt:lpstr>Long-Term Debt (Schedule Of Man</vt:lpstr>
      <vt:lpstr>Other Liabilities And Provisi95</vt:lpstr>
      <vt:lpstr>Other Liabilities And Provisi96</vt:lpstr>
      <vt:lpstr>Other Liabilities And Provisi97</vt:lpstr>
      <vt:lpstr>Other Liabilities and Provisi98</vt:lpstr>
      <vt:lpstr>Asset Retirement Obligation (Sc</vt:lpstr>
      <vt:lpstr>Asset Retirement Obligation 100</vt:lpstr>
      <vt:lpstr>Share Capital (Narrative) (Deta</vt:lpstr>
      <vt:lpstr>Share Capital (Schedule Of Comm</vt:lpstr>
      <vt:lpstr>Share Capital (Earnings Per Com</vt:lpstr>
      <vt:lpstr>Accumulated Other Comprehens104</vt:lpstr>
      <vt:lpstr>Noncontrolling Interest (Narrat</vt:lpstr>
      <vt:lpstr>Variable Interest Entities (Nar</vt:lpstr>
      <vt:lpstr>Restructuring Charges (Narrativ</vt:lpstr>
      <vt:lpstr>Compensation Plans (Narrative) </vt:lpstr>
      <vt:lpstr>Compensation Plans (Schedule of</vt:lpstr>
      <vt:lpstr>Compensation Plans (Amounts Rec</vt:lpstr>
      <vt:lpstr>Compensation Plans (Liability F</vt:lpstr>
      <vt:lpstr>Compensation Plans (Schedule112</vt:lpstr>
      <vt:lpstr>Compensation Plans (Range Of Ex</vt:lpstr>
      <vt:lpstr>Compensation Plans (Schedule114</vt:lpstr>
      <vt:lpstr>Compensation Plans (Range of115</vt:lpstr>
      <vt:lpstr>Compensation Plans (Schedule116</vt:lpstr>
      <vt:lpstr>Compensation Plans (Schedule117</vt:lpstr>
      <vt:lpstr>Compensation Plans (Schedule118</vt:lpstr>
      <vt:lpstr>Pension and Other Post-Emplo119</vt:lpstr>
      <vt:lpstr>Pension and Other Post-Emplo120</vt:lpstr>
      <vt:lpstr>Pension and Other Post-Emplo121</vt:lpstr>
      <vt:lpstr>Pension and Other Post-Emplo122</vt:lpstr>
      <vt:lpstr>Pension and Other Post-Emplo123</vt:lpstr>
      <vt:lpstr>Pension and Other Post-Emplo124</vt:lpstr>
      <vt:lpstr>Pension and Other Post-Emplo125</vt:lpstr>
      <vt:lpstr>Pension and Other Post-Emplo126</vt:lpstr>
      <vt:lpstr>Pension and Other Post-Emplo127</vt:lpstr>
      <vt:lpstr>Pension and Other Post-Emplo128</vt:lpstr>
      <vt:lpstr>Pension and Other Post-Emplo129</vt:lpstr>
      <vt:lpstr>Pension and Other Post-Emplo130</vt:lpstr>
      <vt:lpstr>Pension and Other Post-Emplo131</vt:lpstr>
      <vt:lpstr>Fair Value Measurements (Narrat</vt:lpstr>
      <vt:lpstr>Fair Value Measurements (Schedu</vt:lpstr>
      <vt:lpstr>Fair Value Measurement (Summary</vt:lpstr>
      <vt:lpstr>Fair Value Measurements (Quanti</vt:lpstr>
      <vt:lpstr>Financial Instruments And Ri136</vt:lpstr>
      <vt:lpstr>Financial Instruments And Ri137</vt:lpstr>
      <vt:lpstr>Financial Instruments And Ri138</vt:lpstr>
      <vt:lpstr>Financial Instruments And Ri139</vt:lpstr>
      <vt:lpstr>Financial Instruments and Ri140</vt:lpstr>
      <vt:lpstr>Financial Instruments And Ri141</vt:lpstr>
      <vt:lpstr>Financial Instruments And Ri142</vt:lpstr>
      <vt:lpstr>Financial Instruments And Ri143</vt:lpstr>
      <vt:lpstr>Supplementary Information (Net </vt:lpstr>
      <vt:lpstr>Supplementary Information (Supp</vt:lpstr>
      <vt:lpstr>Commitments and Contingencie146</vt:lpstr>
      <vt:lpstr>Supplementary Oil And Gas In147</vt:lpstr>
      <vt:lpstr>Supplementary Oil And Gas In148</vt:lpstr>
      <vt:lpstr>Supplementary Oil And Gas In149</vt:lpstr>
      <vt:lpstr>Supplementary Oil And Gas In150</vt:lpstr>
      <vt:lpstr>Supplementary Oil And Gas In151</vt:lpstr>
      <vt:lpstr>Supplementary Oil And Gas In152</vt:lpstr>
      <vt:lpstr>Supplementary Oil And Gas In153</vt:lpstr>
      <vt:lpstr>Supplementary Oil And Gas In154</vt:lpstr>
      <vt:lpstr>Supplementary Oil And Gas In155</vt:lpstr>
      <vt:lpstr>Uncategorized Items - eca-20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5:25:07Z</dcterms:created>
  <dcterms:modified xmlns:dcterms="http://purl.org/dc/terms/" xmlns:xsi="http://www.w3.org/2001/XMLSchema-instance" xsi:type="dcterms:W3CDTF">2016-02-29T15:25:07Z</dcterms:modified>
  <dc:title xmlns:dc="http://purl.org/dc/elements/1.1/">Untitled</dc:title>
  <dc:description xmlns:dc="http://purl.org/dc/elements/1.1/"/>
  <dc:subject xmlns:dc="http://purl.org/dc/elements/1.1/"/>
  <cp:keywords/>
  <cp:category/>
</cp:coreProperties>
</file>